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RENTAL PROPERTIES, NET" sheetId="11" state="visible" r:id="rId11"/>
    <sheet xmlns:r="http://schemas.openxmlformats.org/officeDocument/2006/relationships" name="LOANS HELD FOR INVESTMENT, NET" sheetId="12" state="visible" r:id="rId12"/>
    <sheet xmlns:r="http://schemas.openxmlformats.org/officeDocument/2006/relationships" name="PREFERRED EQUITY INVESTMENT" sheetId="13" state="visible" r:id="rId13"/>
    <sheet xmlns:r="http://schemas.openxmlformats.org/officeDocument/2006/relationships" name="ACQUISITIONS AND FORECLOSURES" sheetId="14" state="visible" r:id="rId14"/>
    <sheet xmlns:r="http://schemas.openxmlformats.org/officeDocument/2006/relationships" name="MEASUREMENT PERIOD ADJUSTMENTS" sheetId="15" state="visible" r:id="rId15"/>
    <sheet xmlns:r="http://schemas.openxmlformats.org/officeDocument/2006/relationships" name="DISPOSITION OF PROPERTIES AND D" sheetId="16" state="visible" r:id="rId16"/>
    <sheet xmlns:r="http://schemas.openxmlformats.org/officeDocument/2006/relationships" name="IDENTIFIED INTANGIBLE ASSETS, N" sheetId="17" state="visible" r:id="rId17"/>
    <sheet xmlns:r="http://schemas.openxmlformats.org/officeDocument/2006/relationships" name="GOODWILL" sheetId="18" state="visible" r:id="rId18"/>
    <sheet xmlns:r="http://schemas.openxmlformats.org/officeDocument/2006/relationships" name="MORTGAGE NOTES PAYABLE, NET" sheetId="19" state="visible" r:id="rId19"/>
    <sheet xmlns:r="http://schemas.openxmlformats.org/officeDocument/2006/relationships" name="CREDIT FACILITY" sheetId="20" state="visible" r:id="rId20"/>
    <sheet xmlns:r="http://schemas.openxmlformats.org/officeDocument/2006/relationships" name="ACCUMULATED OTHER COMPREHENSIVE" sheetId="21" state="visible" r:id="rId21"/>
    <sheet xmlns:r="http://schemas.openxmlformats.org/officeDocument/2006/relationships" name="CERTAIN RELATIONSHIPS AND RELAT" sheetId="22" state="visible" r:id="rId22"/>
    <sheet xmlns:r="http://schemas.openxmlformats.org/officeDocument/2006/relationships" name="EQUITY" sheetId="23" state="visible" r:id="rId23"/>
    <sheet xmlns:r="http://schemas.openxmlformats.org/officeDocument/2006/relationships" name="FAIR VALUE MEASURES AND DISCLOS" sheetId="24" state="visible" r:id="rId24"/>
    <sheet xmlns:r="http://schemas.openxmlformats.org/officeDocument/2006/relationships" name="DERIVATIVES AND HEDGING ACTIVIT" sheetId="25" state="visible" r:id="rId25"/>
    <sheet xmlns:r="http://schemas.openxmlformats.org/officeDocument/2006/relationships" name="OPERATING EXPENSES" sheetId="26" state="visible" r:id="rId26"/>
    <sheet xmlns:r="http://schemas.openxmlformats.org/officeDocument/2006/relationships" name="INSURANCE PROCEEDS IN EXCESS OF"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II Real Estate and Ac" sheetId="30" state="visible" r:id="rId30"/>
    <sheet xmlns:r="http://schemas.openxmlformats.org/officeDocument/2006/relationships" name="SCHEDULE IV Mortgage Loans on 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PPLEMENTAL CASH FLOW INFORM34" sheetId="34" state="visible" r:id="rId34"/>
    <sheet xmlns:r="http://schemas.openxmlformats.org/officeDocument/2006/relationships" name="RESTRICTED CASH (Tables)" sheetId="35" state="visible" r:id="rId35"/>
    <sheet xmlns:r="http://schemas.openxmlformats.org/officeDocument/2006/relationships" name="RENTAL PROPERTIES, NET (Tables)" sheetId="36" state="visible" r:id="rId36"/>
    <sheet xmlns:r="http://schemas.openxmlformats.org/officeDocument/2006/relationships" name="LOANS HELD FOR INVESTMENT, NET " sheetId="37" state="visible" r:id="rId37"/>
    <sheet xmlns:r="http://schemas.openxmlformats.org/officeDocument/2006/relationships" name="ACQUISITIONS AND FORECLOSURES (" sheetId="38" state="visible" r:id="rId38"/>
    <sheet xmlns:r="http://schemas.openxmlformats.org/officeDocument/2006/relationships" name="MEASUREMENT PERIOD ADJUSTMENTS " sheetId="39" state="visible" r:id="rId39"/>
    <sheet xmlns:r="http://schemas.openxmlformats.org/officeDocument/2006/relationships" name="DISPOSITION OF PROPERTIES AND40" sheetId="40" state="visible" r:id="rId40"/>
    <sheet xmlns:r="http://schemas.openxmlformats.org/officeDocument/2006/relationships" name="IDENTIFIED INTANGIBLE ASSETS,41" sheetId="41" state="visible" r:id="rId41"/>
    <sheet xmlns:r="http://schemas.openxmlformats.org/officeDocument/2006/relationships" name="GOODWILL (Tables)" sheetId="42" state="visible" r:id="rId42"/>
    <sheet xmlns:r="http://schemas.openxmlformats.org/officeDocument/2006/relationships" name="MORTGAGE NOTES PAYABLE, NET (Ta" sheetId="43" state="visible" r:id="rId43"/>
    <sheet xmlns:r="http://schemas.openxmlformats.org/officeDocument/2006/relationships" name="CREDIT FACILITY (Tables)" sheetId="44" state="visible" r:id="rId44"/>
    <sheet xmlns:r="http://schemas.openxmlformats.org/officeDocument/2006/relationships" name="ACCUMULATED OTHER COMPREHENSI45" sheetId="45" state="visible" r:id="rId45"/>
    <sheet xmlns:r="http://schemas.openxmlformats.org/officeDocument/2006/relationships" name="CERTAIN RELATIONSHIPS AND REL46" sheetId="46" state="visible" r:id="rId46"/>
    <sheet xmlns:r="http://schemas.openxmlformats.org/officeDocument/2006/relationships" name="EQUITY (Tables)" sheetId="47" state="visible" r:id="rId47"/>
    <sheet xmlns:r="http://schemas.openxmlformats.org/officeDocument/2006/relationships" name="FAIR VALUE MEASURES AND DISCL48" sheetId="48" state="visible" r:id="rId48"/>
    <sheet xmlns:r="http://schemas.openxmlformats.org/officeDocument/2006/relationships" name="DERIVATIVES AND HEDGING ACTIV49" sheetId="49" state="visible" r:id="rId49"/>
    <sheet xmlns:r="http://schemas.openxmlformats.org/officeDocument/2006/relationships" name="QUARTERLY FINANCIAL DATA (UNA50" sheetId="50" state="visible" r:id="rId50"/>
    <sheet xmlns:r="http://schemas.openxmlformats.org/officeDocument/2006/relationships" name="NATURE OF BUSINESS AND OPERAT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PPLEMENTAL CASH FLOW INFORM55" sheetId="55" state="visible" r:id="rId55"/>
    <sheet xmlns:r="http://schemas.openxmlformats.org/officeDocument/2006/relationships" name="RESTRICTED CASH - Narrative (De" sheetId="56" state="visible" r:id="rId56"/>
    <sheet xmlns:r="http://schemas.openxmlformats.org/officeDocument/2006/relationships" name="RESTRICTED CASH - Schedule of R" sheetId="57" state="visible" r:id="rId57"/>
    <sheet xmlns:r="http://schemas.openxmlformats.org/officeDocument/2006/relationships" name="RENTAL PROPERTIES, NET - Invest" sheetId="58" state="visible" r:id="rId58"/>
    <sheet xmlns:r="http://schemas.openxmlformats.org/officeDocument/2006/relationships" name="RENTAL PROPERTIES, NET - Champi" sheetId="59" state="visible" r:id="rId59"/>
    <sheet xmlns:r="http://schemas.openxmlformats.org/officeDocument/2006/relationships" name="RENTAL PROPERTIES, NET - Narrat" sheetId="60" state="visible" r:id="rId60"/>
    <sheet xmlns:r="http://schemas.openxmlformats.org/officeDocument/2006/relationships" name="LOANS HELD FOR INVESTMENT, NE61" sheetId="61" state="visible" r:id="rId61"/>
    <sheet xmlns:r="http://schemas.openxmlformats.org/officeDocument/2006/relationships" name="LOANS HELD FOR INVESTMENT, NE62" sheetId="62" state="visible" r:id="rId62"/>
    <sheet xmlns:r="http://schemas.openxmlformats.org/officeDocument/2006/relationships" name="LOANS HELD FOR INVESTMENT, NE63" sheetId="63" state="visible" r:id="rId63"/>
    <sheet xmlns:r="http://schemas.openxmlformats.org/officeDocument/2006/relationships" name="LOANS HELD FOR INVESTMENT, NE64" sheetId="64" state="visible" r:id="rId64"/>
    <sheet xmlns:r="http://schemas.openxmlformats.org/officeDocument/2006/relationships" name="PREFERRED EQUITY INVESTMENT (De" sheetId="65" state="visible" r:id="rId65"/>
    <sheet xmlns:r="http://schemas.openxmlformats.org/officeDocument/2006/relationships" name="ACQUISITIONS AND FORECLOSURES -" sheetId="66" state="visible" r:id="rId66"/>
    <sheet xmlns:r="http://schemas.openxmlformats.org/officeDocument/2006/relationships" name="ACQUISITIONS AND FORECLOSURES67" sheetId="67" state="visible" r:id="rId67"/>
    <sheet xmlns:r="http://schemas.openxmlformats.org/officeDocument/2006/relationships" name="ACQUISITIONS AND FORECLOSURES68" sheetId="68" state="visible" r:id="rId68"/>
    <sheet xmlns:r="http://schemas.openxmlformats.org/officeDocument/2006/relationships" name="ACQUISITIONS AND FORECLOSURES69" sheetId="69" state="visible" r:id="rId69"/>
    <sheet xmlns:r="http://schemas.openxmlformats.org/officeDocument/2006/relationships" name="ACQUISITIONS AND FORECLOSURES70" sheetId="70" state="visible" r:id="rId70"/>
    <sheet xmlns:r="http://schemas.openxmlformats.org/officeDocument/2006/relationships" name="ACQUISITIONS AND FORECLOSURES71" sheetId="71" state="visible" r:id="rId71"/>
    <sheet xmlns:r="http://schemas.openxmlformats.org/officeDocument/2006/relationships" name="ACQUISITIONS AND FORECLOSURES72" sheetId="72" state="visible" r:id="rId72"/>
    <sheet xmlns:r="http://schemas.openxmlformats.org/officeDocument/2006/relationships" name="ACQUISITIONS AND FORECLOSURES73" sheetId="73" state="visible" r:id="rId73"/>
    <sheet xmlns:r="http://schemas.openxmlformats.org/officeDocument/2006/relationships" name="MEASUREMENT PERIOD ADJUSTMENT74" sheetId="74" state="visible" r:id="rId74"/>
    <sheet xmlns:r="http://schemas.openxmlformats.org/officeDocument/2006/relationships" name="DISPOSITION OF PROPERTIES AND75" sheetId="75" state="visible" r:id="rId75"/>
    <sheet xmlns:r="http://schemas.openxmlformats.org/officeDocument/2006/relationships" name="IDENTIFIED INTANGIBLE ASSETS,76" sheetId="76" state="visible" r:id="rId76"/>
    <sheet xmlns:r="http://schemas.openxmlformats.org/officeDocument/2006/relationships" name="IDENTIFIED INTANGIBLE ASSETS,77" sheetId="77" state="visible" r:id="rId77"/>
    <sheet xmlns:r="http://schemas.openxmlformats.org/officeDocument/2006/relationships" name="GOODWILL (Details)" sheetId="78" state="visible" r:id="rId78"/>
    <sheet xmlns:r="http://schemas.openxmlformats.org/officeDocument/2006/relationships" name="MORTGAGE NOTES PAYABLE, NET - N" sheetId="79" state="visible" r:id="rId79"/>
    <sheet xmlns:r="http://schemas.openxmlformats.org/officeDocument/2006/relationships" name="MORTGAGE NOTES PAYABLE, NET - S" sheetId="80" state="visible" r:id="rId80"/>
    <sheet xmlns:r="http://schemas.openxmlformats.org/officeDocument/2006/relationships" name="MORTGAGE NOTES PAYABLE, NET - A" sheetId="81" state="visible" r:id="rId81"/>
    <sheet xmlns:r="http://schemas.openxmlformats.org/officeDocument/2006/relationships" name="MORTGAGE NOTES PAYABLE, NET -82" sheetId="82" state="visible" r:id="rId82"/>
    <sheet xmlns:r="http://schemas.openxmlformats.org/officeDocument/2006/relationships" name="CREDIT FACILITY - Summary of Cr" sheetId="83" state="visible" r:id="rId83"/>
    <sheet xmlns:r="http://schemas.openxmlformats.org/officeDocument/2006/relationships" name="CREDIT FACILITY - Narrative (De" sheetId="84" state="visible" r:id="rId84"/>
    <sheet xmlns:r="http://schemas.openxmlformats.org/officeDocument/2006/relationships" name="ACCUMULATED OTHER COMPREHENSI85" sheetId="85" state="visible" r:id="rId85"/>
    <sheet xmlns:r="http://schemas.openxmlformats.org/officeDocument/2006/relationships" name="CERTAIN RELATIONSHIPS AND REL86" sheetId="86" state="visible" r:id="rId86"/>
    <sheet xmlns:r="http://schemas.openxmlformats.org/officeDocument/2006/relationships" name="CERTAIN RELATIONSHIPS AND REL87" sheetId="87" state="visible" r:id="rId87"/>
    <sheet xmlns:r="http://schemas.openxmlformats.org/officeDocument/2006/relationships" name="CERTAIN RELATIONSHIPS AND REL88" sheetId="88" state="visible" r:id="rId88"/>
    <sheet xmlns:r="http://schemas.openxmlformats.org/officeDocument/2006/relationships" name="CERTAIN RELATIONSHIPS AND REL89" sheetId="89" state="visible" r:id="rId89"/>
    <sheet xmlns:r="http://schemas.openxmlformats.org/officeDocument/2006/relationships" name="EQUITY - Preferred and Common S" sheetId="90" state="visible" r:id="rId90"/>
    <sheet xmlns:r="http://schemas.openxmlformats.org/officeDocument/2006/relationships" name="EQUITY - Convertible Stock (Det" sheetId="91" state="visible" r:id="rId91"/>
    <sheet xmlns:r="http://schemas.openxmlformats.org/officeDocument/2006/relationships" name="EQUITY - Redemption of Securiti" sheetId="92" state="visible" r:id="rId92"/>
    <sheet xmlns:r="http://schemas.openxmlformats.org/officeDocument/2006/relationships" name="EQUITY - Distributions (Details" sheetId="93" state="visible" r:id="rId93"/>
    <sheet xmlns:r="http://schemas.openxmlformats.org/officeDocument/2006/relationships" name="FAIR VALUE MEASURES AND DISCL94" sheetId="94" state="visible" r:id="rId94"/>
    <sheet xmlns:r="http://schemas.openxmlformats.org/officeDocument/2006/relationships" name="FAIR VALUE MEASURES AND DISCL95" sheetId="95" state="visible" r:id="rId95"/>
    <sheet xmlns:r="http://schemas.openxmlformats.org/officeDocument/2006/relationships" name="DERIVATIVES AND HEDGING ACTIV96" sheetId="96" state="visible" r:id="rId96"/>
    <sheet xmlns:r="http://schemas.openxmlformats.org/officeDocument/2006/relationships" name="OPERATING EXPENSES (Details)" sheetId="97" state="visible" r:id="rId97"/>
    <sheet xmlns:r="http://schemas.openxmlformats.org/officeDocument/2006/relationships" name="INSURANCE PROCEEDS IN EXCESS 98" sheetId="98" state="visible" r:id="rId98"/>
    <sheet xmlns:r="http://schemas.openxmlformats.org/officeDocument/2006/relationships" name="QUARTERLY FINANCIAL DATA (UNA99" sheetId="99" state="visible" r:id="rId99"/>
    <sheet xmlns:r="http://schemas.openxmlformats.org/officeDocument/2006/relationships" name="SUBSEQUENT EVENTS (Details)" sheetId="100" state="visible" r:id="rId100"/>
    <sheet xmlns:r="http://schemas.openxmlformats.org/officeDocument/2006/relationships" name="SCHEDULE III Real Estate and101" sheetId="101" state="visible" r:id="rId101"/>
    <sheet xmlns:r="http://schemas.openxmlformats.org/officeDocument/2006/relationships" name="SCHEDULE IV Mortgage Loans o102" sheetId="102" state="visible" r:id="rId102"/>
  </sheets>
  <definedNames/>
  <calcPr calcId="124519" fullCalcOnLoad="1"/>
</workbook>
</file>

<file path=xl/sharedStrings.xml><?xml version="1.0" encoding="utf-8"?>
<sst xmlns="http://schemas.openxmlformats.org/spreadsheetml/2006/main" uniqueCount="1224">
  <si>
    <t>Document and Entity Information - USD ($)</t>
  </si>
  <si>
    <t>12 Months Ended</t>
  </si>
  <si>
    <t>Dec. 31, 2016</t>
  </si>
  <si>
    <t>Mar. 21, 2017</t>
  </si>
  <si>
    <t>Jun. 30, 2016</t>
  </si>
  <si>
    <t>Document and Entity Information [Abstract]</t>
  </si>
  <si>
    <t>Entity Registrant Name</t>
  </si>
  <si>
    <t>Resource Real Estate Opportunity REI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Public Float</t>
  </si>
  <si>
    <t>CONSOLIDATED BALANCE SHEETS - USD ($) $ in Thousands</t>
  </si>
  <si>
    <t>Dec. 31, 2015</t>
  </si>
  <si>
    <t>Investments:</t>
  </si>
  <si>
    <t>Rental properties, net</t>
  </si>
  <si>
    <t>Other Investments</t>
  </si>
  <si>
    <t>Identified intangible assets, net</t>
  </si>
  <si>
    <t>Assets held for sale - rental properties, net</t>
  </si>
  <si>
    <t>Total investments</t>
  </si>
  <si>
    <t>Cash</t>
  </si>
  <si>
    <t>Restricted cash</t>
  </si>
  <si>
    <t>Due from related parties</t>
  </si>
  <si>
    <t>Tenant receivables, net</t>
  </si>
  <si>
    <t>Deposits</t>
  </si>
  <si>
    <t>Prepaid expenses and other assets</t>
  </si>
  <si>
    <t>Goodwill</t>
  </si>
  <si>
    <t>Other assets associated with rental properties held for sale</t>
  </si>
  <si>
    <t>Total assets</t>
  </si>
  <si>
    <t>Liabilities:</t>
  </si>
  <si>
    <t>Mortgage notes payable, net</t>
  </si>
  <si>
    <t>Credit facility</t>
  </si>
  <si>
    <t>Accounts payable</t>
  </si>
  <si>
    <t>Accrued expenses and other liabilities</t>
  </si>
  <si>
    <t>Accrued real estate taxes</t>
  </si>
  <si>
    <t>Due to related parties</t>
  </si>
  <si>
    <t>Tenant prepayments</t>
  </si>
  <si>
    <t>Security deposits</t>
  </si>
  <si>
    <t>Other liabilities associated with rental properties held for sale</t>
  </si>
  <si>
    <t>Total liabilities</t>
  </si>
  <si>
    <t>Equity:</t>
  </si>
  <si>
    <t>Preferred stock (par value $.01; 10,000,000 shares authorized, none issued)</t>
  </si>
  <si>
    <t>Common stock (par value $.01; 1,000,000,000 shares authorized; 74,975,022 and 72,333,652 shares issued, respectively; and 72,006,589 and 71,617,117 shares outstanding, respectively)</t>
  </si>
  <si>
    <t>Convertible stock (“promote shares”; par value $.01; 50,000 shares authorized, issued and outstanding)</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INCOME (LOSS) - USD ($) shares in Thousands, $ in Thousands</t>
  </si>
  <si>
    <t>Dec. 31, 2014</t>
  </si>
  <si>
    <t>Revenues:</t>
  </si>
  <si>
    <t>Rental income</t>
  </si>
  <si>
    <t>Interest and dividend income</t>
  </si>
  <si>
    <t>Total revenues</t>
  </si>
  <si>
    <t>Expenses:</t>
  </si>
  <si>
    <t>Rental operating - expenses</t>
  </si>
  <si>
    <t>Rental operating - payroll</t>
  </si>
  <si>
    <t>Rental operating - real estate taxes</t>
  </si>
  <si>
    <t>Subtotal - Rental operating expenses</t>
  </si>
  <si>
    <t>Acquisition costs</t>
  </si>
  <si>
    <t>Management fees</t>
  </si>
  <si>
    <t>General and administrative</t>
  </si>
  <si>
    <t>Loss on disposal of assets</t>
  </si>
  <si>
    <t>Provision for loan loss</t>
  </si>
  <si>
    <t>Depreciation and amortization expense</t>
  </si>
  <si>
    <t>Total expenses</t>
  </si>
  <si>
    <t>Loss before other income (expense)</t>
  </si>
  <si>
    <t>Other income (expense):</t>
  </si>
  <si>
    <t>Net gains on dispositions of properties and joint venture interests</t>
  </si>
  <si>
    <t>Interest expense</t>
  </si>
  <si>
    <t>Insurance proceeds in excess of cost basis</t>
  </si>
  <si>
    <t>Total other income (expense)</t>
  </si>
  <si>
    <t>Net income (loss)</t>
  </si>
  <si>
    <t>Net (income) loss attributable to noncontrolling interests</t>
  </si>
  <si>
    <t>Net income (loss) attributable to common stockholders</t>
  </si>
  <si>
    <t>Net Loss</t>
  </si>
  <si>
    <t>Other comprehensive income (loss):</t>
  </si>
  <si>
    <t>Reclassification adjustment for realized loss on derivative due to sale</t>
  </si>
  <si>
    <t>Designated derivatives, fair value adjustments</t>
  </si>
  <si>
    <t>Other comprehensive loss</t>
  </si>
  <si>
    <t>Comprehensive income (loss)</t>
  </si>
  <si>
    <t>Comprehensive (income) loss attributable to noncontrolling interests</t>
  </si>
  <si>
    <t>Total comprehensive income (loss) attributable to stockholders</t>
  </si>
  <si>
    <t>Weighted average common shares outstanding (in shares)</t>
  </si>
  <si>
    <t>Basic and diluted income (loss) per common share:</t>
  </si>
  <si>
    <t>Net loss per common share (in dollars per share)</t>
  </si>
  <si>
    <t>CONSOLIDATED STATEMENTS OF CHANGES IN STOCKHOLDERS' EQUITY - USD ($) $ in Thousands</t>
  </si>
  <si>
    <t>Total</t>
  </si>
  <si>
    <t>Total Stockholders’ Equity</t>
  </si>
  <si>
    <t>Common Stock</t>
  </si>
  <si>
    <t>Convertible Stock</t>
  </si>
  <si>
    <t>Additional Paid-in Capital</t>
  </si>
  <si>
    <t>Accumulated Other Comprehensive Income (Loss)</t>
  </si>
  <si>
    <t>Accumulated Deficit</t>
  </si>
  <si>
    <t>Beginning balance at Dec. 31, 2013</t>
  </si>
  <si>
    <t>Beginning balance (in shares) at Dec. 31, 2013</t>
  </si>
  <si>
    <t>Increase (Decrease) in Stockholders' Equity [Roll Forward]</t>
  </si>
  <si>
    <t>Common stock issued through distribution reinvestment plan</t>
  </si>
  <si>
    <t>Common stock issued through distribution reinvestment plan (in shares)</t>
  </si>
  <si>
    <t>Distributions on common stock</t>
  </si>
  <si>
    <t>Distributions on common stock (in shares)</t>
  </si>
  <si>
    <t>Distributions declared</t>
  </si>
  <si>
    <t>Common stock redemptions</t>
  </si>
  <si>
    <t>Common stock redemptions (in shares)</t>
  </si>
  <si>
    <t>Other comprehensive income (loss)</t>
  </si>
  <si>
    <t>Noncontrolling interests retained in the Paladin merger</t>
  </si>
  <si>
    <t>Distributions to noncontrolling interests</t>
  </si>
  <si>
    <t>Acquisitions of noncontrolling interests</t>
  </si>
  <si>
    <t>Ending balance at Dec. 31, 2014</t>
  </si>
  <si>
    <t>Ending balance (in shares) at Dec. 31, 2014</t>
  </si>
  <si>
    <t>Ending balance at Dec. 31, 2016</t>
  </si>
  <si>
    <t>Ending balance (in shares) at Dec. 31, 2016</t>
  </si>
  <si>
    <t>Beginning balance at Dec. 31, 2014</t>
  </si>
  <si>
    <t>Beginning balance (in shares) at Dec. 31, 2014</t>
  </si>
  <si>
    <t>Contributions from noncontrolling interests</t>
  </si>
  <si>
    <t>Ending balance at Dec. 31, 2015</t>
  </si>
  <si>
    <t>Ending balance (in shares) at Dec. 31, 2015</t>
  </si>
  <si>
    <t>Deconsolidation of subsidiaries</t>
  </si>
  <si>
    <t>CONSOLIDATED STATEMENTS OF CASH FLOWS - USD ($) $ in Thousands</t>
  </si>
  <si>
    <t>Cash flows from operating activities:</t>
  </si>
  <si>
    <t>Adjustments to reconcile net income (loss) to net cash provided by (used in) operating activities:</t>
  </si>
  <si>
    <t>Casualty (gains) losses</t>
  </si>
  <si>
    <t>Loss on extinguishment of debt</t>
  </si>
  <si>
    <t>Net gains on disposition of properties and joint venture interests</t>
  </si>
  <si>
    <t>Depreciation and amortization</t>
  </si>
  <si>
    <t>Amortization of deferred financing costs</t>
  </si>
  <si>
    <t>Amortization of debt premium (discount)</t>
  </si>
  <si>
    <t>Realized loss on change in fair value of interest rate cap</t>
  </si>
  <si>
    <t>Accretion of discount and direct loan fees and costs</t>
  </si>
  <si>
    <t>Changes in operating assets and liabilities, net of acquisitions:</t>
  </si>
  <si>
    <t>Due to/from related parties, net</t>
  </si>
  <si>
    <t>Accounts payable and accrued expenses</t>
  </si>
  <si>
    <t>Net cash provided by (used in) operating activities from continuing operations</t>
  </si>
  <si>
    <t>Cash flows from investing activities:</t>
  </si>
  <si>
    <t>Proceeds from disposal of properties and joint venture interests, net of closing costs</t>
  </si>
  <si>
    <t>Property acquisitions</t>
  </si>
  <si>
    <t>Ownership acquisitions, net of cash received</t>
  </si>
  <si>
    <t>Insurance proceeds received for casualty losses</t>
  </si>
  <si>
    <t>Acquisition of preferred equity interest</t>
  </si>
  <si>
    <t>Resolution of preferred equity interest</t>
  </si>
  <si>
    <t>Capital expenditures</t>
  </si>
  <si>
    <t>Principal payments received on loans held for investment</t>
  </si>
  <si>
    <t>Net cash used in investing activities of continuing operations</t>
  </si>
  <si>
    <t>Cash flows from financing activities:</t>
  </si>
  <si>
    <t>Redemptions of common stock</t>
  </si>
  <si>
    <t>Payment of deferred financing costs</t>
  </si>
  <si>
    <t>Borrowings on mortgages</t>
  </si>
  <si>
    <t>Principal repayments on mortgages</t>
  </si>
  <si>
    <t>Borrowings on credit facility</t>
  </si>
  <si>
    <t>Repayments on credit facility</t>
  </si>
  <si>
    <t>Purchase of interest rate caps</t>
  </si>
  <si>
    <t>Distributions paid on common stock</t>
  </si>
  <si>
    <t>Contributions of noncontrolling interests</t>
  </si>
  <si>
    <t>Net cash provided by financing activities of continuing operations</t>
  </si>
  <si>
    <t>Net cash provided by (used in) continuing operations</t>
  </si>
  <si>
    <t>Cash flows from discontinued operations:</t>
  </si>
  <si>
    <t>Net cash provided by operating activities</t>
  </si>
  <si>
    <t>Net cash provided by discontinued operations</t>
  </si>
  <si>
    <t>Net increase (decrease) in cash</t>
  </si>
  <si>
    <t>Cash at beginning of year</t>
  </si>
  <si>
    <t>Cash at end of year</t>
  </si>
  <si>
    <t>NATURE OF BUSINESS AND OPERATIONS</t>
  </si>
  <si>
    <t>Organization, Consolidation and Presentation of Financial Statements [Abstract]</t>
  </si>
  <si>
    <t>NATURE OF BUSINESS AND OPERATIONS Resource Real Estate Opportunity REIT, Inc. (the “Company”) was organized in Maryland on June 3, 2009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 owned subsidiary of Resource America, Inc. (“RAI”) has been engaged to manage the day-to-day operations of the Company. On September 8, 2016, RAI was acquired by C-III Capital Partners LLC ("C-III"), a leading commercial real estate services company engaged in a broad range of activities. C-III controls our Advisor and Resource Real Estate Opportunity Manager, LLC (the "Manager"), the Company's property manager; C-III also controls all of the shares of common stock held by RAI. Through its private offering and primary public offering, which concluded on December 13, 2013, the Company raised aggregate gross offering proceeds of $645.8 million , which resulted in the issuance of 64.9 million shares of common stock, including 276,056 shares purchased by the Advisor and 1.2 million shares sold in the Company's distribution reinvestment plan. During the years ended December 31, 2016 , 2015 and 2014, the Company issued a total of 7.9 million , in aggregate, additional shares for $80.4 million pursuant to its distribution reinvestment plan. The Company's distribution reinvestment plan offering is ongoing. The Company has acquired, and may continue to acquire, real estate-related debt and equity. The Company has a particular focus on acquiring and operating multifamily assets, and it has targeted, and intends to continue to target, this asset class while also possibly acquiring interests in other types of commercial property assets consistent with its investment objectives. The Company’s targeted portfolio consists of commercial real estate assets, principally (i) multifamily rental properties purchased as non-performing or distressed loans or as real estate that was foreclosed upon and sold by financial institutions and (ii) multifamily rental properties to which the Company can add value with a capital infusion (referred to as “value add properties”). However, the Company is not limited in the types of real estate assets in which it may invest and, accordingly, it may invest in other real estate-related assets either directly or together with a co-investor or joint venture partner.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Principles of Consolidation The accompanying consolidated financial statements have been prepared in conformity with accounting principles generally accepted in the United States of America ("GAAP").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N/A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4 San Antonio, TX RRE Nicollet Ridge Holdings, LLC ("Nicollet Ridge") Meridian Pointe 339 Burnsville, MN RRE Addison Place,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Yorba Linda 400 Yorba Linda, CA RRE Providence Holdings, LLC ("Providence in the Park") Providence in the Park 524 Arlington, TX 9,022 Subsidiaries related to disposed investments: RRE Crestwood Holdings, LLC (“Crestwood”) (c)(g) N/A N/A PRIP 5060/6310, LLC ("Governor Park") (c)(g) N/A N/A RRE Campus Club Holdings, LLC (“Campus Club”) (c) N/A N/A PRIP 6700, LLC ("Hilltop Village") (c)(g) N/A N/A RRE Westhollow Holdings, LLC (“Westhollow”) (c) N/A N/A RRE Flagstone Holdings, LLC ("Flagstone") (d)(g) N/A N/A RRE 107th Avenue Holdings, LLC (“107th Avenue”) (d)(g) N/A N/A RRE Bristol Holdings, LLC (“Bristol”) (d)(g) N/A N/A RRE Skyview Holdings, LLC ("Skyview") (d)(g) N/A N/A RRE Kenwick Canterbury Holdings, LLC ("Kenwick &amp; Canterbury") (d) N/A N/A RRE Foxwood Holdings, LLC ("Foxwood") (d)(g) N/A N/A PRIP 3383, LLC ("Conifer Place") (b)(e) N/A N/A PRIP 3700, LLC ("Champion Farms") (b)(e) N/A N/A RRE Armand Place Holdings, LLC ("Armand") (e)(g) N/A N/A RRE Spring Hill Holdings, LLC ("Spring Hill") (f) N/A N/A RRE Nob Hill Holdings, LLC ("Nob Hill") (e) N/A N/A PRIP 10637, LLC ("Fieldstone") (b)(e) N/A N/A RRE Jasmine Holdings, LLC ("Jasmine") (e) N/A N/A N/A - Not Applicable (a) Subsidiary transferred its interest in a portion of the Williamsburg parking lot to RRE Williamsburg Holdings, LLC in 2016. (b) Wholly-owned subsidiary of RRE Charlemagne Holdings, LLC. (c) Underlying investment sold prior to 2015. (d) Underlying investment sold in 2015. (e) Underlying investment sold in 2016. (f) Underlying investment resolved in 2016. (g) Subsidiary was dissolved prior to December 31, 2016.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2) 83.0% Fieldstone N/A Woodlawn, OH FPA/PRIP Conifer, LLC (3)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9). (2) On June 30, 2016, the Company sold its joint venture interest in Fieldstone to its joint venture partner. As such, the Company deconsolidated the entity as of June 30, 2016. The Company has no continuing involvement with this joint venture. (See Note 9). (3) On January 27, 2016, the Company and its joint venture partner sold Conifer Place, which resulted in the deconsolidation of the entity as of January 27, 2016. (See Note 9). The Company's preferred equity investment was a VIE for which the Company had determined it was not the primary beneficiary; therefore, the Company did not consolidate the entity. The Company was not considered the primary beneficiary of the preferred equity investee because it did not possess the unilateral power to direct the key activities of investee that were considered most significant. This investment was repaid in full on June 6, 2016 and the Company has no further continuing involvement with this investment. Additional information with respect to the preferred equity investment is disclosed in Note 6.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ssets Held for Sale The Company presents the assets and liabilities of any rental properties which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The Company had zero and three rental properties, respectively, included in assets held for sale as of December 31, 2016 and 2015 . In December 2015, the Company agreed to sell its 70% interest in the joint venture that owns Champion Farms Apartments to its joint venture partner. The sale was completed in January 2016. As such, all assets and liabilities of the consolidated entity had been reported as held for sale in the December 31, 2015 consolidated balance sheet. 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3.0 to 27.5 years Tenant improvements Shorter of lease term or expected useful lif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Concentration of Credit Risk Financial instruments, which potentially subject the Company to concentration of credit risk, consist of periodic temporary deposits of cash. At December 31, 2016 , the Company had $125.7 million of deposits at various banks, $112.0 million of which were over the insurance limit of the Federal Deposit Insurance Corporation. No losses have been experienced on such deposits. As of December 31, 2016 , the Company's real estate investments in Texas, Georgia, and California represented approximately 33% , 13% , and 18% of the net book value of its rental property assets, respectively. As a result, the geographic concentration of the Company's portfolio makes it particularly susceptible to adverse economic developments in the Texas, Georgia, and California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 Contractual Obligations The Company leases parking space and equipment under leases with varying expiration dates through 2023. As of December 31, 2016 , the total payments due under these obligations were $299,000 . 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There were no impairment losses recorded on long lived assets during the years ended December 31, 2016 , 2015 and 2014 . 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Preferred Equity Investment The Company recorded its preferred equity investment, included in other investments on the consolidated balance sheets, at amortized cost. Investments carried at amortized cost were evaluated for impairment at each reporting date. When an investment was impaired and that impairment was considered other than temporary, the amount of the loss accrual was calculated by comparing the carrying amount of the investment to its estimated fair value. This investment was repaid in full on June 6, 2016 (See Note 6). Dividend income was recognized when earned based on the contractual terms of the preferred equity agreement. 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 Company tested goodwill as of December 31, 2016 and found no indications of impairment.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future minimum rental payments to be received from noncancelable operating leases for residential rental properties are $56.0 million and $368,000 for the years ending December 31, 2017 and 2018, respectively, and none thereafter. The future minimum rental payments to be received from noncancelable operating leases for commercial rental properties and antenna rentals are $325,000 , $216,000 , $148,000 , $80,000 , and $15,000 for the years ending December 31, 2017, 2018, 2019, 2020, and 2021,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they are earned or received and records the reimbursements in the period in which the related expenses are incurred. Total other income included within rental income was $10.8 million , $10.3 million and $7.8 million for the years ended December 31, 2016 , 2015 and 2014 , respectively. Tenant Receivables 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December 31, 2016 and 2015 , there were allowances for uncollectible receivables of $5,200 and $24,100 , respectively. 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any of its subsidiaries as a taxable REIT subsidiary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December 31, 2016 and 2015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2 and prior. 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None of the 50,000 shares of convertible stock (discussed in Note 16) are included in the diluted earnings per share calculations because the necessary conditions for conversion have not been satisfied as of December 31, 2016 (were such date to represent the end of the contingency period). For the purposes of calculating earnings per share, all common shares and per common share information in the financial statements have been adjusted retroactively for the effect of seven 1.5% stock distributions, two 0.75% stock distributions, one 0.585% stock distribution and two 0.5% stock distributions issued to stockholders. Common stock shares issued on the consolidated balance sheets have also been adjusted retroactively for the effect of these 12 distributions. Reclassifications Certain amounts in the prior year financial statements have been reclassified to conform to the current-year presentation. The impact of the reclassifications made to prior year amounts are not material and did not affect net income (loss). In accordance with the adoption of Financial Accounting Standards Board ("FASB") Accounting Standards Update (“ASU”) No. 2015-03, "Simplifying the Presentation of Debt Issuance Costs", the Company has reclassified $6.5 million of unamortized debt issuance costs at December 31, 2015 , respectively, from assets to liabilities as a direct reduction of the related mortgage notes payable. In addition, deferred finance costs related to the Company's credit facility were reclassified from deferred financing costs to prepaid expenses and other assets (See Note 13). Adoption of New Accounting Standard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On December 15, 2016, the Company adopted ASU No. 2014-15 and the adoption had no impact on the Company's consolidated financial statement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On January 1, 2016, the Company adopted ASU No. 2015-01 and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On January 1, 2016, the Company adopted ASU No. 2015-02 and the adoption did not have a significant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On January 1, 2016, the Company adopted ASU No. 2015-03. Upon adoption, the Company applied the new guidance on a retrospective basis and adjusted the balance sheet of each individual period presented to reflect the period-specific effects of applying the new guidance. The Company had reclassified $6.5 million of unamortized debt issuance costs at December 31, 2015 from assets to liabilities as a direct reduction of the related mortgage notes payable. In August 2015, FASB issued ASU No. 2015-15, "Interest - Imputation of Interest", which clarifies that debt issuance costs associated with line of credit arrangements may continue to be accounted for as assets and not as a direct deduction from the carrying amount of the debt liabilities. On January 1, 2016, the Company adopted ASU No. 2015-15. Upon adoption, deferred finance costs related to the Company's credit facility were reclassified to prepaid expenses and other assets (See Note 13). In September 2015, FASB issued ASU No. 2015-16, "Simplifying the Accounting for Measurement-Perio</t>
  </si>
  <si>
    <t>SUPPLEMENTAL CASH FLOW INFORMATION</t>
  </si>
  <si>
    <t>Supplemental Cash Flow Elements [Abstract]</t>
  </si>
  <si>
    <t>SUPPLEMENTAL CASH FLOW INFORMATION The following table presents the Company's supplemental cash flow information (in thousands): Years Ended December 31, 2016 2015 2014 Non-cash financing and investing activities: Stock issued from distribution reinvestment plan $ 28,497 $ 28,959 $ 22,898 Stock distributions issued — — 3,333 Deferred financing costs and escrow deposits funded directly by mortgage notes and credit facility 2,619 11,167 4,404 Accrual for construction in progress 1,343 896 947 Non-cash activity related to sales: Deconsolidation of subsidiary and removal of related mortgage notes payable and noncontrolling interest 35,152 — — Mortgage notes payable settled directly with proceeds from sale of rental property 55,720 — — Assets and liabilities assumed in acquisitions: Mortgage notes payable and other liabilities assumed in acquisition of rental property — 40,284 176,935 Cash paid during the period for: Interest $ 20,297 $ 20,752 $ 12,832</t>
  </si>
  <si>
    <t>RESTRICTED CASH</t>
  </si>
  <si>
    <t>Cash and Cash Equivalents [Abstract]</t>
  </si>
  <si>
    <t>Restricted Cash</t>
  </si>
  <si>
    <t>RESTRICTED CASH Restricted cash represents escrow deposits with lenders to be used to pay real estate taxes, insurance, and capital improvement. The following table presents a summary of the components of the Company's restricted cash (in thousands): December 31, 2016 2015 Real estate taxes $ 6,853 $ 5,395 Insurance 1,854 1,657 Capital improvements 1,570 2,935 Total $ 10,277 $ 9,987 In addition, the Company had unrestricted cash designated for capital expenditures of $101.6 million and $64.1 million for the years ended December 31, 2016 and 2015 , respectively.</t>
  </si>
  <si>
    <t>RENTAL PROPERTIES, NET</t>
  </si>
  <si>
    <t>Real Estate Investments, Net [Abstract]</t>
  </si>
  <si>
    <t>RENTAL PROPERTIES, NET The following table presents the Company’s investments in rental properties (in thousands): December 31, 2016 2015 Land $ 176,418 $ 180,533 Building and improvements 795,665 775,239 Furniture, fixtures and equipment 32,198 28,928 Construction in progress 5,983 2,949 1,010,264 987,649 Less: accumulated depreciation (107,810 ) (71,151 ) $ 902,454 $ 916,498 Depreciation expense for the years ended December 31, 2016 , 2015 , and 2014 was $44.0 million , $41.9 million , and $32.8 million , respectively. During the three months ended December 31, 2015 , the Company entered into agreements to sell two rental properties, with an aggregate total net book value of $43.9 million . The Company confirmed the intent and ability to sell all of the properties in their present condition and all properties qualified for held for sale accounting treatment upon meeting all applicable criteria on or prior to December 31, 2015 , at which time depreciation ceased. As such, the assets associated with these properties were separately classified and included as assets held for sale on the Company's consolidated balance sheet at December 31, 2015 . However, the anticipated sale of these properties did not qualify for discontinued operations, and, therefore the operations for all periods presented continue to be classified within continuing operations on the Company's consolidated statements of operations. The Company completed the sales of these two rental properties during the three months ended March 31, 2016 (see Note 9). In December 2015, the Company agreed to sell its 70% interest in the joint venture that owns Champion Farms Apartments to its joint venture partner. The sale was completed in January 2016. As such, all assets and liabilities of the consolidated entity were reclassified to held for sale as of December 31, 2015 in the consolidated balance sheets. Carrying amounts of major classes of assets and liabilities included in held for sale related to Champion Farms at December 31, 2015 were as follows (in thousands): Assets: Rental properties, net $ 25,436 Restricted cash $ 54 Tenant receivables, net 2 Prepaid expenses and other assets 25 Subtotal - other assets associated with rental properties held for sale $ 81 Liabilities: Mortgage note payable, net $ 16,443 Accounts payable 44 Accrued expenses and other liabilities 176 Tenant prepayments 57 Security deposits 43 Subtotal- o ther liabilities associated with rental properties held for sale $ 16,763 Included in the consolidated balance sheet at December 31, 2015 was $7.9 million of noncontrolling interests, of which $5.7 million related to interests held for sale.</t>
  </si>
  <si>
    <t>LOANS HELD FOR INVESTMENT, NET</t>
  </si>
  <si>
    <t>LOANS HELD FOR INVESTMENT, NET [Abstract]</t>
  </si>
  <si>
    <t>LOAN HELD FOR INVESTMENT, NET On March 15, 2011, the Company purchased, at a discount, two non-performing promissory notes (the "Oberlin Note” and the "Heatherwood Note”) and two performing promissory notes (the "Peterson Note” and the "Trail Ridge Note”), collectively referred to as the “Notes”, each of which was secured by a first priority mortgage on multifamily rental apartment communities. The contract purchase price for the Notes was a total of $3.1 million , excluding closing costs. The Oberlin Note and Peterson Note were resolved in prior years. On August 18, 2011, the Company was the successful bidder at a foreclosure sale of the property collateralizing the Heatherwood Note. Possession of the Heatherwood Apartments was obtained in February 2012 and the property was subsequently sold in April 2013. On April 18, 2013, in connection with the sale of the Heatherwood Apartments, the Company originated an $800,000 mortgage loan (the "Heatherwood Sale Note") to the purchaser of the Heatherwood Apartments on the same date. In May 2015, the Company agreed to accept $583,000 from the borrower and apply $58,000 of escrow balances in full satisfaction of the loan. As such, the Company recorded a provision for loan loss of $130,000 during the year ended December 31, 2015 related to this payoff. The following table presents the aging of the Trail Ridge Note, the Company’s remaining loan held for investment (in thousands), which is included in other investments on the consolidated balance sheets: December 31, 2016 2015 Current $ 769 $ 757 Delinquent: 30−89 days — — 90−180 days — — Greater than 180 days — — $ 769 $ 757 The following table presents information about the credit quality of the Trail Ridge Note, the Company’s remaining loan held for investment, net (in thousands): December 31, 2016 2015 Loans: Performing $ 769 $ 757 Nonperforming — — Total $ 769 $ 757 The following table presents details of the balance and terms of the Trail Ridge Note, the Company's remaining loan held for investment at December 31, 2016 and 2015 (in thousands): December 31, 2016 2015 Unpaid principal balance $ 960 $ 981 Unamortized discount (198 ) (231 ) Deferred expenses, net 7 7 Net book value $ 769 $ 757 Maturity date 10/28/2021 Interest rate 7.5 % Average monthly payment $ 8 The Company has evaluated the loan for impairment and determined that, as of December 31, 2016 , it was not impaired. There were no allowances for credit losses as of both December 31, 2016 and 2015 . There were $0 and $130,000 of charge-offs for the years ended December 31, 2016 and 2015 , respectively.</t>
  </si>
  <si>
    <t>PREFERRED EQUITY INVESTMENT</t>
  </si>
  <si>
    <t>Equity Method Investments and Joint Ventures [Abstract]</t>
  </si>
  <si>
    <t>Preferred Equity Investment</t>
  </si>
  <si>
    <t>PREFERRED EQUITY INVESTMENT On November 12, 2014, the Company, through its wholly owned subsidiary, RRE Spring Hill Holdings, LLC, made a $3.5 million preferred equity investment in Spring Hill Investors Limited Partner, LLC (the “Investment Vehicle”) and became the Preferred Member. Presidium AMC Spring Hill Venture, LLC, (“Presidium”), a Texas limited liability company, owned the common equity and acted as the managing member of the Investment Vehicle. In October 2015 and March 2016, the Company increased its investment by a total of $800,000 . The Company was obligated to fund up to an additional $1.1 million in increments of $150,000 as long as no triggering event had occurred. The Investment Vehicle was the sole member of Spring Hill Investors GP, LLC, which was the general partner of Spring Hill Investors, LP, the owner of a 606 -unit multifamily residential apartment community commonly known as Spring Hill Apartments (“Spring Hill”) and located in Dallas, Texas. The Company’s preferred equity investment was predominately utilized for capital improvements and deferred maintenance projects. The Company was paid a dividend equal to 12% of the total amount invested, of which 7% was paid monthly and the remaining amount accrued and was to be paid when the property cash flow allowed for the repayment. The mandatory redemption date for the investment was to be the earliest of (i) April 2017 or (ii) any earlier date that the mortgage loan secured by Spring Hill Apartments becomes due and payable as a result of the acceleration of the loan maturity date by the lender, or (iii) the date on which a defeasance is effected pursuant to the loan documents. The outstanding balance as of December 31, 2015 was $3.9 million , which is included in other investments on the consolidated balance sheets. This investment was repaid in full on June 6, 2016. In conjunction with the payoff, the Company received an exit fee of $230,000 , which is included in interest and dividend income in the Company's consolidated statement of operations.</t>
  </si>
  <si>
    <t>ACQUISITIONS AND FORECLOSURES</t>
  </si>
  <si>
    <t>Business Combinations [Abstract]</t>
  </si>
  <si>
    <t>ACQUISITIONS AND FORECLOSURES Real Estate Investments As of December 31, 2016 , the Company owned 31 properties, including six of the 12 properties purchased on January 28, 2014 as part of the Paladin Realty Income Properties, Inc. (“Paladin”) portfolio acquisition, discussed below. The Company recognized goodwill on the Paladin transaction as the excess of purchase price over the fair value of the property acquired. The Company estimated the fair values of certain of the acquired assets and liabilities based on preliminary valuations at the date of purchase. The Company has received final appraisals for all recent acquisitions. The table below summarizes these acquisitions and the respective fair values assigned, excluding non-wholly owned properties acquired through the Paladin merger (dollars in thousands): Multifamily City and State Date of Contractual Purchase (1) Land Building and Improvements Furniture, Fixtures and Equipment Intangible Assets Other Assets Fair Valued Providence in the Park Arlington, TX 12/22/2016 $ 63,200 $ 7,398 $ 53,270 $ 822 $ 1,710 $ 83 $ (214 ) $ 63,069 Point Bonita Apartment Homes Chula Vista, CA 6/16/2015 49,050 17,208 32,651 506 1,130 9 (30,008 ) 21,496 Yorba Linda Yorba Linda, CA 6/1/2015 118,000 39,322 76,124 590 1,964 76 (232 ) 117,844 Heritage Pointe Gilbert, AZ 3/19/2015 36,000 8,487 25,867 716 931 — (152 ) 35,849 South Lamar Village Austin, TX 2/26/2015 24,000 5,586 17,493 291 629 — (12,961 ) 11,038 Pines of York Yorktown, VA 1/28/2014 8,087 (2) 4,464 16,340 400 715 416 (15,447 ) 6,888 Calloway at Las Colinas Irving, TX 9/29/2014 48,500 6,707 39,543 825 1,425 9 (636 ) 47,873 Sunset Ridge San Antonio, TX 9/4/2014 35,000 15,425 18,615 514 931 — (24,737 ) 10,748 Pinehurst Kansas City, MO 1/28/2014 3,588 (3) 1,250 8,241 200 290 142 (4,548 ) 5,575 Pheasant Run Lee's Summit, MO 1/28/2014 4,277 (3) 800 10,798 300 317 172 (6,559 ) 5,828 Retreat at Shawnee Shawnee, KS 1/28/2014 5,369 (3) 3,200 14,550 500 608 186 (14,088 ) 4,956 Aston at Cinco Ranch Katy, TX 6/26/2014 32,300 5,831 25,247 307 915 — (377 ) 31,923 Perimeter 5550 Atlanta, GA 5/19/2014 22,250 4,002 17,600 194 453 — (110 ) 22,139 Perimeter Circle Atlanta, GA 5/19/2014 29,500 4,723 23,969 219 588 — (156 ) 29,343 Chisholm Place Plano, TX 5/5/2014 15,000 1,981 12,383 198 438 — (96 ) 14,904 Evergreen at Coursey Baton Rouge, LA 1/28/2014 15,499 (4) 3,430 38,041 530 1,080 680 (28,844 ) 14,917 The Estates at Johns Creek Alpharetta, GA 3/28/2014 70,500 6,353 62,249 509 1,389 49 (392 ) 70,157 Meridian Pointe Burnsville, MN 12/20/2013 33,149 4,134 26,992 1,016 1,008 36 (107 ) 33,079 Maxwell Townhomes San Antonio, TX 12/16/2013 22,500 3,830 17,510 491 669 48 (14,363 ) 8,185 The Nesbit Palisades Alpharetta, GA 10/25/2013 25,050 7,582 16,023 587 859 37 (161 ) 24,927 Verona Apartment Homes Littleton, 9/30/2013 30,600 5,702 23,609 198 1,090 24 (190 ) 30,433 Skyview Apartment Homes Westminster, 9/30/2013 24,250 2,923 20,301 97 928 20 (147 ) 24,122 Tech Center Square Newport News, 9/9/2013 18,250 3,951 13,048 584 667 23 (59 ) 18,214 The Westside Apartments Plano, 7/25/2013 32,200 5,785 24,418 798 1,199 52 (317 ) 31,935 Affinity at Winter Park Winter Park, 6/27/2013 10,100 2,512 6,459 523 606 50 (61 ) 10,089 Trailpoint at the Woodlands Spring, 6/24/2013 27,200 3,785 22,014 697 704 40 (170 ) 27,070 Retreat at Rocky Ridge Hoover, 4/18/2013 8,500 1,616 6,418 30 436 2 (89 ) 8,413 Ivy at Clear Creek Houston, 3/28/2013 11,750 1,877 9,175 28 670 8 (127 ) 11,631 Deerfield Hermantown 3/21/2012 10,300 (5) 1,660 11,110 500 423 1 (4 ) 13,690 Mosaic Oklahoma City, 12/6/2012 2,050 1,000 2,609 30 123 14 (14 ) 3,762 Williamsburg Cincinnati, 6/20/2012 41,250 3,223 35,111 1,007 1,909 49 (274 ) 41,025 Cannery Lofts Dayton, 5/13/2011 7,100 (6) 160 7,913 200 609 35 — 8,917 Vista Apartment Philadelphia, 6/17/2011 12,000 (7) 1,163 9,913 — 535 530 (141 ) 12,000 (1) Contractual purchase price excludes closing costs, acquisition expenses, and other immaterial settlement date adjustments and pro-rations. For properties acquired through foreclosure, the purchase price reflects the contract purchase price of the note. (2) The Company originally acquired a 90% interest in the joint venture that owned Pines of York on January 28, 2014. On November 25, 2014, the Company purchased the remaining 10% ownership interest of its joint venture partner, bringing the Company's ownership percentage to 100% . (3) The Company originally acquired a 97.5% interest in each of the joint ventures that owned Pinehurst, Pheasant Run and Retreat at Shawnee on January 28, 2014. On July 1, 2014, the Company purchased the remaining 2.5% ownership interest of its joint venture partner in each entity, bringing the Company's ownership percentage in each entity to 100% . (4) The Company originally acquired a 51.7% interest in the joint venture that owned Evergreen at Coursey on January 28, 2014. On March 31, 2014, the Company purchased the remaining 48.3% ownership interest of its joint venture partner, bringing the Company's ownership percentage to 100% . (5) Deerfield originally served as the collateral for a non-performing note that the Company purchased on March 21, 2012. On July 19, 2012, the Company was the successful bidder at a foreclosure sale and formally received title to the property on January 22, 2013. The date of acquisition reflects the date the Company acquired the note. (6) Cannery Lofts originally served as the collateral for a non-performing note that the Company purchased on May 13, 2011. On December 21, 2011, the Company entered into a settlement agreement with the borrower and, subsequently, the Company foreclosed and formally received title to the property on June 6, 2012. The date of acquisition reflects the date the Company acquired the note. (7) Vista Apartment Homes, formerly known as Iroquois Apartments, originally served as the collateral for a non-performing promissory note that the Company purchased on June 17, 2011. On August 2, 2011, the Company was the successful bidder at a sheriff's sale and formally received title to the property. Acquisitions The Company acquired one property during the year ended December 31, 2016 . In order to finalize the fair values of the acquired assets and liabilities, a third-party appraisal was obtained for the property acquired. The Company has up to 12 months from the date of acquisition to finalize the valuation for this property. The valuation has been finalized as of December 31, 2016 . Yorba Linda Acquisition -2015 The supplemental pro forma financial information set forth below is based upon historical financial statements giving effect to the Yorba Linda acquisition as of the beginning of the period presented (in thousands): For the Year Ended December 31, 2014 (unaudited) Revenues 108,005 Net loss attributable to common stockholders (50,043 ) Basic and diluted net loss per share $ (0.74 ) Paladin Acquisition -2014 On July 18, 2013, Resource Real Estate Opportunity OP, LP (the “Operating Partnership”), the operating partnership of the Company, entered into an Agreement and Plan of Merger with RRE Charlemagne Holdings, LLC, a wholly-owned subsidiary of the Operating Partnership (“Merger Sub”), Paladin, and Paladin Realty Income Properties, L.P. (“Paladin OP”), whose sole general partner was Paladin, pursuant to which Paladin OP was to merge with and into Merger Sub (the “Merger”), with Merger Sub surviving as a wholly-owned subsidiary of the Operating Partnership. On January 28, 2014, the parties completed the Merger resulting in the acquisition by the Operating Partnership of interests in 11 joint ventures that owned a total of 10 multifamily communities with more than 2,500 rentable units and two office properties that contained more than 75,000 rentable square feet. The Operating Partnership also acquired, as part of the Merger, a promissory note in the principal amount of $3.5 million issued by a consolidated joint venture which was eliminated in consolidation. This promissory note was secured by the co-venturer’s interests in such joint venture and was repaid in full on November 17, 2015. The consideration for the Merger was $51.2 million exclusive of transaction costs. The names of each community, location and the Company's joint venture ownership interests on the date of acquisition are presented below: Multifamily Community Name City and State Ownership % at Date of Acquisition Champion Farms Louisville, KY 70.0% Fieldstone Woodlawn, OH 83.0% Pinehurst Kansas City, MO 97.5% Pheasant Run Lee's Summit, MO 97.5% Retreat at Shawnee Shawnee, KS 97.5% Hilltop Village Kansas City, MO 49.0% Conifer Place Norcross, GA 42.5% Stone Ridge Columbia, SC 68.5% Evergreen at Coursey Place Baton Rouge, LA 51.7% Pines of York Yorktown, VA 90.0% Governor Park San Diego, CA 47.65% On March 6, 2014, the Company, through a wholly-owned subsidiary, sold its 47.65% membership interest in one of the Paladin joint ventures, FPA/PRIP Governor Park, LLC ("Governor Park"), to its joint venture partner, FPA Governor Park Associates, LLC for $456,000 . The sale price approximated the fair value, therefore no gain or loss was recognized on the transaction. The allocation of the purchase price for the interests in the 11 Paladin joint ventures, which was completed during the year ended December 31, 2014, is included below (in thousands): Multifamily Land Building Intangible Fair Value Other Assets Liabilities Noncontrolling Total Goodwill Allocation of Champion Farms $ 3,168 $ 23,464 $ 579 $ 27,211 $ 575 $ (17,015 ) $ (3,231 ) $ 7,540 $ 171 $ 7,711 Fieldstone 1,420 18,472 648 20,540 661 (16,462 ) (806 ) 3,933 130 4,063 Pinehurst 1,250 8,241 290 9,781 332 (4,548 ) (139 ) 5,426 72 5,498 Pheasant Run 800 10,798 317 11,915 472 (6,559 ) (146 ) 5,682 76 5,758 Retreat at Shawnee 3,200 14,550 608 18,358 686 (14,088 ) (124 ) 4,832 117 4,949 Hilltop Village 800 4,289 195 5,284 267 (4,612 ) (479 ) 460 33 493 Conifer Place 5,040 28,712 1,007 34,759 749 (28,776 ) (3,869 ) 2,863 219 3,082 Stone Ridge 1,300 4,612 326 6,238 985 (178 ) (2,218 ) 4,827 42 4,869 Evergreen at Coursey Place 3,430 38,041 1,080 42,551 1,210 (28,844 ) (7,200 ) 7,717 268 7,985 Pines of York 4,464 16,340 715 21,519 816 (15,446 ) (689 ) 6,200 136 6,336 $ 24,872 $ 167,519 $ 5,765 $ 198,156 $ 6,753 $ (136,528 ) $ (18,901 ) $ 49,480 $ 1,264 $ 50,744 Governor Park 456 Total purchase price $ 51,200 On March 31, 2014 , the Company purchased the remaining 48.3% ownership interest in Evergreen at Coursey Place ("Coursey Place") from its joint venture partner for $7.5 million . A summary of the transaction is as follows (in thousands): Purchase price $ 7,500 Noncontrolling interest assumed $ 7,200 Losses attributable to noncontrolling interest (191 ) Distribution to noncontrolling interest (116 ) Adjusted noncontrolling interest balance 6,893 Adjustment to additional paid in capital $ (607 ) On July 1, 2014 , the Company purchased the remaining 2.5% ownership interest in Pinehurst, Pheasant Run and Retreat at Shawnee from its joint venture partner for a total of $1.1 million . A summary of the transactions is as follows (in thousands): Pinehurst Pheasant Run Retreat at Shawnee Purchase price $ 570 $ 515 $ 15 Noncontrolling interests assumed 139 146 124 Losses attributable to noncontrolling interests (7 ) (8 ) (15 ) Adjusted noncontrolling interest balance 132 138 109 Adjustment to additional paid in capital $ (438 ) $ (377 ) $ 94 In the years ended December 31, 2015 and 2014 , the Company contributed $356,000 and $1.1 million , respectively, to the joint venture partnership that owns Stone Ridge. The joint venture partner did not contribute its pro-rata share, which resulted in a reduction of its partnership interest. As a result, the Company obtained an additional 5.7% and 9.2% , respectively, interest in the joint venture, increasing its ownership interest to 83.4% at December 31, 2015. In November 2014, the Company purchased the remaining 10% ownership interest in Pines of York from its joint venture partner for $900,000 . A summary of the transaction is as follows (in thousands): Pines of York Purchase price $ 900 Noncontrolling interests assumed 690 Losses attributable to noncontrolling interests (98 ) Adjusted noncontrolling interest balance 592 Adjustment to additional paid in capital $ (308 ) The tables below present the total revenues, net loss, and acquisition costs of the Company's acquisitions during the year ended December 31, 2016 , 2015 , and 2014 (dollars in thousands): Multifamily Community Total Revenues Net Loss Acquisition Costs 2016 Acquisitions: Providence in the Park $ 193 $ (781 ) $ (1,509 ) Various properties — — (73 ) (1 ) $ 193 $ (781 ) $ (1,582 ) Multifamily Community Total Revenues Net Loss Acquisition Costs 2015 Acquisitions: South Lamar Village $ 2,086 $ (1,580 ) $ (692 ) Heritage Pointe 3,019 (2,173 ) (1,005 ) Yorba Linda 4,584 (3,405 ) (2,761 ) Point Bonita Apartment Homes 2,431 (2,144 ) (1,353 ) $ 12,120 $ (9,302 ) $ (5,811 ) Multifamily Community Total Revenues Net Loss Acquisition Costs 2014 Acquisitions: South Lamar Village (2) $ — $ — $ (66 ) Calloway at Las Colinas 1,445 (1,234 ) (1,290 ) Sunset Ridge 1,214 (1,216 ) (968 ) Aston at Cinco Ranch 1,718 (1,144 ) (832 ) Perimeter 5550 1,172 (1,024 ) (606 ) Perimeter Circle 1,501 (1,272 ) (748 ) Chisholm Place 1,196 (1,042 ) (494 ) The Estates at Johns Creek 4,828 (3,287 ) (1,720 ) Paladin Properties 22,645 (10,190 ) (3,109 ) $ 35,719 $ (20,409 ) $ (9,833 ) (1) Acquisition fees paid in 2016 related to additional investments in properties to fund additional capital reserves. (2) Acquisition that was completed during the first quarter of fiscal 2015.</t>
  </si>
  <si>
    <t>MEASUREMENT PERIOD ADJUSTMENTS</t>
  </si>
  <si>
    <t>Accounting Changes and Error Corrections [Abstract]</t>
  </si>
  <si>
    <t>MEASUREMENT PERIOD ADJUSTMENTS The Company obtains third party appraisals for all of its acquisitions. If the appraisals are not finalized in the period in which the property or interest was acquired, a measurement period adjustment is recorded. For the Estates at Johns Creek acquisition, which was completed in the three months ended March 31, 2014, the measurement period adjustments were finalized during the three months ended June 30, 2014. For the Paladin acquisition, which was completed in the three months ended March 31, 2014, the measurement period adjustments were finalized during the three months ended December 31, 2014. There were no measurement period adjustments needed for the years ended December 31, 2016 and 2015 . Changes in the Paladin and the Estates at Johns Creek acquisitions are reflected in the tables below (in thousands): Paladin January 28, 2014 Measurement (1) January 28, 2014 Land $ 44,292 $ (19,420 ) $ 24,872 Building 149,155 18,364 167,519 Personal property — 3,530 3,530 Intangible assets 5,861 (96 ) 5,765 Other assets 3,231 (9 ) 3,222 Goodwill 6,412 (5,148 ) 1,264 Liabilities (140,970 ) 4,442 (136,528 ) Total net identifiable net assets $ 67,981 $ 1,663 $ 69,644 (1) Remaining balance ( $1.7 million ) of measurement period adjustments impacted the noncontrolling interest balance. The results of operations for the three months ended June 30, 2014 include an additional $867,000 of depreciation and amortization that would have been included in the three months ended March 31, 2014 had the final appraisals for the Paladin properties been received and recorded during that period. Estates at Johns Creek March 28, 2014 Measurement March 28, 2014 Land $ 18,137 $ (11,784 ) $ 6,353 Building 51,843 10,406 62,249 Personal property — 509 509 Intangible assets 520 869 1,389 Total net identifiable net assets $ 70,500 $ — $ 70,500 The measurement period adjustment for the Estates at Johns Creek had no impact on depreciation and amortization for the three months ended March 31, 2014.</t>
  </si>
  <si>
    <t>DISPOSITION OF PROPERTIES AND DECONSOLIDATION OF INTERESTS</t>
  </si>
  <si>
    <t>Discontinued Operations and Disposal Groups [Abstract]</t>
  </si>
  <si>
    <t>DISPOSITION OF PROPERTIES AND DECONSOLIDATION OF INTERESTS The following table presents details of our disposition and deconsolidation activity during the years ended December 31, 2016 , 2015 , and 2014 (in thousands): Multifamily Community Location Sale Date Contract Sales price Net Gains on Dispositions of Properties and Joint Venture Interests Revenues Attributable to Properties Sold Net Income (Loss) Attributable to Properties Sold 2016 Dispositions: Conifer Place (1) Norcoss, Georgia January 27, 2016 $ 42,500 $ 9,897 $ 365 $ 9,942 Champion Farms Louisville, Kentucky January 29, 2016 7,590 1,066 220 1,125 The Ivy at Clear Creek Houston, Texas February 17, 2016 19,400 6,792 386 6,629 Affinity at Winter Park Winter Park, Florida June 9, 2016 17,500 5,605 1,010 5,757 Fieldstone Woodland, Ohio June 30, 2016 7,514 4,096 1,548 4,325 The Nesbit Palisades Alpharetta, Georgia July 8, 2016 45,500 17,601 2,615 17,739 $ 140,004 $ 45,057 $ 6,144 $ 45,517 2015 Dispositions: The Alcove Apartments Houston, Texas January 26, 2015 $ 11,050 $ 3,784 $ 199 $ 3,819 107th Avenue Apartments Omaha, Nebraska January 29, 2015 250 50 3 50 The Redford Apartments Houston, Texas February 27, 2015 32,959 15,303 1,274 15,652 Cityside Apartments Houston, Texas March 2, 2015 24,500 10,028 701 10,290 One Hundred Chevy Chase Lexington, Kentucky June 30, 2015 13,500 4,386 828 4,027 The Reserve at Mt. Moriah Memphis, Tennessee September 18, 2015 5,425 2,490 1,135 2,202 $ 87,684 $ 36,041 $ 4,140 $ 36,040 2014 Dispositions: Governor Park San Diego, California March 6, 2014 $ 456 $ — $ — $ — Campus Club Tampa, Florida June 16, 2014 10,500 2,602 849 2,723 Hilltop Village (2) Kansas City, Missouri July 1, 2014 — (493 ) 352 (707 ) Arcadia at Westheimer Houston, Texas September 19, 2014 18,100 8,375 2,667 8,407 $ 29,056 $ 10,484 $ 3,868 $ 10,423 (1) On January 27, 2016, the Company and its joint venture partner sold Conifer Place, which resulted in the deconsolidation of the entity as of January 27, 2016. Net income (loss) attributable to properties sold presented includes $6.3 million attributable to noncontrolling interests. (2) Net income (loss) attributable to properties sold presented includes $112,000 attributable to noncontrolling interests.</t>
  </si>
  <si>
    <t>IDENTIFIED INTANGIBLE ASSETS, NET</t>
  </si>
  <si>
    <t>Goodwill and Intangible Assets Disclosure [Abstract]</t>
  </si>
  <si>
    <t>IDENTIFIED INTANGIBLE ASSETS, NET Identified intangible assets, net, relate to in-place apartment unit rental and antennae leases. The value of the acquired in-place leases totaled $1.9 million and $374,000 as of December 31, 2016 and 2015 , respectively, net of accumulated amortization of $24.3 million and $28.4 million , respectively. The weighted-average remaining life of the acquired apartment unit rental leases is seven months and one month as of December 31, 2016 and 2015 , respectively. Expected amortization for the antennae leases at the Vista Apartment Homes is $16,000 annually through 2025. Amortization of the rental and antennae leases for the years ended December 31, 2016 , 2015 , and 2014 was $228,000 , $6.4 million , and $15.0 million , respectively. Expected amortization for the rental and antennae leases for the next five years ending December 31, and thereafter, is as follows (in thousands): 2017 $ 1,726 2018 16 2019 16 2020 16 2021 16 Thereafter 65 $ 1,855</t>
  </si>
  <si>
    <t>GOODWILL</t>
  </si>
  <si>
    <t>GOODWILL The following table presents a rollforward of the Company's activity in goodwill for the years ended December 31, 2016 and 2015 (in thousands): Balance, January 1, 2015 $ 1,231 Activity - 2015 — Balance, December 31, 2015 $ 1,231 Activity - 2016: Sale of Conifer Place, Champion Farms, and Fieldstone (520 ) Balance, December 31, 2016 $ 711</t>
  </si>
  <si>
    <t>MORTGAGE NOTES PAYABLE, NET</t>
  </si>
  <si>
    <t>Debt Disclosure [Abstract]</t>
  </si>
  <si>
    <t>MORTGAGE NOTES PAYABLE, NET The following table presents a summary of the Company's mortgage notes payable, net (in thousands): December 31, 2016 December 31, 2015 Outstanding borrowings Premium (Discount) Deferred finance costs, net Carrying Value Outstanding borrowings Premium (Discount) Deferred finance costs, net Carrying Value Collateral Vista Apartment Homes $ 15,225 $ — $ (178 ) $ 15,047 $ 15,573 $ — $ (216 ) $ 15,357 Cannery Lofts 13,100 — (197 ) 12,903 8,148 — (131 ) 8,017 Deerfield 10,359 — (125 ) 10,234 10,517 — (159 ) 10,358 Ivy at Clear Creek — — — — 8,431 — (136 ) 8,295 Trailpoint at the Woodlands 18,690 — (222 ) 18,468 19,013 — (257 ) 18,756 Verona Apartment Homes 32,970 — (532 ) 32,438 22,402 — (179 ) 22,223 Skyview Apartment Homes 28,400 — (462 ) 27,938 18,089 — (148 ) 17,941 The Nesbit Palisades — — — — 20,298 — (309 ) 19,989 Maxwell Townhomes 13,602 — (137 ) 13,465 13,850 — (167 ) 13,683 Fieldstone — — — — 15,332 — (37 ) 15,295 Pinehurst 7,350 — (154 ) 7,196 4,111 — — 4,111 Pheasant Run 6,250 43 (9 ) 6,284 6,250 100 (20 ) 6,330 Retreat of Shawnee 12,893 85 (23 ) 12,955 13,090 164 (44 ) 13,210 Conifer Crossing — — — — 27,074 — — 27,074 Evergreen at Coursey Place 27,107 100 (96 ) 27,111 27,548 123 (120 ) 27,551 Pines of York 14,999 (299 ) (56 ) 14,644 15,267 (363 ) (69 ) 14,835 Estates at Johns Creek 49,596 — (405 ) 49,191 50,000 — (526 ) 49,474 Chisholm Place 11,587 — (143 ) 11,444 11,587 — (163 ) 11,424 Perimeter Circle 17,298 — (143 ) 17,155 17,657 — (202 ) 17,455 Perimeter 5550 13,651 — (118 ) 13,533 13,935 — (167 ) 13,768 Aston at Cinco Ranch 23,367 — (268 ) 23,099 23,772 — (328 ) 23,444 Sunset Ridge 1 19,699 259 (205 ) 19,753 20,121 329 (261 ) 20,189 Sunset Ridge 2 2,948 35 (26 ) 2,957 3,002 45 (34 ) 3,013 Calloway at Las Colinas 35,083 — (306 ) 34,777 35,740 — (372 ) 35,368 South Lamar Village 12,435 — (131 ) 12,304 12,682 — (184 ) 12,498 Heritage Pointe 26,280 — (327 ) 25,953 26,280 — (370 ) 25,910 Yorba Linda 67,500 — (661 ) 66,839 67,500 — (860 ) 66,640 Point Bonita Apartment Homes 26,907 1,966 (338 ) 28,535 27,265 2,276 (391 ) 29,150 Stone Ridge 5,227 — (130 ) 5,097 5,350 — (153 ) 5,197 The Westside Apartments 36,820 — (448 ) 36,372 23,000 — (351 ) 22,649 Tech Center Square 12,375 — (196 ) 12,179 12,500 — (159 ) 12,341 Williamsburg 53,995 — (828 ) 53,167 — — — — Retreat at Rocky Ridge 11,375 — (261 ) 11,114 — — — — $ 627,088 $ 2,189 $ (7,125 ) $ 622,152 $ 595,384 $ 2,674 $ (6,513 ) $ 591,545 The following table presents additional information about the Company's mortgage notes payable, net, at December 31, 2016 (in thousands, except percentages): Collateral Maturity Date Margin over LIBOR Annual Interest Rate Average Monthly Debt Service Average Monthly Escrow Vista Apartment Homes 1/1/2022 2.29% 3.06 % (1)(5) $ 67 $ 16 Cannery Lofts 11/1/2023 2.54% 3.31 % (1)(3)(6) 46 40 Deerfield 11/1/2020 — 4.66 % (2)(5) 54 29 Trailpoint at the Woodlands 11/1/2023 2.41% 3.18 % (1)(4) 74 67 Verona Apartment Homes 10/1/2026 2.36% 3.13 % (1)(3)(6) 116 38 Skyview Apartment Homes 10/1/2026 2.36% 3.13 % (1)(3)(6) 100 22 Maxwell Townhomes 1/1/2022 — 4.32 % (2)(5) 71 63 Pinehurst 11/1/2023 2.42% 3.19 % (1)(3)(6) 30 15 Pheasant Run 10/1/2017 — 5.95 % (2)(3) 31 15 Retreat of Shawnee 2/1/2018 — 5.58 % (2)(5) 78 28 Evergreen at Coursey Place 8/1/2021 — 5.07 % (2)(5) 154 48 Pines of York 12/1/2021 — 4.46 % (2)(5) 80 37 Estates at Johns Creek 7/1/2020 — 3.38 % (2)(5) 221 102 Chisholm Place 6/1/2024 2.39% 3.16 % (1)(3) 43 38 Perimeter Circle 7/1/2019 — 3.42 % (2)(5) 81 53 Perimeter 5550 7/1/2019 — 3.42 % (2)(5) 64 41 Aston at Cinco Ranch 10/1/2021 — 4.34 % (2)(5) 120 63 Sunset Ridge 1 11/1/2020 — 4.58 % (2)(5) 113 91 Sunset Ridge 2 11/1/2020 — 4.54 % (2)(5) 16 — Calloway at Las Colinas 12/1/2021 — 3.87 % (2)(5) 171 113 South Lamar Village 8/1/2019 — 3.64 % (2)(5) 59 46 Heritage Pointe 4/1/2025 1.88% 2.65 % (1)(3) 98 44 Yorba Linda 6/1/2020 1.75% 2.52 % (1)(3) 180 — Point Bonita Apartment Homes 10/1/2023 — 5.33 % (2)(5) 152 38 Stone Ridge 12/1/2022 1.86% 2.63 % (1)(5) 21 17 The Westside Apartments 9/1/2026 2.12% 2.89 % (1)(3)(6) 137 68 Tech Center Square 6/1/2023 2.58% 3.35 % (1)(5)(6) 55 25 Williamsburg 1/1/2024 2.38% 3.15 % (1)(3)(7) 202 123 Retreat at Rocky Ridge 1/1/2024 2.46% 3.23 % (1)(3)(7) 43 22 (1) Variable rate based on one-month LIBOR of 0.77167% (as of December 31, 2016 ) plus applicable margin. (2) Fixed rate. (3) Monthly interest-only payment currently required. (4) Monthly fixed principal plus interest payment required. (5) Fixed monthly principal and interest payment required. (6) Refinanced during the year ended December 31, 2016 . (7) New debt placed during the year ended December 31, 2016 . Loans assumed as part of the Point Bonita Apartment Homes, South Lamar Village, Paladin, Sunset Ridge and Maxwell Townhomes acquisitions were recorded at fair value. The premium or discount is amortized over the remaining term of the loans and included in interest expense. For the years ended December 31, 2016 , 2015 , and 2014 , interest expense was reduced by $485,000 , $779,000 , and $598,000 for the amortization of the premium or discount. All mortgage notes are collateralized by a first mortgage lien on the assets of the respective property as named in the table above. Each property's fair values assigned at acquisition are summarized in Note 7. The amount outstanding on the mortgages may be prepaid in full during the entire term with a prepayment penalty on the majority of mortgages held. As of December 31, 2016 and 2015 , the Company had $10.3 million and $10.0 million of restricted cash related to escrow deposits held by mortgage lenders for real estate taxes, insurance and capital reserves. Annual principal payments on the mortgage notes payable for each of the next five years ending December 31 and thereafter are as follows (in thousands): 2017 $ 12,978 2018 20,456 2019 50,908 2020 150,951 2021 99,121 Thereafter 292,674 $ 627,088 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7.0 million of renovations to The Estates at Johns Creek by July 1, 2018, of which $7.0 million were completed at December 31, 2016 . The Company is in the process of releasing the guaranty. The mortgage obtained in connection with the acquisition of Yorba Linda in June 2015 includes a $7.5 million earn-out holdback which may be borrowed when certain debt service coverage and loan to value criteria are met. The Yorba Linda loan includes a net worth and liquidity covenant. The Company was in compliance with all covenants at December 31, 2016 . The loan also includes an additional debt service coverage covenant that is only required to be met as of December 31, 2017 and for periods thereafter. On December 20, 2013 , the Company, through a wholly-owned subsidiary, entered into a loan, ("Tech Center Loan") with PNC Bank, National Association. Draws under the Tech Center Loan were secured by the assets of Tech Center Square (formerly known as the Jefferson Point Apartments). The Company provided a repayment guarantee of all interest and scheduled monthly principal payments (excluding the final payment at maturity for the outstanding balance.) The Company paid certain closing costs in connection with the Tech Center Loan including loan fees totaling $75,000 . In March 2016, the Company amended the loan, removing any additional borrowing capacity and requiring monthly principal repayments beginning April 1, 2016. The interest rate on the loan was also increased from one-month LIBOR plus 2% to one-month LIBOR plus 2.25% . On May 3, 2016, the existing loan was repaid in full and was refinanced with a different lender. On December 27, 2013 , the Company, through a wholly-owned subsidiary, entered into a loan ("Westside Loan") with U.S. Bank National Association for $29.7 million . Draws under the Westside Loan were secured by the assets of The Westside Apartments. The Company could draw the remaining $6.7 million when certain debt service coverage and loan to value criteria were met. Amounts repaid on the loan could not be reborrowed. The Company had provided a $6.5 million repayment guarantee. The Company paid certain closing costs in connection with the Westside Loan, including loan fees totaling $222,000 . On September 1, 2016, the existing loan was repaid in full and was refinanced with a different lender. In addition to Tech Center Square Apartments and The Westside Apartments, the Company refinanced the loans on Verona Apartment Homes, Skyview Apartment Homes, Pinehurst, and Cannery Lofts during the year ended December 31, 2016 . As a result, $791,000 of loss on extinguishment of debt was included in interest expense on the consolidated statement of operations for the year ended December 31, 2016 . On December 22, 2016 , the Company, through a wholly-owned subsidiary, entered into a loan ("Williamsburg Loan") with Berkadia Commercial Mortgage for $54.0 million . The Williamsburg Loan is secured by the assets of Williamsburg. The Williamsburg Loan matures on January 1, 2024 and is pre-payable after the first year of its term upon payment of an amount equal to 1% of the outstanding principal balance. The loan has an interest-only period of two years. The interest rate on the loan is one-month LIBOR plus 2.38% . On December 23, 2016 , the Company, through a wholly-owned subsidiary, entered into a loan ("Rocky Ridge Loan") with CBRE Capital Markets for $11.4 million . The Rocky Ridge Loan is secured by the assets of Retreat at Rocky Ridge. The Rocky Ridge Loan matures on January 1, 2024 and is pre-payable after the first year of its term upon payment of an amount equal to 1% of the outstanding principal balance. The loan has an interest-only period of two years. The interest rate on the loan is one-month LIBOR plus 2.46% . Deferred financing costs incurred to obtain financing are amortized over the term of the related debt. During the years ended December 31, 2016 , 2015 , and 2014 , $1.8 million , $1.5 million , and $1.1 million , respectively, of amortization of deferred financing costs were included in interest expense. Accumulated amortization as of December 31, 2016 and 2015 was $2.6 million and $2.4 million , respectively. Estimated amortization of the existing deferred financing costs for the next five years ending December 31, are as follows (in thousands): 2017 $ 1,414 2018 1,353 2019 1,251 2020 972 2021 719 Thereafter 1,416 $ 7,125</t>
  </si>
  <si>
    <t>CREDIT FACILITY</t>
  </si>
  <si>
    <t>Line of Credit Facility [Abstract]</t>
  </si>
  <si>
    <t>CREDIT FACILITY The following table presents a summary of the Company's credit facility (in thousands, except percentages): Balance Outstanding at Current Availability at Balance Outstanding at Weighted Average Interest Rate for the Year Ended Lender December 31, 2016 December 31, 2015 Maturity Interest Rate Basis Current Interest Rate (1) December 31, December 31, Bank of America $ — $ 13,280 $ 21,894 5/23/2017 LIBOR plus 3% 3.77 % 3.44 % 3.26 % (1) Variable rate based on one-month LIBOR of 0.77167% (as of December 31, 2016 ). On December 2, 2011 , the Company, through the Operating Partnership, entered into a secured revolving credit facility (the “Bank of America Credit Facility”) with Bank of America, N.A. (“Bank of America”). On May 23, 2013 , the Company amended the Bank of America Credit Facility to increase the amount it may borrow from $25 million to $50 million (the “Facility Amount”). Draws under the Bank of America Credit Facility are secured by one of the Company's properties with an aggregate value (lower of acquisition cost or appraised value) of $33.2 million and are guaranteed by the Company. The Company is able to draw up to 40% of the aggregate value of the property securing the facility. The Company paid certain closing costs in connection with the Bank of America Credit Facility. The Bank of America Credit Facility, as amended, matures on May 23, 2017 , and may be extended to May 23, 2019 subject to satisfaction of certain conditions and payment of an extension fee equal to 0.25% of the amount committed. The Company is required to make monthly interest-only payments. The Company also may prepay the Bank of America Credit Facility in whole or in part at any time without premium or penalty. For the years ended December 31, 2016 and 2015, the Company had weighted average borrowings of $6.8 million and $13.8 million under the Bank of America Credit Facility. The Operating Partnership's obligations with respect to the Bank of America Credit Facility are guaranteed by the Company, pursuant to the terms of a guaranty dated as of December 2, 2011, or the Guaranty. The Bank of America Credit Facility and the Guaranty contain restrictive covenants for maintaining a certain tangible net worth and a certain level of liquid assets, and for restricting the securing of additional debt as follows: • the Company must maintain a minimum tangible net worth equal to at least (i) 200% of the outstanding principal amount of the Bank of America Credit facility and (ii) $20.0 million ; • the Company must also maintain unencumbered liquid assets with a market value of not less than the greater of (i) $5.0 million or (ii) 20% of the outstanding principal amount of the Bank of America Credit Facility; and • the Company may not incur any additional secured or unsecured debt without Bank of America's prior written consent and approval, which consent and approval is not to be unreasonably withheld. In addition to the covenants above, after 36 months from the date of an initial advance on any property, the property must satisfy debt service coverage requirements. This covenant went into effect during the year ended December 31, 2016 . The Company was in compliance with all covenants at December 31, 2016 . Deferred financing costs incurred to obtain financing are amortized over the term of the related debt. During the years ended December 31, 2016 , 2015 , and 2014 , $321,000 , $327,000 , and $225,000 , respectively, of amortization of deferred financing costs were included in interest expense. Accumulated amortization as of December 31, 2016 and 2015 was $857,000 and $763,000 , respectively. Estimated amortization of the existing deferred financing costs is $68,500 for the 12-month period ending December 31, 2017 and none thereafter. As of December 31, 2016 , there are no principal payments required by the credit facility for the 12-month period ending December 31, 2017 or any period thereafter.</t>
  </si>
  <si>
    <t>ACCUMULATED OTHER COMPREHENSIVE LOSS</t>
  </si>
  <si>
    <t>Equity [Abstract]</t>
  </si>
  <si>
    <t>ACCUMULATED OTHER COMPREHENSIVE LOSS The following table presents the changes in each component of the Company's accumulated other comprehensive loss for the years ended December 31, 2016 , 2015 , and 2014 (dollars in thousands): Balance, January 1, 2014 $ 20 Unrealized loss on designated derivatives (286 ) Balance, December 31, 2014 (266 ) Unrealized loss on designated derivatives (174 ) Balance, December 31, 2015 (440 ) Reclassification adjustment for realized loss on designated derivatives 105 Unrealized loss on designated derivatives (10 ) Balance, December 31, 2016 $ (345 )</t>
  </si>
  <si>
    <t>CERTAIN RELATIONSHIPS AND RELATED PARTY TRANSACTIONS</t>
  </si>
  <si>
    <t>Related Party Transactions [Abstract]</t>
  </si>
  <si>
    <t>CERTAIN RELATIONSHIPS AND RELATED PARTY TRANSACTIONS In the ordinary course of its business operations, the Company has ongoing relationships with several related parties. Relationship with RAI On September 8, 2016, RAI was acquired by C-III. As a result, C-III now controls the Advisor and all of the shares currently held by the Advisor. Self-insurance funds held in escrow. Substantially all of the receivables from related parties represent insurance deposits held in escrow by Resource Real Estate ("RRE") for self insurance which, if unused, will be returned to the Company. The Company's properties participate in insurance pools with other properties directly and indirectly managed by RAI for both the property insurance and general liability. RRE holds the deposits in escrow to fund future insurance claims. The pool for the property insurance covers losses up to $2.5 million and the pool for the general liability covers losses up to the first $50,000 of each general liability incident. Catastrophic insurance would cover losses in excess of the property insurance and general liability pools up to $140.0 million and $51.0 million , respectively. Therefore, unforeseen or catastrophic losses in excess of the Company's insured limits could have a material adverse effect on the Company's financial condition and operating results. During the years ended December 31, 2016 and 2015 , the Company paid $1.8 million and $1.6 million into the insurance pools. Internal audit fees. RAI performs internal audit services for the Company. Relationship with the Advisor 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and March 2015. The Advisory Agreement has a one-year term and renews for an unlimited number of successive one -year terms upon the approval of the conflicts committee of the Company's board of directors. The Company renewed the advisory agreement for another year on September 15, 2016. Under the Advisory Agreement, the Advisor receives fees and is reimbursed for its expenses as set forth below: Acquisition fees. The Company pays the Advisor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Company pays the Advisor a monthly asset management fee equal to one-twelfth of 1.0%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of the sale of a property equal to the lesser of one-half of the aggregate brokerage commission paid, or if none is paid, 2.75%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This includes all organization and offering costs of up to 2.5% of gross offering proceeds. 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the Manager The Manager manages the Company'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4.5% of the gross receipts from the Company's properties, provided that for properties that are less than 75% occupied, the Manager receives a minimum fee for the first 12 months of ownership, for performing certain property management and leasing activitie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Information technology fees and Operating Expense reimbursement. During the ordinary course of business, the Manager or other affiliates of RAI may pay certain shared information technology fees and operating expenses on behalf of the Company. Relationship with Other Related Parties The Company has also made payments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but as of September 8, 2016 is no longer the Chairman of RAI. Until March 2006, an executive of RAI was the managing member of Ledgewood. This executive remained of counsel to Ledgewood through June 2007, at which time he became an Executive Vice President of RAI, but as of September 8, 2016 is no longer an executive of RAI. The Company utilizes the services of a printing company, Graphic Images, LLC (“Graphic Images”), whose principal owner is the father of RAI’s Chief Financial Officer. The fees earned / expenses paid and the amounts payable to such related parties are summarized in the following tables (in thousands): As of December 31, 2016 2015 Receivables from related parties: RAI and affiliates $ 1,375 $ 1,421 Payables to related parties: Advisor: Operating expense reimbursements $ 1,285 $ 286 Manager: Property management fees 456 440 Operating expense reimbursements 314 459 $ 2,055 $ 1,185 Years Ended December 31, 2016 2015 2014 Fees earned / expenses paid to related parties: Advisor: Acquisition fees (1) $ 1,452 $ 5,179 $ 8,591 Asset management fees (2) 10,484 10,240 7,262 Disposition fees (3) 686 1,140 422 Debt financing fees (4) 532 697 1,623 Overhead allocation (5) 5,621 3,733 2,227 Internal audit fees (5) 44 41 — Manager : Property management fees (2) $ 5,137 $ 4,748 $ 3,661 Construction management fees (6) 926 1,895 1,685 Information technology fees (5) 418 365 306 Operating expense reimbursements (7) 245 278 276 Debt servicing fees (2) 15 33 8 Other: Ledgewood $ 121 $ 169 $ 143 Graphic Images 91 59 37 (1) Included in Acquisition costs on the consolidated statements of operations and comprehensive income (loss). (2) Included in Management fees on the consolidated statements of operations and comprehensive income (loss). (3) Included in Net gains on dispositions of properties and joint venture interests on the consolidated statements of operations and comprehensive income (loss). (4) Included in Mortgage notes payable, net on the consolidated balance sheets. (5) Included in General and administrative costs on the consolidated statements of operations and comprehensive income (loss). (6) Included in Rental Properties, net on the consolidated balance sheets. (7) Included in Rental operating expenses on the consolidated statements of operations and comprehensive income (loss). Amount excludes the allocated payroll expenses described in Note 20- Operating Expenses.</t>
  </si>
  <si>
    <t>EQUITY</t>
  </si>
  <si>
    <t>EQUITY Preferred Stock The Company’s charter authorizes the Company to issue 10.0 million shares of its $0.01 par value preferred stock. As of December 31, 2016 and 2015 , no shares of preferred stock were issued and outstanding. Common Stock As of December 31, 2016 , the Company had issued an aggregate of 74,975,022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9,078,068 91,389 Shares issued in conjunction with the Advisor's initial investment, 15,500 155 Total 74,975,022 $ 726,203 Shares redeemed and retired (2,968,433 ) Total shares outstanding as of December 31, 2016 72,006,589 (1) Includes 276,056 shares held by the Advisor. Convertible Stock As of December 31, 2016 and 2015 , the Company had 50,000 shares of $0.01 par value convertible stock outstanding of which the Advisor and affiliated persons own 49,063 shares and outside investors own 937 shares.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10%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10%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 / 50,000 of the quotient of: (A) the lesser of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Redemption of Securities During the year ended December 31, 2016 , the Company redeemed shares of its outstanding common stock as follows (in thousands, except per share data): Period Total Number of Shares Redeemed Average Price Paid per Share January 2016 150 $10.59 February 2016 — — March 2016 196 $10.59 April 2016 47 $10.83 May 2016 — — June 2016 1,069 $10.83 July 2016 — — August 2016 — — September 2016 520 $10.83 October 2016 — — November 2016 — — December 2016 270 $10.83 2,252 All redemption requests tendered were honored during the year ended December 31, 2016 . The Company will not redeem in excess of 5% of the weighted-average number of shares outstanding during the 12 -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s board of directors, in its sole discretion, may suspend, terminate or amend the Company's share redemption program without stockholder approval upon 30 days '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year ended December 31, 2016 , the Company paid aggregate distributions of $43.0 million , including $14.5 million of distributions paid in cash and $28.5 million of distributions reinvested in shares of common stock through the Company's distribution reinvestment plan, as follows (in thousands, except per share data): Record Date Per Common Distribution Date Distributions Aggregate Total January 28, 2016 $ 0.05 January 29, 2016 $ 2,423 $ 1,151 $ 3,574 February 26, 2016 0.05 February 29, 2016 2,418 1,167 3,585 March 30, 2016 0.05 March 31, 2016 2,415 1,172 3,587 April 28, 2016 0.05 April 29, 2016 2,414 1,181 3,595 May 27, 2016 0.05 June 3, 2016 2,380 1,226 3,606 June 29, 2016 0.05 June 30, 2016 2,357 1,208 3,565 July 28, 2016 0.05 July 29, 2016 2,359 1,215 3,574 August 30, 2016 0.05 August 31, 2016 2,363 1,222 3,585 September 29, 2016 0.05 September 30, 2016 2,351 1,220 3,571 October 28, 2016 0.05 October 31, 2016 2,348 1,234 3,582 November 29, 2016 0.05 November 30, 2016 2,343 1,249 3,592 December 29, 2016 0.05 December 30, 2016 2,326 1,263 3,589 $ 0.60 $ 28,497 $ 14,508 $ 43,005 Since its formation, the Company has declared a total of seven quarterly stock distributions of 0.015 shares each, two quarterly stock distributions of 0.0075 shares each, one quarterly stock distribution of 0.00585 shares each, and two quarterly stock distributions of 0.005 shares each of its common stock outstanding.</t>
  </si>
  <si>
    <t>FAIR VALUE MEASURES AND DISCLOSURES</t>
  </si>
  <si>
    <t>Fair Value Disclosures [Abstract]</t>
  </si>
  <si>
    <t>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16 Assets: Interest rate caps $ — $ 242 $ — $ 242 $ — $ 242 $ — $ 242 December 31, 2015 Assets: Interest rate caps $ — $ 32 $ — $ 32 $ — $ 32 $ — $ 32 The carrying and fair values of the Company’s loan held for investment, net, preferred equity investment, mortgage notes payable- outstanding borrowings, mortgage notes payable- included in other liabilities associated with rental properties held for sale and credit facility were as follows (in thousands): December 31, 2016 December 31, 2015 Carrying Amount Fair Value Carrying Amount Fair Value Loan held for investment, net $ 769 $ 1,104 $ 757 $ 1,151 Preferred equity investment — — 3,886 3,908 Mortgage notes payable- outstanding borrowings (627,088 ) (620,578 ) (595,384 ) (573,693 ) Mortgage notes payable- included in other liabilities associated with rental properties held for sale — — (16,443 ) (16,597 ) Credit facility — — (21,894 ) (21,894 ) The fair values of the loan held for investment, net and preferred equity investment were estimated using rates available to the Company for debt with similar terms and remaining maturities (Level 3). The carrying amount of the mortgage notes payable presented is the outstanding borrowings excluding premium or discount and deferred finance costs, net. The fair value of the mortgage notes payable was estimated using a discounted cash flows model and rates available to the Company for debt with similar terms and remaining maturities (Level 3). The fair value of the credit facility equals the carrying amount because the variable interest rate is considered a market rate (Level 3).</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ice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13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 December 31, 2016 and 2015 , such derivatives were used to hedge the variable cash flows, indexed to USD-LIBOR, associated with existing variable-rate loan agreements. The ineffective portion of the change in fair value of the derivatives is recognized directly in earnings. During the year ended December 31, 2016 , the Company had a loss of $104,941 due to hedge ineffectiveness related to the sales of Nesbit Palisades and Ivy at Clear Creek. During the year ended December 31, 2015 , the Company recorded no hedge ineffectiveness in earnings. Amounts reported in accumulated other comprehensive income related to derivatives will be reclassified to interest expense as interest payments are made on the Company’s variable-rate debt. During the next 12 months, the Company estimates that an additional $147,928 will be reclassified as an increase to interest expense. As of December 31, 2016 , the Company had the following outstanding interest rate derivatives that were designated as cash flow hedges of interest rate risk (dollars in thousands): Interest Rate Derivative Number of Instruments Notional Maturity Dates Interest Rate Caps 13 $ 270,475 January 1, 2018 to October 1, 2020 Tabular Disclosure of Fair Values of Derivative Instruments on the Balance Sheet The table below presents the fair value of the Company’s derivative financial instruments on the consolidated balance sheets as of December 31, 2016 and 2015 (in thousands): Asset Derivatives Liability Derivatives December 31, 2016 December 31, 2015 December 31, 2016 December 31, 2015 Balance Sheet Fair Value Balance Sheet Fair Value Balance Sheet Fair Value Balance Sheet Fair Value Prepaid expenses and other assets $ 242 Prepaid expenses and other assets $ 32 — $ — — $ —</t>
  </si>
  <si>
    <t>OPERATING EXPENSES</t>
  </si>
  <si>
    <t>Operating Expenses [Abstract]</t>
  </si>
  <si>
    <t>OPERATING EXPENSES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December 31, 2016 were in compliance with the charter imposed limitation. Allocated payroll expense associated with a portion of the compensation paid by the Advisor or its affiliates to the Company’s executive officers was included in general and administrative in the consolidated statements of operations and comprehensive income (loss) and was reimbursed to the Advisor during the years ended December 31, 2016, 2015 and 2014. Allocated payroll expense from the Manager is included in rental operating expenses in the consolidated statements of operations and comprehensive income (loss). Allocated payroll for the years ended December 31, 2016, 2015, and 2014 was $2.0 million , $1.9 million , and $1.6 million , respectively.</t>
  </si>
  <si>
    <t>INSURANCE PROCEEDS IN EXCESS OF COST BASIS</t>
  </si>
  <si>
    <t>INSURANCE PROCEEDS IN EXCESS OF COST BASIS [Abstract]</t>
  </si>
  <si>
    <t>INSURANCE PROCEEDS IN EXCESS OF COST BENEFIT</t>
  </si>
  <si>
    <t>INSURANCE PROCEEDS IN EXCESS OF COST BASIS For the year ended December 31, 2016 , there were $985,000 of insurance proceeds in excess of cost basis included on the consolidated statements of operations and comprehensive income (loss). The Company received $735,000 of proceeds from insurers, net of expenses, due to incidents at Deerfield, The Westside Apartments, and Chisholm Place in 2016 and $250,000 of proceeds from insurers, net of expenses, due to incidents at Verona Apartment Homes, Skyview Apartment Homes, Meridian Pointe, and Stone Ridge in 2015. For the year ended December 31, 2015 , there were $407,000 of insurance proceeds in excess of cost basis included on the consolidated statements of operations and comprehensive income (loss). The Company received $247,000 of proceeds due to prior owners from insurers, net of expenses, due to an incident at Stone Ridge in 2013 and $160,000 of proceeds from insurers, net of expenses, due to an incident at Chisholm Place in 2014. For the year ended December 31, 2014 , there were $425,000 of insurance proceeds in excess of cost basis included on the consolidated statements of operations and comprehensive income (loss). The Company received $369,000 of proceeds due to prior owners from insurers, net of expenses, due to an incident at Stone Ridge in 2013 and $56,000 of proceeds from insurers, net of expenses, due to an incident at Mosaic in 2013.</t>
  </si>
  <si>
    <t>QUARTERLY FINANCIAL DATA (UNAUDITED)</t>
  </si>
  <si>
    <t>Quarterly Financial Information Disclosure [Abstract]</t>
  </si>
  <si>
    <t>Quarterly Financial Data (Unaudited)</t>
  </si>
  <si>
    <t>QUARTERLY FINANCIAL DATA (UNAUDITED) The following tables present the Company's operating results by quarter (in thousands, except share data): Quarterly Results for 2016 March 31 June 30 September 30 December 31 (unaudited) (unaudited) (unaudited) (unaudited) Revenues $ 30,556 $ 30,721 $ 28,575 $ 28,515 Net income (loss) 8,480 2,427 9,637 (10,173 ) Less: net (income) loss attributable to noncontrolling interests (6,281 ) (25 ) — — Net income (loss) attributable to common stockholders 2,199 2,402 9,637 (10,173 ) Net income (loss) per common share $ 0.03 $ 0.03 $ 0.14 $ (0.14 ) Quarterly Results for 2015 March 31 June 30 September 30 December 31 (unaudited) (unaudited) (unaudited) (unaudited) Revenues $ 27,734 $ 28,412 $ 30,845 $ 31,334 Net income (loss) 17,039 (12,476 ) (10,662 ) (10,834 ) Less: net (income) loss attributable to noncontrolling interests (11 ) 192 43 (186 ) Net income (loss) attributable to common stockholders 17,028 (12,284 ) (10,619 ) (11,020 ) Net income (loss) per common share $ 0.25 $ (0.18 ) $ (0.15 ) $ (0.16 )</t>
  </si>
  <si>
    <t>SUBSEQUENT EVENTS</t>
  </si>
  <si>
    <t>Subsequent Events [Abstract]</t>
  </si>
  <si>
    <t>SUBSEQUENT EVENTS On January 20, 2017, the Company obtained $47.0 million in financing, secured by Providence in the Park. On January 27, 2017, the Company's board of directors declared a $0.05 per share cash distribution to its common stockholders of record at the close of business on each of the following record dates: January 30, 2017, February 27, 2017, and March 30, 2017. Such distributions were or are to be paid on January 31, February 28, and March 31, 2017. On March 20, 2017, the Company entered into an agreement to sell Mosaic, located in Oklahoma City, Oklahoma for $6.1 million with an expected closing in May 2017. The Company expects to record a gain on sale during the three months ended June 30, 2017. On March 27, 2017, the Company's board of directors approved $7.5 million of redemption requests from investors. The Company has evaluated subsequent events and determined that no events have occurred, other than those disclosed above, which would require an adjustment to or additional disclosure in the consolidated financial statements.</t>
  </si>
  <si>
    <t>SCHEDULE III Real Estate and Accumulated Depreciation</t>
  </si>
  <si>
    <t>SEC Schedule III, Real Estate and Accumulated Depreciation Disclosure [Abstract]</t>
  </si>
  <si>
    <t>RESOURCE REAL ESTATE OPPORTUNITY REIT, INC. SCHEDULE III Real Estate and Accumulated Depreciation December 31, 2016 (in thousands) Column A Column B Column C Column D Column E Column F Column G Column H Column I Description Encumbrances Initial cost to Company Cost capitalized subsequent to acquisition Gross Amount at which carried at close of period Accumulated Depreciation Date of Construction Date Acquired Life on which depreciation in latest income is computed Buildings and Land Improvements Improvements Carrying Costs Buildings and Land Improvements Total Real estate owned: Residential $ 15,225 $ 11,076 $ 4,388 $ 15,464 $ (3,952 ) 1961 6/17/2011 3 - 27.5 years Philadelphia, PA Residential 13,100 8,273 1,567 9,840 (2,126 ) 1838 5/13/2011 3 - 27.5 years Dayton, OH Residential 53,995 39,341 12,216 51,557 (13,365 ) 1966 6/20/2012 3 - 27.5 years Cincinnati, OH Residential — 1,961 4,124 6,085 (1,625 ) 1974 12/6/2012 3 - 27.5 years Oklahoma City, OK Residential 10,359 9,620 5,185 14,805 (2,492 ) 1993 1/22/2013 3 - 27.5 years Hermantown, MN Residential 11,375 8,064 3,482 11,546 (2,103 ) 1986 4/18/2013 3 - 27.5 years Hoover, AL Residential 18,690 26,496 4,087 30,583 (4,963 ) 1981 6/24/2013 3 - 27.5 years Houston, TX Residential 36,820 31,001 5,044 36,045 (5,082 ) 1984 7/25/2013 3 - 27.5 years Plano, TX Residential 12,375 17,583 2,562 20,145 (2,961 ) 1985 9/9/2013 3 - 27.5 years Newport News, VA Residential 32,970 23,321 9,769 33,090 (3,986 ) 1985 9/30/2013 3 - 27.5 years Littleton, CO Residential 28,400 29,509 (2,122 ) 27,387 (3,547 ) 1985 9/30/2013 3 - 27.5 years Westminster, CO Residential 13,602 21,831 5,809 27,640 (4,353 ) 1982 12/16/2013 3 - 27.5 years San Antonio, TX Residential (2) — 32,142 4,218 36,360 (4,369 ) 1988 12/20/2013 3 - 27.5 years Burnsville, MN Residential (1) 5,227 5,912 2,897 8,809 (1,562 ) 1974 1/28/2014 3 - 27.5 years Columbia, SC Residential 49,596 69,111 7,796 76,907 (8,495 ) 1999 3/28/2014 3 - 27.5 years Alpharetta, GA RESOURCE REAL ESTATE OPPORTUNITY REIT, INC. SCHEDULE III Real Estate and Accumulated Depreciation December 31, 2016 (in thousands) (Continued) Column A Column B Column C Column D Column E Column F Column G Column H Column I Description Encumbrances Initial cost to Company Cost capitalized subsequent to acquisition Gross Amount at which carried at close of period Accumulated Depreciation Date of Construction Date Acquired Life on which depreciation in latest income is computed Buildings and Land Improvements Improvements Carrying Costs Buildings and Land Improvements Total Residential 27,107 42,001 817 42,818 (5,149 ) 2003 5/5/2014 3 - 27.5 years Baton Rouge, LA Residential 11,587 14,562 721 15,283 (1,640 ) 1981 5/5/2014 3 - 27.5 years Plano, TX Residential 17,298 28,911 2,564 31,475 (3,098 ) 1995 5/19/2014 3 - 27.5 years Atlanta, GA Residential 13,651 21,796 2,603 24,399 (2,392 ) 1995 5/19/2014 3 - 27.5 years Atlanta, GA Residential 23,367 31,385 2,929 34,314 (3,395 ) 2000 6/26/2014 3 - 27.5 years Katy, TX Residential 12,893 18,250 1,128 19,378 (2,671 ) 1984 7/1/2014 3 - 27.5 years Shawnee, KS Residential 6,250 11,898 527 12,425 (1,751 ) 1985 7/1/2014 3 - 27.5 years Lee's Summit, MO Residential 7,350 9,691 751 10,442 (1,488 ) 1983 7/1/2014 3 - 27.5 years Kansas City, MO Residential 22,647 34,554 5,238 39,792 (3,148 ) 1949 9/4/2014 3 - 27.5 years San Antonio, TX Residential 35,083 47,075 5,289 52,364 (4,622 ) 1984 9/29/2014 3 - 27.5 years Irving, TX Residential 14,999 21,204 396 21,600 (2,326 ) 1974 11/25/2014 3 - 27.5 years Yorktown, VA Residential 12,435 23,370 4,230 27,600 (1,859 ) 1981 2/26/2015 3 - 27.5 years Austin, TX Residential 26,280 35,070 4,061 39,131 (2,389 ) 1986 3/19/2015 3 - 27.5 years Gilbert, AZ Residential 67,500 116,036 3,787 119,823 (4,901 ) 1986 6/1/2015 3 - 27.5 years Orange County, CA Residential 26,907 50,365 2,066 52,431 (2,000 ) 1988 6/16/2015 3 - 27.5 years Chula Vista, CA RESOURCE REAL ESTATE OPPORTUNITY REIT, INC. SCHEDULE III Real Estate and Accumulated Depreciation December 31, 2016 (in thousands) (Continued) Column A Column B Column C Column D Column E Column F Column G Column H Column I Description Encumbrances Initial cost to Company Cost capitalized subsequent to acquisition Gross Amount at which carried at close of period Accumulated Depreciation Date of Construction Date Acquired Life on which depreciation in latest income is computed Buildings and Land Improvements Improvements Carrying Costs Buildings and Land Improvements Total Residential — 61,490 (764 ) 60,726 $ — 1997 12/22/2016 3 - 27.5 years Arlington, TX $ 627,088 $ 902,899 $ 107,365 $ 1,010,264 $ (107,810 ) Years Ended December 31, 2016 2015 2014 Investments in Rental Properties: Balance, beginning of the period $ 1,063,211 $ 857,151 $ 406,149 Acquisitions 61,490 224,841 436,626 Improvements, etc. 28,024 43,018 37,384 Dispositions during the period (142,461 ) (61,799 ) (23,008 ) Balance, close of the period (3) $ 1,010,264 $ 1,063,211 $ 857,151 Accumulated depreciation: Balance, beginning of the period $ (77,363 ) $ (45,133 ) $ (15,776 ) Sales 12,737 9,031 2,962 Disposals 819 652 478 Depreciation (44,003 ) (41,913 ) (32,797 ) Balance, close of the period (3) $ (107,810 ) $ (77,363 ) $ (45,133 ) ` (1) Acquired an interest in the property on 1/28/2014 with the Paladin merger. (2) Rental property held as collateral for the Company's secured credit facility. (3) Includes properties held for sale at 12/31/2015</t>
  </si>
  <si>
    <t>SCHEDULE IV Mortgage Loans on Real Estate</t>
  </si>
  <si>
    <t>Mortgage Loans on Real Estate [Abstract]</t>
  </si>
  <si>
    <t>SCHEDULE IV Mortgage Loans on Real Estate December 31, 2016 (dollars in thousands) Column A Column B Column C Column D Column E Column F Column G Column H Description Interest rate Final maturity date Periodic payment term Prior liens Face amount of mortgages Carrying amount of mortgages Principal amount of loans subject to delinquent principal or interest Residential Columbia City, IN Fixed interest rate 10/28/2021 N/A N/A $ 1,058 $ 769 $ — $ 1,058 $ 769 $ — Year Ended December 31, Balance, beginning of the period $ 757 Interest accretion 33 Principal reductions (21 ) Balance, end of the period $ 769</t>
  </si>
  <si>
    <t>SUMMARY OF SIGNIFICANT ACCOUNTING POLICIES (Policies)</t>
  </si>
  <si>
    <t>Principles of Consolidation</t>
  </si>
  <si>
    <t xml:space="preserve">Principles of Consolidation The accompanying consolidated financial statements have been prepared in conformity with accounting principles generally accepted in the United States of America ("GAAP").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N/A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4 San Antonio, TX RRE Nicollet Ridge Holdings, LLC ("Nicollet Ridge") Meridian Pointe 339 Burnsville, MN RRE Addison Place,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Yorba Linda 400 Yorba Linda, CA RRE Providence Holdings, LLC ("Providence in the Park") Providence in the Park 524 Arlington, TX 9,022 Subsidiaries related to disposed investments: RRE Crestwood Holdings, LLC (“Crestwood”) (c)(g) N/A N/A PRIP 5060/6310, LLC ("Governor Park") (c)(g) N/A N/A RRE Campus Club Holdings, LLC (“Campus Club”) (c) N/A N/A PRIP 6700, LLC ("Hilltop Village") (c)(g) N/A N/A RRE Westhollow Holdings, LLC (“Westhollow”) (c) N/A N/A RRE Flagstone Holdings, LLC ("Flagstone") (d)(g) N/A N/A RRE 107th Avenue Holdings, LLC (“107th Avenue”) (d)(g) N/A N/A RRE Bristol Holdings, LLC (“Bristol”) (d)(g) N/A N/A RRE Skyview Holdings, LLC ("Skyview") (d)(g) N/A N/A RRE Kenwick Canterbury Holdings, LLC ("Kenwick &amp; Canterbury") (d) N/A N/A RRE Foxwood Holdings, LLC ("Foxwood") (d)(g) N/A N/A PRIP 3383, LLC ("Conifer Place") (b)(e) N/A N/A PRIP 3700, LLC ("Champion Farms") (b)(e) N/A N/A RRE Armand Place Holdings, LLC ("Armand") (e)(g) N/A N/A RRE Spring Hill Holdings, LLC ("Spring Hill") (f) N/A N/A RRE Nob Hill Holdings, LLC ("Nob Hill") (e) N/A N/A PRIP 10637, LLC ("Fieldstone") (b)(e) N/A N/A RRE Jasmine Holdings, LLC ("Jasmine") (e) N/A N/A N/A - Not Applicable (a) Subsidiary transferred its interest in a portion of the Williamsburg parking lot to RRE Williamsburg Holdings, LLC in 2016. (b) Wholly-owned subsidiary of RRE Charlemagne Holdings, LLC. (c) Underlying investment sold prior to 2015. (d) Underlying investment sold in 2015. (e) Underlying investment sold in 2016. (f) Underlying investment resolved in 2016. (g) Subsidiary was dissolved prior to December 31, 2016.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2) 83.0% Fieldstone N/A Woodlawn, OH FPA/PRIP Conifer, LLC (3)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9). (2) On June 30, 2016, the Company sold its joint venture interest in Fieldstone to its joint venture partner. As such, the Company deconsolidated the entity as of June 30, 2016. The Company has no continuing involvement with this joint venture. (See Note 9). (3) On January 27, 2016, the Company and its joint venture partner sold Conifer Place, which resulted in the deconsolidation of the entity as of January 27, 2016. (See Note 9). The Company's preferred equity investment was a VIE for which the Company had determined it was not the primary beneficiary; therefore, the Company did not consolidate the entity. The Company was not considered the primary beneficiary of the preferred equity investee because it did not possess the unilateral power to direct the key activities of investee that were considered most significant. This investment was repaid in full on June 6, 2016 and the Company has no further continuing involvement with this investment. Additional information with respect to the preferred equity investment is disclosed in Note 6. </t>
  </si>
  <si>
    <t>Segment Reporting</t>
  </si>
  <si>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ssets Held for Sale</t>
  </si>
  <si>
    <t xml:space="preserve">Assets Held for Sale The Company presents the assets and liabilities of any rental properties which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The Company had zero and three rental properties, respectively, included in assets held for sale as of December 31, 2016 and 2015 . In December 2015, the Company agreed to sell its 70% interest in the joint venture that owns Champion Farms Apartments to its joint venture partner. The sale was completed in January 2016. As such, all assets and liabilities of the consolidated entity had been reported as held for sale in the December 31, 2015 consolidated balance sheet. </t>
  </si>
  <si>
    <t>Rental Properties</t>
  </si>
  <si>
    <t xml:space="preserve">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3.0 to 27.5 years Tenant improvements Shorter of lease term or expected useful lif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t>
  </si>
  <si>
    <t>Concentration of Credit Risk</t>
  </si>
  <si>
    <t>Concentration of Credit Risk Financial instruments, which potentially subject the Company to concentration of credit risk, consist of periodic temporary deposits of cash. At December 31, 2016 , the Company had $125.7 million of deposits at various banks, $112.0 million of which were over the insurance limit of the Federal Deposit Insurance Corporation. No losses have been experienced on such deposits. As of December 31, 2016 , the Company's real estate investments in Texas, Georgia, and California represented approximately 33% , 13% , and 18% of the net book value of its rental property assets, respectively. As a result, the geographic concentration of the Company's portfolio makes it particularly susceptible to adverse economic developments in the Texas, Georgia, and California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t>
  </si>
  <si>
    <t>Contractual Obligations</t>
  </si>
  <si>
    <t xml:space="preserve">Contractual Obligations The Company leases parking space and equipment under leases with varying expiration dates through 2023. As of December 31, 2016 , the total payments due under these obligations were $299,000 . </t>
  </si>
  <si>
    <t>Impairment of Long-Lived Assets</t>
  </si>
  <si>
    <t xml:space="preserve">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There were no impairment losses recorded on long lived assets during the years ended December 31, 2016 , 2015 and 2014 . </t>
  </si>
  <si>
    <t>Loans Held for Investment, Net</t>
  </si>
  <si>
    <t>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 xml:space="preserve">Preferred Equity Investment The Company recorded its preferred equity investment, included in other investments on the consolidated balance sheets, at amortized cost. Investments carried at amortized cost were evaluated for impairment at each reporting date. When an investment was impaired and that impairment was considered other than temporary, the amount of the loss accrual was calculated by comparing the carrying amount of the investment to its estimated fair value. This investment was repaid in full on June 6, 2016 (See Note 6). Dividend income was recognized when earned based on the contractual terms of the preferred equity agreement. </t>
  </si>
  <si>
    <t>Allocation of the Purchase Price of Acquired and Foreclosed Assets</t>
  </si>
  <si>
    <t>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t xml:space="preserve">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 Company tested goodwill as of December 31, 2016 and found no indications of impairment. </t>
  </si>
  <si>
    <t>Revenue Recognition</t>
  </si>
  <si>
    <t xml:space="preserve">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future minimum rental payments to be received from noncancelable operating leases for residential rental properties are $56.0 million and $368,000 for the years ending December 31, 2017 and 2018, respectively, and none thereafter. The future minimum rental payments to be received from noncancelable operating leases for commercial rental properties and antenna rentals are $325,000 , $216,000 , $148,000 , $80,000 , and $15,000 for the years ending December 31, 2017, 2018, 2019, 2020, and 2021,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they are earned or received and records the reimbursements in the period in which the related expenses are incurred. Total other income included within rental income was $10.8 million , $10.3 million and $7.8 million for the years ended December 31, 2016 , 2015 and 2014 , respectively. </t>
  </si>
  <si>
    <t>Tenant Receivables</t>
  </si>
  <si>
    <t>Tenant Receivables 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December 31, 2016 and 2015 , there were allowances for uncollectible receivables of $5,200 and $24,100 , respectively.</t>
  </si>
  <si>
    <t>Income Taxes</t>
  </si>
  <si>
    <t xml:space="preserve">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any of its subsidiaries as a taxable REIT subsidiary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December 31, 2016 and 2015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2 and prior. </t>
  </si>
  <si>
    <t>Earnings Per Share</t>
  </si>
  <si>
    <t xml:space="preserve">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None of the 50,000 shares of convertible stock (discussed in Note 16) are included in the diluted earnings per share calculations because the necessary conditions for conversion have not been satisfied as of December 31, 2016 (were such date to represent the end of the contingency period). For the purposes of calculating earnings per share, all common shares and per common share information in the financial statements have been adjusted retroactively for the effect of seven 1.5% stock distributions, two 0.75% stock distributions, one 0.585% stock distribution and two 0.5% stock distributions issued to stockholders. Common stock shares issued on the consolidated balance sheets have also been adjusted retroactively for the effect of these 12 distributions. </t>
  </si>
  <si>
    <t>Reclassifications</t>
  </si>
  <si>
    <t>Reclassifications Certain amounts in the prior year financial statements have been reclassified to conform to the current-year presentation. The impact of the reclassifications made to prior year amounts are not material and did not affect net income (loss). In accordance with the adoption of Financial Accounting Standards Board ("FASB") Accounting Standards Update (“ASU”) No. 2015-03, "Simplifying the Presentation of Debt Issuance Costs", the Company has reclassified $6.5 million of unamortized debt issuance costs at December 31, 2015 , respectively, from assets to liabilities as a direct reduction of the related mortgage notes payable. In addition, deferred finance costs related to the Company's credit facility were reclassified from deferred financing costs to prepaid expenses and other assets (See Note 13).</t>
  </si>
  <si>
    <t>Adoption of New Accounting Standards</t>
  </si>
  <si>
    <t>Adoption of New Accounting Standard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On December 15, 2016, the Company adopted ASU No. 2014-15 and the adoption had no impact on the Company's consolidated financial statement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On January 1, 2016, the Company adopted ASU No. 2015-01 and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On January 1, 2016, the Company adopted ASU No. 2015-02 and the adoption did not have a significant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On January 1, 2016, the Company adopted ASU No. 2015-03. Upon adoption, the Company applied the new guidance on a retrospective basis and adjusted the balance sheet of each individual period presented to reflect the period-specific effects of applying the new guidance. The Company had reclassified $6.5 million of unamortized debt issuance costs at December 31, 2015 from assets to liabilities as a direct reduction of the related mortgage notes payable. In August 2015, FASB issued ASU No. 2015-15, "Interest - Imputation of Interest", which clarifies that debt issuance costs associated with line of credit arrangements may continue to be accounted for as assets and not as a direct deduction from the carrying amount of the debt liabilities. On January 1, 2016, the Company adopted ASU No. 2015-15. Upon adoption, deferred finance costs related to the Company's credit facility were reclassified to prepaid expenses and other assets (See Note 13). In September 2015, FASB issued ASU No.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On January 1, 2016, the Company adopted ASU No. 2015-16 and the adoption had no impact on the Company'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In accordance with the Company’s plan for the adoption of ASU 2014-09, the Company has identified revenue streams and is performing an in-depth review to identify the related performance obligations and to evaluate the impact on the Company’s consolidated financial statements and internal accounting processes and controls. As the majority of the Company’s revenue is derived from lease contracts, the Company does not expect that the adoption of ASU 2014-09 or related amendments and modifications issued by the FASB will have a material impact on its consolidated financial statements. In February 2016,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ASU No. 2016-02 will be effective for the Company beginning January 1, 2019. The Company is evaluating this guidance; however, it does not expect the adoption of ASU No. 2016-02 to have a significant impact on the Company's consolidated financial statements. In June 2016, FASB issued ASU No. 2016-13, “Financial Instruments - Credit Losses”, which requires measurement and recognition of expected credit losses for financial assets held. ASU No. 2016-13 will be effective for the Company beginning January 1, 2019. The Company is evaluating this guidance; however, it does not expect the adoption of ASU No. 2016-13 to have a significant impact on the Company's consolidated financial statements. In August 2016, FASB issued ASU No. 2016-15, "Classification of Certain Cash Receipts and Cash Payments", which addresses eight specific cash flow issues with the objective of reducing existing diversity in practice. ASU No. 2016-25 will be effective for the Company beginning January 1, 2018. Early application is permitted. The Company is evaluating this guidance; however, it does not expect the adoption of ASU No. 2016-15 to have a significant impact on its consolidated cash flow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will be effective for the Company beginning January 1, 2018. Early application is permitted. The Company is evaluating this guidance and assessing the impact of this guidance on its consolidated financial statements. In January 2017, FASB issued ASU No. 2017-04, "Intangibles - Goodwill and Other (Topic 350): Simplifying the Accounting for Goodwill Impairment", which alters the current goodwill impairment testing procedures to eliminate Step 2. ASU No. 2017-04 will be effective for the Company beginning December 15, 2019. Early application is permitted. The Company is evaluating this guidance and assessing the impact of this guidance on its consolidated financial statements.</t>
  </si>
  <si>
    <t>SUMMARY OF SIGNIFICANT ACCOUNTING POLICIES (Tables)</t>
  </si>
  <si>
    <t>Wholly Owned Subsidiaries Information</t>
  </si>
  <si>
    <t>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2) 83.0% Fieldstone N/A Woodlawn, OH FPA/PRIP Conifer, LLC (3)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9). (2) On June 30, 2016, the Company sold its joint venture interest in Fieldstone to its joint venture partner. As such, the Company deconsolidated the entity as of June 30, 2016. The Company has no continuing involvement with this joint venture. (See Note 9). (3) On January 27, 2016, the Company and its joint venture partner sold Conifer Place, which resulted in the deconsolidation of the entity as of January 27, 2016. (See Note 9).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N/A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4 San Antonio, TX RRE Nicollet Ridge Holdings, LLC ("Nicollet Ridge") Meridian Pointe 339 Burnsville, MN RRE Addison Place,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Yorba Linda 400 Yorba Linda, CA RRE Providence Holdings, LLC ("Providence in the Park") Providence in the Park 524 Arlington, TX 9,022 Subsidiaries related to disposed investments: RRE Crestwood Holdings, LLC (“Crestwood”) (c)(g) N/A N/A PRIP 5060/6310, LLC ("Governor Park") (c)(g) N/A N/A RRE Campus Club Holdings, LLC (“Campus Club”) (c) N/A N/A PRIP 6700, LLC ("Hilltop Village") (c)(g) N/A N/A RRE Westhollow Holdings, LLC (“Westhollow”) (c) N/A N/A RRE Flagstone Holdings, LLC ("Flagstone") (d)(g) N/A N/A RRE 107th Avenue Holdings, LLC (“107th Avenue”) (d)(g) N/A N/A RRE Bristol Holdings, LLC (“Bristol”) (d)(g) N/A N/A RRE Skyview Holdings, LLC ("Skyview") (d)(g) N/A N/A RRE Kenwick Canterbury Holdings, LLC ("Kenwick &amp; Canterbury") (d) N/A N/A RRE Foxwood Holdings, LLC ("Foxwood") (d)(g) N/A N/A PRIP 3383, LLC ("Conifer Place") (b)(e) N/A N/A PRIP 3700, LLC ("Champion Farms") (b)(e) N/A N/A RRE Armand Place Holdings, LLC ("Armand") (e)(g) N/A N/A RRE Spring Hill Holdings, LLC ("Spring Hill") (f) N/A N/A RRE Nob Hill Holdings, LLC ("Nob Hill") (e) N/A N/A PRIP 10637, LLC ("Fieldstone") (b)(e) N/A N/A RRE Jasmine Holdings, LLC ("Jasmine") (e) N/A N/A N/A - Not Applicable (a) Subsidiary transferred its interest in a portion of the Williamsburg parking lot to RRE Williamsburg Holdings, LLC in 2016. (b) Wholly-owned subsidiary of RRE Charlemagne Holdings, LLC. (c) Underlying investment sold prior to 2015. (d) Underlying investment sold in 2015. (e) Underlying investment sold in 2016. (f) Underlying investment resolved in 2016. (g) Subsidiary was dissolved prior to December 31, 2016</t>
  </si>
  <si>
    <t>Schedule of Estimated Useful Lives of Assets</t>
  </si>
  <si>
    <t>The Company anticipates the estimated useful lives of its assets by class as follows: Buildings 27.5 years Building improvements 3.0 to 27.5 years Tenant improvements Shorter of lease term or expected useful life</t>
  </si>
  <si>
    <t>SUPPLEMENTAL CASH FLOW INFORMATION (Tables)</t>
  </si>
  <si>
    <t>Summary of Supplemental Cash Flow Information</t>
  </si>
  <si>
    <t>The following table presents the Company's supplemental cash flow information (in thousands): Years Ended December 31, 2016 2015 2014 Non-cash financing and investing activities: Stock issued from distribution reinvestment plan $ 28,497 $ 28,959 $ 22,898 Stock distributions issued — — 3,333 Deferred financing costs and escrow deposits funded directly by mortgage notes and credit facility 2,619 11,167 4,404 Accrual for construction in progress 1,343 896 947 Non-cash activity related to sales: Deconsolidation of subsidiary and removal of related mortgage notes payable and noncontrolling interest 35,152 — — Mortgage notes payable settled directly with proceeds from sale of rental property 55,720 — — Assets and liabilities assumed in acquisitions: Mortgage notes payable and other liabilities assumed in acquisition of rental property — 40,284 176,935 Cash paid during the period for: Interest $ 20,297 $ 20,752 $ 12,832</t>
  </si>
  <si>
    <t>RESTRICTED CASH (Tables)</t>
  </si>
  <si>
    <t>Schedule of Restricted Cash and Cash Equivalents</t>
  </si>
  <si>
    <t>The following table presents a summary of the components of the Company's restricted cash (in thousands): December 31, 2016 2015 Real estate taxes $ 6,853 $ 5,395 Insurance 1,854 1,657 Capital improvements 1,570 2,935 Total $ 10,277 $ 9,987</t>
  </si>
  <si>
    <t>RENTAL PROPERTIES, NET (Tables)</t>
  </si>
  <si>
    <t>Schedule of Investments in Rental Properties</t>
  </si>
  <si>
    <t>The following table presents the Company’s investments in rental properties (in thousands): December 31, 2016 2015 Land $ 176,418 $ 180,533 Building and improvements 795,665 775,239 Furniture, fixtures and equipment 32,198 28,928 Construction in progress 5,983 2,949 1,010,264 987,649 Less: accumulated depreciation (107,810 ) (71,151 ) $ 902,454 $ 916,498</t>
  </si>
  <si>
    <t>Schedule of Assets and Liabilities</t>
  </si>
  <si>
    <t>Carrying amounts of major classes of assets and liabilities included in held for sale related to Champion Farms at December 31, 2015 were as follows (in thousands): Assets: Rental properties, net $ 25,436 Restricted cash $ 54 Tenant receivables, net 2 Prepaid expenses and other assets 25 Subtotal - other assets associated with rental properties held for sale $ 81 Liabilities: Mortgage note payable, net $ 16,443 Accounts payable 44 Accrued expenses and other liabilities 176 Tenant prepayments 57 Security deposits 43 Subtotal- o ther liabilities associated with rental properties held for sale $ 16,763 The following table presents details of our disposition and deconsolidation activity during the years ended December 31, 2016 , 2015 , and 2014 (in thousands): Multifamily Community Location Sale Date Contract Sales price Net Gains on Dispositions of Properties and Joint Venture Interests Revenues Attributable to Properties Sold Net Income (Loss) Attributable to Properties Sold 2016 Dispositions: Conifer Place (1) Norcoss, Georgia January 27, 2016 $ 42,500 $ 9,897 $ 365 $ 9,942 Champion Farms Louisville, Kentucky January 29, 2016 7,590 1,066 220 1,125 The Ivy at Clear Creek Houston, Texas February 17, 2016 19,400 6,792 386 6,629 Affinity at Winter Park Winter Park, Florida June 9, 2016 17,500 5,605 1,010 5,757 Fieldstone Woodland, Ohio June 30, 2016 7,514 4,096 1,548 4,325 The Nesbit Palisades Alpharetta, Georgia July 8, 2016 45,500 17,601 2,615 17,739 $ 140,004 $ 45,057 $ 6,144 $ 45,517 2015 Dispositions: The Alcove Apartments Houston, Texas January 26, 2015 $ 11,050 $ 3,784 $ 199 $ 3,819 107th Avenue Apartments Omaha, Nebraska January 29, 2015 250 50 3 50 The Redford Apartments Houston, Texas February 27, 2015 32,959 15,303 1,274 15,652 Cityside Apartments Houston, Texas March 2, 2015 24,500 10,028 701 10,290 One Hundred Chevy Chase Lexington, Kentucky June 30, 2015 13,500 4,386 828 4,027 The Reserve at Mt. Moriah Memphis, Tennessee September 18, 2015 5,425 2,490 1,135 2,202 $ 87,684 $ 36,041 $ 4,140 $ 36,040 2014 Dispositions: Governor Park San Diego, California March 6, 2014 $ 456 $ — $ — $ — Campus Club Tampa, Florida June 16, 2014 10,500 2,602 849 2,723 Hilltop Village (2) Kansas City, Missouri July 1, 2014 — (493 ) 352 (707 ) Arcadia at Westheimer Houston, Texas September 19, 2014 18,100 8,375 2,667 8,407 $ 29,056 $ 10,484 $ 3,868 $ 10,423 (1) On January 27, 2016, the Company and its joint venture partner sold Conifer Place, which resulted in the deconsolidation of the entity as of January 27, 2016. Net income (loss) attributable to properties sold presented includes $6.3 million attributable to noncontrolling interests. (2) Net income (loss) attributable to properties sold presented includes $112,000 attributable to noncontrolling interests.</t>
  </si>
  <si>
    <t>LOANS HELD FOR INVESTMENT, NET (Tables)</t>
  </si>
  <si>
    <t>Aging of Loans Held for Investment</t>
  </si>
  <si>
    <t>The following table presents the aging of the Trail Ridge Note, the Company’s remaining loan held for investment (in thousands), which is included in other investments on the consolidated balance sheets: December 31, 2016 2015 Current $ 769 $ 757 Delinquent: 30−89 days — — 90−180 days — — Greater than 180 days — — $ 769 $ 757</t>
  </si>
  <si>
    <t>Credit Quality of Loans Held for Investment</t>
  </si>
  <si>
    <t>The following table presents information about the credit quality of the Trail Ridge Note, the Company’s remaining loan held for investment, net (in thousands): December 31, 2016 2015 Loans: Performing $ 769 $ 757 Nonperforming — — Total $ 769 $ 757</t>
  </si>
  <si>
    <t>Terms of Loans Held for Investment</t>
  </si>
  <si>
    <t xml:space="preserve">The following table presents details of the balance and terms of the Trail Ridge Note, the Company's remaining loan held for investment at December 31, 2016 and 2015 (in thousands): December 31, 2016 2015 Unpaid principal balance $ 960 $ 981 Unamortized discount (198 ) (231 ) Deferred expenses, net 7 7 Net book value $ 769 $ 757 Maturity date 10/28/2021 Interest rate 7.5 % Average monthly payment $ 8 </t>
  </si>
  <si>
    <t>ACQUISITIONS AND FORECLOSURES (Tables)</t>
  </si>
  <si>
    <t>Summary of Fair Value and Purchase Price Allocation</t>
  </si>
  <si>
    <t>The table below summarizes these acquisitions and the respective fair values assigned, excluding non-wholly owned properties acquired through the Paladin merger (dollars in thousands): Multifamily City and State Date of Contractual Purchase (1) Land Building and Improvements Furniture, Fixtures and Equipment Intangible Assets Other Assets Fair Valued Providence in the Park Arlington, TX 12/22/2016 $ 63,200 $ 7,398 $ 53,270 $ 822 $ 1,710 $ 83 $ (214 ) $ 63,069 Point Bonita Apartment Homes Chula Vista, CA 6/16/2015 49,050 17,208 32,651 506 1,130 9 (30,008 ) 21,496 Yorba Linda Yorba Linda, CA 6/1/2015 118,000 39,322 76,124 590 1,964 76 (232 ) 117,844 Heritage Pointe Gilbert, AZ 3/19/2015 36,000 8,487 25,867 716 931 — (152 ) 35,849 South Lamar Village Austin, TX 2/26/2015 24,000 5,586 17,493 291 629 — (12,961 ) 11,038 Pines of York Yorktown, VA 1/28/2014 8,087 (2) 4,464 16,340 400 715 416 (15,447 ) 6,888 Calloway at Las Colinas Irving, TX 9/29/2014 48,500 6,707 39,543 825 1,425 9 (636 ) 47,873 Sunset Ridge San Antonio, TX 9/4/2014 35,000 15,425 18,615 514 931 — (24,737 ) 10,748 Pinehurst Kansas City, MO 1/28/2014 3,588 (3) 1,250 8,241 200 290 142 (4,548 ) 5,575 Pheasant Run Lee's Summit, MO 1/28/2014 4,277 (3) 800 10,798 300 317 172 (6,559 ) 5,828 Retreat at Shawnee Shawnee, KS 1/28/2014 5,369 (3) 3,200 14,550 500 608 186 (14,088 ) 4,956 Aston at Cinco Ranch Katy, TX 6/26/2014 32,300 5,831 25,247 307 915 — (377 ) 31,923 Perimeter 5550 Atlanta, GA 5/19/2014 22,250 4,002 17,600 194 453 — (110 ) 22,139 Perimeter Circle Atlanta, GA 5/19/2014 29,500 4,723 23,969 219 588 — (156 ) 29,343 Chisholm Place Plano, TX 5/5/2014 15,000 1,981 12,383 198 438 — (96 ) 14,904 Evergreen at Coursey Baton Rouge, LA 1/28/2014 15,499 (4) 3,430 38,041 530 1,080 680 (28,844 ) 14,917 The Estates at Johns Creek Alpharetta, GA 3/28/2014 70,500 6,353 62,249 509 1,389 49 (392 ) 70,157 Meridian Pointe Burnsville, MN 12/20/2013 33,149 4,134 26,992 1,016 1,008 36 (107 ) 33,079 Maxwell Townhomes San Antonio, TX 12/16/2013 22,500 3,830 17,510 491 669 48 (14,363 ) 8,185 The Nesbit Palisades Alpharetta, GA 10/25/2013 25,050 7,582 16,023 587 859 37 (161 ) 24,927 Verona Apartment Homes Littleton, 9/30/2013 30,600 5,702 23,609 198 1,090 24 (190 ) 30,433 Skyview Apartment Homes Westminster, 9/30/2013 24,250 2,923 20,301 97 928 20 (147 ) 24,122 Tech Center Square Newport News, 9/9/2013 18,250 3,951 13,048 584 667 23 (59 ) 18,214 The Westside Apartments Plano, 7/25/2013 32,200 5,785 24,418 798 1,199 52 (317 ) 31,935 Affinity at Winter Park Winter Park, 6/27/2013 10,100 2,512 6,459 523 606 50 (61 ) 10,089 Trailpoint at the Woodlands Spring, 6/24/2013 27,200 3,785 22,014 697 704 40 (170 ) 27,070 Retreat at Rocky Ridge Hoover, 4/18/2013 8,500 1,616 6,418 30 436 2 (89 ) 8,413 Ivy at Clear Creek Houston, 3/28/2013 11,750 1,877 9,175 28 670 8 (127 ) 11,631 Deerfield Hermantown 3/21/2012 10,300 (5) 1,660 11,110 500 423 1 (4 ) 13,690 Mosaic Oklahoma City, 12/6/2012 2,050 1,000 2,609 30 123 14 (14 ) 3,762 Williamsburg Cincinnati, 6/20/2012 41,250 3,223 35,111 1,007 1,909 49 (274 ) 41,025 Cannery Lofts Dayton, 5/13/2011 7,100 (6) 160 7,913 200 609 35 — 8,917 Vista Apartment Philadelphia, 6/17/2011 12,000 (7) 1,163 9,913 — 535 530 (141 ) 12,000 (1) Contractual purchase price excludes closing costs, acquisition expenses, and other immaterial settlement date adjustments and pro-rations. For properties acquired through foreclosure, the purchase price reflects the contract purchase price of the note. (2) The Company originally acquired a 90% interest in the joint venture that owned Pines of York on January 28, 2014. On November 25, 2014, the Company purchased the remaining 10% ownership interest of its joint venture partner, bringing the Company's ownership percentage to 100% . (3) The Company originally acquired a 97.5% interest in each of the joint ventures that owned Pinehurst, Pheasant Run and Retreat at Shawnee on January 28, 2014. On July 1, 2014, the Company purchased the remaining 2.5% ownership interest of its joint venture partner in each entity, bringing the Company's ownership percentage in each entity to 100% . (4) The Company originally acquired a 51.7% interest in the joint venture that owned Evergreen at Coursey on January 28, 2014. On March 31, 2014, the Company purchased the remaining 48.3% ownership interest of its joint venture partner, bringing the Company's ownership percentage to 100% . (5) Deerfield originally served as the collateral for a non-performing note that the Company purchased on March 21, 2012. On July 19, 2012, the Company was the successful bidder at a foreclosure sale and formally received title to the property on January 22, 2013. The date of acquisition reflects the date the Company acquired the note. (6) Cannery Lofts originally served as the collateral for a non-performing note that the Company purchased on May 13, 2011. On December 21, 2011, the Company entered into a settlement agreement with the borrower and, subsequently, the Company foreclosed and formally received title to the property on June 6, 2012. The date of acquisition reflects the date the Company acquired the note. (7) Vista Apartment Homes, formerly known as Iroquois Apartments, originally served as the collateral for a non-performing promissory note that the Company purchased on June 17, 2011. On August 2, 2011, the Company was the successful bidder at a sheriff's sale and formally received title to the property. The allocation of the purchase price for the interests in the 11 Paladin joint ventures, which was completed during the year ended December 31, 2014, is included below (in thousands): Multifamily Land Building Intangible Fair Value Other Assets Liabilities Noncontrolling Total Goodwill Allocation of Champion Farms $ 3,168 $ 23,464 $ 579 $ 27,211 $ 575 $ (17,015 ) $ (3,231 ) $ 7,540 $ 171 $ 7,711 Fieldstone 1,420 18,472 648 20,540 661 (16,462 ) (806 ) 3,933 130 4,063 Pinehurst 1,250 8,241 290 9,781 332 (4,548 ) (139 ) 5,426 72 5,498 Pheasant Run 800 10,798 317 11,915 472 (6,559 ) (146 ) 5,682 76 5,758 Retreat at Shawnee 3,200 14,550 608 18,358 686 (14,088 ) (124 ) 4,832 117 4,949 Hilltop Village 800 4,289 195 5,284 267 (4,612 ) (479 ) 460 33 493 Conifer Place 5,040 28,712 1,007 34,759 749 (28,776 ) (3,869 ) 2,863 219 3,082 Stone Ridge 1,300 4,612 326 6,238 985 (178 ) (2,218 ) 4,827 42 4,869 Evergreen at Coursey Place 3,430 38,041 1,080 42,551 1,210 (28,844 ) (7,200 ) 7,717 268 7,985 Pines of York 4,464 16,340 715 21,519 816 (15,446 ) (689 ) 6,200 136 6,336 $ 24,872 $ 167,519 $ 5,765 $ 198,156 $ 6,753 $ (136,528 ) $ (18,901 ) $ 49,480 $ 1,264 $ 50,744 Governor Park 456 Total purchase price $ 51,200 On March 31, 2014 , the Company purchased the remaining 48.3% ownership interest in Evergreen at Coursey Place ("Coursey Place") from its joint venture partner for $7.5 million . A summary of the transaction is as follows (in thousands): Purchase price $ 7,500 Noncontrolling interest assumed $ 7,200 Losses attributable to noncontrolling interest (191 ) Distribution to noncontrolling interest (116 ) Adjusted noncontrolling interest balance 6,893 Adjustment to additional paid in capital $ (607 ) On July 1, 2014 , the Company purchased the remaining 2.5% ownership interest in Pinehurst, Pheasant Run and Retreat at Shawnee from its joint venture partner for a total of $1.1 million . A summary of the transactions is as follows (in thousands): Pinehurst Pheasant Run Retreat at Shawnee Purchase price $ 570 $ 515 $ 15 Noncontrolling interests assumed 139 146 124 Losses attributable to noncontrolling interests (7 ) (8 ) (15 ) Adjusted noncontrolling interest balance 132 138 109 Adjustment to additional paid in capital $ (438 ) $ (377 ) $ 94 A summary of the transaction is as follows (in thousands): Pines of York Purchase price $ 900 Noncontrolling interests assumed 690 Losses attributable to noncontrolling interests (98 ) Adjusted noncontrolling interest balance 592 Adjustment to additional paid in capital $ (308 )</t>
  </si>
  <si>
    <t>Schedule of Supplemental Pro Forma Financial Information</t>
  </si>
  <si>
    <t>The supplemental pro forma financial information set forth below is based upon historical financial statements giving effect to the Yorba Linda acquisition as of the beginning of the period presented (in thousands): For the Year Ended December 31, 2014 (unaudited) Revenues 108,005 Net loss attributable to common stockholders (50,043 ) Basic and diluted net loss per share $ (0.74 )</t>
  </si>
  <si>
    <t>Schedule of Acquisitions</t>
  </si>
  <si>
    <t>The names of each community, location and the Company's joint venture ownership interests on the date of acquisition are presented below: Multifamily Community Name City and State Ownership % at Date of Acquisition Champion Farms Louisville, KY 70.0% Fieldstone Woodlawn, OH 83.0% Pinehurst Kansas City, MO 97.5% Pheasant Run Lee's Summit, MO 97.5% Retreat at Shawnee Shawnee, KS 97.5% Hilltop Village Kansas City, MO 49.0% Conifer Place Norcross, GA 42.5% Stone Ridge Columbia, SC 68.5% Evergreen at Coursey Place Baton Rouge, LA 51.7% Pines of York Yorktown, VA 90.0% Governor Park San Diego, CA 47.65% The tables below present the total revenues, net loss, and acquisition costs of the Company's acquisitions during the year ended December 31, 2016 , 2015 , and 2014 (dollars in thousands): Multifamily Community Total Revenues Net Loss Acquisition Costs 2016 Acquisitions: Providence in the Park $ 193 $ (781 ) $ (1,509 ) Various properties — — (73 ) (1 ) $ 193 $ (781 ) $ (1,582 ) Multifamily Community Total Revenues Net Loss Acquisition Costs 2015 Acquisitions: South Lamar Village $ 2,086 $ (1,580 ) $ (692 ) Heritage Pointe 3,019 (2,173 ) (1,005 ) Yorba Linda 4,584 (3,405 ) (2,761 ) Point Bonita Apartment Homes 2,431 (2,144 ) (1,353 ) $ 12,120 $ (9,302 ) $ (5,811 ) Multifamily Community Total Revenues Net Loss Acquisition Costs 2014 Acquisitions: South Lamar Village (2) $ — $ — $ (66 ) Calloway at Las Colinas 1,445 (1,234 ) (1,290 ) Sunset Ridge 1,214 (1,216 ) (968 ) Aston at Cinco Ranch 1,718 (1,144 ) (832 ) Perimeter 5550 1,172 (1,024 ) (606 ) Perimeter Circle 1,501 (1,272 ) (748 ) Chisholm Place 1,196 (1,042 ) (494 ) The Estates at Johns Creek 4,828 (3,287 ) (1,720 ) Paladin Properties 22,645 (10,190 ) (3,109 ) $ 35,719 $ (20,409 ) $ (9,833 ) (1) Acquisition fees paid in 2016 related to additional investments in properties to fund additional capital reserves. (2) Acquisition that was completed during the first quarter of fiscal 2015.</t>
  </si>
  <si>
    <t>MEASUREMENT PERIOD ADJUSTMENTS (Tables)</t>
  </si>
  <si>
    <t>Schedule of Measurement Period Adjustments</t>
  </si>
  <si>
    <t>Changes in the Paladin and the Estates at Johns Creek acquisitions are reflected in the tables below (in thousands): Paladin January 28, 2014 Measurement (1) January 28, 2014 Land $ 44,292 $ (19,420 ) $ 24,872 Building 149,155 18,364 167,519 Personal property — 3,530 3,530 Intangible assets 5,861 (96 ) 5,765 Other assets 3,231 (9 ) 3,222 Goodwill 6,412 (5,148 ) 1,264 Liabilities (140,970 ) 4,442 (136,528 ) Total net identifiable net assets $ 67,981 $ 1,663 $ 69,644 (1) Remaining balance ( $1.7 million ) of measurement period adjustments impacted the noncontrolling interest balance. The results of operations for the three months ended June 30, 2014 include an additional $867,000 of depreciation and amortization that would have been included in the three months ended March 31, 2014 had the final appraisals for the Paladin properties been received and recorded during that period. Estates at Johns Creek March 28, 2014 Measurement March 28, 2014 Land $ 18,137 $ (11,784 ) $ 6,353 Building 51,843 10,406 62,249 Personal property — 509 509 Intangible assets 520 869 1,389 Total net identifiable net assets $ 70,500 $ — $ 70,500</t>
  </si>
  <si>
    <t>DISPOSITION OF PROPERTIES AND DECONSOLIDATION OF INTERESTS (Tables)</t>
  </si>
  <si>
    <t>Results of Discontinued Operations</t>
  </si>
  <si>
    <t>IDENTIFIED INTANGIBLE ASSETS, NET (Tables)</t>
  </si>
  <si>
    <t>Schedule of Expected Amortization of Rental and Antennae Leases</t>
  </si>
  <si>
    <t>Expected amortization for the rental and antennae leases for the next five years ending December 31, and thereafter, is as follows (in thousands): 2017 $ 1,726 2018 16 2019 16 2020 16 2021 16 Thereafter 65 $ 1,855</t>
  </si>
  <si>
    <t>GOODWILL (Tables)</t>
  </si>
  <si>
    <t>Schedule of Goodwill</t>
  </si>
  <si>
    <t>The following table presents a rollforward of the Company's activity in goodwill for the years ended December 31, 2016 and 2015 (in thousands): Balance, January 1, 2015 $ 1,231 Activity - 2015 — Balance, December 31, 2015 $ 1,231 Activity - 2016: Sale of Conifer Place, Champion Farms, and Fieldstone (520 ) Balance, December 31, 2016 $ 711</t>
  </si>
  <si>
    <t>MORTGAGE NOTES PAYABLE, NET (Tables)</t>
  </si>
  <si>
    <t>Summary of Mortgage Notes Payable</t>
  </si>
  <si>
    <t>The following table presents a summary of the Company's mortgage notes payable, net (in thousands): December 31, 2016 December 31, 2015 Outstanding borrowings Premium (Discount) Deferred finance costs, net Carrying Value Outstanding borrowings Premium (Discount) Deferred finance costs, net Carrying Value Collateral Vista Apartment Homes $ 15,225 $ — $ (178 ) $ 15,047 $ 15,573 $ — $ (216 ) $ 15,357 Cannery Lofts 13,100 — (197 ) 12,903 8,148 — (131 ) 8,017 Deerfield 10,359 — (125 ) 10,234 10,517 — (159 ) 10,358 Ivy at Clear Creek — — — — 8,431 — (136 ) 8,295 Trailpoint at the Woodlands 18,690 — (222 ) 18,468 19,013 — (257 ) 18,756 Verona Apartment Homes 32,970 — (532 ) 32,438 22,402 — (179 ) 22,223 Skyview Apartment Homes 28,400 — (462 ) 27,938 18,089 — (148 ) 17,941 The Nesbit Palisades — — — — 20,298 — (309 ) 19,989 Maxwell Townhomes 13,602 — (137 ) 13,465 13,850 — (167 ) 13,683 Fieldstone — — — — 15,332 — (37 ) 15,295 Pinehurst 7,350 — (154 ) 7,196 4,111 — — 4,111 Pheasant Run 6,250 43 (9 ) 6,284 6,250 100 (20 ) 6,330 Retreat of Shawnee 12,893 85 (23 ) 12,955 13,090 164 (44 ) 13,210 Conifer Crossing — — — — 27,074 — — 27,074 Evergreen at Coursey Place 27,107 100 (96 ) 27,111 27,548 123 (120 ) 27,551 Pines of York 14,999 (299 ) (56 ) 14,644 15,267 (363 ) (69 ) 14,835 Estates at Johns Creek 49,596 — (405 ) 49,191 50,000 — (526 ) 49,474 Chisholm Place 11,587 — (143 ) 11,444 11,587 — (163 ) 11,424 Perimeter Circle 17,298 — (143 ) 17,155 17,657 — (202 ) 17,455 Perimeter 5550 13,651 — (118 ) 13,533 13,935 — (167 ) 13,768 Aston at Cinco Ranch 23,367 — (268 ) 23,099 23,772 — (328 ) 23,444 Sunset Ridge 1 19,699 259 (205 ) 19,753 20,121 329 (261 ) 20,189 Sunset Ridge 2 2,948 35 (26 ) 2,957 3,002 45 (34 ) 3,013 Calloway at Las Colinas 35,083 — (306 ) 34,777 35,740 — (372 ) 35,368 South Lamar Village 12,435 — (131 ) 12,304 12,682 — (184 ) 12,498 Heritage Pointe 26,280 — (327 ) 25,953 26,280 — (370 ) 25,910 Yorba Linda 67,500 — (661 ) 66,839 67,500 — (860 ) 66,640 Point Bonita Apartment Homes 26,907 1,966 (338 ) 28,535 27,265 2,276 (391 ) 29,150 Stone Ridge 5,227 — (130 ) 5,097 5,350 — (153 ) 5,197 The Westside Apartments 36,820 — (448 ) 36,372 23,000 — (351 ) 22,649 Tech Center Square 12,375 — (196 ) 12,179 12,500 — (159 ) 12,341 Williamsburg 53,995 — (828 ) 53,167 — — — — Retreat at Rocky Ridge 11,375 — (261 ) 11,114 — — — — $ 627,088 $ 2,189 $ (7,125 ) $ 622,152 $ 595,384 $ 2,674 $ (6,513 ) $ 591,545 The following table presents additional information about the Company's mortgage notes payable, net, at December 31, 2016 (in thousands, except percentages): Collateral Maturity Date Margin over LIBOR Annual Interest Rate Average Monthly Debt Service Average Monthly Escrow Vista Apartment Homes 1/1/2022 2.29% 3.06 % (1)(5) $ 67 $ 16 Cannery Lofts 11/1/2023 2.54% 3.31 % (1)(3)(6) 46 40 Deerfield 11/1/2020 — 4.66 % (2)(5) 54 29 Trailpoint at the Woodlands 11/1/2023 2.41% 3.18 % (1)(4) 74 67 Verona Apartment Homes 10/1/2026 2.36% 3.13 % (1)(3)(6) 116 38 Skyview Apartment Homes 10/1/2026 2.36% 3.13 % (1)(3)(6) 100 22 Maxwell Townhomes 1/1/2022 — 4.32 % (2)(5) 71 63 Pinehurst 11/1/2023 2.42% 3.19 % (1)(3)(6) 30 15 Pheasant Run 10/1/2017 — 5.95 % (2)(3) 31 15 Retreat of Shawnee 2/1/2018 — 5.58 % (2)(5) 78 28 Evergreen at Coursey Place 8/1/2021 — 5.07 % (2)(5) 154 48 Pines of York 12/1/2021 — 4.46 % (2)(5) 80 37 Estates at Johns Creek 7/1/2020 — 3.38 % (2)(5) 221 102 Chisholm Place 6/1/2024 2.39% 3.16 % (1)(3) 43 38 Perimeter Circle 7/1/2019 — 3.42 % (2)(5) 81 53 Perimeter 5550 7/1/2019 — 3.42 % (2)(5) 64 41 Aston at Cinco Ranch 10/1/2021 — 4.34 % (2)(5) 120 63 Sunset Ridge 1 11/1/2020 — 4.58 % (2)(5) 113 91 Sunset Ridge 2 11/1/2020 — 4.54 % (2)(5) 16 — Calloway at Las Colinas 12/1/2021 — 3.87 % (2)(5) 171 113 South Lamar Village 8/1/2019 — 3.64 % (2)(5) 59 46 Heritage Pointe 4/1/2025 1.88% 2.65 % (1)(3) 98 44 Yorba Linda 6/1/2020 1.75% 2.52 % (1)(3) 180 — Point Bonita Apartment Homes 10/1/2023 — 5.33 % (2)(5) 152 38 Stone Ridge 12/1/2022 1.86% 2.63 % (1)(5) 21 17 The Westside Apartments 9/1/2026 2.12% 2.89 % (1)(3)(6) 137 68 Tech Center Square 6/1/2023 2.58% 3.35 % (1)(5)(6) 55 25 Williamsburg 1/1/2024 2.38% 3.15 % (1)(3)(7) 202 123 Retreat at Rocky Ridge 1/1/2024 2.46% 3.23 % (1)(3)(7) 43 22 (1) Variable rate based on one-month LIBOR of 0.77167% (as of December 31, 2016 ) plus applicable margin. (2) Fixed rate. (3) Monthly interest-only payment currently required. (4) Monthly fixed principal plus interest payment required. (5) Fixed monthly principal and interest payment required. (6) Refinanced during the year ended December 31, 2016 . (7) New debt placed during the year ended December 31, 2016 .</t>
  </si>
  <si>
    <t>Schedule of Annual Principal Payments on the Mortgage Notes Payable</t>
  </si>
  <si>
    <t>Annual principal payments on the mortgage notes payable for each of the next five years ending December 31 and thereafter are as follows (in thousands): 2017 $ 12,978 2018 20,456 2019 50,908 2020 150,951 2021 99,121 Thereafter 292,674 $ 627,088</t>
  </si>
  <si>
    <t>Estimated Amortization Of Deferred Financing Costs</t>
  </si>
  <si>
    <t>Estimated amortization of the existing deferred financing costs for the next five years ending December 31, are as follows (in thousands): 2017 $ 1,414 2018 1,353 2019 1,251 2020 972 2021 719 Thereafter 1,416 $ 7,125</t>
  </si>
  <si>
    <t>CREDIT FACILITY (Tables)</t>
  </si>
  <si>
    <t>Summary of Credit Facilities</t>
  </si>
  <si>
    <t>The following table presents a summary of the Company's credit facility (in thousands, except percentages): Balance Outstanding at Current Availability at Balance Outstanding at Weighted Average Interest Rate for the Year Ended Lender December 31, 2016 December 31, 2015 Maturity Interest Rate Basis Current Interest Rate (1) December 31, December 31, Bank of America $ — $ 13,280 $ 21,894 5/23/2017 LIBOR plus 3% 3.77 % 3.44 % 3.26 % (1) Variable rate based on one-month LIBOR of 0.77167% (as of December 31, 2016 ).</t>
  </si>
  <si>
    <t>ACCUMULATED OTHER COMPREHENSIVE LOSS (Tables)</t>
  </si>
  <si>
    <t>Components of Accumulated Other Comprehensive Loss</t>
  </si>
  <si>
    <t>The following table presents the changes in each component of the Company's accumulated other comprehensive loss for the years ended December 31, 2016 , 2015 , and 2014 (dollars in thousands): Balance, January 1, 2014 $ 20 Unrealized loss on designated derivatives (286 ) Balance, December 31, 2014 (266 ) Unrealized loss on designated derivatives (174 ) Balance, December 31, 2015 (440 ) Reclassification adjustment for realized loss on designated derivatives 105 Unrealized loss on designated derivatives (10 ) Balance, December 31, 2016 $ (345 )</t>
  </si>
  <si>
    <t>CERTAIN RELATIONSHIPS AND RELATED PARTY TRANSACTIONS (Tables)</t>
  </si>
  <si>
    <t>Summary of Fees Earned From/Expenses Paid to Related Parties</t>
  </si>
  <si>
    <t>The fees earned / expenses paid and the amounts payable to such related parties are summarized in the following tables (in thousands): As of December 31, 2016 2015 Receivables from related parties: RAI and affiliates $ 1,375 $ 1,421 Payables to related parties: Advisor: Operating expense reimbursements $ 1,285 $ 286 Manager: Property management fees 456 440 Operating expense reimbursements 314 459 $ 2,055 $ 1,185 Years Ended December 31, 2016 2015 2014 Fees earned / expenses paid to related parties: Advisor: Acquisition fees (1) $ 1,452 $ 5,179 $ 8,591 Asset management fees (2) 10,484 10,240 7,262 Disposition fees (3) 686 1,140 422 Debt financing fees (4) 532 697 1,623 Overhead allocation (5) 5,621 3,733 2,227 Internal audit fees (5) 44 41 — Manager : Property management fees (2) $ 5,137 $ 4,748 $ 3,661 Construction management fees (6) 926 1,895 1,685 Information technology fees (5) 418 365 306 Operating expense reimbursements (7) 245 278 276 Debt servicing fees (2) 15 33 8 Other: Ledgewood $ 121 $ 169 $ 143 Graphic Images 91 59 37 (1) Included in Acquisition costs on the consolidated statements of operations and comprehensive income (loss). (2) Included in Management fees on the consolidated statements of operations and comprehensive income (loss). (3) Included in Net gains on dispositions of properties and joint venture interests on the consolidated statements of operations and comprehensive income (loss). (4) Included in Mortgage notes payable, net on the consolidated balance sheets. (5) Included in General and administrative costs on the consolidated statements of operations and comprehensive income (loss). (6) Included in Rental Properties, net on the consolidated balance sheets. (7) Included in Rental operating expenses on the consolidated statements of operations and comprehensive income (loss). Amount excludes the allocated payroll expenses described in Note 20- Operating Expenses.</t>
  </si>
  <si>
    <t>EQUITY (Tables)</t>
  </si>
  <si>
    <t>Schedule of Shares Issued</t>
  </si>
  <si>
    <t>As of December 31, 2016 , the Company had issued an aggregate of 74,975,022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9,078,068 91,389 Shares issued in conjunction with the Advisor's initial investment, 15,500 155 Total 74,975,022 $ 726,203 Shares redeemed and retired (2,968,433 ) Total shares outstanding as of December 31, 2016 72,006,589 (1) Includes 276,056 shares held by the Advisor.</t>
  </si>
  <si>
    <t>Schedule of Redeemed Shares</t>
  </si>
  <si>
    <t xml:space="preserve">During the year ended December 31, 2016 , the Company redeemed shares of its outstanding common stock as follows (in thousands, except per share data): Period Total Number of Shares Redeemed Average Price Paid per Share January 2016 150 $10.59 February 2016 — — March 2016 196 $10.59 April 2016 47 $10.83 May 2016 — — June 2016 1,069 $10.83 July 2016 — — August 2016 — — September 2016 520 $10.83 October 2016 — — November 2016 — — December 2016 270 $10.83 2,252 </t>
  </si>
  <si>
    <t>Schedule of Distributions</t>
  </si>
  <si>
    <t>For the year ended December 31, 2016 , the Company paid aggregate distributions of $43.0 million , including $14.5 million of distributions paid in cash and $28.5 million of distributions reinvested in shares of common stock through the Company's distribution reinvestment plan, as follows (in thousands, except per share data): Record Date Per Common Distribution Date Distributions Aggregate Total January 28, 2016 $ 0.05 January 29, 2016 $ 2,423 $ 1,151 $ 3,574 February 26, 2016 0.05 February 29, 2016 2,418 1,167 3,585 March 30, 2016 0.05 March 31, 2016 2,415 1,172 3,587 April 28, 2016 0.05 April 29, 2016 2,414 1,181 3,595 May 27, 2016 0.05 June 3, 2016 2,380 1,226 3,606 June 29, 2016 0.05 June 30, 2016 2,357 1,208 3,565 July 28, 2016 0.05 July 29, 2016 2,359 1,215 3,574 August 30, 2016 0.05 August 31, 2016 2,363 1,222 3,585 September 29, 2016 0.05 September 30, 2016 2,351 1,220 3,571 October 28, 2016 0.05 October 31, 2016 2,348 1,234 3,582 November 29, 2016 0.05 November 30, 2016 2,343 1,249 3,592 December 29, 2016 0.05 December 30, 2016 2,326 1,263 3,589 $ 0.60 $ 28,497 $ 14,508 $ 43,005</t>
  </si>
  <si>
    <t>FAIR VALUE MEASURES AND DISCLOSURES (Tables)</t>
  </si>
  <si>
    <t>Schedule of Assets at Fair Value Measured on Recurring Basis</t>
  </si>
  <si>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16 Assets: Interest rate caps $ — $ 242 $ — $ 242 $ — $ 242 $ — $ 242 December 31, 2015 Assets: Interest rate caps $ — $ 32 $ — $ 32 $ — $ 32 $ — $ 32</t>
  </si>
  <si>
    <t>Schedule of Carrying Value and Fair Value Amounts</t>
  </si>
  <si>
    <t>The carrying and fair values of the Company’s loan held for investment, net, preferred equity investment, mortgage notes payable- outstanding borrowings, mortgage notes payable- included in other liabilities associated with rental properties held for sale and credit facility were as follows (in thousands): December 31, 2016 December 31, 2015 Carrying Amount Fair Value Carrying Amount Fair Value Loan held for investment, net $ 769 $ 1,104 $ 757 $ 1,151 Preferred equity investment — — 3,886 3,908 Mortgage notes payable- outstanding borrowings (627,088 ) (620,578 ) (595,384 ) (573,693 ) Mortgage notes payable- included in other liabilities associated with rental properties held for sale — — (16,443 ) (16,597 ) Credit facility — — (21,894 ) (21,894 )</t>
  </si>
  <si>
    <t>DERIVATIVES AND HEDGING ACTIVITIES (Tables)</t>
  </si>
  <si>
    <t>Schedule of Outstanding Interest Rate Derivatives</t>
  </si>
  <si>
    <t>As of December 31, 2016 , the Company had the following outstanding interest rate derivatives that were designated as cash flow hedges of interest rate risk (dollars in thousands): Interest Rate Derivative Number of Instruments Notional Maturity Dates Interest Rate Caps 13 $ 270,475 January 1, 2018 to October 1, 2020</t>
  </si>
  <si>
    <t>Fair Value and Balance Sheet Location of Derivatives</t>
  </si>
  <si>
    <t>The table below presents the fair value of the Company’s derivative financial instruments on the consolidated balance sheets as of December 31, 2016 and 2015 (in thousands): Asset Derivatives Liability Derivatives December 31, 2016 December 31, 2015 December 31, 2016 December 31, 2015 Balance Sheet Fair Value Balance Sheet Fair Value Balance Sheet Fair Value Balance Sheet Fair Value Prepaid expenses and other assets $ 242 Prepaid expenses and other assets $ 32 — $ — — $ —</t>
  </si>
  <si>
    <t>QUARTERLY FINANCIAL DATA (UNAUDITED) (Tables)</t>
  </si>
  <si>
    <t>Quarterly Financial Information</t>
  </si>
  <si>
    <t>The following tables present the Company's operating results by quarter (in thousands, except share data): Quarterly Results for 2016 March 31 June 30 September 30 December 31 (unaudited) (unaudited) (unaudited) (unaudited) Revenues $ 30,556 $ 30,721 $ 28,575 $ 28,515 Net income (loss) 8,480 2,427 9,637 (10,173 ) Less: net (income) loss attributable to noncontrolling interests (6,281 ) (25 ) — — Net income (loss) attributable to common stockholders 2,199 2,402 9,637 (10,173 ) Net income (loss) per common share $ 0.03 $ 0.03 $ 0.14 $ (0.14 ) Quarterly Results for 2015 March 31 June 30 September 30 December 31 (unaudited) (unaudited) (unaudited) (unaudited) Revenues $ 27,734 $ 28,412 $ 30,845 $ 31,334 Net income (loss) 17,039 (12,476 ) (10,662 ) (10,834 ) Less: net (income) loss attributable to noncontrolling interests (11 ) 192 43 (186 ) Net income (loss) attributable to common stockholders 17,028 (12,284 ) (10,619 ) (11,020 ) Net income (loss) per common share $ 0.25 $ (0.18 ) $ (0.15 ) $ (0.16 )</t>
  </si>
  <si>
    <t>NATURE OF BUSINESS AND OPERATIONS (Details) - USD ($) $ in Thousands</t>
  </si>
  <si>
    <t>36 Months Ended</t>
  </si>
  <si>
    <t>54 Months Ended</t>
  </si>
  <si>
    <t>Dec. 13, 2013</t>
  </si>
  <si>
    <t>Securities Financing Transaction [Line Items]</t>
  </si>
  <si>
    <t>Shares issued and sold, distribution reinvestment plan (in shares)</t>
  </si>
  <si>
    <t>Proceeds from issuance of stock under private offering</t>
  </si>
  <si>
    <t>Issuance of common stock (in shares)</t>
  </si>
  <si>
    <t>Common Stock | Advisor</t>
  </si>
  <si>
    <t>SUMMARY OF SIGNIFICANT ACCOUNTING POLICIES - Narrative (Details)</t>
  </si>
  <si>
    <t>3 Months Ended</t>
  </si>
  <si>
    <t>Dec. 31, 2015USD ($)Property</t>
  </si>
  <si>
    <t>Dec. 31, 2016USD ($)DistributionPropertyshares</t>
  </si>
  <si>
    <t>Dec. 31, 2014USD ($)</t>
  </si>
  <si>
    <t>Assets Held for Sale [Abstract]</t>
  </si>
  <si>
    <t>Number of properties held for sale | Property</t>
  </si>
  <si>
    <t>Rental Properties [Abstract]</t>
  </si>
  <si>
    <t>Minimum amount of improvements and replacements that are capitalized when extending the useful life of an asset</t>
  </si>
  <si>
    <t>Concentration of Credit Risk [Abstract]</t>
  </si>
  <si>
    <t>Deposits at various banks</t>
  </si>
  <si>
    <t>Deposits at various banks, amount over the insurance limit of the Federal Deposit Insurance Corporation</t>
  </si>
  <si>
    <t>Payments due under lease obligations</t>
  </si>
  <si>
    <t>Asset Impairment Charges [Abstract]</t>
  </si>
  <si>
    <t>Asset impairment charges</t>
  </si>
  <si>
    <t>Allocation of Purchase Price of Acquired and Foreclosed Assets [Abstract]</t>
  </si>
  <si>
    <t>Initial purchase price allocation subject to change, period</t>
  </si>
  <si>
    <t>1 year</t>
  </si>
  <si>
    <t>Revenue Recognition [Abstract]</t>
  </si>
  <si>
    <t>Other operating income</t>
  </si>
  <si>
    <t>Tenant Receivable [Abstract]</t>
  </si>
  <si>
    <t>Allowance for uncollectable receivables</t>
  </si>
  <si>
    <t>Income Taxes [Abstract]</t>
  </si>
  <si>
    <t>Number of years entity may be precluded from REIT qualifications (in years)</t>
  </si>
  <si>
    <t>4 years</t>
  </si>
  <si>
    <t>Earnings Per Share [Abstract]</t>
  </si>
  <si>
    <t>Shares not included in diluted earnings per share (in shares) | shares</t>
  </si>
  <si>
    <t>Number of stock distributions (in distributions) | Distribution</t>
  </si>
  <si>
    <t>Reclassifications [Abstract]</t>
  </si>
  <si>
    <t>Debt issuance costs</t>
  </si>
  <si>
    <t>Accounting Standards Update 2015-03 | Assets</t>
  </si>
  <si>
    <t>Accounting Standards Update 2015-03 | Liabilities</t>
  </si>
  <si>
    <t>Common Stock | Dividend distribution one</t>
  </si>
  <si>
    <t>Common stock dividend rate</t>
  </si>
  <si>
    <t>1.50%</t>
  </si>
  <si>
    <t>Common Stock | Dividend distribution two</t>
  </si>
  <si>
    <t>0.75%</t>
  </si>
  <si>
    <t>Common Stock | Dividend distribution three</t>
  </si>
  <si>
    <t>0.585%</t>
  </si>
  <si>
    <t>Common Stock | Dividend distribution four</t>
  </si>
  <si>
    <t>0.50%</t>
  </si>
  <si>
    <t>Residential rental properties</t>
  </si>
  <si>
    <t>Future minimum rental payments to be received from noncancelable operating leases in 12 months</t>
  </si>
  <si>
    <t>Future minimum rental payments to be received from noncancelable operating leases in two years</t>
  </si>
  <si>
    <t>Future minimum rental payments to be received thereafter</t>
  </si>
  <si>
    <t>Commercial rental properties and antenna rentals</t>
  </si>
  <si>
    <t>Future minimum rental payments to be received in the next three years</t>
  </si>
  <si>
    <t>Future minimum rental payments to be received in the next four years</t>
  </si>
  <si>
    <t>Future minimum rental payments to be received in the next five years</t>
  </si>
  <si>
    <t>Geographic concentration risk | TEXAS</t>
  </si>
  <si>
    <t>Percentage of real estate investments</t>
  </si>
  <si>
    <t>33.00%</t>
  </si>
  <si>
    <t>Geographic concentration risk | GEORGIA</t>
  </si>
  <si>
    <t>13.00%</t>
  </si>
  <si>
    <t>Geographic concentration risk | CALIFORNIA</t>
  </si>
  <si>
    <t>18.00%</t>
  </si>
  <si>
    <t>Resource Real Estate Opportunity Manager, LLC</t>
  </si>
  <si>
    <t>Construction management fee percentage</t>
  </si>
  <si>
    <t>5.00%</t>
  </si>
  <si>
    <t>Champion Farms</t>
  </si>
  <si>
    <t>Total ownership interest</t>
  </si>
  <si>
    <t>70.00%</t>
  </si>
  <si>
    <t>Improvements and Replacements</t>
  </si>
  <si>
    <t>Estimated useful lives</t>
  </si>
  <si>
    <t>SUMMARY OF SIGNIFICANT ACCOUNTING POLICIES - Principles of Consolidation (Details)</t>
  </si>
  <si>
    <t>Dec. 31, 2016Unit</t>
  </si>
  <si>
    <t>Subsidiary or Equity Method Investee [Line Items]</t>
  </si>
  <si>
    <t>Number of Units</t>
  </si>
  <si>
    <t>RRE Iroquois, LP (“Vista”)</t>
  </si>
  <si>
    <t>RRE Cannery Holdings, LLC (“Cannery”)</t>
  </si>
  <si>
    <t>RRE Williamsburg Holdings, LLC (“Williamsburg”)</t>
  </si>
  <si>
    <t>RRE Park Forest Holdings, LLC (Park Forest)</t>
  </si>
  <si>
    <t>RRE Deerfield Holdings, LLC (Deerfield)</t>
  </si>
  <si>
    <t>RRE Autumn Wood Holdings, LLC (Autumn Wood)</t>
  </si>
  <si>
    <t>RRE Village Square Holdings, LLC (Village Square)</t>
  </si>
  <si>
    <t>RRE Brentdale Holdings, LLC (Brentdale)</t>
  </si>
  <si>
    <t>RRE Jefferson Point Holdings, LLC (Jefferson Point)</t>
  </si>
  <si>
    <t>RRE Centennial Holdings, LLC (Centennial)</t>
  </si>
  <si>
    <t>RRE Pinnacle Holdings, LLC (Pinnacle)</t>
  </si>
  <si>
    <t>RRE River Oaks Holdings, LLC (River Oaks)</t>
  </si>
  <si>
    <t>RRE Nicollet Ridge Holdings, LLC (Nicollet Ridge)</t>
  </si>
  <si>
    <t>RRE Addison Place, LLC (Addison Place)</t>
  </si>
  <si>
    <t>PRIP Coursey, LLC (Evergreen at Coursey Place)</t>
  </si>
  <si>
    <t>PRIP 500, LLC (Pinehurst)</t>
  </si>
  <si>
    <t>PRIP 1102, LLC (Pheasant Run)</t>
  </si>
  <si>
    <t>PRIP 11128, LLC (Retreat at Shawnee)</t>
  </si>
  <si>
    <t>PRIP Pines, LLC (Pines of York)</t>
  </si>
  <si>
    <t>RRE Chisholm Place Holdings LLC (Chisholm Place)</t>
  </si>
  <si>
    <t>RRE Berkeley Run Holdings, LLC (Berkley Run)</t>
  </si>
  <si>
    <t>RRE Berkeley Trace Holdings LLC (Berkley Trace)</t>
  </si>
  <si>
    <t>RRE Merrywood LLC (Merrywood)</t>
  </si>
  <si>
    <t>RRE Sunset Ridge Holdings, LLC (Sunset Ridge)</t>
  </si>
  <si>
    <t>RRE Parkridge Place Holdings, LLC (Parkridge Place)</t>
  </si>
  <si>
    <t>RRE Woodmoor Holdings, LLC (Woodmoor)</t>
  </si>
  <si>
    <t>RRE Gilbert Holdings, LLC (Springs at Gilbert)</t>
  </si>
  <si>
    <t>RRE Bonita Glen Holdings, LLC (Bonita)</t>
  </si>
  <si>
    <t>RRE Yorba Linda Holdings, LLC (Yorba Linda)</t>
  </si>
  <si>
    <t>RRE Providence Holdings, LLC (Providence in the Park)</t>
  </si>
  <si>
    <t>Ownership %</t>
  </si>
  <si>
    <t>Fieldstone</t>
  </si>
  <si>
    <t>83.00%</t>
  </si>
  <si>
    <t>Conifer Place</t>
  </si>
  <si>
    <t>42.50%</t>
  </si>
  <si>
    <t>Stone Ridge</t>
  </si>
  <si>
    <t>83.40%</t>
  </si>
  <si>
    <t>SUMMARY OF SIGNIFICANT ACCOUNTING POLICIES - Rental Property Useful Lives (Details)</t>
  </si>
  <si>
    <t>Buildings</t>
  </si>
  <si>
    <t>Real Estate Properties [Line Items]</t>
  </si>
  <si>
    <t>27 years 6 months</t>
  </si>
  <si>
    <t>Building improvements | Minimum</t>
  </si>
  <si>
    <t>3 years</t>
  </si>
  <si>
    <t>Building improvements | Maximum</t>
  </si>
  <si>
    <t>SUPPLEMENTAL CASH FLOW INFORMATION (Details) - USD ($) $ in Thousands</t>
  </si>
  <si>
    <t>Non-cash financing and investing activities:</t>
  </si>
  <si>
    <t>Stock issued from distribution reinvestment plan</t>
  </si>
  <si>
    <t>Stock distributions issued</t>
  </si>
  <si>
    <t>Deferred financing costs and escrow deposits funded directly by mortgage notes and credit facility</t>
  </si>
  <si>
    <t>Accrual for construction in progress</t>
  </si>
  <si>
    <t>Deconsolidation of subsidiary and removal of related mortgage notes payable and noncontrolling interest</t>
  </si>
  <si>
    <t>Mortgage notes payable settled directly with proceeds from sale of rental property</t>
  </si>
  <si>
    <t>Assets and liabilities assumed in acquisitions:</t>
  </si>
  <si>
    <t>Mortgage notes payable and other liabilities assumed in acquisition of rental property</t>
  </si>
  <si>
    <t>Cash paid during the period for:</t>
  </si>
  <si>
    <t>Interest</t>
  </si>
  <si>
    <t>RESTRICTED CASH - Narrative (Details) - USD ($) $ in Millions</t>
  </si>
  <si>
    <t>Unrestricted cash designated for capital expenditures</t>
  </si>
  <si>
    <t>RESTRICTED CASH - Schedule of Restricted Cash (Details) - USD ($) $ in Thousands</t>
  </si>
  <si>
    <t>Restricted Cash and Cash Equivalents Items [Line Items]</t>
  </si>
  <si>
    <t>Real estate taxes</t>
  </si>
  <si>
    <t>Insurance</t>
  </si>
  <si>
    <t>Capital improvements</t>
  </si>
  <si>
    <t>RENTAL PROPERTIES, NET - Investments (Details) - USD ($) $ in Thousands</t>
  </si>
  <si>
    <t>Land</t>
  </si>
  <si>
    <t>Building and improvements</t>
  </si>
  <si>
    <t>Furniture, fixtures and equipment</t>
  </si>
  <si>
    <t>Construction in progress</t>
  </si>
  <si>
    <t>Rental properties, gross</t>
  </si>
  <si>
    <t>Less: accumulated depreciation</t>
  </si>
  <si>
    <t>RENTAL PROPERTIES, NET - Champion Farms (Details) - Champion Farms $ in Thousands</t>
  </si>
  <si>
    <t>Dec. 31, 2015USD ($)</t>
  </si>
  <si>
    <t>Assets:</t>
  </si>
  <si>
    <t>Subtotal - other assets associated with rental properties held for sale</t>
  </si>
  <si>
    <t>Mortgage note payable, net</t>
  </si>
  <si>
    <t>Subtotal- other liabilities associated with rental properties held for sale</t>
  </si>
  <si>
    <t>RENTAL PROPERTIES, NET - Narrative (Details) $ in Thousands</t>
  </si>
  <si>
    <t>Dec. 31, 2016USD ($)Property</t>
  </si>
  <si>
    <t>Depreciation expense</t>
  </si>
  <si>
    <t>Income Statement, Balance Sheet and Additional Disclosures by Disposal Groups, Including Discontinued Operations [Line Items]</t>
  </si>
  <si>
    <t>Interests held for sale</t>
  </si>
  <si>
    <t>Held-for-sale, not discontinued operations</t>
  </si>
  <si>
    <t>Net book value</t>
  </si>
  <si>
    <t>LOANS HELD FOR INVESTMENT, NET - Narrative (Details)</t>
  </si>
  <si>
    <t>1 Months Ended</t>
  </si>
  <si>
    <t>May 31, 2015USD ($)</t>
  </si>
  <si>
    <t>Mar. 15, 2011USD ($)Loan</t>
  </si>
  <si>
    <t>Dec. 31, 2016USD ($)</t>
  </si>
  <si>
    <t>Apr. 18, 2013USD ($)</t>
  </si>
  <si>
    <t>Financing Receivable, Allowance for Credit Losses [Line Items]</t>
  </si>
  <si>
    <t>Number of nonperforming promissory notes | Loan</t>
  </si>
  <si>
    <t>Number of performing promissory notes | Loan</t>
  </si>
  <si>
    <t>Purchase price of promissory note</t>
  </si>
  <si>
    <t>Loan made to purchaser</t>
  </si>
  <si>
    <t>Charge-offs</t>
  </si>
  <si>
    <t>Heatherwood Apartments</t>
  </si>
  <si>
    <t>Proceeds from loans</t>
  </si>
  <si>
    <t>Escrow balance</t>
  </si>
  <si>
    <t>LOANS HELD FOR INVESTMENT, NET - Loans Held for Investments (Details) - USD ($) $ in Thousands</t>
  </si>
  <si>
    <t>Loans Held for Investment [Line Items]</t>
  </si>
  <si>
    <t>Total loans held for investment, net</t>
  </si>
  <si>
    <t>Current</t>
  </si>
  <si>
    <t>Loans held for investment, Current</t>
  </si>
  <si>
    <t>30−89 days</t>
  </si>
  <si>
    <t>Loans held for investment, Delinquent</t>
  </si>
  <si>
    <t>90−180 days</t>
  </si>
  <si>
    <t>Greater than 180 days</t>
  </si>
  <si>
    <t>LOANS HELD FOR INVESTMENT, NET - Recorded Investment, Credit Quality Indicator (Details) - USD ($) $ in Thousands</t>
  </si>
  <si>
    <t>Financing Receivable, Recorded Investment [Line Items]</t>
  </si>
  <si>
    <t>Other investments</t>
  </si>
  <si>
    <t>Performing</t>
  </si>
  <si>
    <t>Nonperforming</t>
  </si>
  <si>
    <t>LOANS HELD FOR INVESTMENT, NET - Terms of Loans Held for Investment (Details) - USD ($) $ in Thousands</t>
  </si>
  <si>
    <t>Unpaid Principal Balance</t>
  </si>
  <si>
    <t>Unamortized Discount</t>
  </si>
  <si>
    <t>Deferred (fees) expenses, net</t>
  </si>
  <si>
    <t>Interest Rate</t>
  </si>
  <si>
    <t>7.50%</t>
  </si>
  <si>
    <t>Average monthly payment</t>
  </si>
  <si>
    <t>PREFERRED EQUITY INVESTMENT (Details) $ in Thousands</t>
  </si>
  <si>
    <t>Jun. 06, 2016USD ($)</t>
  </si>
  <si>
    <t>Nov. 12, 2014USD ($)Unit</t>
  </si>
  <si>
    <t>Oct. 31, 2015USD ($)</t>
  </si>
  <si>
    <t>Dec. 31, 2016USD ($)Unit</t>
  </si>
  <si>
    <t>Schedule of Equity Method Investments [Line Items]</t>
  </si>
  <si>
    <t>Payment to fund investment</t>
  </si>
  <si>
    <t>Number of units in community | Unit</t>
  </si>
  <si>
    <t>Spring Hills Investors Limited Partner, LLC</t>
  </si>
  <si>
    <t>Contractual obligation</t>
  </si>
  <si>
    <t>Incremental payment</t>
  </si>
  <si>
    <t>Dividend receivable rate</t>
  </si>
  <si>
    <t>12.00%</t>
  </si>
  <si>
    <t>Monthly dividend receivable rate</t>
  </si>
  <si>
    <t>7.00%</t>
  </si>
  <si>
    <t>Spring Hills Investors Limited Partner, LLC | Multifamily Community</t>
  </si>
  <si>
    <t>Outstanding principal investment</t>
  </si>
  <si>
    <t>Interest Income</t>
  </si>
  <si>
    <t>Exit fee proceeds</t>
  </si>
  <si>
    <t>ACQUISITIONS AND FORECLOSURES - Real Estate Investments (Details) $ in Thousands</t>
  </si>
  <si>
    <t>Dec. 22, 2016USD ($)</t>
  </si>
  <si>
    <t>Jun. 16, 2015USD ($)</t>
  </si>
  <si>
    <t>Jun. 01, 2015USD ($)</t>
  </si>
  <si>
    <t>Mar. 19, 2015USD ($)</t>
  </si>
  <si>
    <t>Feb. 26, 2015USD ($)</t>
  </si>
  <si>
    <t>Sep. 29, 2014USD ($)</t>
  </si>
  <si>
    <t>Sep. 04, 2014USD ($)</t>
  </si>
  <si>
    <t>Jun. 26, 2014USD ($)</t>
  </si>
  <si>
    <t>May 19, 2014USD ($)</t>
  </si>
  <si>
    <t>May 05, 2014USD ($)</t>
  </si>
  <si>
    <t>Mar. 28, 2014USD ($)</t>
  </si>
  <si>
    <t>Jan. 28, 2014USD ($)</t>
  </si>
  <si>
    <t>Dec. 20, 2013USD ($)</t>
  </si>
  <si>
    <t>Dec. 16, 2013USD ($)</t>
  </si>
  <si>
    <t>Oct. 25, 2013USD ($)</t>
  </si>
  <si>
    <t>Sep. 30, 2013USD ($)</t>
  </si>
  <si>
    <t>Sep. 09, 2013USD ($)</t>
  </si>
  <si>
    <t>Jul. 25, 2013USD ($)</t>
  </si>
  <si>
    <t>Jun. 27, 2013USD ($)</t>
  </si>
  <si>
    <t>Jun. 24, 2013USD ($)</t>
  </si>
  <si>
    <t>Mar. 28, 2013USD ($)</t>
  </si>
  <si>
    <t>Dec. 06, 2012USD ($)</t>
  </si>
  <si>
    <t>Jun. 20, 2012USD ($)</t>
  </si>
  <si>
    <t>Mar. 21, 2012USD ($)</t>
  </si>
  <si>
    <t>Jun. 17, 2011USD ($)</t>
  </si>
  <si>
    <t>May 13, 2011USD ($)</t>
  </si>
  <si>
    <t>Dec. 31, 2016Property</t>
  </si>
  <si>
    <t>Nov. 30, 2014</t>
  </si>
  <si>
    <t>Nov. 25, 2014</t>
  </si>
  <si>
    <t>Jul. 01, 2014</t>
  </si>
  <si>
    <t>Mar. 31, 2014</t>
  </si>
  <si>
    <t>Business Acquisition [Line Items]</t>
  </si>
  <si>
    <t>Number of properties | Property</t>
  </si>
  <si>
    <t>Fair value of the net assets acquired:</t>
  </si>
  <si>
    <t>Building and Improvements</t>
  </si>
  <si>
    <t>Intangible Assets</t>
  </si>
  <si>
    <t>Providence in the Park</t>
  </si>
  <si>
    <t>Contractual Purchase Price</t>
  </si>
  <si>
    <t>Furniture, Fixtures and Equipment</t>
  </si>
  <si>
    <t>Other Assets</t>
  </si>
  <si>
    <t>Liabilities</t>
  </si>
  <si>
    <t>Fair Valued Assigned</t>
  </si>
  <si>
    <t>Point Bonita Apartment Homes</t>
  </si>
  <si>
    <t>Yorba Linda</t>
  </si>
  <si>
    <t>Heritage Pointe</t>
  </si>
  <si>
    <t>South Lamar Village</t>
  </si>
  <si>
    <t>Pines of York</t>
  </si>
  <si>
    <t>Ownership percentage acquired during period</t>
  </si>
  <si>
    <t>10.00%</t>
  </si>
  <si>
    <t>90.00%</t>
  </si>
  <si>
    <t>100.00%</t>
  </si>
  <si>
    <t>Calloway at Las Colinas</t>
  </si>
  <si>
    <t>Sunset Ridge</t>
  </si>
  <si>
    <t>Pinehurst</t>
  </si>
  <si>
    <t>97.50%</t>
  </si>
  <si>
    <t>Pheasant Run</t>
  </si>
  <si>
    <t>Retreat at Shawnee</t>
  </si>
  <si>
    <t>Aston at Cinco Ranch</t>
  </si>
  <si>
    <t>Perimeter Circle</t>
  </si>
  <si>
    <t>Chisholm Place</t>
  </si>
  <si>
    <t>Evergreen at Coursey Place</t>
  </si>
  <si>
    <t>48.30%</t>
  </si>
  <si>
    <t>51.70%</t>
  </si>
  <si>
    <t>The Estates at Johns Creek</t>
  </si>
  <si>
    <t>Meridian Pointe</t>
  </si>
  <si>
    <t>Maxwell Townhomes</t>
  </si>
  <si>
    <t>The Nesbit Palisades</t>
  </si>
  <si>
    <t>Verona Apartment Homes</t>
  </si>
  <si>
    <t>Skyview Apartment Homes</t>
  </si>
  <si>
    <t>Tech Center Square</t>
  </si>
  <si>
    <t>The Westside Apartments</t>
  </si>
  <si>
    <t>Affinity at Winter Park</t>
  </si>
  <si>
    <t>Trailpoint at the Woodlands</t>
  </si>
  <si>
    <t>Retreat at Rocky Ridge</t>
  </si>
  <si>
    <t>Ivy at Clear Creek</t>
  </si>
  <si>
    <t>Deerfield</t>
  </si>
  <si>
    <t>Mosaic</t>
  </si>
  <si>
    <t>Williamsburg Apartments</t>
  </si>
  <si>
    <t>Cannery Lofts</t>
  </si>
  <si>
    <t>Vista Apartment Homes</t>
  </si>
  <si>
    <t>Pinehurst, Pheasant Run and Retreat at Shawnee</t>
  </si>
  <si>
    <t>2.50%</t>
  </si>
  <si>
    <t>ACQUISITIONS AND FORECLOSURES - Acquisitions and Paladin Acquisition (Details) ft² in Thousands, $ in Thousands</t>
  </si>
  <si>
    <t>Mar. 06, 2014USD ($)</t>
  </si>
  <si>
    <t>Jan. 28, 2014USD ($)ft²UnitPropertycommunity</t>
  </si>
  <si>
    <t>Nov. 30, 2014USD ($)</t>
  </si>
  <si>
    <t>Jul. 01, 2014USD ($)</t>
  </si>
  <si>
    <t>Mar. 31, 2014USD ($)</t>
  </si>
  <si>
    <t>Number of real estate properties acquired | Property</t>
  </si>
  <si>
    <t>Valuation period</t>
  </si>
  <si>
    <t>12 months</t>
  </si>
  <si>
    <t>Number of multifamily communities | community</t>
  </si>
  <si>
    <t>Business Combination, Recognized Identifiable Assets Acquired, Goodwill, and Liabilities Assumed, Net [Abstract]</t>
  </si>
  <si>
    <t>Fair Value of Property</t>
  </si>
  <si>
    <t>Noncontrolling Interest</t>
  </si>
  <si>
    <t>Total Company Equity</t>
  </si>
  <si>
    <t>Allocation of Purchase Price</t>
  </si>
  <si>
    <t>Total purchase price</t>
  </si>
  <si>
    <t>Paladin</t>
  </si>
  <si>
    <t>Paladin | Resource Real Estate Opportunity OP, LP</t>
  </si>
  <si>
    <t>Number of rentable units, more than (in units) | Unit</t>
  </si>
  <si>
    <t>Net rentable area, more than (in square feet) | ft²</t>
  </si>
  <si>
    <t>Acquisition of notes receivable</t>
  </si>
  <si>
    <t>Consideration for merger, net of transaction costs</t>
  </si>
  <si>
    <t>Ownership % at Date of Acquisition</t>
  </si>
  <si>
    <t>Hilltop Village</t>
  </si>
  <si>
    <t>49.00%</t>
  </si>
  <si>
    <t>68.50%</t>
  </si>
  <si>
    <t>Governor Park</t>
  </si>
  <si>
    <t>47.65%</t>
  </si>
  <si>
    <t>Sale of membership interest, percent sold</t>
  </si>
  <si>
    <t>Proceeds from sale of membership interest</t>
  </si>
  <si>
    <t>Office building | Paladin | Resource Real Estate Opportunity OP, LP</t>
  </si>
  <si>
    <t>Multifamily Community | Paladin | Resource Real Estate Opportunity OP, LP</t>
  </si>
  <si>
    <t>Multifamily Community | Corporate joint venture | Paladin | Resource Real Estate Opportunity OP, LP</t>
  </si>
  <si>
    <t>ACQUISITIONS AND FORECLOSURES - Pro Forma Financial Information (Details) - Yorba Linda $ / shares in Units, $ in Thousands</t>
  </si>
  <si>
    <t>Dec. 31, 2014USD ($)$ / shares</t>
  </si>
  <si>
    <t>Revenues</t>
  </si>
  <si>
    <t>Net loss attributable to common stockholders</t>
  </si>
  <si>
    <t>Basic and diluted net loss per share (in dollars per share) | $ / shares</t>
  </si>
  <si>
    <t>ACQUISITIONS AND FORECLOSURES - Evergreen at Coursey Place (Details) - USD ($) $ in Thousands</t>
  </si>
  <si>
    <t>Sep. 30, 2016</t>
  </si>
  <si>
    <t>Mar. 31, 2016</t>
  </si>
  <si>
    <t>Sep. 30, 2015</t>
  </si>
  <si>
    <t>Jun. 30, 2015</t>
  </si>
  <si>
    <t>Mar. 31, 2015</t>
  </si>
  <si>
    <t>Jan. 28, 2014</t>
  </si>
  <si>
    <t>Noncontrolling interest assumed</t>
  </si>
  <si>
    <t>Losses attributable to noncontrolling interest</t>
  </si>
  <si>
    <t>Distribution to noncontrolling interest</t>
  </si>
  <si>
    <t>Adjustment to additional paid in capital</t>
  </si>
  <si>
    <t>Purchase price</t>
  </si>
  <si>
    <t>Adjusted noncontrolling interest balance</t>
  </si>
  <si>
    <t>ACQUISITIONS AND FORECLOSURES - Pinehurst, Pheasant Run and Retreat at Shawnee (Details) - USD ($) $ in Thousands</t>
  </si>
  <si>
    <t>ACQUISITIONS AND FORECLOSURES - Joint Venture Partnership That Owns Stone Ridge (Details) - Joint venture partnership that owns Stone Ridge - USD ($) $ in Thousands</t>
  </si>
  <si>
    <t>Additional ownership interest obtained</t>
  </si>
  <si>
    <t>5.70%</t>
  </si>
  <si>
    <t>9.20%</t>
  </si>
  <si>
    <t>ACQUISITIONS AND FORECLOSURES - Pines of York (Details) - USD ($) $ in Thousands</t>
  </si>
  <si>
    <t>ACQUISITIONS AND FORECLOSURES - Revenues, Losses and Acquisition Costs (Details) - USD ($) $ in Thousands</t>
  </si>
  <si>
    <t>Total Revenues</t>
  </si>
  <si>
    <t>Acquisition Costs</t>
  </si>
  <si>
    <t>Various Properties</t>
  </si>
  <si>
    <t>[1]</t>
  </si>
  <si>
    <t>[2]</t>
  </si>
  <si>
    <t>Multifamily Community</t>
  </si>
  <si>
    <t>Multifamily CommunityTotal Revenues Net Loss Acquisition Costs 2016 Acquisitions: Providence in the Park$193$(781)$(1,509) Various properties — — (73)(1 ) $193 $(781) $(1,582)</t>
  </si>
  <si>
    <t>(1)Acquisition fees paid in 2016 related to additional investments in properties to fund additional capital reserves.(2)Acquisition that was completed during the first quarter of fiscal 2015.</t>
  </si>
  <si>
    <t>MEASUREMENT PERIOD ADJUSTMENTS (Details) - USD ($) $ in Thousands</t>
  </si>
  <si>
    <t>Jun. 30, 2014</t>
  </si>
  <si>
    <t>Mar. 28, 2014</t>
  </si>
  <si>
    <t>Intangible assets</t>
  </si>
  <si>
    <t>Building</t>
  </si>
  <si>
    <t>Personal property</t>
  </si>
  <si>
    <t>Additional depreciation and amortization</t>
  </si>
  <si>
    <t>As initially reported | Paladin</t>
  </si>
  <si>
    <t>As initially reported | The Estates at Johns Creek</t>
  </si>
  <si>
    <t>Measurement period adjustment | Paladin</t>
  </si>
  <si>
    <t>Remaining balance of measurement period adjustment</t>
  </si>
  <si>
    <t>Measurement period adjustment | The Estates at Johns Creek</t>
  </si>
  <si>
    <t>DISPOSITION OF PROPERTIES AND DECONSOLIDATION OF INTERESTS (Details) - USD ($) $ in Thousands</t>
  </si>
  <si>
    <t>Jul. 08, 2016</t>
  </si>
  <si>
    <t>Jun. 09, 2016</t>
  </si>
  <si>
    <t>Feb. 17, 2016</t>
  </si>
  <si>
    <t>Jan. 29, 2016</t>
  </si>
  <si>
    <t>Jan. 27, 2016</t>
  </si>
  <si>
    <t>Sep. 18, 2015</t>
  </si>
  <si>
    <t>Mar. 02, 2015</t>
  </si>
  <si>
    <t>Feb. 27, 2015</t>
  </si>
  <si>
    <t>Jan. 29, 2015</t>
  </si>
  <si>
    <t>Jan. 26, 2015</t>
  </si>
  <si>
    <t>Sep. 19, 2014</t>
  </si>
  <si>
    <t>Jun. 16, 2014</t>
  </si>
  <si>
    <t>Mar. 06, 2014</t>
  </si>
  <si>
    <t>Net Income (Loss) Attributable to Properties Sold</t>
  </si>
  <si>
    <t>Contract Sales price</t>
  </si>
  <si>
    <t>Net Gains on Dispositions of Properties and Joint Venture Interests</t>
  </si>
  <si>
    <t>Revenues Attributable to Properties Sold</t>
  </si>
  <si>
    <t>Conifer Place | Noncontrolling interests</t>
  </si>
  <si>
    <t>The Alcove Apartments</t>
  </si>
  <si>
    <t>107th Avenue Apartments</t>
  </si>
  <si>
    <t>The Redford Apartments</t>
  </si>
  <si>
    <t>Cityside Apartments</t>
  </si>
  <si>
    <t>One Hundred Chevy Chase</t>
  </si>
  <si>
    <t>The Reserve at Mt. Moriah</t>
  </si>
  <si>
    <t>Campus Club</t>
  </si>
  <si>
    <t>Arcadia at Westheimer</t>
  </si>
  <si>
    <t>Multifamily Community | Noncontrolling interests</t>
  </si>
  <si>
    <t>IDENTIFIED INTANGIBLE ASSETS, NET - Narrative (Details) - USD ($) $ in Thousands</t>
  </si>
  <si>
    <t>Finite-Lived Intangible Assets [Line Items]</t>
  </si>
  <si>
    <t>Weighted average remaining life</t>
  </si>
  <si>
    <t>7 months</t>
  </si>
  <si>
    <t>1 month</t>
  </si>
  <si>
    <t>Amortization expense</t>
  </si>
  <si>
    <t>Acquired in-place leases</t>
  </si>
  <si>
    <t>Accumulated amortization</t>
  </si>
  <si>
    <t>Antennae leases</t>
  </si>
  <si>
    <t>Annual expected amortization expense through 2025</t>
  </si>
  <si>
    <t>IDENTIFIED INTANGIBLE ASSETS, NET - Rental and Antennae Leases (Details) - USD ($) $ in Thousands</t>
  </si>
  <si>
    <t>Thereafter</t>
  </si>
  <si>
    <t>GOODWILL (Details) - USD ($) $ in Thousands</t>
  </si>
  <si>
    <t>Goodwill [Roll Forward]</t>
  </si>
  <si>
    <t>Beginning balance</t>
  </si>
  <si>
    <t>Activity - 2015</t>
  </si>
  <si>
    <t>Activity - 2016: Sale of Conifer Place, Champion Farms, and Fieldstone</t>
  </si>
  <si>
    <t>Ending balance</t>
  </si>
  <si>
    <t>MORTGAGE NOTES PAYABLE, NET - Narrative (Details) - USD ($) $ in Thousands</t>
  </si>
  <si>
    <t>Dec. 23, 2016</t>
  </si>
  <si>
    <t>Dec. 22, 2016</t>
  </si>
  <si>
    <t>Dec. 27, 2013</t>
  </si>
  <si>
    <t>Dec. 20, 2013</t>
  </si>
  <si>
    <t>Feb. 29, 2016</t>
  </si>
  <si>
    <t>Participating Mortgage Loans [Line Items]</t>
  </si>
  <si>
    <t>Restricted cash related to escrow deposits</t>
  </si>
  <si>
    <t>Payments of closing costs</t>
  </si>
  <si>
    <t>Mortgage Notes Payable</t>
  </si>
  <si>
    <t>Accumulated amortization, deferred finance costs</t>
  </si>
  <si>
    <t>Payment guarantee</t>
  </si>
  <si>
    <t>Guarantee of the completion and payment of costs of completion of renovations</t>
  </si>
  <si>
    <t>Cost of renovations</t>
  </si>
  <si>
    <t>Covenants included in mortgage for Yorba Linda</t>
  </si>
  <si>
    <t>Loan amount</t>
  </si>
  <si>
    <t>Interest Expense | Mortgage Notes Payable</t>
  </si>
  <si>
    <t>Interest Expense | Rental properties</t>
  </si>
  <si>
    <t>Amortization of fair value adjustment of debt</t>
  </si>
  <si>
    <t>PNC Bank</t>
  </si>
  <si>
    <t>US Bank</t>
  </si>
  <si>
    <t>Current availability</t>
  </si>
  <si>
    <t>US Bank | Payment guarantee</t>
  </si>
  <si>
    <t>Berkadia Commercial Mortgage</t>
  </si>
  <si>
    <t>Debt instrument, percentage principal payment to initiate prepayment terms</t>
  </si>
  <si>
    <t>1.00%</t>
  </si>
  <si>
    <t>Interest period</t>
  </si>
  <si>
    <t>2 years</t>
  </si>
  <si>
    <t>CBRE Capital Market</t>
  </si>
  <si>
    <t>LIBOR</t>
  </si>
  <si>
    <t>Margin over LIBOR</t>
  </si>
  <si>
    <t>2.46%</t>
  </si>
  <si>
    <t>2.38%</t>
  </si>
  <si>
    <t>2.25%</t>
  </si>
  <si>
    <t>2.00%</t>
  </si>
  <si>
    <t>0.77167%</t>
  </si>
  <si>
    <t>MORTGAGE NOTES PAYABLE, NET - Summary of Mortgage Notes Payable (Details) - USD ($) $ in Thousands</t>
  </si>
  <si>
    <t>Outstanding borrowings</t>
  </si>
  <si>
    <t>Premium (Discount)</t>
  </si>
  <si>
    <t>Deferred finance costs, net</t>
  </si>
  <si>
    <t>Carrying Value</t>
  </si>
  <si>
    <t>Variable rate</t>
  </si>
  <si>
    <t>2.29%</t>
  </si>
  <si>
    <t>Annual Interest Rate</t>
  </si>
  <si>
    <t>3.06%</t>
  </si>
  <si>
    <t>Average Monthly Debt Service</t>
  </si>
  <si>
    <t>Average Monthly Escrow</t>
  </si>
  <si>
    <t>2.54%</t>
  </si>
  <si>
    <t>3.31%</t>
  </si>
  <si>
    <t>4.66%</t>
  </si>
  <si>
    <t>2.41%</t>
  </si>
  <si>
    <t>3.18%</t>
  </si>
  <si>
    <t>2.36%</t>
  </si>
  <si>
    <t>3.13%</t>
  </si>
  <si>
    <t>4.32%</t>
  </si>
  <si>
    <t>2.42%</t>
  </si>
  <si>
    <t>3.19%</t>
  </si>
  <si>
    <t>5.95%</t>
  </si>
  <si>
    <t>5.58%</t>
  </si>
  <si>
    <t>Conifer Crossing</t>
  </si>
  <si>
    <t>5.07%</t>
  </si>
  <si>
    <t>4.46%</t>
  </si>
  <si>
    <t>3.38%</t>
  </si>
  <si>
    <t>2.39%</t>
  </si>
  <si>
    <t>3.16%</t>
  </si>
  <si>
    <t>3.42%</t>
  </si>
  <si>
    <t>4.34%</t>
  </si>
  <si>
    <t>Sunset Ridge 1</t>
  </si>
  <si>
    <t>4.58%</t>
  </si>
  <si>
    <t>Sunset Ridge 2</t>
  </si>
  <si>
    <t>4.54%</t>
  </si>
  <si>
    <t>3.87%</t>
  </si>
  <si>
    <t>3.64%</t>
  </si>
  <si>
    <t>1.88%</t>
  </si>
  <si>
    <t>2.65%</t>
  </si>
  <si>
    <t>1.75%</t>
  </si>
  <si>
    <t>2.52%</t>
  </si>
  <si>
    <t>5.33%</t>
  </si>
  <si>
    <t>1.86%</t>
  </si>
  <si>
    <t>2.63%</t>
  </si>
  <si>
    <t>2.12%</t>
  </si>
  <si>
    <t>2.89%</t>
  </si>
  <si>
    <t>2.58%</t>
  </si>
  <si>
    <t>3.35%</t>
  </si>
  <si>
    <t>3.15%</t>
  </si>
  <si>
    <t>3.23%</t>
  </si>
  <si>
    <t>MORTGAGE NOTES PAYABLE, NET - Annual Principal Payments on the Mortgage Note Payable (Details) - USD ($) $ in Thousands</t>
  </si>
  <si>
    <t>MORTGAGE NOTES PAYABLE, NET - Amortization of Existing Deferred Financing Costs (Details) - USD ($) $ in Thousands</t>
  </si>
  <si>
    <t>Deferred financing costs, net</t>
  </si>
  <si>
    <t>CREDIT FACILITY - Summary of Credit Facilities (Details) - USD ($) $ in Thousands</t>
  </si>
  <si>
    <t>Line of Credit Facility [Line Items]</t>
  </si>
  <si>
    <t>Balance Outstanding</t>
  </si>
  <si>
    <t>Bank of America | Revolving credit facility</t>
  </si>
  <si>
    <t>Current Availability</t>
  </si>
  <si>
    <t>Current Interest Rate (1)</t>
  </si>
  <si>
    <t>3.77%</t>
  </si>
  <si>
    <t>Weighted Average Interest Rate</t>
  </si>
  <si>
    <t>3.44%</t>
  </si>
  <si>
    <t>3.26%</t>
  </si>
  <si>
    <t>3.00%</t>
  </si>
  <si>
    <t>CREDIT FACILITY - Narrative (Details) - USD ($)</t>
  </si>
  <si>
    <t>May 23, 2013</t>
  </si>
  <si>
    <t>May 22, 2013</t>
  </si>
  <si>
    <t>Estimated amortization of deferred financing costs in year one</t>
  </si>
  <si>
    <t>Revolving credit facility | BAML</t>
  </si>
  <si>
    <t>Line of credit facility, maximum borrowing capacity</t>
  </si>
  <si>
    <t>Line of credit facility collateral amount</t>
  </si>
  <si>
    <t>Line of credit facility, maximum borrowing capacity against secured collateral</t>
  </si>
  <si>
    <t>40.00%</t>
  </si>
  <si>
    <t>Extension fee percentage</t>
  </si>
  <si>
    <t>0.25%</t>
  </si>
  <si>
    <t>Weighted average borrowings</t>
  </si>
  <si>
    <t>Minimum tangible net worth to maintain, percent of outstanding principal amount of credit facility</t>
  </si>
  <si>
    <t>200.00%</t>
  </si>
  <si>
    <t>Minimum tangible net worth to maintain</t>
  </si>
  <si>
    <t>Minimum unencumbered liquid assets to maintain, market value</t>
  </si>
  <si>
    <t>Minimum unencumbered liquid assets to maintain, market value, percent of outstanding principal amount of credit facility</t>
  </si>
  <si>
    <t>20.00%</t>
  </si>
  <si>
    <t>Term to satisfy debt service coverage requirements</t>
  </si>
  <si>
    <t>36 months</t>
  </si>
  <si>
    <t>BAML</t>
  </si>
  <si>
    <t>Interest Expense | BAML</t>
  </si>
  <si>
    <t>ACCUMULATED OTHER COMPREHENSIVE LOSS (Details) - USD ($) $ in Thousands</t>
  </si>
  <si>
    <t>Accumulated Other Comprehensive Income [Rollforward]</t>
  </si>
  <si>
    <t>Reclassification adjustment for realized loss on designated derivatives</t>
  </si>
  <si>
    <t>Net unrealized gain (loss) on derivatives</t>
  </si>
  <si>
    <t>Unrealized loss on designated derivatives</t>
  </si>
  <si>
    <t>CERTAIN RELATIONSHIPS AND RELATED PARTY TRANSACTIONS - Relationship with RAI (Details) - USD ($)</t>
  </si>
  <si>
    <t>Related Party Transaction [Line Items]</t>
  </si>
  <si>
    <t>Payment for insurance premiums</t>
  </si>
  <si>
    <t>RAI</t>
  </si>
  <si>
    <t>Amount of losses covered by the insurance pool</t>
  </si>
  <si>
    <t>General liability loss covered</t>
  </si>
  <si>
    <t>Amount of property insurance covered by catastrophic insurance</t>
  </si>
  <si>
    <t>Amount of general liability covered by catastrophic insurance</t>
  </si>
  <si>
    <t>CERTAIN RELATIONSHIPS AND RELATED PARTY TRANSACTIONS - Relationship with the Advisor (Details) - Advisor</t>
  </si>
  <si>
    <t>Agreement term</t>
  </si>
  <si>
    <t>Percentage acquisition fee paid to advisor</t>
  </si>
  <si>
    <t>Multiple for calculating monthly asset management fee</t>
  </si>
  <si>
    <t>8.33%</t>
  </si>
  <si>
    <t>Percentage annual asset management fee</t>
  </si>
  <si>
    <t>Disposition fee</t>
  </si>
  <si>
    <t>50.00%</t>
  </si>
  <si>
    <t>Disposition fee, as a percentage of the contract sales price</t>
  </si>
  <si>
    <t>2.75%</t>
  </si>
  <si>
    <t>Debt financing fee</t>
  </si>
  <si>
    <t>Maximum reimbursement limit on gross offering proceeds</t>
  </si>
  <si>
    <t>CERTAIN RELATIONSHIPS AND RELATED PARTY TRANSACTIONS - Relationship with Resource Real Estate Opportunity Manager (Details) - Resource Real Estate Opportunity Manager, LLC</t>
  </si>
  <si>
    <t>Percentage earned on gross receipts</t>
  </si>
  <si>
    <t>4.50%</t>
  </si>
  <si>
    <t>Condition of occupancy percentage to receive minimum fee</t>
  </si>
  <si>
    <t>75.00%</t>
  </si>
  <si>
    <t>Period to receive minimum fee</t>
  </si>
  <si>
    <t>Debt servicing fee percentage</t>
  </si>
  <si>
    <t>CERTAIN RELATIONSHIPS AND RELATED PARTY TRANSACTIONS - Schedule of Related Party Transactions (Details) - USD ($) $ in Thousands</t>
  </si>
  <si>
    <t>Receivables from related parties</t>
  </si>
  <si>
    <t>Payables to related parties</t>
  </si>
  <si>
    <t>Advisor | Operating expense reimbursements</t>
  </si>
  <si>
    <t>Advisor | Acquisition fees</t>
  </si>
  <si>
    <t>Fees earned / expenses paid to related parties</t>
  </si>
  <si>
    <t>Advisor | Asset management fees</t>
  </si>
  <si>
    <t>Advisor | Disposition fees</t>
  </si>
  <si>
    <t>[3]</t>
  </si>
  <si>
    <t>Advisor | Debt financing fees</t>
  </si>
  <si>
    <t>[4]</t>
  </si>
  <si>
    <t>Advisor | Overhead allocation</t>
  </si>
  <si>
    <t>[5]</t>
  </si>
  <si>
    <t>Advisor | Internal audit fees</t>
  </si>
  <si>
    <t>Resource Real Estate Opportunity Manager, LLC | Operating expense reimbursements</t>
  </si>
  <si>
    <t>[6]</t>
  </si>
  <si>
    <t>Resource Real Estate Opportunity Manager, LLC | Property management fees</t>
  </si>
  <si>
    <t>Resource Real Estate Opportunity Manager, LLC | Construction management fees</t>
  </si>
  <si>
    <t>[7]</t>
  </si>
  <si>
    <t>Resource Real Estate Opportunity Manager, LLC | Information technology fees</t>
  </si>
  <si>
    <t>Resource Real Estate Opportunity Manager, LLC | Debt servicing fees</t>
  </si>
  <si>
    <t>Ledgewood</t>
  </si>
  <si>
    <t>Graphic Images</t>
  </si>
  <si>
    <t>(1) Included in Acquisition costs on the consolidated statements of operations and comprehensive income (loss).</t>
  </si>
  <si>
    <t>(2) Included in Management fees on the consolidated statements of operations and comprehensive income (loss).</t>
  </si>
  <si>
    <t>(3)Included in Net gains on dispositions of properties and joint venture interests on the consolidated statements of operations and comprehensive income (loss).</t>
  </si>
  <si>
    <t>(4) Included in Mortgage notes payable, net on the consolidated balance sheets.</t>
  </si>
  <si>
    <t>(5) Included in General and administrative costs on the consolidated statements of operations and comprehensive income (loss).</t>
  </si>
  <si>
    <t>(7)Included in Rental operating expenses on the consolidated statements of operations and comprehensive income (loss). Amount excludes the allocated payroll expenses described in Note 20- Operating Expenses.</t>
  </si>
  <si>
    <t>(6) Included in Rental Properties, net on the consolidated balance sheets.</t>
  </si>
  <si>
    <t>EQUITY - Preferred and Common Stock (Details) - USD ($) $ / shares in Units, $ in Thousands</t>
  </si>
  <si>
    <t>Preferred stock, outstanding (in shares)</t>
  </si>
  <si>
    <t>Shares Issued (in shares)</t>
  </si>
  <si>
    <t>Gross Proceeds</t>
  </si>
  <si>
    <t>Shares redeemed (in shares)</t>
  </si>
  <si>
    <t>Total shares outstanding as of December 31 (in shares)</t>
  </si>
  <si>
    <t>Private offering</t>
  </si>
  <si>
    <t>Private offering | Common Stock | Advisor</t>
  </si>
  <si>
    <t>Shares issued (in shares)</t>
  </si>
  <si>
    <t>Public offering</t>
  </si>
  <si>
    <t>Stock dividends</t>
  </si>
  <si>
    <t>Distribution reinvestment plan</t>
  </si>
  <si>
    <t>Gross Proceeds, shares issued through distribution reinvestment plan</t>
  </si>
  <si>
    <t>Advisor</t>
  </si>
  <si>
    <t>Shares converted (in shares)</t>
  </si>
  <si>
    <t>(1) Includes 276,056 shares held by the Advisor.</t>
  </si>
  <si>
    <t>EQUITY - Convertible Stock (Details)</t>
  </si>
  <si>
    <t>Dec. 31, 2016Event$ / sharesshares</t>
  </si>
  <si>
    <t>Dec. 31, 2015$ / sharesshares</t>
  </si>
  <si>
    <t>Convertible stock shares outstanding (in shares)</t>
  </si>
  <si>
    <t>Convertible stock, par value (in dollars per share) | $ / shares</t>
  </si>
  <si>
    <t>Convertible stock held by advisor and affiliated persons (in shares)</t>
  </si>
  <si>
    <t>Convertible stock held by outside investors (in shares)</t>
  </si>
  <si>
    <t>Percentage on original share price</t>
  </si>
  <si>
    <t>Percentage non-compounded annual return</t>
  </si>
  <si>
    <t>Aggregate percentage return</t>
  </si>
  <si>
    <t>Number of triggering events | Event</t>
  </si>
  <si>
    <t>Triggering event - lessor of option one (as a percent)</t>
  </si>
  <si>
    <t>25.00%</t>
  </si>
  <si>
    <t>Triggering event - lessor of option two (as a percent)</t>
  </si>
  <si>
    <t>15.00%</t>
  </si>
  <si>
    <t>Percentage non-compounded annual return, option two</t>
  </si>
  <si>
    <t>6.00%</t>
  </si>
  <si>
    <t>EQUITY - Redemption of Securities (Details) - $ / shares shares in Thousands</t>
  </si>
  <si>
    <t>Apr. 30, 2016</t>
  </si>
  <si>
    <t>Jan. 31, 2016</t>
  </si>
  <si>
    <t>Average Price Paid per Share (in dollars per share)</t>
  </si>
  <si>
    <t>Percentage of weighted-average number of outstanding shares during the 12-month period immediately prior to the effective date of the redemption that company will not redeem in excess of 5%</t>
  </si>
  <si>
    <t>Period of time shares are outstanding prior to the effective date of repurchase</t>
  </si>
  <si>
    <t>Cash available for redemption, percentage of previous fiscal year operating cash flow</t>
  </si>
  <si>
    <t>Number of days' notice required to suspend, terminate or amend share redemption program</t>
  </si>
  <si>
    <t>30 days</t>
  </si>
  <si>
    <t>EQUITY - Distributions (Details) $ / shares in Units, $ in Thousands</t>
  </si>
  <si>
    <t>Dec. 29, 2016USD ($)$ / shares</t>
  </si>
  <si>
    <t>Nov. 29, 2016USD ($)$ / shares</t>
  </si>
  <si>
    <t>Oct. 28, 2016USD ($)$ / shares</t>
  </si>
  <si>
    <t>Sep. 29, 2016USD ($)$ / shares</t>
  </si>
  <si>
    <t>Aug. 30, 2016USD ($)$ / shares</t>
  </si>
  <si>
    <t>Jul. 28, 2016USD ($)$ / shares</t>
  </si>
  <si>
    <t>Jun. 29, 2016USD ($)$ / shares</t>
  </si>
  <si>
    <t>May 27, 2016USD ($)$ / shares</t>
  </si>
  <si>
    <t>Apr. 28, 2016USD ($)$ / shares</t>
  </si>
  <si>
    <t>Mar. 30, 2016USD ($)$ / shares</t>
  </si>
  <si>
    <t>Feb. 26, 2016USD ($)$ / shares</t>
  </si>
  <si>
    <t>Jan. 28, 2016USD ($)$ / shares</t>
  </si>
  <si>
    <t>Dec. 31, 2016USD ($)Distribution$ / sharesshares</t>
  </si>
  <si>
    <t>Total Aggregate Distribution</t>
  </si>
  <si>
    <t>Aggregate Cash Distribution</t>
  </si>
  <si>
    <t>Per Common Share (in dollars per share) | $ / shares</t>
  </si>
  <si>
    <t>Distributions Invested in Shares of Common Stock</t>
  </si>
  <si>
    <t>1/28/2016</t>
  </si>
  <si>
    <t>2/26/2016</t>
  </si>
  <si>
    <t>3/30/2016</t>
  </si>
  <si>
    <t>4/28/2016</t>
  </si>
  <si>
    <t>5/27/2016</t>
  </si>
  <si>
    <t>6/29/2016</t>
  </si>
  <si>
    <t>7/28/2016</t>
  </si>
  <si>
    <t>8/30/2016</t>
  </si>
  <si>
    <t>9/29/2016</t>
  </si>
  <si>
    <t>10/28/2016</t>
  </si>
  <si>
    <t>11/29/2016</t>
  </si>
  <si>
    <t>12/29/2016</t>
  </si>
  <si>
    <t>Dividend distribution one | Common Stock</t>
  </si>
  <si>
    <t>Stock distributions (in shares) | shares</t>
  </si>
  <si>
    <t>Dividend distribution two | Common Stock</t>
  </si>
  <si>
    <t>Dividend distribution three | Common Stock</t>
  </si>
  <si>
    <t>Dividend distribution four | Common Stock</t>
  </si>
  <si>
    <t>FAIR VALUE MEASURES AND DISCLOSURES - Assets Measured at Fair Value on a Recurring Basis (Details) - USD ($) $ in Thousands</t>
  </si>
  <si>
    <t>Interest rate caps</t>
  </si>
  <si>
    <t>Assets, Fair Value Disclosure</t>
  </si>
  <si>
    <t>FAIR VALUE MEASURES AND DISCLOSURES - Schedule of Carrying and Fair Values (Details) - USD ($) $ in Thousands</t>
  </si>
  <si>
    <t>Carrying Amount</t>
  </si>
  <si>
    <t>Fair Value, Balance Sheet Grouping, Financial Statement Captions [Line Items]</t>
  </si>
  <si>
    <t>Loan held for investment, net</t>
  </si>
  <si>
    <t>Preferred equity investment</t>
  </si>
  <si>
    <t>Mortgage notes payable- outstanding borrowings</t>
  </si>
  <si>
    <t>Mortgage notes payable- included in other liabilities associated with rental properties held for sale</t>
  </si>
  <si>
    <t>Fair Value</t>
  </si>
  <si>
    <t>DERIVATIVES AND HEDGING ACTIVITIES (Details)</t>
  </si>
  <si>
    <t>Dec. 31, 2016USD ($)derivative</t>
  </si>
  <si>
    <t>Interest Rate Caps</t>
  </si>
  <si>
    <t>Derivatives, Fair Value [Line Items]</t>
  </si>
  <si>
    <t>Asset derivatives, fair value</t>
  </si>
  <si>
    <t>Cash flow hedging</t>
  </si>
  <si>
    <t>Loss due to hedge ineffectiveness</t>
  </si>
  <si>
    <t>Interest rate hedge to be reclassified during next 12 months</t>
  </si>
  <si>
    <t>Cash flow hedging | Interest Rate Caps</t>
  </si>
  <si>
    <t>Number of Instruments | derivative</t>
  </si>
  <si>
    <t>Notional</t>
  </si>
  <si>
    <t>Nesbit Palisades and Ivy at Clear Creek | Cash flow hedging</t>
  </si>
  <si>
    <t>OPERATING EXPENSES (Details) $ in Thousands</t>
  </si>
  <si>
    <t>Dec. 31, 2016USD ($)Quarter</t>
  </si>
  <si>
    <t>Average invested assets</t>
  </si>
  <si>
    <t>Net income of operating expense</t>
  </si>
  <si>
    <t>Number of most recently completed fiscal quarters for which Company must limit its operating expenses | Quarter</t>
  </si>
  <si>
    <t>INSURANCE PROCEEDS IN EXCESS OF COST BASIS (Details) - USD ($) $ in Thousands</t>
  </si>
  <si>
    <t>Deerfield, The Westside Apartments, and Chisholm Place</t>
  </si>
  <si>
    <t>Verona Apartment Homes, Skyview Apartment Homes, Meridian Pointe, and Stone Ridge</t>
  </si>
  <si>
    <t>Mosaic Apartments</t>
  </si>
  <si>
    <t>QUARTERLY FINANCIAL DATA (UNAUDITED) (Details) - USD ($) $ / shares in Units, $ in Thousands</t>
  </si>
  <si>
    <t>Less: net (income) loss attributable to noncontrolling interests</t>
  </si>
  <si>
    <t>Net income (loss) per common share (in dollars per share)</t>
  </si>
  <si>
    <t>SUBSEQUENT EVENTS (Details) - Subsequent event - USD ($) $ / shares in Units, $ in Millions</t>
  </si>
  <si>
    <t>Jan. 27, 2017</t>
  </si>
  <si>
    <t>Mar. 27, 2017</t>
  </si>
  <si>
    <t>Mar. 20, 2017</t>
  </si>
  <si>
    <t>Jan. 20, 2017</t>
  </si>
  <si>
    <t>Subsequent Event [Line Items]</t>
  </si>
  <si>
    <t>Declared divident per common share (USD per share)</t>
  </si>
  <si>
    <t>Redemption request</t>
  </si>
  <si>
    <t>Amount of financing</t>
  </si>
  <si>
    <t>SCHEDULE III Real Estate and Accumulated Depreciation (Details) - USD ($) $ in Thousands</t>
  </si>
  <si>
    <t>Real Estate and Accumulated Depreciation [Line Items]</t>
  </si>
  <si>
    <t>Encumbrances</t>
  </si>
  <si>
    <t>Initial cost to Company</t>
  </si>
  <si>
    <t>Cost capitalized subsequent to acquisition</t>
  </si>
  <si>
    <t>Gross Amount at which carried at close of period</t>
  </si>
  <si>
    <t>Accumulated Depreciation</t>
  </si>
  <si>
    <t>Investments in Rental Properties:</t>
  </si>
  <si>
    <t>Balance, beginning of the period</t>
  </si>
  <si>
    <t>Acquisitions</t>
  </si>
  <si>
    <t>Improvements, etc.</t>
  </si>
  <si>
    <t>Dispositions during the period</t>
  </si>
  <si>
    <t>Balance, at close of period</t>
  </si>
  <si>
    <t>Accumulated depreciation:</t>
  </si>
  <si>
    <t>Balance, beginning of period</t>
  </si>
  <si>
    <t>Sales</t>
  </si>
  <si>
    <t>Disposals</t>
  </si>
  <si>
    <t>Depreciation</t>
  </si>
  <si>
    <t>Balance, end of period</t>
  </si>
  <si>
    <t>Philadelphia, PA</t>
  </si>
  <si>
    <t>Philadelphia, PA | Minimum</t>
  </si>
  <si>
    <t>Life on which depreciation in latest income is computed</t>
  </si>
  <si>
    <t>Philadelphia, PA | Maximum</t>
  </si>
  <si>
    <t>Dayton, OH</t>
  </si>
  <si>
    <t>Dayton, OH | Minimum</t>
  </si>
  <si>
    <t>Dayton, OH | Maximum</t>
  </si>
  <si>
    <t>Cincinnati, OH</t>
  </si>
  <si>
    <t>Cincinnati, OH | Minimum</t>
  </si>
  <si>
    <t>Cincinnati, OH | Maximum</t>
  </si>
  <si>
    <t>Oklahoma City, OK</t>
  </si>
  <si>
    <t>Oklahoma City, OK | Minimum</t>
  </si>
  <si>
    <t>Oklahoma City, OK | Maximum</t>
  </si>
  <si>
    <t>Hermantown, MN</t>
  </si>
  <si>
    <t>Hermantown, MN | Minimum</t>
  </si>
  <si>
    <t>Hermantown, MN | Maximum</t>
  </si>
  <si>
    <t>Hoover, AL</t>
  </si>
  <si>
    <t>Hoover, AL | Minimum</t>
  </si>
  <si>
    <t>Hoover, AL | Maximum</t>
  </si>
  <si>
    <t>Houston, TX</t>
  </si>
  <si>
    <t>Houston, TX | Minimum</t>
  </si>
  <si>
    <t>Houston, TX | Maximum</t>
  </si>
  <si>
    <t>Plano, TX</t>
  </si>
  <si>
    <t>Plano, TX | Minimum</t>
  </si>
  <si>
    <t>Plano, TX | Maximum</t>
  </si>
  <si>
    <t>Newport News, VA</t>
  </si>
  <si>
    <t>Newport News, VA | Minimum</t>
  </si>
  <si>
    <t>Newport News, VA | Maximum</t>
  </si>
  <si>
    <t>Littleton, CO</t>
  </si>
  <si>
    <t>Littleton, CO | Minimum</t>
  </si>
  <si>
    <t>Littleton, CO | Maximum</t>
  </si>
  <si>
    <t>Westminster, CO</t>
  </si>
  <si>
    <t>Westminster, CO | Minimum</t>
  </si>
  <si>
    <t>Westminster, CO | Maximum</t>
  </si>
  <si>
    <t>San Antonio, TX</t>
  </si>
  <si>
    <t>San Antonio, TX | Minimum</t>
  </si>
  <si>
    <t>San Antonio, TX | Maximum</t>
  </si>
  <si>
    <t>Burnsville, MN</t>
  </si>
  <si>
    <t>Burnsville, MN | Minimum</t>
  </si>
  <si>
    <t>Burnsville, MN | Maximum</t>
  </si>
  <si>
    <t>Columbia, SC</t>
  </si>
  <si>
    <t>Columbia, SC | Minimum</t>
  </si>
  <si>
    <t>Columbia, SC | Maximum</t>
  </si>
  <si>
    <t>Alpharetta, GA</t>
  </si>
  <si>
    <t>Alpharetta, GA | Minimum</t>
  </si>
  <si>
    <t>Alpharetta, GA | Maximum</t>
  </si>
  <si>
    <t>Baton Rouge, LA</t>
  </si>
  <si>
    <t>Baton Rouge, LA | Minimum</t>
  </si>
  <si>
    <t>Baton Rouge, LA | Maximum</t>
  </si>
  <si>
    <t>Atlanta, GA</t>
  </si>
  <si>
    <t>Atlanta, GA | Minimum</t>
  </si>
  <si>
    <t>Atlanta, GA | Maximum</t>
  </si>
  <si>
    <t>Katy, TX</t>
  </si>
  <si>
    <t>Katy, TX | Minimum</t>
  </si>
  <si>
    <t>Katy, TX | Maximum</t>
  </si>
  <si>
    <t>Shawnee, KS</t>
  </si>
  <si>
    <t>Shawnee, KS | Minimum</t>
  </si>
  <si>
    <t>Shawnee, KS | Maximum</t>
  </si>
  <si>
    <t>Lee's Summit, MO</t>
  </si>
  <si>
    <t>Lee's Summit, MO | Minimum</t>
  </si>
  <si>
    <t>Lee's Summit, MO | Maximum</t>
  </si>
  <si>
    <t>Kansas City, MO</t>
  </si>
  <si>
    <t>Kansas City, MO | Minimum</t>
  </si>
  <si>
    <t>Kansas City, MO | Maximum</t>
  </si>
  <si>
    <t>Irving, TX</t>
  </si>
  <si>
    <t>Irving, TX | Minimum</t>
  </si>
  <si>
    <t>Irving, TX | Maximum</t>
  </si>
  <si>
    <t>Yorktown, VA</t>
  </si>
  <si>
    <t>Yorktown, VA | Minimum</t>
  </si>
  <si>
    <t>Yorktown, VA | Maximum</t>
  </si>
  <si>
    <t>Austin, TX</t>
  </si>
  <si>
    <t>Austin, TX | Minimum</t>
  </si>
  <si>
    <t>Austin, TX | Maximum</t>
  </si>
  <si>
    <t>Gilbert, AZ</t>
  </si>
  <si>
    <t>Gilbert, AZ | Minimum</t>
  </si>
  <si>
    <t>Gilbert, AZ | Maximum</t>
  </si>
  <si>
    <t>Orange County, CA</t>
  </si>
  <si>
    <t>Orange County, CA | Minimum</t>
  </si>
  <si>
    <t>Orange County, CA | Maximum</t>
  </si>
  <si>
    <t>Chula Vista, CA</t>
  </si>
  <si>
    <t>Chula Vista, CA | Minimum</t>
  </si>
  <si>
    <t>Chula Vista, CA | Maximum</t>
  </si>
  <si>
    <t>Arlington, TX</t>
  </si>
  <si>
    <t>Arlington, TX | Minimum</t>
  </si>
  <si>
    <t>Arlington, TX | Maximum</t>
  </si>
  <si>
    <t>SCHEDULE IV Mortgage Loans on Real Estate (Details) $ in Thousands</t>
  </si>
  <si>
    <t>Mortgage Loans on Real Estate [Line Items]</t>
  </si>
  <si>
    <t>Face amount of mortgages</t>
  </si>
  <si>
    <t>Carrying amount of mortgages</t>
  </si>
  <si>
    <t>Principal amount of loans subject to delinquent principal or interest</t>
  </si>
  <si>
    <t>Movement in Mortgage Loans on Real Estate [Roll Forward]</t>
  </si>
  <si>
    <t>Interest accretion</t>
  </si>
  <si>
    <t>Principal reductions</t>
  </si>
  <si>
    <t>Balance, end of the period</t>
  </si>
  <si>
    <t>Residential Columbia City, I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Perimeter &quot;#,##0_);_(&quot;Perimeter &quot;(#,##0)" numFmtId="167"/>
    <numFmt formatCode="_(&quot;$ &quot;#,##0.0000_);_(&quot;$ &quot;(#,##0.0000)" numFmtId="168"/>
    <numFmt formatCode="#,##0.000_);(#,##0.000)" numFmtId="169"/>
    <numFmt formatCode="#,##0.0000_);(#,##0.0000)" numFmtId="170"/>
    <numFmt formatCode="#,##0.00000_);(#,##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22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7243457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1102</v>
      </c>
      <c r="C1" s="2" t="s">
        <v>1103</v>
      </c>
      <c r="D1" s="2" t="s">
        <v>1104</v>
      </c>
      <c r="E1" s="2" t="s">
        <v>1105</v>
      </c>
    </row>
    <row r="2" spans="1:5">
      <c r="A2" s="3" t="s">
        <v>1106</v>
      </c>
    </row>
    <row r="3" spans="1:5">
      <c r="A3" s="4" t="s">
        <v>1107</v>
      </c>
      <c r="B3" s="7" t="n">
        <v>0.05</v>
      </c>
    </row>
    <row r="4" spans="1:5">
      <c r="A4" s="4" t="s">
        <v>1108</v>
      </c>
      <c r="C4" s="8" t="n">
        <v>7.5</v>
      </c>
    </row>
    <row r="5" spans="1:5">
      <c r="A5" s="4" t="s">
        <v>635</v>
      </c>
    </row>
    <row r="6" spans="1:5">
      <c r="A6" s="3" t="s">
        <v>1106</v>
      </c>
    </row>
    <row r="7" spans="1:5">
      <c r="A7" s="4" t="s">
        <v>1109</v>
      </c>
      <c r="E7" s="6" t="n">
        <v>47</v>
      </c>
    </row>
    <row r="8" spans="1:5">
      <c r="A8" s="4" t="s">
        <v>675</v>
      </c>
    </row>
    <row r="9" spans="1:5">
      <c r="A9" s="3" t="s">
        <v>1106</v>
      </c>
    </row>
    <row r="10" spans="1:5">
      <c r="A10" s="4" t="s">
        <v>1109</v>
      </c>
      <c r="D10" s="8" t="n">
        <v>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4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110</v>
      </c>
      <c r="B1" s="2" t="s">
        <v>1</v>
      </c>
    </row>
    <row r="2" spans="1:5">
      <c r="B2" s="2" t="s">
        <v>2</v>
      </c>
      <c r="C2" s="2" t="s">
        <v>30</v>
      </c>
      <c r="D2" s="2" t="s">
        <v>82</v>
      </c>
      <c r="E2" s="2" t="s">
        <v>2</v>
      </c>
    </row>
    <row r="3" spans="1:5">
      <c r="A3" s="3" t="s">
        <v>1111</v>
      </c>
    </row>
    <row r="4" spans="1:5">
      <c r="A4" s="4" t="s">
        <v>1112</v>
      </c>
      <c r="E4" s="6" t="n">
        <v>627088</v>
      </c>
    </row>
    <row r="5" spans="1:5">
      <c r="A5" s="4" t="s">
        <v>1113</v>
      </c>
      <c r="E5" s="5" t="n">
        <v>902899</v>
      </c>
    </row>
    <row r="6" spans="1:5">
      <c r="A6" s="4" t="s">
        <v>1114</v>
      </c>
      <c r="E6" s="5" t="n">
        <v>107365</v>
      </c>
    </row>
    <row r="7" spans="1:5">
      <c r="A7" s="4" t="s">
        <v>1115</v>
      </c>
      <c r="B7" s="6" t="n">
        <v>1063211</v>
      </c>
      <c r="C7" s="6" t="n">
        <v>857151</v>
      </c>
      <c r="D7" s="6" t="n">
        <v>406149</v>
      </c>
      <c r="E7" s="5" t="n">
        <v>1010264</v>
      </c>
    </row>
    <row r="8" spans="1:5">
      <c r="A8" s="4" t="s">
        <v>1116</v>
      </c>
      <c r="B8" s="5" t="n">
        <v>-77363</v>
      </c>
      <c r="C8" s="5" t="n">
        <v>-45133</v>
      </c>
      <c r="D8" s="5" t="n">
        <v>-15776</v>
      </c>
      <c r="E8" s="5" t="n">
        <v>-107810</v>
      </c>
    </row>
    <row r="9" spans="1:5">
      <c r="A9" s="3" t="s">
        <v>1117</v>
      </c>
    </row>
    <row r="10" spans="1:5">
      <c r="A10" s="4" t="s">
        <v>1118</v>
      </c>
      <c r="B10" s="5" t="n">
        <v>1063211</v>
      </c>
      <c r="C10" s="5" t="n">
        <v>857151</v>
      </c>
      <c r="D10" s="5" t="n">
        <v>406149</v>
      </c>
    </row>
    <row r="11" spans="1:5">
      <c r="A11" s="4" t="s">
        <v>1119</v>
      </c>
      <c r="B11" s="5" t="n">
        <v>61490</v>
      </c>
      <c r="C11" s="5" t="n">
        <v>224841</v>
      </c>
      <c r="D11" s="5" t="n">
        <v>436626</v>
      </c>
    </row>
    <row r="12" spans="1:5">
      <c r="A12" s="4" t="s">
        <v>1120</v>
      </c>
      <c r="B12" s="5" t="n">
        <v>28024</v>
      </c>
      <c r="C12" s="5" t="n">
        <v>43018</v>
      </c>
      <c r="D12" s="5" t="n">
        <v>37384</v>
      </c>
    </row>
    <row r="13" spans="1:5">
      <c r="A13" s="4" t="s">
        <v>1121</v>
      </c>
      <c r="B13" s="5" t="n">
        <v>-142461</v>
      </c>
      <c r="C13" s="5" t="n">
        <v>-61799</v>
      </c>
      <c r="D13" s="5" t="n">
        <v>-23008</v>
      </c>
    </row>
    <row r="14" spans="1:5">
      <c r="A14" s="4" t="s">
        <v>1122</v>
      </c>
      <c r="B14" s="5" t="n">
        <v>1010264</v>
      </c>
      <c r="C14" s="5" t="n">
        <v>1063211</v>
      </c>
      <c r="D14" s="5" t="n">
        <v>857151</v>
      </c>
    </row>
    <row r="15" spans="1:5">
      <c r="A15" s="3" t="s">
        <v>1123</v>
      </c>
    </row>
    <row r="16" spans="1:5">
      <c r="A16" s="4" t="s">
        <v>1124</v>
      </c>
      <c r="B16" s="5" t="n">
        <v>-77363</v>
      </c>
      <c r="C16" s="5" t="n">
        <v>-45133</v>
      </c>
      <c r="D16" s="5" t="n">
        <v>-15776</v>
      </c>
    </row>
    <row r="17" spans="1:5">
      <c r="A17" s="4" t="s">
        <v>1125</v>
      </c>
      <c r="B17" s="5" t="n">
        <v>12737</v>
      </c>
      <c r="C17" s="5" t="n">
        <v>9031</v>
      </c>
      <c r="D17" s="5" t="n">
        <v>2962</v>
      </c>
    </row>
    <row r="18" spans="1:5">
      <c r="A18" s="4" t="s">
        <v>1126</v>
      </c>
      <c r="B18" s="5" t="n">
        <v>819</v>
      </c>
      <c r="C18" s="5" t="n">
        <v>652</v>
      </c>
      <c r="D18" s="5" t="n">
        <v>478</v>
      </c>
    </row>
    <row r="19" spans="1:5">
      <c r="A19" s="4" t="s">
        <v>1127</v>
      </c>
      <c r="B19" s="5" t="n">
        <v>-44003</v>
      </c>
      <c r="C19" s="5" t="n">
        <v>-41913</v>
      </c>
      <c r="D19" s="5" t="n">
        <v>-32797</v>
      </c>
    </row>
    <row r="20" spans="1:5">
      <c r="A20" s="4" t="s">
        <v>1128</v>
      </c>
      <c r="B20" s="5" t="n">
        <v>-107810</v>
      </c>
      <c r="C20" s="6" t="n">
        <v>-77363</v>
      </c>
      <c r="D20" s="6" t="n">
        <v>-45133</v>
      </c>
    </row>
    <row r="21" spans="1:5">
      <c r="A21" s="4" t="s">
        <v>1129</v>
      </c>
    </row>
    <row r="22" spans="1:5">
      <c r="A22" s="3" t="s">
        <v>1111</v>
      </c>
    </row>
    <row r="23" spans="1:5">
      <c r="A23" s="4" t="s">
        <v>1112</v>
      </c>
      <c r="E23" s="5" t="n">
        <v>15225</v>
      </c>
    </row>
    <row r="24" spans="1:5">
      <c r="A24" s="4" t="s">
        <v>1113</v>
      </c>
      <c r="E24" s="5" t="n">
        <v>11076</v>
      </c>
    </row>
    <row r="25" spans="1:5">
      <c r="A25" s="4" t="s">
        <v>1114</v>
      </c>
      <c r="E25" s="5" t="n">
        <v>4388</v>
      </c>
    </row>
    <row r="26" spans="1:5">
      <c r="A26" s="4" t="s">
        <v>1115</v>
      </c>
      <c r="B26" s="5" t="n">
        <v>15464</v>
      </c>
      <c r="E26" s="5" t="n">
        <v>15464</v>
      </c>
    </row>
    <row r="27" spans="1:5">
      <c r="A27" s="4" t="s">
        <v>1116</v>
      </c>
      <c r="B27" s="5" t="n">
        <v>-3952</v>
      </c>
      <c r="E27" s="5" t="n">
        <v>-3952</v>
      </c>
    </row>
    <row r="28" spans="1:5">
      <c r="A28" s="3" t="s">
        <v>1117</v>
      </c>
    </row>
    <row r="29" spans="1:5">
      <c r="A29" s="4" t="s">
        <v>1122</v>
      </c>
      <c r="B29" s="5" t="n">
        <v>15464</v>
      </c>
    </row>
    <row r="30" spans="1:5">
      <c r="A30" s="3" t="s">
        <v>1123</v>
      </c>
    </row>
    <row r="31" spans="1:5">
      <c r="A31" s="4" t="s">
        <v>1128</v>
      </c>
      <c r="B31" s="6" t="n">
        <v>-3952</v>
      </c>
    </row>
    <row r="32" spans="1:5">
      <c r="A32" s="4" t="s">
        <v>1130</v>
      </c>
    </row>
    <row r="33" spans="1:5">
      <c r="A33" s="3" t="s">
        <v>1111</v>
      </c>
    </row>
    <row r="34" spans="1:5">
      <c r="A34" s="4" t="s">
        <v>1131</v>
      </c>
      <c r="B34" s="4" t="s">
        <v>502</v>
      </c>
    </row>
    <row r="35" spans="1:5">
      <c r="A35" s="4" t="s">
        <v>1132</v>
      </c>
    </row>
    <row r="36" spans="1:5">
      <c r="A36" s="3" t="s">
        <v>1111</v>
      </c>
    </row>
    <row r="37" spans="1:5">
      <c r="A37" s="4" t="s">
        <v>1131</v>
      </c>
      <c r="B37" s="4" t="s">
        <v>500</v>
      </c>
    </row>
    <row r="38" spans="1:5">
      <c r="A38" s="4" t="s">
        <v>1133</v>
      </c>
    </row>
    <row r="39" spans="1:5">
      <c r="A39" s="3" t="s">
        <v>1111</v>
      </c>
    </row>
    <row r="40" spans="1:5">
      <c r="A40" s="4" t="s">
        <v>1112</v>
      </c>
      <c r="E40" s="5" t="n">
        <v>13100</v>
      </c>
    </row>
    <row r="41" spans="1:5">
      <c r="A41" s="4" t="s">
        <v>1113</v>
      </c>
      <c r="E41" s="5" t="n">
        <v>8273</v>
      </c>
    </row>
    <row r="42" spans="1:5">
      <c r="A42" s="4" t="s">
        <v>1114</v>
      </c>
      <c r="E42" s="5" t="n">
        <v>1567</v>
      </c>
    </row>
    <row r="43" spans="1:5">
      <c r="A43" s="4" t="s">
        <v>1115</v>
      </c>
      <c r="B43" s="6" t="n">
        <v>9840</v>
      </c>
      <c r="E43" s="5" t="n">
        <v>9840</v>
      </c>
    </row>
    <row r="44" spans="1:5">
      <c r="A44" s="4" t="s">
        <v>1116</v>
      </c>
      <c r="B44" s="5" t="n">
        <v>-2126</v>
      </c>
      <c r="E44" s="5" t="n">
        <v>-2126</v>
      </c>
    </row>
    <row r="45" spans="1:5">
      <c r="A45" s="3" t="s">
        <v>1117</v>
      </c>
    </row>
    <row r="46" spans="1:5">
      <c r="A46" s="4" t="s">
        <v>1122</v>
      </c>
      <c r="B46" s="5" t="n">
        <v>9840</v>
      </c>
    </row>
    <row r="47" spans="1:5">
      <c r="A47" s="3" t="s">
        <v>1123</v>
      </c>
    </row>
    <row r="48" spans="1:5">
      <c r="A48" s="4" t="s">
        <v>1128</v>
      </c>
      <c r="B48" s="6" t="n">
        <v>-2126</v>
      </c>
    </row>
    <row r="49" spans="1:5">
      <c r="A49" s="4" t="s">
        <v>1134</v>
      </c>
    </row>
    <row r="50" spans="1:5">
      <c r="A50" s="3" t="s">
        <v>1111</v>
      </c>
    </row>
    <row r="51" spans="1:5">
      <c r="A51" s="4" t="s">
        <v>1131</v>
      </c>
      <c r="B51" s="4" t="s">
        <v>502</v>
      </c>
    </row>
    <row r="52" spans="1:5">
      <c r="A52" s="4" t="s">
        <v>1135</v>
      </c>
    </row>
    <row r="53" spans="1:5">
      <c r="A53" s="3" t="s">
        <v>1111</v>
      </c>
    </row>
    <row r="54" spans="1:5">
      <c r="A54" s="4" t="s">
        <v>1131</v>
      </c>
      <c r="B54" s="4" t="s">
        <v>500</v>
      </c>
    </row>
    <row r="55" spans="1:5">
      <c r="A55" s="4" t="s">
        <v>1136</v>
      </c>
    </row>
    <row r="56" spans="1:5">
      <c r="A56" s="3" t="s">
        <v>1111</v>
      </c>
    </row>
    <row r="57" spans="1:5">
      <c r="A57" s="4" t="s">
        <v>1112</v>
      </c>
      <c r="E57" s="5" t="n">
        <v>53995</v>
      </c>
    </row>
    <row r="58" spans="1:5">
      <c r="A58" s="4" t="s">
        <v>1113</v>
      </c>
      <c r="E58" s="5" t="n">
        <v>39341</v>
      </c>
    </row>
    <row r="59" spans="1:5">
      <c r="A59" s="4" t="s">
        <v>1114</v>
      </c>
      <c r="E59" s="5" t="n">
        <v>12216</v>
      </c>
    </row>
    <row r="60" spans="1:5">
      <c r="A60" s="4" t="s">
        <v>1115</v>
      </c>
      <c r="B60" s="6" t="n">
        <v>51557</v>
      </c>
      <c r="E60" s="5" t="n">
        <v>51557</v>
      </c>
    </row>
    <row r="61" spans="1:5">
      <c r="A61" s="4" t="s">
        <v>1116</v>
      </c>
      <c r="B61" s="5" t="n">
        <v>-13365</v>
      </c>
      <c r="E61" s="5" t="n">
        <v>-13365</v>
      </c>
    </row>
    <row r="62" spans="1:5">
      <c r="A62" s="3" t="s">
        <v>1117</v>
      </c>
    </row>
    <row r="63" spans="1:5">
      <c r="A63" s="4" t="s">
        <v>1122</v>
      </c>
      <c r="B63" s="5" t="n">
        <v>51557</v>
      </c>
    </row>
    <row r="64" spans="1:5">
      <c r="A64" s="3" t="s">
        <v>1123</v>
      </c>
    </row>
    <row r="65" spans="1:5">
      <c r="A65" s="4" t="s">
        <v>1128</v>
      </c>
      <c r="B65" s="6" t="n">
        <v>-13365</v>
      </c>
    </row>
    <row r="66" spans="1:5">
      <c r="A66" s="4" t="s">
        <v>1137</v>
      </c>
    </row>
    <row r="67" spans="1:5">
      <c r="A67" s="3" t="s">
        <v>1111</v>
      </c>
    </row>
    <row r="68" spans="1:5">
      <c r="A68" s="4" t="s">
        <v>1131</v>
      </c>
      <c r="B68" s="4" t="s">
        <v>502</v>
      </c>
    </row>
    <row r="69" spans="1:5">
      <c r="A69" s="4" t="s">
        <v>1138</v>
      </c>
    </row>
    <row r="70" spans="1:5">
      <c r="A70" s="3" t="s">
        <v>1111</v>
      </c>
    </row>
    <row r="71" spans="1:5">
      <c r="A71" s="4" t="s">
        <v>1131</v>
      </c>
      <c r="B71" s="4" t="s">
        <v>500</v>
      </c>
    </row>
    <row r="72" spans="1:5">
      <c r="A72" s="4" t="s">
        <v>1139</v>
      </c>
    </row>
    <row r="73" spans="1:5">
      <c r="A73" s="3" t="s">
        <v>1111</v>
      </c>
    </row>
    <row r="74" spans="1:5">
      <c r="A74" s="4" t="s">
        <v>1112</v>
      </c>
      <c r="E74" s="5" t="n">
        <v>0</v>
      </c>
    </row>
    <row r="75" spans="1:5">
      <c r="A75" s="4" t="s">
        <v>1113</v>
      </c>
      <c r="E75" s="5" t="n">
        <v>1961</v>
      </c>
    </row>
    <row r="76" spans="1:5">
      <c r="A76" s="4" t="s">
        <v>1114</v>
      </c>
      <c r="E76" s="5" t="n">
        <v>4124</v>
      </c>
    </row>
    <row r="77" spans="1:5">
      <c r="A77" s="4" t="s">
        <v>1115</v>
      </c>
      <c r="B77" s="6" t="n">
        <v>6085</v>
      </c>
      <c r="E77" s="5" t="n">
        <v>6085</v>
      </c>
    </row>
    <row r="78" spans="1:5">
      <c r="A78" s="4" t="s">
        <v>1116</v>
      </c>
      <c r="B78" s="5" t="n">
        <v>-1625</v>
      </c>
      <c r="E78" s="5" t="n">
        <v>-1625</v>
      </c>
    </row>
    <row r="79" spans="1:5">
      <c r="A79" s="3" t="s">
        <v>1117</v>
      </c>
    </row>
    <row r="80" spans="1:5">
      <c r="A80" s="4" t="s">
        <v>1122</v>
      </c>
      <c r="B80" s="5" t="n">
        <v>6085</v>
      </c>
    </row>
    <row r="81" spans="1:5">
      <c r="A81" s="3" t="s">
        <v>1123</v>
      </c>
    </row>
    <row r="82" spans="1:5">
      <c r="A82" s="4" t="s">
        <v>1128</v>
      </c>
      <c r="B82" s="6" t="n">
        <v>-1625</v>
      </c>
    </row>
    <row r="83" spans="1:5">
      <c r="A83" s="4" t="s">
        <v>1140</v>
      </c>
    </row>
    <row r="84" spans="1:5">
      <c r="A84" s="3" t="s">
        <v>1111</v>
      </c>
    </row>
    <row r="85" spans="1:5">
      <c r="A85" s="4" t="s">
        <v>1131</v>
      </c>
      <c r="B85" s="4" t="s">
        <v>502</v>
      </c>
    </row>
    <row r="86" spans="1:5">
      <c r="A86" s="4" t="s">
        <v>1141</v>
      </c>
    </row>
    <row r="87" spans="1:5">
      <c r="A87" s="3" t="s">
        <v>1111</v>
      </c>
    </row>
    <row r="88" spans="1:5">
      <c r="A88" s="4" t="s">
        <v>1131</v>
      </c>
      <c r="B88" s="4" t="s">
        <v>500</v>
      </c>
    </row>
    <row r="89" spans="1:5">
      <c r="A89" s="4" t="s">
        <v>1142</v>
      </c>
    </row>
    <row r="90" spans="1:5">
      <c r="A90" s="3" t="s">
        <v>1111</v>
      </c>
    </row>
    <row r="91" spans="1:5">
      <c r="A91" s="4" t="s">
        <v>1112</v>
      </c>
      <c r="E91" s="5" t="n">
        <v>10359</v>
      </c>
    </row>
    <row r="92" spans="1:5">
      <c r="A92" s="4" t="s">
        <v>1113</v>
      </c>
      <c r="E92" s="5" t="n">
        <v>9620</v>
      </c>
    </row>
    <row r="93" spans="1:5">
      <c r="A93" s="4" t="s">
        <v>1114</v>
      </c>
      <c r="E93" s="5" t="n">
        <v>5185</v>
      </c>
    </row>
    <row r="94" spans="1:5">
      <c r="A94" s="4" t="s">
        <v>1115</v>
      </c>
      <c r="B94" s="6" t="n">
        <v>14805</v>
      </c>
      <c r="E94" s="5" t="n">
        <v>14805</v>
      </c>
    </row>
    <row r="95" spans="1:5">
      <c r="A95" s="4" t="s">
        <v>1116</v>
      </c>
      <c r="B95" s="5" t="n">
        <v>-2492</v>
      </c>
      <c r="E95" s="5" t="n">
        <v>-2492</v>
      </c>
    </row>
    <row r="96" spans="1:5">
      <c r="A96" s="3" t="s">
        <v>1117</v>
      </c>
    </row>
    <row r="97" spans="1:5">
      <c r="A97" s="4" t="s">
        <v>1122</v>
      </c>
      <c r="B97" s="5" t="n">
        <v>14805</v>
      </c>
    </row>
    <row r="98" spans="1:5">
      <c r="A98" s="3" t="s">
        <v>1123</v>
      </c>
    </row>
    <row r="99" spans="1:5">
      <c r="A99" s="4" t="s">
        <v>1128</v>
      </c>
      <c r="B99" s="6" t="n">
        <v>-2492</v>
      </c>
    </row>
    <row r="100" spans="1:5">
      <c r="A100" s="4" t="s">
        <v>1143</v>
      </c>
    </row>
    <row r="101" spans="1:5">
      <c r="A101" s="3" t="s">
        <v>1111</v>
      </c>
    </row>
    <row r="102" spans="1:5">
      <c r="A102" s="4" t="s">
        <v>1131</v>
      </c>
      <c r="B102" s="4" t="s">
        <v>502</v>
      </c>
    </row>
    <row r="103" spans="1:5">
      <c r="A103" s="4" t="s">
        <v>1144</v>
      </c>
    </row>
    <row r="104" spans="1:5">
      <c r="A104" s="3" t="s">
        <v>1111</v>
      </c>
    </row>
    <row r="105" spans="1:5">
      <c r="A105" s="4" t="s">
        <v>1131</v>
      </c>
      <c r="B105" s="4" t="s">
        <v>500</v>
      </c>
    </row>
    <row r="106" spans="1:5">
      <c r="A106" s="4" t="s">
        <v>1145</v>
      </c>
    </row>
    <row r="107" spans="1:5">
      <c r="A107" s="3" t="s">
        <v>1111</v>
      </c>
    </row>
    <row r="108" spans="1:5">
      <c r="A108" s="4" t="s">
        <v>1112</v>
      </c>
      <c r="E108" s="5" t="n">
        <v>11375</v>
      </c>
    </row>
    <row r="109" spans="1:5">
      <c r="A109" s="4" t="s">
        <v>1113</v>
      </c>
      <c r="E109" s="5" t="n">
        <v>8064</v>
      </c>
    </row>
    <row r="110" spans="1:5">
      <c r="A110" s="4" t="s">
        <v>1114</v>
      </c>
      <c r="E110" s="5" t="n">
        <v>3482</v>
      </c>
    </row>
    <row r="111" spans="1:5">
      <c r="A111" s="4" t="s">
        <v>1115</v>
      </c>
      <c r="B111" s="6" t="n">
        <v>11546</v>
      </c>
      <c r="E111" s="5" t="n">
        <v>11546</v>
      </c>
    </row>
    <row r="112" spans="1:5">
      <c r="A112" s="4" t="s">
        <v>1116</v>
      </c>
      <c r="B112" s="5" t="n">
        <v>-2103</v>
      </c>
      <c r="E112" s="5" t="n">
        <v>-2103</v>
      </c>
    </row>
    <row r="113" spans="1:5">
      <c r="A113" s="3" t="s">
        <v>1117</v>
      </c>
    </row>
    <row r="114" spans="1:5">
      <c r="A114" s="4" t="s">
        <v>1122</v>
      </c>
      <c r="B114" s="5" t="n">
        <v>11546</v>
      </c>
    </row>
    <row r="115" spans="1:5">
      <c r="A115" s="3" t="s">
        <v>1123</v>
      </c>
    </row>
    <row r="116" spans="1:5">
      <c r="A116" s="4" t="s">
        <v>1128</v>
      </c>
      <c r="B116" s="6" t="n">
        <v>-2103</v>
      </c>
    </row>
    <row r="117" spans="1:5">
      <c r="A117" s="4" t="s">
        <v>1146</v>
      </c>
    </row>
    <row r="118" spans="1:5">
      <c r="A118" s="3" t="s">
        <v>1111</v>
      </c>
    </row>
    <row r="119" spans="1:5">
      <c r="A119" s="4" t="s">
        <v>1131</v>
      </c>
      <c r="B119" s="4" t="s">
        <v>502</v>
      </c>
    </row>
    <row r="120" spans="1:5">
      <c r="A120" s="4" t="s">
        <v>1147</v>
      </c>
    </row>
    <row r="121" spans="1:5">
      <c r="A121" s="3" t="s">
        <v>1111</v>
      </c>
    </row>
    <row r="122" spans="1:5">
      <c r="A122" s="4" t="s">
        <v>1131</v>
      </c>
      <c r="B122" s="4" t="s">
        <v>500</v>
      </c>
    </row>
    <row r="123" spans="1:5">
      <c r="A123" s="4" t="s">
        <v>1148</v>
      </c>
    </row>
    <row r="124" spans="1:5">
      <c r="A124" s="3" t="s">
        <v>1111</v>
      </c>
    </row>
    <row r="125" spans="1:5">
      <c r="A125" s="4" t="s">
        <v>1112</v>
      </c>
      <c r="E125" s="5" t="n">
        <v>18690</v>
      </c>
    </row>
    <row r="126" spans="1:5">
      <c r="A126" s="4" t="s">
        <v>1113</v>
      </c>
      <c r="E126" s="5" t="n">
        <v>26496</v>
      </c>
    </row>
    <row r="127" spans="1:5">
      <c r="A127" s="4" t="s">
        <v>1114</v>
      </c>
      <c r="E127" s="5" t="n">
        <v>4087</v>
      </c>
    </row>
    <row r="128" spans="1:5">
      <c r="A128" s="4" t="s">
        <v>1115</v>
      </c>
      <c r="B128" s="6" t="n">
        <v>30583</v>
      </c>
      <c r="E128" s="5" t="n">
        <v>30583</v>
      </c>
    </row>
    <row r="129" spans="1:5">
      <c r="A129" s="4" t="s">
        <v>1116</v>
      </c>
      <c r="B129" s="5" t="n">
        <v>-4963</v>
      </c>
      <c r="E129" s="5" t="n">
        <v>-4963</v>
      </c>
    </row>
    <row r="130" spans="1:5">
      <c r="A130" s="3" t="s">
        <v>1117</v>
      </c>
    </row>
    <row r="131" spans="1:5">
      <c r="A131" s="4" t="s">
        <v>1122</v>
      </c>
      <c r="B131" s="5" t="n">
        <v>30583</v>
      </c>
    </row>
    <row r="132" spans="1:5">
      <c r="A132" s="3" t="s">
        <v>1123</v>
      </c>
    </row>
    <row r="133" spans="1:5">
      <c r="A133" s="4" t="s">
        <v>1128</v>
      </c>
      <c r="B133" s="6" t="n">
        <v>-4963</v>
      </c>
    </row>
    <row r="134" spans="1:5">
      <c r="A134" s="4" t="s">
        <v>1149</v>
      </c>
    </row>
    <row r="135" spans="1:5">
      <c r="A135" s="3" t="s">
        <v>1111</v>
      </c>
    </row>
    <row r="136" spans="1:5">
      <c r="A136" s="4" t="s">
        <v>1131</v>
      </c>
      <c r="B136" s="4" t="s">
        <v>502</v>
      </c>
    </row>
    <row r="137" spans="1:5">
      <c r="A137" s="4" t="s">
        <v>1150</v>
      </c>
    </row>
    <row r="138" spans="1:5">
      <c r="A138" s="3" t="s">
        <v>1111</v>
      </c>
    </row>
    <row r="139" spans="1:5">
      <c r="A139" s="4" t="s">
        <v>1131</v>
      </c>
      <c r="B139" s="4" t="s">
        <v>500</v>
      </c>
    </row>
    <row r="140" spans="1:5">
      <c r="A140" s="4" t="s">
        <v>1151</v>
      </c>
    </row>
    <row r="141" spans="1:5">
      <c r="A141" s="3" t="s">
        <v>1111</v>
      </c>
    </row>
    <row r="142" spans="1:5">
      <c r="A142" s="4" t="s">
        <v>1112</v>
      </c>
      <c r="E142" s="5" t="n">
        <v>36820</v>
      </c>
    </row>
    <row r="143" spans="1:5">
      <c r="A143" s="4" t="s">
        <v>1113</v>
      </c>
      <c r="E143" s="5" t="n">
        <v>31001</v>
      </c>
    </row>
    <row r="144" spans="1:5">
      <c r="A144" s="4" t="s">
        <v>1114</v>
      </c>
      <c r="E144" s="5" t="n">
        <v>5044</v>
      </c>
    </row>
    <row r="145" spans="1:5">
      <c r="A145" s="4" t="s">
        <v>1115</v>
      </c>
      <c r="B145" s="6" t="n">
        <v>36045</v>
      </c>
      <c r="E145" s="5" t="n">
        <v>36045</v>
      </c>
    </row>
    <row r="146" spans="1:5">
      <c r="A146" s="4" t="s">
        <v>1116</v>
      </c>
      <c r="B146" s="5" t="n">
        <v>-5082</v>
      </c>
      <c r="E146" s="5" t="n">
        <v>-5082</v>
      </c>
    </row>
    <row r="147" spans="1:5">
      <c r="A147" s="3" t="s">
        <v>1117</v>
      </c>
    </row>
    <row r="148" spans="1:5">
      <c r="A148" s="4" t="s">
        <v>1122</v>
      </c>
      <c r="B148" s="5" t="n">
        <v>36045</v>
      </c>
    </row>
    <row r="149" spans="1:5">
      <c r="A149" s="3" t="s">
        <v>1123</v>
      </c>
    </row>
    <row r="150" spans="1:5">
      <c r="A150" s="4" t="s">
        <v>1128</v>
      </c>
      <c r="B150" s="6" t="n">
        <v>-5082</v>
      </c>
    </row>
    <row r="151" spans="1:5">
      <c r="A151" s="4" t="s">
        <v>1152</v>
      </c>
    </row>
    <row r="152" spans="1:5">
      <c r="A152" s="3" t="s">
        <v>1111</v>
      </c>
    </row>
    <row r="153" spans="1:5">
      <c r="A153" s="4" t="s">
        <v>1131</v>
      </c>
      <c r="B153" s="4" t="s">
        <v>502</v>
      </c>
    </row>
    <row r="154" spans="1:5">
      <c r="A154" s="4" t="s">
        <v>1153</v>
      </c>
    </row>
    <row r="155" spans="1:5">
      <c r="A155" s="3" t="s">
        <v>1111</v>
      </c>
    </row>
    <row r="156" spans="1:5">
      <c r="A156" s="4" t="s">
        <v>1131</v>
      </c>
      <c r="B156" s="4" t="s">
        <v>500</v>
      </c>
    </row>
    <row r="157" spans="1:5">
      <c r="A157" s="4" t="s">
        <v>1154</v>
      </c>
    </row>
    <row r="158" spans="1:5">
      <c r="A158" s="3" t="s">
        <v>1111</v>
      </c>
    </row>
    <row r="159" spans="1:5">
      <c r="A159" s="4" t="s">
        <v>1112</v>
      </c>
      <c r="E159" s="5" t="n">
        <v>12375</v>
      </c>
    </row>
    <row r="160" spans="1:5">
      <c r="A160" s="4" t="s">
        <v>1113</v>
      </c>
      <c r="E160" s="5" t="n">
        <v>17583</v>
      </c>
    </row>
    <row r="161" spans="1:5">
      <c r="A161" s="4" t="s">
        <v>1114</v>
      </c>
      <c r="E161" s="5" t="n">
        <v>2562</v>
      </c>
    </row>
    <row r="162" spans="1:5">
      <c r="A162" s="4" t="s">
        <v>1115</v>
      </c>
      <c r="B162" s="6" t="n">
        <v>20145</v>
      </c>
      <c r="E162" s="5" t="n">
        <v>20145</v>
      </c>
    </row>
    <row r="163" spans="1:5">
      <c r="A163" s="4" t="s">
        <v>1116</v>
      </c>
      <c r="B163" s="5" t="n">
        <v>-2961</v>
      </c>
      <c r="E163" s="5" t="n">
        <v>-2961</v>
      </c>
    </row>
    <row r="164" spans="1:5">
      <c r="A164" s="3" t="s">
        <v>1117</v>
      </c>
    </row>
    <row r="165" spans="1:5">
      <c r="A165" s="4" t="s">
        <v>1122</v>
      </c>
      <c r="B165" s="5" t="n">
        <v>20145</v>
      </c>
    </row>
    <row r="166" spans="1:5">
      <c r="A166" s="3" t="s">
        <v>1123</v>
      </c>
    </row>
    <row r="167" spans="1:5">
      <c r="A167" s="4" t="s">
        <v>1128</v>
      </c>
      <c r="B167" s="6" t="n">
        <v>-2961</v>
      </c>
    </row>
    <row r="168" spans="1:5">
      <c r="A168" s="4" t="s">
        <v>1155</v>
      </c>
    </row>
    <row r="169" spans="1:5">
      <c r="A169" s="3" t="s">
        <v>1111</v>
      </c>
    </row>
    <row r="170" spans="1:5">
      <c r="A170" s="4" t="s">
        <v>1131</v>
      </c>
      <c r="B170" s="4" t="s">
        <v>502</v>
      </c>
    </row>
    <row r="171" spans="1:5">
      <c r="A171" s="4" t="s">
        <v>1156</v>
      </c>
    </row>
    <row r="172" spans="1:5">
      <c r="A172" s="3" t="s">
        <v>1111</v>
      </c>
    </row>
    <row r="173" spans="1:5">
      <c r="A173" s="4" t="s">
        <v>1131</v>
      </c>
      <c r="B173" s="4" t="s">
        <v>500</v>
      </c>
    </row>
    <row r="174" spans="1:5">
      <c r="A174" s="4" t="s">
        <v>1157</v>
      </c>
    </row>
    <row r="175" spans="1:5">
      <c r="A175" s="3" t="s">
        <v>1111</v>
      </c>
    </row>
    <row r="176" spans="1:5">
      <c r="A176" s="4" t="s">
        <v>1112</v>
      </c>
      <c r="E176" s="5" t="n">
        <v>32970</v>
      </c>
    </row>
    <row r="177" spans="1:5">
      <c r="A177" s="4" t="s">
        <v>1113</v>
      </c>
      <c r="E177" s="5" t="n">
        <v>23321</v>
      </c>
    </row>
    <row r="178" spans="1:5">
      <c r="A178" s="4" t="s">
        <v>1114</v>
      </c>
      <c r="E178" s="5" t="n">
        <v>9769</v>
      </c>
    </row>
    <row r="179" spans="1:5">
      <c r="A179" s="4" t="s">
        <v>1115</v>
      </c>
      <c r="B179" s="6" t="n">
        <v>33090</v>
      </c>
      <c r="E179" s="5" t="n">
        <v>33090</v>
      </c>
    </row>
    <row r="180" spans="1:5">
      <c r="A180" s="4" t="s">
        <v>1116</v>
      </c>
      <c r="B180" s="5" t="n">
        <v>-3986</v>
      </c>
      <c r="E180" s="5" t="n">
        <v>-3986</v>
      </c>
    </row>
    <row r="181" spans="1:5">
      <c r="A181" s="3" t="s">
        <v>1117</v>
      </c>
    </row>
    <row r="182" spans="1:5">
      <c r="A182" s="4" t="s">
        <v>1122</v>
      </c>
      <c r="B182" s="5" t="n">
        <v>33090</v>
      </c>
    </row>
    <row r="183" spans="1:5">
      <c r="A183" s="3" t="s">
        <v>1123</v>
      </c>
    </row>
    <row r="184" spans="1:5">
      <c r="A184" s="4" t="s">
        <v>1128</v>
      </c>
      <c r="B184" s="6" t="n">
        <v>-3986</v>
      </c>
    </row>
    <row r="185" spans="1:5">
      <c r="A185" s="4" t="s">
        <v>1158</v>
      </c>
    </row>
    <row r="186" spans="1:5">
      <c r="A186" s="3" t="s">
        <v>1111</v>
      </c>
    </row>
    <row r="187" spans="1:5">
      <c r="A187" s="4" t="s">
        <v>1131</v>
      </c>
      <c r="B187" s="4" t="s">
        <v>502</v>
      </c>
    </row>
    <row r="188" spans="1:5">
      <c r="A188" s="4" t="s">
        <v>1159</v>
      </c>
    </row>
    <row r="189" spans="1:5">
      <c r="A189" s="3" t="s">
        <v>1111</v>
      </c>
    </row>
    <row r="190" spans="1:5">
      <c r="A190" s="4" t="s">
        <v>1131</v>
      </c>
      <c r="B190" s="4" t="s">
        <v>500</v>
      </c>
    </row>
    <row r="191" spans="1:5">
      <c r="A191" s="4" t="s">
        <v>1160</v>
      </c>
    </row>
    <row r="192" spans="1:5">
      <c r="A192" s="3" t="s">
        <v>1111</v>
      </c>
    </row>
    <row r="193" spans="1:5">
      <c r="A193" s="4" t="s">
        <v>1112</v>
      </c>
      <c r="E193" s="5" t="n">
        <v>28400</v>
      </c>
    </row>
    <row r="194" spans="1:5">
      <c r="A194" s="4" t="s">
        <v>1113</v>
      </c>
      <c r="E194" s="5" t="n">
        <v>29509</v>
      </c>
    </row>
    <row r="195" spans="1:5">
      <c r="A195" s="4" t="s">
        <v>1114</v>
      </c>
      <c r="E195" s="5" t="n">
        <v>-2122</v>
      </c>
    </row>
    <row r="196" spans="1:5">
      <c r="A196" s="4" t="s">
        <v>1115</v>
      </c>
      <c r="B196" s="6" t="n">
        <v>27387</v>
      </c>
      <c r="E196" s="5" t="n">
        <v>27387</v>
      </c>
    </row>
    <row r="197" spans="1:5">
      <c r="A197" s="4" t="s">
        <v>1116</v>
      </c>
      <c r="B197" s="5" t="n">
        <v>-3547</v>
      </c>
      <c r="E197" s="5" t="n">
        <v>-3547</v>
      </c>
    </row>
    <row r="198" spans="1:5">
      <c r="A198" s="3" t="s">
        <v>1117</v>
      </c>
    </row>
    <row r="199" spans="1:5">
      <c r="A199" s="4" t="s">
        <v>1122</v>
      </c>
      <c r="B199" s="5" t="n">
        <v>27387</v>
      </c>
    </row>
    <row r="200" spans="1:5">
      <c r="A200" s="3" t="s">
        <v>1123</v>
      </c>
    </row>
    <row r="201" spans="1:5">
      <c r="A201" s="4" t="s">
        <v>1128</v>
      </c>
      <c r="B201" s="6" t="n">
        <v>-3547</v>
      </c>
    </row>
    <row r="202" spans="1:5">
      <c r="A202" s="4" t="s">
        <v>1161</v>
      </c>
    </row>
    <row r="203" spans="1:5">
      <c r="A203" s="3" t="s">
        <v>1111</v>
      </c>
    </row>
    <row r="204" spans="1:5">
      <c r="A204" s="4" t="s">
        <v>1131</v>
      </c>
      <c r="B204" s="4" t="s">
        <v>502</v>
      </c>
    </row>
    <row r="205" spans="1:5">
      <c r="A205" s="4" t="s">
        <v>1162</v>
      </c>
    </row>
    <row r="206" spans="1:5">
      <c r="A206" s="3" t="s">
        <v>1111</v>
      </c>
    </row>
    <row r="207" spans="1:5">
      <c r="A207" s="4" t="s">
        <v>1131</v>
      </c>
      <c r="B207" s="4" t="s">
        <v>500</v>
      </c>
    </row>
    <row r="208" spans="1:5">
      <c r="A208" s="4" t="s">
        <v>1163</v>
      </c>
    </row>
    <row r="209" spans="1:5">
      <c r="A209" s="3" t="s">
        <v>1111</v>
      </c>
    </row>
    <row r="210" spans="1:5">
      <c r="A210" s="4" t="s">
        <v>1112</v>
      </c>
      <c r="E210" s="5" t="n">
        <v>13602</v>
      </c>
    </row>
    <row r="211" spans="1:5">
      <c r="A211" s="4" t="s">
        <v>1113</v>
      </c>
      <c r="E211" s="5" t="n">
        <v>21831</v>
      </c>
    </row>
    <row r="212" spans="1:5">
      <c r="A212" s="4" t="s">
        <v>1114</v>
      </c>
      <c r="E212" s="5" t="n">
        <v>5809</v>
      </c>
    </row>
    <row r="213" spans="1:5">
      <c r="A213" s="4" t="s">
        <v>1115</v>
      </c>
      <c r="B213" s="6" t="n">
        <v>27640</v>
      </c>
      <c r="E213" s="5" t="n">
        <v>27640</v>
      </c>
    </row>
    <row r="214" spans="1:5">
      <c r="A214" s="4" t="s">
        <v>1116</v>
      </c>
      <c r="B214" s="5" t="n">
        <v>-4353</v>
      </c>
      <c r="E214" s="5" t="n">
        <v>-4353</v>
      </c>
    </row>
    <row r="215" spans="1:5">
      <c r="A215" s="3" t="s">
        <v>1117</v>
      </c>
    </row>
    <row r="216" spans="1:5">
      <c r="A216" s="4" t="s">
        <v>1122</v>
      </c>
      <c r="B216" s="5" t="n">
        <v>27640</v>
      </c>
    </row>
    <row r="217" spans="1:5">
      <c r="A217" s="3" t="s">
        <v>1123</v>
      </c>
    </row>
    <row r="218" spans="1:5">
      <c r="A218" s="4" t="s">
        <v>1128</v>
      </c>
      <c r="B218" s="6" t="n">
        <v>-4353</v>
      </c>
    </row>
    <row r="219" spans="1:5">
      <c r="A219" s="4" t="s">
        <v>1164</v>
      </c>
    </row>
    <row r="220" spans="1:5">
      <c r="A220" s="3" t="s">
        <v>1111</v>
      </c>
    </row>
    <row r="221" spans="1:5">
      <c r="A221" s="4" t="s">
        <v>1131</v>
      </c>
      <c r="B221" s="4" t="s">
        <v>502</v>
      </c>
    </row>
    <row r="222" spans="1:5">
      <c r="A222" s="4" t="s">
        <v>1165</v>
      </c>
    </row>
    <row r="223" spans="1:5">
      <c r="A223" s="3" t="s">
        <v>1111</v>
      </c>
    </row>
    <row r="224" spans="1:5">
      <c r="A224" s="4" t="s">
        <v>1131</v>
      </c>
      <c r="B224" s="4" t="s">
        <v>500</v>
      </c>
    </row>
    <row r="225" spans="1:5">
      <c r="A225" s="4" t="s">
        <v>1166</v>
      </c>
    </row>
    <row r="226" spans="1:5">
      <c r="A226" s="3" t="s">
        <v>1111</v>
      </c>
    </row>
    <row r="227" spans="1:5">
      <c r="A227" s="4" t="s">
        <v>1112</v>
      </c>
      <c r="E227" s="5" t="n">
        <v>0</v>
      </c>
    </row>
    <row r="228" spans="1:5">
      <c r="A228" s="4" t="s">
        <v>1113</v>
      </c>
      <c r="E228" s="5" t="n">
        <v>32142</v>
      </c>
    </row>
    <row r="229" spans="1:5">
      <c r="A229" s="4" t="s">
        <v>1114</v>
      </c>
      <c r="E229" s="5" t="n">
        <v>4218</v>
      </c>
    </row>
    <row r="230" spans="1:5">
      <c r="A230" s="4" t="s">
        <v>1115</v>
      </c>
      <c r="B230" s="6" t="n">
        <v>36360</v>
      </c>
      <c r="E230" s="5" t="n">
        <v>36360</v>
      </c>
    </row>
    <row r="231" spans="1:5">
      <c r="A231" s="4" t="s">
        <v>1116</v>
      </c>
      <c r="B231" s="5" t="n">
        <v>-4369</v>
      </c>
      <c r="E231" s="5" t="n">
        <v>-4369</v>
      </c>
    </row>
    <row r="232" spans="1:5">
      <c r="A232" s="3" t="s">
        <v>1117</v>
      </c>
    </row>
    <row r="233" spans="1:5">
      <c r="A233" s="4" t="s">
        <v>1122</v>
      </c>
      <c r="B233" s="5" t="n">
        <v>36360</v>
      </c>
    </row>
    <row r="234" spans="1:5">
      <c r="A234" s="3" t="s">
        <v>1123</v>
      </c>
    </row>
    <row r="235" spans="1:5">
      <c r="A235" s="4" t="s">
        <v>1128</v>
      </c>
      <c r="B235" s="6" t="n">
        <v>-4369</v>
      </c>
    </row>
    <row r="236" spans="1:5">
      <c r="A236" s="4" t="s">
        <v>1167</v>
      </c>
    </row>
    <row r="237" spans="1:5">
      <c r="A237" s="3" t="s">
        <v>1111</v>
      </c>
    </row>
    <row r="238" spans="1:5">
      <c r="A238" s="4" t="s">
        <v>1131</v>
      </c>
      <c r="B238" s="4" t="s">
        <v>502</v>
      </c>
    </row>
    <row r="239" spans="1:5">
      <c r="A239" s="4" t="s">
        <v>1168</v>
      </c>
    </row>
    <row r="240" spans="1:5">
      <c r="A240" s="3" t="s">
        <v>1111</v>
      </c>
    </row>
    <row r="241" spans="1:5">
      <c r="A241" s="4" t="s">
        <v>1131</v>
      </c>
      <c r="B241" s="4" t="s">
        <v>500</v>
      </c>
    </row>
    <row r="242" spans="1:5">
      <c r="A242" s="4" t="s">
        <v>1169</v>
      </c>
    </row>
    <row r="243" spans="1:5">
      <c r="A243" s="3" t="s">
        <v>1111</v>
      </c>
    </row>
    <row r="244" spans="1:5">
      <c r="A244" s="4" t="s">
        <v>1112</v>
      </c>
      <c r="E244" s="5" t="n">
        <v>5227</v>
      </c>
    </row>
    <row r="245" spans="1:5">
      <c r="A245" s="4" t="s">
        <v>1113</v>
      </c>
      <c r="E245" s="5" t="n">
        <v>5912</v>
      </c>
    </row>
    <row r="246" spans="1:5">
      <c r="A246" s="4" t="s">
        <v>1114</v>
      </c>
      <c r="E246" s="5" t="n">
        <v>2897</v>
      </c>
    </row>
    <row r="247" spans="1:5">
      <c r="A247" s="4" t="s">
        <v>1115</v>
      </c>
      <c r="B247" s="6" t="n">
        <v>8809</v>
      </c>
      <c r="E247" s="5" t="n">
        <v>8809</v>
      </c>
    </row>
    <row r="248" spans="1:5">
      <c r="A248" s="4" t="s">
        <v>1116</v>
      </c>
      <c r="B248" s="5" t="n">
        <v>-1562</v>
      </c>
      <c r="E248" s="5" t="n">
        <v>-1562</v>
      </c>
    </row>
    <row r="249" spans="1:5">
      <c r="A249" s="3" t="s">
        <v>1117</v>
      </c>
    </row>
    <row r="250" spans="1:5">
      <c r="A250" s="4" t="s">
        <v>1122</v>
      </c>
      <c r="B250" s="5" t="n">
        <v>8809</v>
      </c>
    </row>
    <row r="251" spans="1:5">
      <c r="A251" s="3" t="s">
        <v>1123</v>
      </c>
    </row>
    <row r="252" spans="1:5">
      <c r="A252" s="4" t="s">
        <v>1128</v>
      </c>
      <c r="B252" s="6" t="n">
        <v>-1562</v>
      </c>
    </row>
    <row r="253" spans="1:5">
      <c r="A253" s="4" t="s">
        <v>1170</v>
      </c>
    </row>
    <row r="254" spans="1:5">
      <c r="A254" s="3" t="s">
        <v>1111</v>
      </c>
    </row>
    <row r="255" spans="1:5">
      <c r="A255" s="4" t="s">
        <v>1131</v>
      </c>
      <c r="B255" s="4" t="s">
        <v>502</v>
      </c>
    </row>
    <row r="256" spans="1:5">
      <c r="A256" s="4" t="s">
        <v>1171</v>
      </c>
    </row>
    <row r="257" spans="1:5">
      <c r="A257" s="3" t="s">
        <v>1111</v>
      </c>
    </row>
    <row r="258" spans="1:5">
      <c r="A258" s="4" t="s">
        <v>1131</v>
      </c>
      <c r="B258" s="4" t="s">
        <v>500</v>
      </c>
    </row>
    <row r="259" spans="1:5">
      <c r="A259" s="4" t="s">
        <v>1172</v>
      </c>
    </row>
    <row r="260" spans="1:5">
      <c r="A260" s="3" t="s">
        <v>1111</v>
      </c>
    </row>
    <row r="261" spans="1:5">
      <c r="A261" s="4" t="s">
        <v>1112</v>
      </c>
      <c r="E261" s="5" t="n">
        <v>49596</v>
      </c>
    </row>
    <row r="262" spans="1:5">
      <c r="A262" s="4" t="s">
        <v>1113</v>
      </c>
      <c r="E262" s="5" t="n">
        <v>69111</v>
      </c>
    </row>
    <row r="263" spans="1:5">
      <c r="A263" s="4" t="s">
        <v>1114</v>
      </c>
      <c r="E263" s="5" t="n">
        <v>7796</v>
      </c>
    </row>
    <row r="264" spans="1:5">
      <c r="A264" s="4" t="s">
        <v>1115</v>
      </c>
      <c r="B264" s="6" t="n">
        <v>76907</v>
      </c>
      <c r="E264" s="5" t="n">
        <v>76907</v>
      </c>
    </row>
    <row r="265" spans="1:5">
      <c r="A265" s="4" t="s">
        <v>1116</v>
      </c>
      <c r="B265" s="5" t="n">
        <v>-8495</v>
      </c>
      <c r="E265" s="5" t="n">
        <v>-8495</v>
      </c>
    </row>
    <row r="266" spans="1:5">
      <c r="A266" s="3" t="s">
        <v>1117</v>
      </c>
    </row>
    <row r="267" spans="1:5">
      <c r="A267" s="4" t="s">
        <v>1122</v>
      </c>
      <c r="B267" s="5" t="n">
        <v>76907</v>
      </c>
    </row>
    <row r="268" spans="1:5">
      <c r="A268" s="3" t="s">
        <v>1123</v>
      </c>
    </row>
    <row r="269" spans="1:5">
      <c r="A269" s="4" t="s">
        <v>1128</v>
      </c>
      <c r="B269" s="6" t="n">
        <v>-8495</v>
      </c>
    </row>
    <row r="270" spans="1:5">
      <c r="A270" s="4" t="s">
        <v>1173</v>
      </c>
    </row>
    <row r="271" spans="1:5">
      <c r="A271" s="3" t="s">
        <v>1111</v>
      </c>
    </row>
    <row r="272" spans="1:5">
      <c r="A272" s="4" t="s">
        <v>1131</v>
      </c>
      <c r="B272" s="4" t="s">
        <v>502</v>
      </c>
    </row>
    <row r="273" spans="1:5">
      <c r="A273" s="4" t="s">
        <v>1174</v>
      </c>
    </row>
    <row r="274" spans="1:5">
      <c r="A274" s="3" t="s">
        <v>1111</v>
      </c>
    </row>
    <row r="275" spans="1:5">
      <c r="A275" s="4" t="s">
        <v>1131</v>
      </c>
      <c r="B275" s="4" t="s">
        <v>500</v>
      </c>
    </row>
    <row r="276" spans="1:5">
      <c r="A276" s="4" t="s">
        <v>1175</v>
      </c>
    </row>
    <row r="277" spans="1:5">
      <c r="A277" s="3" t="s">
        <v>1111</v>
      </c>
    </row>
    <row r="278" spans="1:5">
      <c r="A278" s="4" t="s">
        <v>1112</v>
      </c>
      <c r="E278" s="5" t="n">
        <v>27107</v>
      </c>
    </row>
    <row r="279" spans="1:5">
      <c r="A279" s="4" t="s">
        <v>1113</v>
      </c>
      <c r="E279" s="5" t="n">
        <v>42001</v>
      </c>
    </row>
    <row r="280" spans="1:5">
      <c r="A280" s="4" t="s">
        <v>1114</v>
      </c>
      <c r="E280" s="5" t="n">
        <v>817</v>
      </c>
    </row>
    <row r="281" spans="1:5">
      <c r="A281" s="4" t="s">
        <v>1115</v>
      </c>
      <c r="B281" s="6" t="n">
        <v>42818</v>
      </c>
      <c r="E281" s="5" t="n">
        <v>42818</v>
      </c>
    </row>
    <row r="282" spans="1:5">
      <c r="A282" s="4" t="s">
        <v>1116</v>
      </c>
      <c r="B282" s="5" t="n">
        <v>-5149</v>
      </c>
      <c r="E282" s="5" t="n">
        <v>-5149</v>
      </c>
    </row>
    <row r="283" spans="1:5">
      <c r="A283" s="3" t="s">
        <v>1117</v>
      </c>
    </row>
    <row r="284" spans="1:5">
      <c r="A284" s="4" t="s">
        <v>1122</v>
      </c>
      <c r="B284" s="5" t="n">
        <v>42818</v>
      </c>
    </row>
    <row r="285" spans="1:5">
      <c r="A285" s="3" t="s">
        <v>1123</v>
      </c>
    </row>
    <row r="286" spans="1:5">
      <c r="A286" s="4" t="s">
        <v>1128</v>
      </c>
      <c r="B286" s="6" t="n">
        <v>-5149</v>
      </c>
    </row>
    <row r="287" spans="1:5">
      <c r="A287" s="4" t="s">
        <v>1176</v>
      </c>
    </row>
    <row r="288" spans="1:5">
      <c r="A288" s="3" t="s">
        <v>1111</v>
      </c>
    </row>
    <row r="289" spans="1:5">
      <c r="A289" s="4" t="s">
        <v>1131</v>
      </c>
      <c r="B289" s="4" t="s">
        <v>502</v>
      </c>
    </row>
    <row r="290" spans="1:5">
      <c r="A290" s="4" t="s">
        <v>1177</v>
      </c>
    </row>
    <row r="291" spans="1:5">
      <c r="A291" s="3" t="s">
        <v>1111</v>
      </c>
    </row>
    <row r="292" spans="1:5">
      <c r="A292" s="4" t="s">
        <v>1131</v>
      </c>
      <c r="B292" s="4" t="s">
        <v>500</v>
      </c>
    </row>
    <row r="293" spans="1:5">
      <c r="A293" s="4" t="s">
        <v>1151</v>
      </c>
    </row>
    <row r="294" spans="1:5">
      <c r="A294" s="3" t="s">
        <v>1111</v>
      </c>
    </row>
    <row r="295" spans="1:5">
      <c r="A295" s="4" t="s">
        <v>1112</v>
      </c>
      <c r="E295" s="5" t="n">
        <v>11587</v>
      </c>
    </row>
    <row r="296" spans="1:5">
      <c r="A296" s="4" t="s">
        <v>1113</v>
      </c>
      <c r="E296" s="5" t="n">
        <v>14562</v>
      </c>
    </row>
    <row r="297" spans="1:5">
      <c r="A297" s="4" t="s">
        <v>1114</v>
      </c>
      <c r="E297" s="5" t="n">
        <v>721</v>
      </c>
    </row>
    <row r="298" spans="1:5">
      <c r="A298" s="4" t="s">
        <v>1115</v>
      </c>
      <c r="B298" s="6" t="n">
        <v>15283</v>
      </c>
      <c r="E298" s="5" t="n">
        <v>15283</v>
      </c>
    </row>
    <row r="299" spans="1:5">
      <c r="A299" s="4" t="s">
        <v>1116</v>
      </c>
      <c r="B299" s="5" t="n">
        <v>-1640</v>
      </c>
      <c r="E299" s="5" t="n">
        <v>-1640</v>
      </c>
    </row>
    <row r="300" spans="1:5">
      <c r="A300" s="3" t="s">
        <v>1117</v>
      </c>
    </row>
    <row r="301" spans="1:5">
      <c r="A301" s="4" t="s">
        <v>1122</v>
      </c>
      <c r="B301" s="5" t="n">
        <v>15283</v>
      </c>
    </row>
    <row r="302" spans="1:5">
      <c r="A302" s="3" t="s">
        <v>1123</v>
      </c>
    </row>
    <row r="303" spans="1:5">
      <c r="A303" s="4" t="s">
        <v>1128</v>
      </c>
      <c r="B303" s="6" t="n">
        <v>-1640</v>
      </c>
    </row>
    <row r="304" spans="1:5">
      <c r="A304" s="4" t="s">
        <v>1152</v>
      </c>
    </row>
    <row r="305" spans="1:5">
      <c r="A305" s="3" t="s">
        <v>1111</v>
      </c>
    </row>
    <row r="306" spans="1:5">
      <c r="A306" s="4" t="s">
        <v>1131</v>
      </c>
      <c r="B306" s="4" t="s">
        <v>502</v>
      </c>
    </row>
    <row r="307" spans="1:5">
      <c r="A307" s="4" t="s">
        <v>1153</v>
      </c>
    </row>
    <row r="308" spans="1:5">
      <c r="A308" s="3" t="s">
        <v>1111</v>
      </c>
    </row>
    <row r="309" spans="1:5">
      <c r="A309" s="4" t="s">
        <v>1131</v>
      </c>
      <c r="B309" s="4" t="s">
        <v>500</v>
      </c>
    </row>
    <row r="310" spans="1:5">
      <c r="A310" s="4" t="s">
        <v>1178</v>
      </c>
    </row>
    <row r="311" spans="1:5">
      <c r="A311" s="3" t="s">
        <v>1111</v>
      </c>
    </row>
    <row r="312" spans="1:5">
      <c r="A312" s="4" t="s">
        <v>1112</v>
      </c>
      <c r="E312" s="5" t="n">
        <v>17298</v>
      </c>
    </row>
    <row r="313" spans="1:5">
      <c r="A313" s="4" t="s">
        <v>1113</v>
      </c>
      <c r="E313" s="5" t="n">
        <v>28911</v>
      </c>
    </row>
    <row r="314" spans="1:5">
      <c r="A314" s="4" t="s">
        <v>1114</v>
      </c>
      <c r="E314" s="5" t="n">
        <v>2564</v>
      </c>
    </row>
    <row r="315" spans="1:5">
      <c r="A315" s="4" t="s">
        <v>1115</v>
      </c>
      <c r="B315" s="6" t="n">
        <v>31475</v>
      </c>
      <c r="E315" s="5" t="n">
        <v>31475</v>
      </c>
    </row>
    <row r="316" spans="1:5">
      <c r="A316" s="4" t="s">
        <v>1116</v>
      </c>
      <c r="B316" s="5" t="n">
        <v>-3098</v>
      </c>
      <c r="E316" s="5" t="n">
        <v>-3098</v>
      </c>
    </row>
    <row r="317" spans="1:5">
      <c r="A317" s="3" t="s">
        <v>1117</v>
      </c>
    </row>
    <row r="318" spans="1:5">
      <c r="A318" s="4" t="s">
        <v>1122</v>
      </c>
      <c r="B318" s="5" t="n">
        <v>31475</v>
      </c>
    </row>
    <row r="319" spans="1:5">
      <c r="A319" s="3" t="s">
        <v>1123</v>
      </c>
    </row>
    <row r="320" spans="1:5">
      <c r="A320" s="4" t="s">
        <v>1128</v>
      </c>
      <c r="B320" s="6" t="n">
        <v>-3098</v>
      </c>
    </row>
    <row r="321" spans="1:5">
      <c r="A321" s="4" t="s">
        <v>1179</v>
      </c>
    </row>
    <row r="322" spans="1:5">
      <c r="A322" s="3" t="s">
        <v>1111</v>
      </c>
    </row>
    <row r="323" spans="1:5">
      <c r="A323" s="4" t="s">
        <v>1131</v>
      </c>
      <c r="B323" s="4" t="s">
        <v>502</v>
      </c>
    </row>
    <row r="324" spans="1:5">
      <c r="A324" s="4" t="s">
        <v>1180</v>
      </c>
    </row>
    <row r="325" spans="1:5">
      <c r="A325" s="3" t="s">
        <v>1111</v>
      </c>
    </row>
    <row r="326" spans="1:5">
      <c r="A326" s="4" t="s">
        <v>1131</v>
      </c>
      <c r="B326" s="4" t="s">
        <v>500</v>
      </c>
    </row>
    <row r="327" spans="1:5">
      <c r="A327" s="4" t="s">
        <v>1178</v>
      </c>
    </row>
    <row r="328" spans="1:5">
      <c r="A328" s="3" t="s">
        <v>1111</v>
      </c>
    </row>
    <row r="329" spans="1:5">
      <c r="A329" s="4" t="s">
        <v>1112</v>
      </c>
      <c r="E329" s="5" t="n">
        <v>13651</v>
      </c>
    </row>
    <row r="330" spans="1:5">
      <c r="A330" s="4" t="s">
        <v>1113</v>
      </c>
      <c r="E330" s="5" t="n">
        <v>21796</v>
      </c>
    </row>
    <row r="331" spans="1:5">
      <c r="A331" s="4" t="s">
        <v>1114</v>
      </c>
      <c r="E331" s="5" t="n">
        <v>2603</v>
      </c>
    </row>
    <row r="332" spans="1:5">
      <c r="A332" s="4" t="s">
        <v>1115</v>
      </c>
      <c r="B332" s="6" t="n">
        <v>24399</v>
      </c>
      <c r="E332" s="5" t="n">
        <v>24399</v>
      </c>
    </row>
    <row r="333" spans="1:5">
      <c r="A333" s="4" t="s">
        <v>1116</v>
      </c>
      <c r="B333" s="5" t="n">
        <v>-2392</v>
      </c>
      <c r="E333" s="5" t="n">
        <v>-2392</v>
      </c>
    </row>
    <row r="334" spans="1:5">
      <c r="A334" s="3" t="s">
        <v>1117</v>
      </c>
    </row>
    <row r="335" spans="1:5">
      <c r="A335" s="4" t="s">
        <v>1122</v>
      </c>
      <c r="B335" s="5" t="n">
        <v>24399</v>
      </c>
    </row>
    <row r="336" spans="1:5">
      <c r="A336" s="3" t="s">
        <v>1123</v>
      </c>
    </row>
    <row r="337" spans="1:5">
      <c r="A337" s="4" t="s">
        <v>1128</v>
      </c>
      <c r="B337" s="6" t="n">
        <v>-2392</v>
      </c>
    </row>
    <row r="338" spans="1:5">
      <c r="A338" s="4" t="s">
        <v>1179</v>
      </c>
    </row>
    <row r="339" spans="1:5">
      <c r="A339" s="3" t="s">
        <v>1111</v>
      </c>
    </row>
    <row r="340" spans="1:5">
      <c r="A340" s="4" t="s">
        <v>1131</v>
      </c>
      <c r="B340" s="4" t="s">
        <v>502</v>
      </c>
    </row>
    <row r="341" spans="1:5">
      <c r="A341" s="4" t="s">
        <v>1180</v>
      </c>
    </row>
    <row r="342" spans="1:5">
      <c r="A342" s="3" t="s">
        <v>1111</v>
      </c>
    </row>
    <row r="343" spans="1:5">
      <c r="A343" s="4" t="s">
        <v>1131</v>
      </c>
      <c r="B343" s="4" t="s">
        <v>500</v>
      </c>
    </row>
    <row r="344" spans="1:5">
      <c r="A344" s="4" t="s">
        <v>1181</v>
      </c>
    </row>
    <row r="345" spans="1:5">
      <c r="A345" s="3" t="s">
        <v>1111</v>
      </c>
    </row>
    <row r="346" spans="1:5">
      <c r="A346" s="4" t="s">
        <v>1112</v>
      </c>
      <c r="E346" s="5" t="n">
        <v>23367</v>
      </c>
    </row>
    <row r="347" spans="1:5">
      <c r="A347" s="4" t="s">
        <v>1113</v>
      </c>
      <c r="E347" s="5" t="n">
        <v>31385</v>
      </c>
    </row>
    <row r="348" spans="1:5">
      <c r="A348" s="4" t="s">
        <v>1114</v>
      </c>
      <c r="E348" s="5" t="n">
        <v>2929</v>
      </c>
    </row>
    <row r="349" spans="1:5">
      <c r="A349" s="4" t="s">
        <v>1115</v>
      </c>
      <c r="B349" s="6" t="n">
        <v>34314</v>
      </c>
      <c r="E349" s="5" t="n">
        <v>34314</v>
      </c>
    </row>
    <row r="350" spans="1:5">
      <c r="A350" s="4" t="s">
        <v>1116</v>
      </c>
      <c r="B350" s="5" t="n">
        <v>-3395</v>
      </c>
      <c r="E350" s="5" t="n">
        <v>-3395</v>
      </c>
    </row>
    <row r="351" spans="1:5">
      <c r="A351" s="3" t="s">
        <v>1117</v>
      </c>
    </row>
    <row r="352" spans="1:5">
      <c r="A352" s="4" t="s">
        <v>1122</v>
      </c>
      <c r="B352" s="5" t="n">
        <v>34314</v>
      </c>
    </row>
    <row r="353" spans="1:5">
      <c r="A353" s="3" t="s">
        <v>1123</v>
      </c>
    </row>
    <row r="354" spans="1:5">
      <c r="A354" s="4" t="s">
        <v>1128</v>
      </c>
      <c r="B354" s="6" t="n">
        <v>-3395</v>
      </c>
    </row>
    <row r="355" spans="1:5">
      <c r="A355" s="4" t="s">
        <v>1182</v>
      </c>
    </row>
    <row r="356" spans="1:5">
      <c r="A356" s="3" t="s">
        <v>1111</v>
      </c>
    </row>
    <row r="357" spans="1:5">
      <c r="A357" s="4" t="s">
        <v>1131</v>
      </c>
      <c r="B357" s="4" t="s">
        <v>502</v>
      </c>
    </row>
    <row r="358" spans="1:5">
      <c r="A358" s="4" t="s">
        <v>1183</v>
      </c>
    </row>
    <row r="359" spans="1:5">
      <c r="A359" s="3" t="s">
        <v>1111</v>
      </c>
    </row>
    <row r="360" spans="1:5">
      <c r="A360" s="4" t="s">
        <v>1131</v>
      </c>
      <c r="B360" s="4" t="s">
        <v>500</v>
      </c>
    </row>
    <row r="361" spans="1:5">
      <c r="A361" s="4" t="s">
        <v>1184</v>
      </c>
    </row>
    <row r="362" spans="1:5">
      <c r="A362" s="3" t="s">
        <v>1111</v>
      </c>
    </row>
    <row r="363" spans="1:5">
      <c r="A363" s="4" t="s">
        <v>1112</v>
      </c>
      <c r="E363" s="5" t="n">
        <v>12893</v>
      </c>
    </row>
    <row r="364" spans="1:5">
      <c r="A364" s="4" t="s">
        <v>1113</v>
      </c>
      <c r="E364" s="5" t="n">
        <v>18250</v>
      </c>
    </row>
    <row r="365" spans="1:5">
      <c r="A365" s="4" t="s">
        <v>1114</v>
      </c>
      <c r="E365" s="5" t="n">
        <v>1128</v>
      </c>
    </row>
    <row r="366" spans="1:5">
      <c r="A366" s="4" t="s">
        <v>1115</v>
      </c>
      <c r="B366" s="6" t="n">
        <v>19378</v>
      </c>
      <c r="E366" s="5" t="n">
        <v>19378</v>
      </c>
    </row>
    <row r="367" spans="1:5">
      <c r="A367" s="4" t="s">
        <v>1116</v>
      </c>
      <c r="B367" s="5" t="n">
        <v>-2671</v>
      </c>
      <c r="E367" s="5" t="n">
        <v>-2671</v>
      </c>
    </row>
    <row r="368" spans="1:5">
      <c r="A368" s="3" t="s">
        <v>1117</v>
      </c>
    </row>
    <row r="369" spans="1:5">
      <c r="A369" s="4" t="s">
        <v>1122</v>
      </c>
      <c r="B369" s="5" t="n">
        <v>19378</v>
      </c>
    </row>
    <row r="370" spans="1:5">
      <c r="A370" s="3" t="s">
        <v>1123</v>
      </c>
    </row>
    <row r="371" spans="1:5">
      <c r="A371" s="4" t="s">
        <v>1128</v>
      </c>
      <c r="B371" s="6" t="n">
        <v>-2671</v>
      </c>
    </row>
    <row r="372" spans="1:5">
      <c r="A372" s="4" t="s">
        <v>1185</v>
      </c>
    </row>
    <row r="373" spans="1:5">
      <c r="A373" s="3" t="s">
        <v>1111</v>
      </c>
    </row>
    <row r="374" spans="1:5">
      <c r="A374" s="4" t="s">
        <v>1131</v>
      </c>
      <c r="B374" s="4" t="s">
        <v>502</v>
      </c>
    </row>
    <row r="375" spans="1:5">
      <c r="A375" s="4" t="s">
        <v>1186</v>
      </c>
    </row>
    <row r="376" spans="1:5">
      <c r="A376" s="3" t="s">
        <v>1111</v>
      </c>
    </row>
    <row r="377" spans="1:5">
      <c r="A377" s="4" t="s">
        <v>1131</v>
      </c>
      <c r="B377" s="4" t="s">
        <v>500</v>
      </c>
    </row>
    <row r="378" spans="1:5">
      <c r="A378" s="4" t="s">
        <v>1187</v>
      </c>
    </row>
    <row r="379" spans="1:5">
      <c r="A379" s="3" t="s">
        <v>1111</v>
      </c>
    </row>
    <row r="380" spans="1:5">
      <c r="A380" s="4" t="s">
        <v>1112</v>
      </c>
      <c r="E380" s="5" t="n">
        <v>6250</v>
      </c>
    </row>
    <row r="381" spans="1:5">
      <c r="A381" s="4" t="s">
        <v>1113</v>
      </c>
      <c r="E381" s="5" t="n">
        <v>11898</v>
      </c>
    </row>
    <row r="382" spans="1:5">
      <c r="A382" s="4" t="s">
        <v>1114</v>
      </c>
      <c r="E382" s="5" t="n">
        <v>527</v>
      </c>
    </row>
    <row r="383" spans="1:5">
      <c r="A383" s="4" t="s">
        <v>1115</v>
      </c>
      <c r="B383" s="6" t="n">
        <v>12425</v>
      </c>
      <c r="E383" s="5" t="n">
        <v>12425</v>
      </c>
    </row>
    <row r="384" spans="1:5">
      <c r="A384" s="4" t="s">
        <v>1116</v>
      </c>
      <c r="B384" s="5" t="n">
        <v>-1751</v>
      </c>
      <c r="E384" s="5" t="n">
        <v>-1751</v>
      </c>
    </row>
    <row r="385" spans="1:5">
      <c r="A385" s="3" t="s">
        <v>1117</v>
      </c>
    </row>
    <row r="386" spans="1:5">
      <c r="A386" s="4" t="s">
        <v>1122</v>
      </c>
      <c r="B386" s="5" t="n">
        <v>12425</v>
      </c>
    </row>
    <row r="387" spans="1:5">
      <c r="A387" s="3" t="s">
        <v>1123</v>
      </c>
    </row>
    <row r="388" spans="1:5">
      <c r="A388" s="4" t="s">
        <v>1128</v>
      </c>
      <c r="B388" s="6" t="n">
        <v>-1751</v>
      </c>
    </row>
    <row r="389" spans="1:5">
      <c r="A389" s="4" t="s">
        <v>1188</v>
      </c>
    </row>
    <row r="390" spans="1:5">
      <c r="A390" s="3" t="s">
        <v>1111</v>
      </c>
    </row>
    <row r="391" spans="1:5">
      <c r="A391" s="4" t="s">
        <v>1131</v>
      </c>
      <c r="B391" s="4" t="s">
        <v>502</v>
      </c>
    </row>
    <row r="392" spans="1:5">
      <c r="A392" s="4" t="s">
        <v>1189</v>
      </c>
    </row>
    <row r="393" spans="1:5">
      <c r="A393" s="3" t="s">
        <v>1111</v>
      </c>
    </row>
    <row r="394" spans="1:5">
      <c r="A394" s="4" t="s">
        <v>1131</v>
      </c>
      <c r="B394" s="4" t="s">
        <v>500</v>
      </c>
    </row>
    <row r="395" spans="1:5">
      <c r="A395" s="4" t="s">
        <v>1190</v>
      </c>
    </row>
    <row r="396" spans="1:5">
      <c r="A396" s="3" t="s">
        <v>1111</v>
      </c>
    </row>
    <row r="397" spans="1:5">
      <c r="A397" s="4" t="s">
        <v>1112</v>
      </c>
      <c r="E397" s="5" t="n">
        <v>7350</v>
      </c>
    </row>
    <row r="398" spans="1:5">
      <c r="A398" s="4" t="s">
        <v>1113</v>
      </c>
      <c r="E398" s="5" t="n">
        <v>9691</v>
      </c>
    </row>
    <row r="399" spans="1:5">
      <c r="A399" s="4" t="s">
        <v>1114</v>
      </c>
      <c r="E399" s="5" t="n">
        <v>751</v>
      </c>
    </row>
    <row r="400" spans="1:5">
      <c r="A400" s="4" t="s">
        <v>1115</v>
      </c>
      <c r="B400" s="6" t="n">
        <v>10442</v>
      </c>
      <c r="E400" s="5" t="n">
        <v>10442</v>
      </c>
    </row>
    <row r="401" spans="1:5">
      <c r="A401" s="4" t="s">
        <v>1116</v>
      </c>
      <c r="B401" s="5" t="n">
        <v>-1488</v>
      </c>
      <c r="E401" s="5" t="n">
        <v>-1488</v>
      </c>
    </row>
    <row r="402" spans="1:5">
      <c r="A402" s="3" t="s">
        <v>1117</v>
      </c>
    </row>
    <row r="403" spans="1:5">
      <c r="A403" s="4" t="s">
        <v>1122</v>
      </c>
      <c r="B403" s="5" t="n">
        <v>10442</v>
      </c>
    </row>
    <row r="404" spans="1:5">
      <c r="A404" s="3" t="s">
        <v>1123</v>
      </c>
    </row>
    <row r="405" spans="1:5">
      <c r="A405" s="4" t="s">
        <v>1128</v>
      </c>
      <c r="B405" s="6" t="n">
        <v>-1488</v>
      </c>
    </row>
    <row r="406" spans="1:5">
      <c r="A406" s="4" t="s">
        <v>1191</v>
      </c>
    </row>
    <row r="407" spans="1:5">
      <c r="A407" s="3" t="s">
        <v>1111</v>
      </c>
    </row>
    <row r="408" spans="1:5">
      <c r="A408" s="4" t="s">
        <v>1131</v>
      </c>
      <c r="B408" s="4" t="s">
        <v>502</v>
      </c>
    </row>
    <row r="409" spans="1:5">
      <c r="A409" s="4" t="s">
        <v>1192</v>
      </c>
    </row>
    <row r="410" spans="1:5">
      <c r="A410" s="3" t="s">
        <v>1111</v>
      </c>
    </row>
    <row r="411" spans="1:5">
      <c r="A411" s="4" t="s">
        <v>1131</v>
      </c>
      <c r="B411" s="4" t="s">
        <v>500</v>
      </c>
    </row>
    <row r="412" spans="1:5">
      <c r="A412" s="4" t="s">
        <v>1163</v>
      </c>
    </row>
    <row r="413" spans="1:5">
      <c r="A413" s="3" t="s">
        <v>1111</v>
      </c>
    </row>
    <row r="414" spans="1:5">
      <c r="A414" s="4" t="s">
        <v>1112</v>
      </c>
      <c r="E414" s="5" t="n">
        <v>22647</v>
      </c>
    </row>
    <row r="415" spans="1:5">
      <c r="A415" s="4" t="s">
        <v>1113</v>
      </c>
      <c r="E415" s="5" t="n">
        <v>34554</v>
      </c>
    </row>
    <row r="416" spans="1:5">
      <c r="A416" s="4" t="s">
        <v>1114</v>
      </c>
      <c r="E416" s="5" t="n">
        <v>5238</v>
      </c>
    </row>
    <row r="417" spans="1:5">
      <c r="A417" s="4" t="s">
        <v>1115</v>
      </c>
      <c r="B417" s="6" t="n">
        <v>39792</v>
      </c>
      <c r="E417" s="5" t="n">
        <v>39792</v>
      </c>
    </row>
    <row r="418" spans="1:5">
      <c r="A418" s="4" t="s">
        <v>1116</v>
      </c>
      <c r="B418" s="5" t="n">
        <v>-3148</v>
      </c>
      <c r="E418" s="5" t="n">
        <v>-3148</v>
      </c>
    </row>
    <row r="419" spans="1:5">
      <c r="A419" s="3" t="s">
        <v>1117</v>
      </c>
    </row>
    <row r="420" spans="1:5">
      <c r="A420" s="4" t="s">
        <v>1122</v>
      </c>
      <c r="B420" s="5" t="n">
        <v>39792</v>
      </c>
    </row>
    <row r="421" spans="1:5">
      <c r="A421" s="3" t="s">
        <v>1123</v>
      </c>
    </row>
    <row r="422" spans="1:5">
      <c r="A422" s="4" t="s">
        <v>1128</v>
      </c>
      <c r="B422" s="6" t="n">
        <v>-3148</v>
      </c>
    </row>
    <row r="423" spans="1:5">
      <c r="A423" s="4" t="s">
        <v>1164</v>
      </c>
    </row>
    <row r="424" spans="1:5">
      <c r="A424" s="3" t="s">
        <v>1111</v>
      </c>
    </row>
    <row r="425" spans="1:5">
      <c r="A425" s="4" t="s">
        <v>1131</v>
      </c>
      <c r="B425" s="4" t="s">
        <v>502</v>
      </c>
    </row>
    <row r="426" spans="1:5">
      <c r="A426" s="4" t="s">
        <v>1165</v>
      </c>
    </row>
    <row r="427" spans="1:5">
      <c r="A427" s="3" t="s">
        <v>1111</v>
      </c>
    </row>
    <row r="428" spans="1:5">
      <c r="A428" s="4" t="s">
        <v>1131</v>
      </c>
      <c r="B428" s="4" t="s">
        <v>500</v>
      </c>
    </row>
    <row r="429" spans="1:5">
      <c r="A429" s="4" t="s">
        <v>1193</v>
      </c>
    </row>
    <row r="430" spans="1:5">
      <c r="A430" s="3" t="s">
        <v>1111</v>
      </c>
    </row>
    <row r="431" spans="1:5">
      <c r="A431" s="4" t="s">
        <v>1112</v>
      </c>
      <c r="E431" s="5" t="n">
        <v>35083</v>
      </c>
    </row>
    <row r="432" spans="1:5">
      <c r="A432" s="4" t="s">
        <v>1113</v>
      </c>
      <c r="E432" s="5" t="n">
        <v>47075</v>
      </c>
    </row>
    <row r="433" spans="1:5">
      <c r="A433" s="4" t="s">
        <v>1114</v>
      </c>
      <c r="E433" s="5" t="n">
        <v>5289</v>
      </c>
    </row>
    <row r="434" spans="1:5">
      <c r="A434" s="4" t="s">
        <v>1115</v>
      </c>
      <c r="B434" s="6" t="n">
        <v>52364</v>
      </c>
      <c r="E434" s="5" t="n">
        <v>52364</v>
      </c>
    </row>
    <row r="435" spans="1:5">
      <c r="A435" s="4" t="s">
        <v>1116</v>
      </c>
      <c r="B435" s="5" t="n">
        <v>-4622</v>
      </c>
      <c r="E435" s="5" t="n">
        <v>-4622</v>
      </c>
    </row>
    <row r="436" spans="1:5">
      <c r="A436" s="3" t="s">
        <v>1117</v>
      </c>
    </row>
    <row r="437" spans="1:5">
      <c r="A437" s="4" t="s">
        <v>1122</v>
      </c>
      <c r="B437" s="5" t="n">
        <v>52364</v>
      </c>
    </row>
    <row r="438" spans="1:5">
      <c r="A438" s="3" t="s">
        <v>1123</v>
      </c>
    </row>
    <row r="439" spans="1:5">
      <c r="A439" s="4" t="s">
        <v>1128</v>
      </c>
      <c r="B439" s="6" t="n">
        <v>-4622</v>
      </c>
    </row>
    <row r="440" spans="1:5">
      <c r="A440" s="4" t="s">
        <v>1194</v>
      </c>
    </row>
    <row r="441" spans="1:5">
      <c r="A441" s="3" t="s">
        <v>1111</v>
      </c>
    </row>
    <row r="442" spans="1:5">
      <c r="A442" s="4" t="s">
        <v>1131</v>
      </c>
      <c r="B442" s="4" t="s">
        <v>502</v>
      </c>
    </row>
    <row r="443" spans="1:5">
      <c r="A443" s="4" t="s">
        <v>1195</v>
      </c>
    </row>
    <row r="444" spans="1:5">
      <c r="A444" s="3" t="s">
        <v>1111</v>
      </c>
    </row>
    <row r="445" spans="1:5">
      <c r="A445" s="4" t="s">
        <v>1131</v>
      </c>
      <c r="B445" s="4" t="s">
        <v>500</v>
      </c>
    </row>
    <row r="446" spans="1:5">
      <c r="A446" s="4" t="s">
        <v>1196</v>
      </c>
    </row>
    <row r="447" spans="1:5">
      <c r="A447" s="3" t="s">
        <v>1111</v>
      </c>
    </row>
    <row r="448" spans="1:5">
      <c r="A448" s="4" t="s">
        <v>1112</v>
      </c>
      <c r="E448" s="5" t="n">
        <v>14999</v>
      </c>
    </row>
    <row r="449" spans="1:5">
      <c r="A449" s="4" t="s">
        <v>1113</v>
      </c>
      <c r="E449" s="5" t="n">
        <v>21204</v>
      </c>
    </row>
    <row r="450" spans="1:5">
      <c r="A450" s="4" t="s">
        <v>1114</v>
      </c>
      <c r="E450" s="5" t="n">
        <v>396</v>
      </c>
    </row>
    <row r="451" spans="1:5">
      <c r="A451" s="4" t="s">
        <v>1115</v>
      </c>
      <c r="B451" s="6" t="n">
        <v>21600</v>
      </c>
      <c r="E451" s="5" t="n">
        <v>21600</v>
      </c>
    </row>
    <row r="452" spans="1:5">
      <c r="A452" s="4" t="s">
        <v>1116</v>
      </c>
      <c r="B452" s="5" t="n">
        <v>-2326</v>
      </c>
      <c r="E452" s="5" t="n">
        <v>-2326</v>
      </c>
    </row>
    <row r="453" spans="1:5">
      <c r="A453" s="3" t="s">
        <v>1117</v>
      </c>
    </row>
    <row r="454" spans="1:5">
      <c r="A454" s="4" t="s">
        <v>1122</v>
      </c>
      <c r="B454" s="5" t="n">
        <v>21600</v>
      </c>
    </row>
    <row r="455" spans="1:5">
      <c r="A455" s="3" t="s">
        <v>1123</v>
      </c>
    </row>
    <row r="456" spans="1:5">
      <c r="A456" s="4" t="s">
        <v>1128</v>
      </c>
      <c r="B456" s="6" t="n">
        <v>-2326</v>
      </c>
    </row>
    <row r="457" spans="1:5">
      <c r="A457" s="4" t="s">
        <v>1197</v>
      </c>
    </row>
    <row r="458" spans="1:5">
      <c r="A458" s="3" t="s">
        <v>1111</v>
      </c>
    </row>
    <row r="459" spans="1:5">
      <c r="A459" s="4" t="s">
        <v>1131</v>
      </c>
      <c r="B459" s="4" t="s">
        <v>502</v>
      </c>
    </row>
    <row r="460" spans="1:5">
      <c r="A460" s="4" t="s">
        <v>1198</v>
      </c>
    </row>
    <row r="461" spans="1:5">
      <c r="A461" s="3" t="s">
        <v>1111</v>
      </c>
    </row>
    <row r="462" spans="1:5">
      <c r="A462" s="4" t="s">
        <v>1131</v>
      </c>
      <c r="B462" s="4" t="s">
        <v>500</v>
      </c>
    </row>
    <row r="463" spans="1:5">
      <c r="A463" s="4" t="s">
        <v>1199</v>
      </c>
    </row>
    <row r="464" spans="1:5">
      <c r="A464" s="3" t="s">
        <v>1111</v>
      </c>
    </row>
    <row r="465" spans="1:5">
      <c r="A465" s="4" t="s">
        <v>1112</v>
      </c>
      <c r="E465" s="5" t="n">
        <v>12435</v>
      </c>
    </row>
    <row r="466" spans="1:5">
      <c r="A466" s="4" t="s">
        <v>1113</v>
      </c>
      <c r="E466" s="5" t="n">
        <v>23370</v>
      </c>
    </row>
    <row r="467" spans="1:5">
      <c r="A467" s="4" t="s">
        <v>1114</v>
      </c>
      <c r="E467" s="5" t="n">
        <v>4230</v>
      </c>
    </row>
    <row r="468" spans="1:5">
      <c r="A468" s="4" t="s">
        <v>1115</v>
      </c>
      <c r="B468" s="6" t="n">
        <v>27600</v>
      </c>
      <c r="E468" s="5" t="n">
        <v>27600</v>
      </c>
    </row>
    <row r="469" spans="1:5">
      <c r="A469" s="4" t="s">
        <v>1116</v>
      </c>
      <c r="B469" s="5" t="n">
        <v>-1859</v>
      </c>
      <c r="E469" s="5" t="n">
        <v>-1859</v>
      </c>
    </row>
    <row r="470" spans="1:5">
      <c r="A470" s="3" t="s">
        <v>1117</v>
      </c>
    </row>
    <row r="471" spans="1:5">
      <c r="A471" s="4" t="s">
        <v>1122</v>
      </c>
      <c r="B471" s="5" t="n">
        <v>27600</v>
      </c>
    </row>
    <row r="472" spans="1:5">
      <c r="A472" s="3" t="s">
        <v>1123</v>
      </c>
    </row>
    <row r="473" spans="1:5">
      <c r="A473" s="4" t="s">
        <v>1128</v>
      </c>
      <c r="B473" s="6" t="n">
        <v>-1859</v>
      </c>
    </row>
    <row r="474" spans="1:5">
      <c r="A474" s="4" t="s">
        <v>1200</v>
      </c>
    </row>
    <row r="475" spans="1:5">
      <c r="A475" s="3" t="s">
        <v>1111</v>
      </c>
    </row>
    <row r="476" spans="1:5">
      <c r="A476" s="4" t="s">
        <v>1131</v>
      </c>
      <c r="B476" s="4" t="s">
        <v>502</v>
      </c>
    </row>
    <row r="477" spans="1:5">
      <c r="A477" s="4" t="s">
        <v>1201</v>
      </c>
    </row>
    <row r="478" spans="1:5">
      <c r="A478" s="3" t="s">
        <v>1111</v>
      </c>
    </row>
    <row r="479" spans="1:5">
      <c r="A479" s="4" t="s">
        <v>1131</v>
      </c>
      <c r="B479" s="4" t="s">
        <v>500</v>
      </c>
    </row>
    <row r="480" spans="1:5">
      <c r="A480" s="4" t="s">
        <v>1202</v>
      </c>
    </row>
    <row r="481" spans="1:5">
      <c r="A481" s="3" t="s">
        <v>1111</v>
      </c>
    </row>
    <row r="482" spans="1:5">
      <c r="A482" s="4" t="s">
        <v>1112</v>
      </c>
      <c r="E482" s="5" t="n">
        <v>26280</v>
      </c>
    </row>
    <row r="483" spans="1:5">
      <c r="A483" s="4" t="s">
        <v>1113</v>
      </c>
      <c r="E483" s="5" t="n">
        <v>35070</v>
      </c>
    </row>
    <row r="484" spans="1:5">
      <c r="A484" s="4" t="s">
        <v>1114</v>
      </c>
      <c r="E484" s="5" t="n">
        <v>4061</v>
      </c>
    </row>
    <row r="485" spans="1:5">
      <c r="A485" s="4" t="s">
        <v>1115</v>
      </c>
      <c r="B485" s="6" t="n">
        <v>39131</v>
      </c>
      <c r="E485" s="5" t="n">
        <v>39131</v>
      </c>
    </row>
    <row r="486" spans="1:5">
      <c r="A486" s="4" t="s">
        <v>1116</v>
      </c>
      <c r="B486" s="5" t="n">
        <v>-2389</v>
      </c>
      <c r="E486" s="5" t="n">
        <v>-2389</v>
      </c>
    </row>
    <row r="487" spans="1:5">
      <c r="A487" s="3" t="s">
        <v>1117</v>
      </c>
    </row>
    <row r="488" spans="1:5">
      <c r="A488" s="4" t="s">
        <v>1122</v>
      </c>
      <c r="B488" s="5" t="n">
        <v>39131</v>
      </c>
    </row>
    <row r="489" spans="1:5">
      <c r="A489" s="3" t="s">
        <v>1123</v>
      </c>
    </row>
    <row r="490" spans="1:5">
      <c r="A490" s="4" t="s">
        <v>1128</v>
      </c>
      <c r="B490" s="6" t="n">
        <v>-2389</v>
      </c>
    </row>
    <row r="491" spans="1:5">
      <c r="A491" s="4" t="s">
        <v>1203</v>
      </c>
    </row>
    <row r="492" spans="1:5">
      <c r="A492" s="3" t="s">
        <v>1111</v>
      </c>
    </row>
    <row r="493" spans="1:5">
      <c r="A493" s="4" t="s">
        <v>1131</v>
      </c>
      <c r="B493" s="4" t="s">
        <v>502</v>
      </c>
    </row>
    <row r="494" spans="1:5">
      <c r="A494" s="4" t="s">
        <v>1204</v>
      </c>
    </row>
    <row r="495" spans="1:5">
      <c r="A495" s="3" t="s">
        <v>1111</v>
      </c>
    </row>
    <row r="496" spans="1:5">
      <c r="A496" s="4" t="s">
        <v>1131</v>
      </c>
      <c r="B496" s="4" t="s">
        <v>500</v>
      </c>
    </row>
    <row r="497" spans="1:5">
      <c r="A497" s="4" t="s">
        <v>1205</v>
      </c>
    </row>
    <row r="498" spans="1:5">
      <c r="A498" s="3" t="s">
        <v>1111</v>
      </c>
    </row>
    <row r="499" spans="1:5">
      <c r="A499" s="4" t="s">
        <v>1112</v>
      </c>
      <c r="E499" s="5" t="n">
        <v>67500</v>
      </c>
    </row>
    <row r="500" spans="1:5">
      <c r="A500" s="4" t="s">
        <v>1113</v>
      </c>
      <c r="E500" s="5" t="n">
        <v>116036</v>
      </c>
    </row>
    <row r="501" spans="1:5">
      <c r="A501" s="4" t="s">
        <v>1114</v>
      </c>
      <c r="E501" s="5" t="n">
        <v>3787</v>
      </c>
    </row>
    <row r="502" spans="1:5">
      <c r="A502" s="4" t="s">
        <v>1115</v>
      </c>
      <c r="B502" s="6" t="n">
        <v>119823</v>
      </c>
      <c r="E502" s="5" t="n">
        <v>119823</v>
      </c>
    </row>
    <row r="503" spans="1:5">
      <c r="A503" s="4" t="s">
        <v>1116</v>
      </c>
      <c r="B503" s="5" t="n">
        <v>-4901</v>
      </c>
      <c r="E503" s="5" t="n">
        <v>-4901</v>
      </c>
    </row>
    <row r="504" spans="1:5">
      <c r="A504" s="3" t="s">
        <v>1117</v>
      </c>
    </row>
    <row r="505" spans="1:5">
      <c r="A505" s="4" t="s">
        <v>1122</v>
      </c>
      <c r="B505" s="5" t="n">
        <v>119823</v>
      </c>
    </row>
    <row r="506" spans="1:5">
      <c r="A506" s="3" t="s">
        <v>1123</v>
      </c>
    </row>
    <row r="507" spans="1:5">
      <c r="A507" s="4" t="s">
        <v>1128</v>
      </c>
      <c r="B507" s="6" t="n">
        <v>-4901</v>
      </c>
    </row>
    <row r="508" spans="1:5">
      <c r="A508" s="4" t="s">
        <v>1206</v>
      </c>
    </row>
    <row r="509" spans="1:5">
      <c r="A509" s="3" t="s">
        <v>1111</v>
      </c>
    </row>
    <row r="510" spans="1:5">
      <c r="A510" s="4" t="s">
        <v>1131</v>
      </c>
      <c r="B510" s="4" t="s">
        <v>502</v>
      </c>
    </row>
    <row r="511" spans="1:5">
      <c r="A511" s="4" t="s">
        <v>1207</v>
      </c>
    </row>
    <row r="512" spans="1:5">
      <c r="A512" s="3" t="s">
        <v>1111</v>
      </c>
    </row>
    <row r="513" spans="1:5">
      <c r="A513" s="4" t="s">
        <v>1131</v>
      </c>
      <c r="B513" s="4" t="s">
        <v>500</v>
      </c>
    </row>
    <row r="514" spans="1:5">
      <c r="A514" s="4" t="s">
        <v>1208</v>
      </c>
    </row>
    <row r="515" spans="1:5">
      <c r="A515" s="3" t="s">
        <v>1111</v>
      </c>
    </row>
    <row r="516" spans="1:5">
      <c r="A516" s="4" t="s">
        <v>1112</v>
      </c>
      <c r="E516" s="5" t="n">
        <v>26907</v>
      </c>
    </row>
    <row r="517" spans="1:5">
      <c r="A517" s="4" t="s">
        <v>1113</v>
      </c>
      <c r="E517" s="5" t="n">
        <v>50365</v>
      </c>
    </row>
    <row r="518" spans="1:5">
      <c r="A518" s="4" t="s">
        <v>1114</v>
      </c>
      <c r="E518" s="5" t="n">
        <v>2066</v>
      </c>
    </row>
    <row r="519" spans="1:5">
      <c r="A519" s="4" t="s">
        <v>1115</v>
      </c>
      <c r="B519" s="6" t="n">
        <v>52431</v>
      </c>
      <c r="E519" s="5" t="n">
        <v>52431</v>
      </c>
    </row>
    <row r="520" spans="1:5">
      <c r="A520" s="4" t="s">
        <v>1116</v>
      </c>
      <c r="B520" s="5" t="n">
        <v>-2000</v>
      </c>
      <c r="E520" s="5" t="n">
        <v>-2000</v>
      </c>
    </row>
    <row r="521" spans="1:5">
      <c r="A521" s="3" t="s">
        <v>1117</v>
      </c>
    </row>
    <row r="522" spans="1:5">
      <c r="A522" s="4" t="s">
        <v>1122</v>
      </c>
      <c r="B522" s="5" t="n">
        <v>52431</v>
      </c>
    </row>
    <row r="523" spans="1:5">
      <c r="A523" s="3" t="s">
        <v>1123</v>
      </c>
    </row>
    <row r="524" spans="1:5">
      <c r="A524" s="4" t="s">
        <v>1128</v>
      </c>
      <c r="B524" s="6" t="n">
        <v>-2000</v>
      </c>
    </row>
    <row r="525" spans="1:5">
      <c r="A525" s="4" t="s">
        <v>1209</v>
      </c>
    </row>
    <row r="526" spans="1:5">
      <c r="A526" s="3" t="s">
        <v>1111</v>
      </c>
    </row>
    <row r="527" spans="1:5">
      <c r="A527" s="4" t="s">
        <v>1131</v>
      </c>
      <c r="B527" s="4" t="s">
        <v>502</v>
      </c>
    </row>
    <row r="528" spans="1:5">
      <c r="A528" s="4" t="s">
        <v>1210</v>
      </c>
    </row>
    <row r="529" spans="1:5">
      <c r="A529" s="3" t="s">
        <v>1111</v>
      </c>
    </row>
    <row r="530" spans="1:5">
      <c r="A530" s="4" t="s">
        <v>1131</v>
      </c>
      <c r="B530" s="4" t="s">
        <v>500</v>
      </c>
    </row>
    <row r="531" spans="1:5">
      <c r="A531" s="4" t="s">
        <v>1211</v>
      </c>
    </row>
    <row r="532" spans="1:5">
      <c r="A532" s="3" t="s">
        <v>1111</v>
      </c>
    </row>
    <row r="533" spans="1:5">
      <c r="A533" s="4" t="s">
        <v>1112</v>
      </c>
      <c r="E533" s="5" t="n">
        <v>0</v>
      </c>
    </row>
    <row r="534" spans="1:5">
      <c r="A534" s="4" t="s">
        <v>1113</v>
      </c>
      <c r="E534" s="5" t="n">
        <v>61490</v>
      </c>
    </row>
    <row r="535" spans="1:5">
      <c r="A535" s="4" t="s">
        <v>1114</v>
      </c>
      <c r="E535" s="5" t="n">
        <v>-764</v>
      </c>
    </row>
    <row r="536" spans="1:5">
      <c r="A536" s="4" t="s">
        <v>1115</v>
      </c>
      <c r="B536" s="6" t="n">
        <v>60726</v>
      </c>
      <c r="E536" s="5" t="n">
        <v>60726</v>
      </c>
    </row>
    <row r="537" spans="1:5">
      <c r="A537" s="4" t="s">
        <v>1116</v>
      </c>
      <c r="B537" s="5" t="n">
        <v>0</v>
      </c>
      <c r="E537" s="6" t="n">
        <v>0</v>
      </c>
    </row>
    <row r="538" spans="1:5">
      <c r="A538" s="3" t="s">
        <v>1117</v>
      </c>
    </row>
    <row r="539" spans="1:5">
      <c r="A539" s="4" t="s">
        <v>1122</v>
      </c>
      <c r="B539" s="5" t="n">
        <v>60726</v>
      </c>
    </row>
    <row r="540" spans="1:5">
      <c r="A540" s="3" t="s">
        <v>1123</v>
      </c>
    </row>
    <row r="541" spans="1:5">
      <c r="A541" s="4" t="s">
        <v>1128</v>
      </c>
      <c r="B541" s="6" t="n">
        <v>0</v>
      </c>
    </row>
    <row r="542" spans="1:5">
      <c r="A542" s="4" t="s">
        <v>1212</v>
      </c>
    </row>
    <row r="543" spans="1:5">
      <c r="A543" s="3" t="s">
        <v>1111</v>
      </c>
    </row>
    <row r="544" spans="1:5">
      <c r="A544" s="4" t="s">
        <v>1131</v>
      </c>
      <c r="B544" s="4" t="s">
        <v>502</v>
      </c>
    </row>
    <row r="545" spans="1:5">
      <c r="A545" s="4" t="s">
        <v>1213</v>
      </c>
    </row>
    <row r="546" spans="1:5">
      <c r="A546" s="3" t="s">
        <v>1111</v>
      </c>
    </row>
    <row r="547" spans="1:5">
      <c r="A547" s="4" t="s">
        <v>1131</v>
      </c>
      <c r="B547" s="4" t="s">
        <v>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1214</v>
      </c>
      <c r="B1" s="2" t="s">
        <v>1</v>
      </c>
    </row>
    <row r="2" spans="1:2">
      <c r="B2" s="2" t="s">
        <v>547</v>
      </c>
    </row>
    <row r="3" spans="1:2">
      <c r="A3" s="3" t="s">
        <v>1215</v>
      </c>
    </row>
    <row r="4" spans="1:2">
      <c r="A4" s="4" t="s">
        <v>1216</v>
      </c>
      <c r="B4" s="6" t="n">
        <v>1058</v>
      </c>
    </row>
    <row r="5" spans="1:2">
      <c r="A5" s="4" t="s">
        <v>1217</v>
      </c>
      <c r="B5" s="5" t="n">
        <v>769</v>
      </c>
    </row>
    <row r="6" spans="1:2">
      <c r="A6" s="4" t="s">
        <v>1218</v>
      </c>
      <c r="B6" s="6" t="n">
        <v>0</v>
      </c>
    </row>
    <row r="7" spans="1:2">
      <c r="A7" s="4" t="s">
        <v>576</v>
      </c>
      <c r="B7" s="4" t="s">
        <v>577</v>
      </c>
    </row>
    <row r="8" spans="1:2">
      <c r="A8" s="3" t="s">
        <v>1219</v>
      </c>
    </row>
    <row r="9" spans="1:2">
      <c r="A9" s="4" t="s">
        <v>1118</v>
      </c>
      <c r="B9" s="6" t="n">
        <v>757</v>
      </c>
    </row>
    <row r="10" spans="1:2">
      <c r="A10" s="4" t="s">
        <v>1220</v>
      </c>
      <c r="B10" s="5" t="n">
        <v>33</v>
      </c>
    </row>
    <row r="11" spans="1:2">
      <c r="A11" s="4" t="s">
        <v>1221</v>
      </c>
      <c r="B11" s="5" t="n">
        <v>-21</v>
      </c>
    </row>
    <row r="12" spans="1:2">
      <c r="A12" s="4" t="s">
        <v>1222</v>
      </c>
      <c r="B12" s="5" t="n">
        <v>769</v>
      </c>
    </row>
    <row r="13" spans="1:2">
      <c r="A13" s="4" t="s">
        <v>1223</v>
      </c>
    </row>
    <row r="14" spans="1:2">
      <c r="A14" s="3" t="s">
        <v>1215</v>
      </c>
    </row>
    <row r="15" spans="1:2">
      <c r="A15" s="4" t="s">
        <v>1216</v>
      </c>
      <c r="B15" s="5" t="n">
        <v>1058</v>
      </c>
    </row>
    <row r="16" spans="1:2">
      <c r="A16" s="4" t="s">
        <v>1217</v>
      </c>
      <c r="B16" s="5" t="n">
        <v>769</v>
      </c>
    </row>
    <row r="17" spans="1:2">
      <c r="A17" s="4" t="s">
        <v>1218</v>
      </c>
      <c r="B17" s="6" t="n">
        <v>0</v>
      </c>
    </row>
    <row r="18" spans="1:2">
      <c r="A18" s="4" t="s">
        <v>576</v>
      </c>
      <c r="B18" s="4" t="s">
        <v>5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43</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2454</v>
      </c>
      <c r="C3" s="6" t="n">
        <v>916498</v>
      </c>
    </row>
    <row r="4" spans="1:3">
      <c r="A4" s="4" t="s">
        <v>33</v>
      </c>
      <c r="B4" s="5" t="n">
        <v>769</v>
      </c>
      <c r="C4" s="5" t="n">
        <v>4643</v>
      </c>
    </row>
    <row r="5" spans="1:3">
      <c r="A5" s="4" t="s">
        <v>34</v>
      </c>
      <c r="B5" s="5" t="n">
        <v>1855</v>
      </c>
      <c r="C5" s="5" t="n">
        <v>374</v>
      </c>
    </row>
    <row r="6" spans="1:3">
      <c r="A6" s="4" t="s">
        <v>35</v>
      </c>
      <c r="B6" s="5" t="n">
        <v>0</v>
      </c>
      <c r="C6" s="5" t="n">
        <v>69350</v>
      </c>
    </row>
    <row r="7" spans="1:3">
      <c r="A7" s="4" t="s">
        <v>36</v>
      </c>
      <c r="B7" s="5" t="n">
        <v>905078</v>
      </c>
      <c r="C7" s="5" t="n">
        <v>990865</v>
      </c>
    </row>
    <row r="8" spans="1:3">
      <c r="A8" s="4" t="s">
        <v>37</v>
      </c>
      <c r="B8" s="5" t="n">
        <v>114842</v>
      </c>
      <c r="C8" s="5" t="n">
        <v>78442</v>
      </c>
    </row>
    <row r="9" spans="1:3">
      <c r="A9" s="4" t="s">
        <v>38</v>
      </c>
      <c r="B9" s="5" t="n">
        <v>10277</v>
      </c>
      <c r="C9" s="5" t="n">
        <v>9987</v>
      </c>
    </row>
    <row r="10" spans="1:3">
      <c r="A10" s="4" t="s">
        <v>39</v>
      </c>
      <c r="B10" s="5" t="n">
        <v>1375</v>
      </c>
      <c r="C10" s="5" t="n">
        <v>1421</v>
      </c>
    </row>
    <row r="11" spans="1:3">
      <c r="A11" s="4" t="s">
        <v>40</v>
      </c>
      <c r="B11" s="5" t="n">
        <v>89</v>
      </c>
      <c r="C11" s="5" t="n">
        <v>211</v>
      </c>
    </row>
    <row r="12" spans="1:3">
      <c r="A12" s="4" t="s">
        <v>41</v>
      </c>
      <c r="B12" s="5" t="n">
        <v>262</v>
      </c>
      <c r="C12" s="5" t="n">
        <v>230</v>
      </c>
    </row>
    <row r="13" spans="1:3">
      <c r="A13" s="4" t="s">
        <v>42</v>
      </c>
      <c r="B13" s="5" t="n">
        <v>2351</v>
      </c>
      <c r="C13" s="5" t="n">
        <v>2227</v>
      </c>
    </row>
    <row r="14" spans="1:3">
      <c r="A14" s="4" t="s">
        <v>43</v>
      </c>
      <c r="B14" s="5" t="n">
        <v>711</v>
      </c>
      <c r="C14" s="5" t="n">
        <v>1231</v>
      </c>
    </row>
    <row r="15" spans="1:3">
      <c r="A15" s="4" t="s">
        <v>44</v>
      </c>
      <c r="B15" s="5" t="n">
        <v>0</v>
      </c>
      <c r="C15" s="5" t="n">
        <v>81</v>
      </c>
    </row>
    <row r="16" spans="1:3">
      <c r="A16" s="4" t="s">
        <v>45</v>
      </c>
      <c r="B16" s="5" t="n">
        <v>1034985</v>
      </c>
      <c r="C16" s="5" t="n">
        <v>1084695</v>
      </c>
    </row>
    <row r="17" spans="1:3">
      <c r="A17" s="3" t="s">
        <v>46</v>
      </c>
    </row>
    <row r="18" spans="1:3">
      <c r="A18" s="4" t="s">
        <v>47</v>
      </c>
      <c r="B18" s="5" t="n">
        <v>622152</v>
      </c>
      <c r="C18" s="5" t="n">
        <v>591545</v>
      </c>
    </row>
    <row r="19" spans="1:3">
      <c r="A19" s="4" t="s">
        <v>48</v>
      </c>
      <c r="B19" s="5" t="n">
        <v>0</v>
      </c>
      <c r="C19" s="5" t="n">
        <v>21894</v>
      </c>
    </row>
    <row r="20" spans="1:3">
      <c r="A20" s="4" t="s">
        <v>49</v>
      </c>
      <c r="B20" s="5" t="n">
        <v>1125</v>
      </c>
      <c r="C20" s="5" t="n">
        <v>1583</v>
      </c>
    </row>
    <row r="21" spans="1:3">
      <c r="A21" s="4" t="s">
        <v>50</v>
      </c>
      <c r="B21" s="5" t="n">
        <v>6738</v>
      </c>
      <c r="C21" s="5" t="n">
        <v>7932</v>
      </c>
    </row>
    <row r="22" spans="1:3">
      <c r="A22" s="4" t="s">
        <v>51</v>
      </c>
      <c r="B22" s="5" t="n">
        <v>7262</v>
      </c>
      <c r="C22" s="5" t="n">
        <v>6856</v>
      </c>
    </row>
    <row r="23" spans="1:3">
      <c r="A23" s="4" t="s">
        <v>52</v>
      </c>
      <c r="B23" s="5" t="n">
        <v>2055</v>
      </c>
      <c r="C23" s="5" t="n">
        <v>1185</v>
      </c>
    </row>
    <row r="24" spans="1:3">
      <c r="A24" s="4" t="s">
        <v>53</v>
      </c>
      <c r="B24" s="5" t="n">
        <v>1069</v>
      </c>
      <c r="C24" s="5" t="n">
        <v>1212</v>
      </c>
    </row>
    <row r="25" spans="1:3">
      <c r="A25" s="4" t="s">
        <v>54</v>
      </c>
      <c r="B25" s="5" t="n">
        <v>2565</v>
      </c>
      <c r="C25" s="5" t="n">
        <v>2626</v>
      </c>
    </row>
    <row r="26" spans="1:3">
      <c r="A26" s="4" t="s">
        <v>55</v>
      </c>
      <c r="B26" s="5" t="n">
        <v>0</v>
      </c>
      <c r="C26" s="5" t="n">
        <v>16763</v>
      </c>
    </row>
    <row r="27" spans="1:3">
      <c r="A27" s="4" t="s">
        <v>56</v>
      </c>
      <c r="B27" s="5" t="n">
        <v>642966</v>
      </c>
      <c r="C27" s="5" t="n">
        <v>651596</v>
      </c>
    </row>
    <row r="28" spans="1:3">
      <c r="A28" s="3" t="s">
        <v>57</v>
      </c>
    </row>
    <row r="29" spans="1:3">
      <c r="A29" s="4" t="s">
        <v>58</v>
      </c>
      <c r="B29" s="5" t="n">
        <v>0</v>
      </c>
      <c r="C29" s="5" t="n">
        <v>0</v>
      </c>
    </row>
    <row r="30" spans="1:3">
      <c r="A30" s="4" t="s">
        <v>59</v>
      </c>
      <c r="B30" s="5" t="n">
        <v>720</v>
      </c>
      <c r="C30" s="5" t="n">
        <v>716</v>
      </c>
    </row>
    <row r="31" spans="1:3">
      <c r="A31" s="4" t="s">
        <v>60</v>
      </c>
      <c r="B31" s="5" t="n">
        <v>1</v>
      </c>
      <c r="C31" s="5" t="n">
        <v>1</v>
      </c>
    </row>
    <row r="32" spans="1:3">
      <c r="A32" s="4" t="s">
        <v>61</v>
      </c>
      <c r="B32" s="5" t="n">
        <v>642523</v>
      </c>
      <c r="C32" s="5" t="n">
        <v>638335</v>
      </c>
    </row>
    <row r="33" spans="1:3">
      <c r="A33" s="4" t="s">
        <v>62</v>
      </c>
      <c r="B33" s="5" t="n">
        <v>-345</v>
      </c>
      <c r="C33" s="5" t="n">
        <v>-440</v>
      </c>
    </row>
    <row r="34" spans="1:3">
      <c r="A34" s="4" t="s">
        <v>63</v>
      </c>
      <c r="B34" s="5" t="n">
        <v>-252306</v>
      </c>
      <c r="C34" s="5" t="n">
        <v>-213366</v>
      </c>
    </row>
    <row r="35" spans="1:3">
      <c r="A35" s="4" t="s">
        <v>64</v>
      </c>
      <c r="B35" s="5" t="n">
        <v>390593</v>
      </c>
      <c r="C35" s="5" t="n">
        <v>425246</v>
      </c>
    </row>
    <row r="36" spans="1:3">
      <c r="A36" s="4" t="s">
        <v>65</v>
      </c>
      <c r="B36" s="5" t="n">
        <v>1426</v>
      </c>
      <c r="C36" s="5" t="n">
        <v>7853</v>
      </c>
    </row>
    <row r="37" spans="1:3">
      <c r="A37" s="4" t="s">
        <v>66</v>
      </c>
      <c r="B37" s="5" t="n">
        <v>392019</v>
      </c>
      <c r="C37" s="5" t="n">
        <v>433099</v>
      </c>
    </row>
    <row r="38" spans="1:3">
      <c r="A38" s="4" t="s">
        <v>67</v>
      </c>
      <c r="B38" s="6" t="n">
        <v>1034985</v>
      </c>
      <c r="C38" s="6" t="n">
        <v>1084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30</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7" t="n">
        <v>0.01</v>
      </c>
      <c r="C6" s="7" t="n">
        <v>0.01</v>
      </c>
    </row>
    <row r="7" spans="1:3">
      <c r="A7" s="4" t="s">
        <v>74</v>
      </c>
      <c r="B7" s="5" t="n">
        <v>1000000000</v>
      </c>
      <c r="C7" s="5" t="n">
        <v>1000000000</v>
      </c>
    </row>
    <row r="8" spans="1:3">
      <c r="A8" s="4" t="s">
        <v>75</v>
      </c>
      <c r="B8" s="5" t="n">
        <v>74975022</v>
      </c>
      <c r="C8" s="5" t="n">
        <v>72333652</v>
      </c>
    </row>
    <row r="9" spans="1:3">
      <c r="A9" s="4" t="s">
        <v>76</v>
      </c>
      <c r="B9" s="5" t="n">
        <v>72006589</v>
      </c>
      <c r="C9" s="5" t="n">
        <v>71617117</v>
      </c>
    </row>
    <row r="10" spans="1:3">
      <c r="A10" s="4" t="s">
        <v>77</v>
      </c>
      <c r="B10" s="7" t="n">
        <v>0.01</v>
      </c>
      <c r="C10" s="7" t="n">
        <v>0.01</v>
      </c>
    </row>
    <row r="11" spans="1:3">
      <c r="A11" s="4" t="s">
        <v>78</v>
      </c>
      <c r="B11" s="5" t="n">
        <v>50000</v>
      </c>
      <c r="C11" s="5" t="n">
        <v>50000</v>
      </c>
    </row>
    <row r="12" spans="1:3">
      <c r="A12" s="4" t="s">
        <v>79</v>
      </c>
      <c r="B12" s="5" t="n">
        <v>50000</v>
      </c>
      <c r="C12" s="5" t="n">
        <v>50000</v>
      </c>
    </row>
    <row r="13" spans="1:3">
      <c r="A13" s="4" t="s">
        <v>80</v>
      </c>
      <c r="B13" s="5" t="n">
        <v>50000</v>
      </c>
      <c r="C13"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15</v>
      </c>
      <c r="B13" s="4" t="s">
        <v>290</v>
      </c>
    </row>
    <row r="14" spans="1:2">
      <c r="A14" s="4" t="s">
        <v>291</v>
      </c>
      <c r="B14" s="4" t="s">
        <v>292</v>
      </c>
    </row>
    <row r="15" spans="1:2">
      <c r="A15" s="4" t="s">
        <v>43</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17745</v>
      </c>
      <c r="C4" s="6" t="n">
        <v>117687</v>
      </c>
      <c r="D4" s="6" t="n">
        <v>99910</v>
      </c>
    </row>
    <row r="5" spans="1:4">
      <c r="A5" s="4" t="s">
        <v>85</v>
      </c>
      <c r="B5" s="5" t="n">
        <v>622</v>
      </c>
      <c r="C5" s="5" t="n">
        <v>638</v>
      </c>
      <c r="D5" s="5" t="n">
        <v>359</v>
      </c>
    </row>
    <row r="6" spans="1:4">
      <c r="A6" s="4" t="s">
        <v>86</v>
      </c>
      <c r="B6" s="5" t="n">
        <v>118367</v>
      </c>
      <c r="C6" s="5" t="n">
        <v>118325</v>
      </c>
      <c r="D6" s="5" t="n">
        <v>100269</v>
      </c>
    </row>
    <row r="7" spans="1:4">
      <c r="A7" s="3" t="s">
        <v>87</v>
      </c>
    </row>
    <row r="8" spans="1:4">
      <c r="A8" s="4" t="s">
        <v>88</v>
      </c>
      <c r="B8" s="5" t="n">
        <v>27608</v>
      </c>
      <c r="C8" s="5" t="n">
        <v>34167</v>
      </c>
      <c r="D8" s="5" t="n">
        <v>34759</v>
      </c>
    </row>
    <row r="9" spans="1:4">
      <c r="A9" s="4" t="s">
        <v>89</v>
      </c>
      <c r="B9" s="5" t="n">
        <v>14790</v>
      </c>
      <c r="C9" s="5" t="n">
        <v>16769</v>
      </c>
      <c r="D9" s="5" t="n">
        <v>14784</v>
      </c>
    </row>
    <row r="10" spans="1:4">
      <c r="A10" s="4" t="s">
        <v>90</v>
      </c>
      <c r="B10" s="5" t="n">
        <v>12668</v>
      </c>
      <c r="C10" s="5" t="n">
        <v>13154</v>
      </c>
      <c r="D10" s="5" t="n">
        <v>9611</v>
      </c>
    </row>
    <row r="11" spans="1:4">
      <c r="A11" s="4" t="s">
        <v>91</v>
      </c>
      <c r="B11" s="5" t="n">
        <v>55066</v>
      </c>
      <c r="C11" s="5" t="n">
        <v>64090</v>
      </c>
      <c r="D11" s="5" t="n">
        <v>59154</v>
      </c>
    </row>
    <row r="12" spans="1:4">
      <c r="A12" s="4" t="s">
        <v>92</v>
      </c>
      <c r="B12" s="5" t="n">
        <v>1582</v>
      </c>
      <c r="C12" s="5" t="n">
        <v>5811</v>
      </c>
      <c r="D12" s="5" t="n">
        <v>9833</v>
      </c>
    </row>
    <row r="13" spans="1:4">
      <c r="A13" s="4" t="s">
        <v>93</v>
      </c>
      <c r="B13" s="5" t="n">
        <v>15724</v>
      </c>
      <c r="C13" s="5" t="n">
        <v>15453</v>
      </c>
      <c r="D13" s="5" t="n">
        <v>11544</v>
      </c>
    </row>
    <row r="14" spans="1:4">
      <c r="A14" s="4" t="s">
        <v>94</v>
      </c>
      <c r="B14" s="5" t="n">
        <v>13083</v>
      </c>
      <c r="C14" s="5" t="n">
        <v>12776</v>
      </c>
      <c r="D14" s="5" t="n">
        <v>10855</v>
      </c>
    </row>
    <row r="15" spans="1:4">
      <c r="A15" s="4" t="s">
        <v>95</v>
      </c>
      <c r="B15" s="5" t="n">
        <v>1576</v>
      </c>
      <c r="C15" s="5" t="n">
        <v>3093</v>
      </c>
      <c r="D15" s="5" t="n">
        <v>5308</v>
      </c>
    </row>
    <row r="16" spans="1:4">
      <c r="A16" s="4" t="s">
        <v>96</v>
      </c>
      <c r="B16" s="5" t="n">
        <v>0</v>
      </c>
      <c r="C16" s="5" t="n">
        <v>130</v>
      </c>
      <c r="D16" s="5" t="n">
        <v>0</v>
      </c>
    </row>
    <row r="17" spans="1:4">
      <c r="A17" s="4" t="s">
        <v>97</v>
      </c>
      <c r="B17" s="5" t="n">
        <v>44231</v>
      </c>
      <c r="C17" s="5" t="n">
        <v>48273</v>
      </c>
      <c r="D17" s="5" t="n">
        <v>47771</v>
      </c>
    </row>
    <row r="18" spans="1:4">
      <c r="A18" s="4" t="s">
        <v>98</v>
      </c>
      <c r="B18" s="5" t="n">
        <v>131262</v>
      </c>
      <c r="C18" s="5" t="n">
        <v>149626</v>
      </c>
      <c r="D18" s="5" t="n">
        <v>144465</v>
      </c>
    </row>
    <row r="19" spans="1:4">
      <c r="A19" s="4" t="s">
        <v>99</v>
      </c>
      <c r="B19" s="5" t="n">
        <v>-12895</v>
      </c>
      <c r="C19" s="5" t="n">
        <v>-31301</v>
      </c>
      <c r="D19" s="5" t="n">
        <v>-44196</v>
      </c>
    </row>
    <row r="20" spans="1:4">
      <c r="A20" s="3" t="s">
        <v>100</v>
      </c>
    </row>
    <row r="21" spans="1:4">
      <c r="A21" s="4" t="s">
        <v>101</v>
      </c>
      <c r="B21" s="5" t="n">
        <v>45057</v>
      </c>
      <c r="C21" s="5" t="n">
        <v>36041</v>
      </c>
      <c r="D21" s="5" t="n">
        <v>10484</v>
      </c>
    </row>
    <row r="22" spans="1:4">
      <c r="A22" s="4" t="s">
        <v>102</v>
      </c>
      <c r="B22" s="5" t="n">
        <v>-22776</v>
      </c>
      <c r="C22" s="5" t="n">
        <v>-22080</v>
      </c>
      <c r="D22" s="5" t="n">
        <v>-14911</v>
      </c>
    </row>
    <row r="23" spans="1:4">
      <c r="A23" s="4" t="s">
        <v>103</v>
      </c>
      <c r="B23" s="5" t="n">
        <v>985</v>
      </c>
      <c r="C23" s="5" t="n">
        <v>407</v>
      </c>
      <c r="D23" s="5" t="n">
        <v>425</v>
      </c>
    </row>
    <row r="24" spans="1:4">
      <c r="A24" s="4" t="s">
        <v>104</v>
      </c>
      <c r="B24" s="5" t="n">
        <v>23266</v>
      </c>
      <c r="C24" s="5" t="n">
        <v>14368</v>
      </c>
      <c r="D24" s="5" t="n">
        <v>-4002</v>
      </c>
    </row>
    <row r="25" spans="1:4">
      <c r="A25" s="4" t="s">
        <v>105</v>
      </c>
      <c r="B25" s="5" t="n">
        <v>10371</v>
      </c>
      <c r="C25" s="5" t="n">
        <v>-16933</v>
      </c>
      <c r="D25" s="5" t="n">
        <v>-48198</v>
      </c>
    </row>
    <row r="26" spans="1:4">
      <c r="A26" s="4" t="s">
        <v>106</v>
      </c>
      <c r="B26" s="5" t="n">
        <v>-6306</v>
      </c>
      <c r="C26" s="5" t="n">
        <v>38</v>
      </c>
      <c r="D26" s="5" t="n">
        <v>2021</v>
      </c>
    </row>
    <row r="27" spans="1:4">
      <c r="A27" s="4" t="s">
        <v>107</v>
      </c>
      <c r="B27" s="5" t="n">
        <v>4065</v>
      </c>
      <c r="C27" s="5" t="n">
        <v>-16895</v>
      </c>
      <c r="D27" s="5" t="n">
        <v>-46177</v>
      </c>
    </row>
    <row r="28" spans="1:4">
      <c r="A28" s="4" t="s">
        <v>108</v>
      </c>
      <c r="B28" s="5" t="n">
        <v>10371</v>
      </c>
      <c r="C28" s="5" t="n">
        <v>-16933</v>
      </c>
      <c r="D28" s="5" t="n">
        <v>-48198</v>
      </c>
    </row>
    <row r="29" spans="1:4">
      <c r="A29" s="3" t="s">
        <v>109</v>
      </c>
    </row>
    <row r="30" spans="1:4">
      <c r="A30" s="4" t="s">
        <v>110</v>
      </c>
      <c r="B30" s="5" t="n">
        <v>105</v>
      </c>
      <c r="C30" s="5" t="n">
        <v>0</v>
      </c>
      <c r="D30" s="5" t="n">
        <v>0</v>
      </c>
    </row>
    <row r="31" spans="1:4">
      <c r="A31" s="4" t="s">
        <v>111</v>
      </c>
      <c r="B31" s="5" t="n">
        <v>-10</v>
      </c>
      <c r="C31" s="5" t="n">
        <v>-174</v>
      </c>
      <c r="D31" s="5" t="n">
        <v>-286</v>
      </c>
    </row>
    <row r="32" spans="1:4">
      <c r="A32" s="4" t="s">
        <v>112</v>
      </c>
      <c r="B32" s="5" t="n">
        <v>95</v>
      </c>
      <c r="C32" s="5" t="n">
        <v>-174</v>
      </c>
      <c r="D32" s="5" t="n">
        <v>-286</v>
      </c>
    </row>
    <row r="33" spans="1:4">
      <c r="A33" s="4" t="s">
        <v>113</v>
      </c>
      <c r="B33" s="5" t="n">
        <v>10466</v>
      </c>
      <c r="C33" s="5" t="n">
        <v>-17107</v>
      </c>
      <c r="D33" s="5" t="n">
        <v>-48484</v>
      </c>
    </row>
    <row r="34" spans="1:4">
      <c r="A34" s="4" t="s">
        <v>114</v>
      </c>
      <c r="B34" s="5" t="n">
        <v>-6306</v>
      </c>
      <c r="C34" s="5" t="n">
        <v>38</v>
      </c>
      <c r="D34" s="5" t="n">
        <v>2021</v>
      </c>
    </row>
    <row r="35" spans="1:4">
      <c r="A35" s="4" t="s">
        <v>115</v>
      </c>
      <c r="B35" s="6" t="n">
        <v>4160</v>
      </c>
      <c r="C35" s="6" t="n">
        <v>-17069</v>
      </c>
      <c r="D35" s="6" t="n">
        <v>-46463</v>
      </c>
    </row>
    <row r="36" spans="1:4">
      <c r="A36" s="4" t="s">
        <v>116</v>
      </c>
      <c r="B36" s="5" t="n">
        <v>71787</v>
      </c>
      <c r="C36" s="5" t="n">
        <v>70397</v>
      </c>
      <c r="D36" s="5" t="n">
        <v>68008</v>
      </c>
    </row>
    <row r="37" spans="1:4">
      <c r="A37" s="3" t="s">
        <v>117</v>
      </c>
    </row>
    <row r="38" spans="1:4">
      <c r="A38" s="4" t="s">
        <v>118</v>
      </c>
      <c r="B38" s="7" t="n">
        <v>0.06</v>
      </c>
      <c r="C38" s="7" t="n">
        <v>-0.24</v>
      </c>
      <c r="D38"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24</v>
      </c>
    </row>
    <row r="4" spans="1:2">
      <c r="A4" s="4" t="s">
        <v>34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35</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38</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63</v>
      </c>
      <c r="B1" s="2" t="s">
        <v>1</v>
      </c>
    </row>
    <row r="2" spans="1:2">
      <c r="B2" s="2" t="s">
        <v>2</v>
      </c>
    </row>
    <row r="3" spans="1:2">
      <c r="A3" s="3" t="s">
        <v>23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18"/>
    <col customWidth="1" max="6" min="6" width="27"/>
    <col customWidth="1" max="7" min="7" width="46"/>
    <col customWidth="1" max="8" min="8" width="20"/>
    <col customWidth="1" max="9" min="9" width="25"/>
  </cols>
  <sheetData>
    <row r="1" spans="1:9">
      <c r="A1" s="1" t="s">
        <v>119</v>
      </c>
      <c r="B1" s="2" t="s">
        <v>120</v>
      </c>
      <c r="C1" s="2" t="s">
        <v>121</v>
      </c>
      <c r="D1" s="2" t="s">
        <v>122</v>
      </c>
      <c r="E1" s="2" t="s">
        <v>123</v>
      </c>
      <c r="F1" s="2" t="s">
        <v>124</v>
      </c>
      <c r="G1" s="2" t="s">
        <v>125</v>
      </c>
      <c r="H1" s="2" t="s">
        <v>126</v>
      </c>
      <c r="I1" s="2" t="s">
        <v>65</v>
      </c>
    </row>
    <row r="2" spans="1:9">
      <c r="A2" s="4" t="s">
        <v>127</v>
      </c>
      <c r="B2" s="6" t="n">
        <v>517047</v>
      </c>
      <c r="C2" s="6" t="n">
        <v>517047</v>
      </c>
      <c r="D2" s="6" t="n">
        <v>668</v>
      </c>
      <c r="E2" s="6" t="n">
        <v>1</v>
      </c>
      <c r="F2" s="6" t="n">
        <v>590591</v>
      </c>
      <c r="G2" s="6" t="n">
        <v>20</v>
      </c>
      <c r="H2" s="6" t="n">
        <v>-74233</v>
      </c>
      <c r="I2" s="6" t="n">
        <v>0</v>
      </c>
    </row>
    <row r="3" spans="1:9">
      <c r="A3" s="4" t="s">
        <v>128</v>
      </c>
      <c r="D3" s="5" t="n">
        <v>66667000</v>
      </c>
      <c r="E3" s="5" t="n">
        <v>50000</v>
      </c>
    </row>
    <row r="4" spans="1:9">
      <c r="A4" s="3" t="s">
        <v>129</v>
      </c>
    </row>
    <row r="5" spans="1:9">
      <c r="A5" s="4" t="s">
        <v>130</v>
      </c>
      <c r="B5" s="5" t="n">
        <v>22898</v>
      </c>
      <c r="C5" s="5" t="n">
        <v>22898</v>
      </c>
      <c r="D5" s="6" t="n">
        <v>24</v>
      </c>
      <c r="F5" s="5" t="n">
        <v>22874</v>
      </c>
    </row>
    <row r="6" spans="1:9">
      <c r="A6" s="4" t="s">
        <v>131</v>
      </c>
      <c r="D6" s="5" t="n">
        <v>2410000</v>
      </c>
    </row>
    <row r="7" spans="1:9">
      <c r="A7" s="4" t="s">
        <v>132</v>
      </c>
      <c r="D7" s="6" t="n">
        <v>3</v>
      </c>
      <c r="F7" s="5" t="n">
        <v>3330</v>
      </c>
      <c r="H7" s="5" t="n">
        <v>-3333</v>
      </c>
    </row>
    <row r="8" spans="1:9">
      <c r="A8" s="4" t="s">
        <v>133</v>
      </c>
      <c r="D8" s="5" t="n">
        <v>333000</v>
      </c>
    </row>
    <row r="9" spans="1:9">
      <c r="A9" s="4" t="s">
        <v>134</v>
      </c>
      <c r="B9" s="5" t="n">
        <v>-30635</v>
      </c>
      <c r="C9" s="5" t="n">
        <v>-30635</v>
      </c>
      <c r="H9" s="5" t="n">
        <v>-30635</v>
      </c>
    </row>
    <row r="10" spans="1:9">
      <c r="A10" s="4" t="s">
        <v>135</v>
      </c>
      <c r="B10" s="5" t="n">
        <v>-1388</v>
      </c>
      <c r="C10" s="5" t="n">
        <v>-1388</v>
      </c>
      <c r="D10" s="6" t="n">
        <v>-2</v>
      </c>
      <c r="F10" s="5" t="n">
        <v>-1445</v>
      </c>
      <c r="H10" s="5" t="n">
        <v>59</v>
      </c>
    </row>
    <row r="11" spans="1:9">
      <c r="A11" s="4" t="s">
        <v>136</v>
      </c>
      <c r="D11" s="5" t="n">
        <v>-156000</v>
      </c>
    </row>
    <row r="12" spans="1:9">
      <c r="A12" s="4" t="s">
        <v>137</v>
      </c>
      <c r="B12" s="5" t="n">
        <v>-286</v>
      </c>
      <c r="C12" s="5" t="n">
        <v>-286</v>
      </c>
      <c r="G12" s="5" t="n">
        <v>-286</v>
      </c>
    </row>
    <row r="13" spans="1:9">
      <c r="A13" s="4" t="s">
        <v>138</v>
      </c>
      <c r="B13" s="5" t="n">
        <v>18901</v>
      </c>
      <c r="I13" s="5" t="n">
        <v>18901</v>
      </c>
    </row>
    <row r="14" spans="1:9">
      <c r="A14" s="4" t="s">
        <v>139</v>
      </c>
      <c r="B14" s="5" t="n">
        <v>-119</v>
      </c>
      <c r="I14" s="5" t="n">
        <v>-119</v>
      </c>
    </row>
    <row r="15" spans="1:9">
      <c r="A15" s="4" t="s">
        <v>140</v>
      </c>
      <c r="B15" s="5" t="n">
        <v>-9866</v>
      </c>
      <c r="C15" s="5" t="n">
        <v>-1326</v>
      </c>
      <c r="F15" s="5" t="n">
        <v>-1326</v>
      </c>
      <c r="I15" s="5" t="n">
        <v>-8540</v>
      </c>
    </row>
    <row r="16" spans="1:9">
      <c r="A16" s="4" t="s">
        <v>108</v>
      </c>
      <c r="B16" s="5" t="n">
        <v>-48198</v>
      </c>
      <c r="C16" s="5" t="n">
        <v>-46177</v>
      </c>
      <c r="H16" s="5" t="n">
        <v>-46177</v>
      </c>
      <c r="I16" s="5" t="n">
        <v>-2021</v>
      </c>
    </row>
    <row r="17" spans="1:9">
      <c r="A17" s="4" t="s">
        <v>141</v>
      </c>
      <c r="B17" s="5" t="n">
        <v>468354</v>
      </c>
      <c r="C17" s="5" t="n">
        <v>460133</v>
      </c>
      <c r="D17" s="6" t="n">
        <v>693</v>
      </c>
      <c r="E17" s="6" t="n">
        <v>1</v>
      </c>
      <c r="F17" s="5" t="n">
        <v>614024</v>
      </c>
      <c r="G17" s="5" t="n">
        <v>-266</v>
      </c>
      <c r="H17" s="5" t="n">
        <v>-154319</v>
      </c>
      <c r="I17" s="5" t="n">
        <v>8221</v>
      </c>
    </row>
    <row r="18" spans="1:9">
      <c r="A18" s="4" t="s">
        <v>142</v>
      </c>
      <c r="D18" s="5" t="n">
        <v>69254000</v>
      </c>
      <c r="E18" s="5" t="n">
        <v>50000</v>
      </c>
    </row>
    <row r="19" spans="1:9">
      <c r="A19" s="4" t="s">
        <v>127</v>
      </c>
      <c r="B19" s="5" t="n">
        <v>517047</v>
      </c>
      <c r="C19" s="5" t="n">
        <v>517047</v>
      </c>
      <c r="D19" s="6" t="n">
        <v>668</v>
      </c>
      <c r="E19" s="6" t="n">
        <v>1</v>
      </c>
      <c r="F19" s="5" t="n">
        <v>590591</v>
      </c>
      <c r="G19" s="5" t="n">
        <v>20</v>
      </c>
      <c r="H19" s="5" t="n">
        <v>-74233</v>
      </c>
      <c r="I19" s="5" t="n">
        <v>0</v>
      </c>
    </row>
    <row r="20" spans="1:9">
      <c r="A20" s="4" t="s">
        <v>128</v>
      </c>
      <c r="D20" s="5" t="n">
        <v>66667000</v>
      </c>
      <c r="E20" s="5" t="n">
        <v>50000</v>
      </c>
    </row>
    <row r="21" spans="1:9">
      <c r="A21" s="3" t="s">
        <v>129</v>
      </c>
    </row>
    <row r="22" spans="1:9">
      <c r="A22" s="4" t="s">
        <v>130</v>
      </c>
      <c r="B22" s="6" t="n">
        <v>80400</v>
      </c>
    </row>
    <row r="23" spans="1:9">
      <c r="A23" s="4" t="s">
        <v>131</v>
      </c>
      <c r="B23" s="5" t="n">
        <v>7900000</v>
      </c>
    </row>
    <row r="24" spans="1:9">
      <c r="A24" s="4" t="s">
        <v>143</v>
      </c>
      <c r="B24" s="6" t="n">
        <v>392019</v>
      </c>
      <c r="C24" s="5" t="n">
        <v>390593</v>
      </c>
      <c r="D24" s="6" t="n">
        <v>720</v>
      </c>
      <c r="E24" s="6" t="n">
        <v>1</v>
      </c>
      <c r="F24" s="5" t="n">
        <v>642523</v>
      </c>
      <c r="G24" s="5" t="n">
        <v>-345</v>
      </c>
      <c r="H24" s="5" t="n">
        <v>-252306</v>
      </c>
      <c r="I24" s="5" t="n">
        <v>1426</v>
      </c>
    </row>
    <row r="25" spans="1:9">
      <c r="A25" s="4" t="s">
        <v>144</v>
      </c>
      <c r="B25" s="5" t="n">
        <v>72006589</v>
      </c>
      <c r="D25" s="5" t="n">
        <v>72007000</v>
      </c>
      <c r="E25" s="5" t="n">
        <v>50000</v>
      </c>
    </row>
    <row r="26" spans="1:9">
      <c r="A26" s="4" t="s">
        <v>145</v>
      </c>
      <c r="B26" s="6" t="n">
        <v>468354</v>
      </c>
      <c r="C26" s="5" t="n">
        <v>460133</v>
      </c>
      <c r="D26" s="6" t="n">
        <v>693</v>
      </c>
      <c r="E26" s="6" t="n">
        <v>1</v>
      </c>
      <c r="F26" s="5" t="n">
        <v>614024</v>
      </c>
      <c r="G26" s="5" t="n">
        <v>-266</v>
      </c>
      <c r="H26" s="5" t="n">
        <v>-154319</v>
      </c>
      <c r="I26" s="5" t="n">
        <v>8221</v>
      </c>
    </row>
    <row r="27" spans="1:9">
      <c r="A27" s="4" t="s">
        <v>146</v>
      </c>
      <c r="D27" s="5" t="n">
        <v>69254000</v>
      </c>
      <c r="E27" s="5" t="n">
        <v>50000</v>
      </c>
    </row>
    <row r="28" spans="1:9">
      <c r="A28" s="3" t="s">
        <v>129</v>
      </c>
    </row>
    <row r="29" spans="1:9">
      <c r="A29" s="4" t="s">
        <v>130</v>
      </c>
      <c r="B29" s="5" t="n">
        <v>28959</v>
      </c>
      <c r="C29" s="5" t="n">
        <v>28959</v>
      </c>
      <c r="D29" s="6" t="n">
        <v>28</v>
      </c>
      <c r="F29" s="5" t="n">
        <v>28931</v>
      </c>
    </row>
    <row r="30" spans="1:9">
      <c r="A30" s="4" t="s">
        <v>131</v>
      </c>
      <c r="D30" s="5" t="n">
        <v>2865000</v>
      </c>
    </row>
    <row r="31" spans="1:9">
      <c r="A31" s="4" t="s">
        <v>134</v>
      </c>
      <c r="B31" s="5" t="n">
        <v>-42216</v>
      </c>
      <c r="C31" s="5" t="n">
        <v>-42216</v>
      </c>
      <c r="H31" s="5" t="n">
        <v>-42216</v>
      </c>
    </row>
    <row r="32" spans="1:9">
      <c r="A32" s="4" t="s">
        <v>135</v>
      </c>
      <c r="B32" s="5" t="n">
        <v>-5042</v>
      </c>
      <c r="C32" s="5" t="n">
        <v>-5042</v>
      </c>
      <c r="D32" s="6" t="n">
        <v>-5</v>
      </c>
      <c r="F32" s="5" t="n">
        <v>-5101</v>
      </c>
      <c r="H32" s="5" t="n">
        <v>64</v>
      </c>
    </row>
    <row r="33" spans="1:9">
      <c r="A33" s="4" t="s">
        <v>136</v>
      </c>
      <c r="D33" s="5" t="n">
        <v>-502000</v>
      </c>
    </row>
    <row r="34" spans="1:9">
      <c r="A34" s="4" t="s">
        <v>137</v>
      </c>
      <c r="B34" s="5" t="n">
        <v>-174</v>
      </c>
      <c r="C34" s="5" t="n">
        <v>-174</v>
      </c>
      <c r="G34" s="5" t="n">
        <v>-174</v>
      </c>
    </row>
    <row r="35" spans="1:9">
      <c r="A35" s="4" t="s">
        <v>147</v>
      </c>
      <c r="B35" s="5" t="n">
        <v>151</v>
      </c>
      <c r="I35" s="5" t="n">
        <v>151</v>
      </c>
    </row>
    <row r="36" spans="1:9">
      <c r="A36" s="4" t="s">
        <v>140</v>
      </c>
      <c r="B36" s="5" t="n">
        <v>0</v>
      </c>
      <c r="C36" s="5" t="n">
        <v>481</v>
      </c>
      <c r="F36" s="5" t="n">
        <v>481</v>
      </c>
      <c r="I36" s="5" t="n">
        <v>-481</v>
      </c>
    </row>
    <row r="37" spans="1:9">
      <c r="A37" s="4" t="s">
        <v>108</v>
      </c>
      <c r="B37" s="5" t="n">
        <v>-16933</v>
      </c>
      <c r="C37" s="5" t="n">
        <v>-16895</v>
      </c>
      <c r="H37" s="5" t="n">
        <v>-16895</v>
      </c>
      <c r="I37" s="5" t="n">
        <v>-38</v>
      </c>
    </row>
    <row r="38" spans="1:9">
      <c r="A38" s="4" t="s">
        <v>148</v>
      </c>
      <c r="B38" s="6" t="n">
        <v>433099</v>
      </c>
      <c r="C38" s="5" t="n">
        <v>425246</v>
      </c>
      <c r="D38" s="6" t="n">
        <v>716</v>
      </c>
      <c r="E38" s="6" t="n">
        <v>1</v>
      </c>
      <c r="F38" s="5" t="n">
        <v>638335</v>
      </c>
      <c r="G38" s="5" t="n">
        <v>-440</v>
      </c>
      <c r="H38" s="5" t="n">
        <v>-213366</v>
      </c>
      <c r="I38" s="5" t="n">
        <v>7853</v>
      </c>
    </row>
    <row r="39" spans="1:9">
      <c r="A39" s="4" t="s">
        <v>149</v>
      </c>
      <c r="B39" s="5" t="n">
        <v>71617117</v>
      </c>
      <c r="D39" s="5" t="n">
        <v>71617000</v>
      </c>
      <c r="E39" s="5" t="n">
        <v>50000</v>
      </c>
    </row>
    <row r="40" spans="1:9">
      <c r="A40" s="3" t="s">
        <v>129</v>
      </c>
    </row>
    <row r="41" spans="1:9">
      <c r="A41" s="4" t="s">
        <v>130</v>
      </c>
      <c r="B41" s="6" t="n">
        <v>28497</v>
      </c>
      <c r="C41" s="5" t="n">
        <v>28497</v>
      </c>
      <c r="D41" s="6" t="n">
        <v>26</v>
      </c>
      <c r="F41" s="5" t="n">
        <v>28471</v>
      </c>
    </row>
    <row r="42" spans="1:9">
      <c r="A42" s="4" t="s">
        <v>131</v>
      </c>
      <c r="D42" s="5" t="n">
        <v>2642000</v>
      </c>
    </row>
    <row r="43" spans="1:9">
      <c r="A43" s="4" t="s">
        <v>134</v>
      </c>
      <c r="B43" s="5" t="n">
        <v>-43005</v>
      </c>
      <c r="C43" s="5" t="n">
        <v>-43005</v>
      </c>
      <c r="H43" s="5" t="n">
        <v>-43005</v>
      </c>
    </row>
    <row r="44" spans="1:9">
      <c r="A44" s="4" t="s">
        <v>135</v>
      </c>
      <c r="B44" s="6" t="n">
        <v>-24305</v>
      </c>
      <c r="C44" s="5" t="n">
        <v>-24305</v>
      </c>
      <c r="D44" s="6" t="n">
        <v>-22</v>
      </c>
      <c r="F44" s="5" t="n">
        <v>-24283</v>
      </c>
    </row>
    <row r="45" spans="1:9">
      <c r="A45" s="4" t="s">
        <v>136</v>
      </c>
      <c r="B45" s="5" t="n">
        <v>-2252000</v>
      </c>
      <c r="D45" s="5" t="n">
        <v>-2252000</v>
      </c>
    </row>
    <row r="46" spans="1:9">
      <c r="A46" s="4" t="s">
        <v>137</v>
      </c>
      <c r="B46" s="6" t="n">
        <v>95</v>
      </c>
      <c r="C46" s="5" t="n">
        <v>95</v>
      </c>
      <c r="G46" s="5" t="n">
        <v>95</v>
      </c>
    </row>
    <row r="47" spans="1:9">
      <c r="A47" s="4" t="s">
        <v>150</v>
      </c>
      <c r="B47" s="5" t="n">
        <v>-3613</v>
      </c>
      <c r="I47" s="5" t="n">
        <v>-3613</v>
      </c>
    </row>
    <row r="48" spans="1:9">
      <c r="A48" s="4" t="s">
        <v>139</v>
      </c>
      <c r="B48" s="5" t="n">
        <v>-9120</v>
      </c>
      <c r="I48" s="5" t="n">
        <v>-9120</v>
      </c>
    </row>
    <row r="49" spans="1:9">
      <c r="A49" s="4" t="s">
        <v>108</v>
      </c>
      <c r="B49" s="5" t="n">
        <v>10371</v>
      </c>
      <c r="C49" s="5" t="n">
        <v>4065</v>
      </c>
      <c r="H49" s="5" t="n">
        <v>4065</v>
      </c>
      <c r="I49" s="5" t="n">
        <v>6306</v>
      </c>
    </row>
    <row r="50" spans="1:9">
      <c r="A50" s="4" t="s">
        <v>143</v>
      </c>
      <c r="B50" s="6" t="n">
        <v>392019</v>
      </c>
      <c r="C50" s="6" t="n">
        <v>390593</v>
      </c>
      <c r="D50" s="6" t="n">
        <v>720</v>
      </c>
      <c r="E50" s="6" t="n">
        <v>1</v>
      </c>
      <c r="F50" s="6" t="n">
        <v>642523</v>
      </c>
      <c r="G50" s="6" t="n">
        <v>-345</v>
      </c>
      <c r="H50" s="6" t="n">
        <v>-252306</v>
      </c>
      <c r="I50" s="6" t="n">
        <v>1426</v>
      </c>
    </row>
    <row r="51" spans="1:9">
      <c r="A51" s="4" t="s">
        <v>144</v>
      </c>
      <c r="B51" s="5" t="n">
        <v>72006589</v>
      </c>
      <c r="D51" s="5" t="n">
        <v>72007000</v>
      </c>
      <c r="E51"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 customWidth="1" max="6" min="6" width="16"/>
  </cols>
  <sheetData>
    <row r="1" spans="1:6">
      <c r="A1" s="1" t="s">
        <v>383</v>
      </c>
      <c r="B1" s="2" t="s">
        <v>1</v>
      </c>
      <c r="E1" s="2" t="s">
        <v>384</v>
      </c>
      <c r="F1" s="2" t="s">
        <v>385</v>
      </c>
    </row>
    <row r="2" spans="1:6">
      <c r="B2" s="2" t="s">
        <v>2</v>
      </c>
      <c r="C2" s="2" t="s">
        <v>30</v>
      </c>
      <c r="D2" s="2" t="s">
        <v>82</v>
      </c>
      <c r="E2" s="2" t="s">
        <v>2</v>
      </c>
      <c r="F2" s="2" t="s">
        <v>386</v>
      </c>
    </row>
    <row r="3" spans="1:6">
      <c r="A3" s="3" t="s">
        <v>387</v>
      </c>
    </row>
    <row r="4" spans="1:6">
      <c r="A4" s="4" t="s">
        <v>388</v>
      </c>
      <c r="E4" s="5" t="n">
        <v>7900000</v>
      </c>
      <c r="F4" s="5" t="n">
        <v>1200000</v>
      </c>
    </row>
    <row r="5" spans="1:6">
      <c r="A5" s="4" t="s">
        <v>130</v>
      </c>
      <c r="B5" s="6" t="n">
        <v>28497</v>
      </c>
      <c r="C5" s="6" t="n">
        <v>28959</v>
      </c>
      <c r="D5" s="6" t="n">
        <v>22898</v>
      </c>
      <c r="E5" s="6" t="n">
        <v>80400</v>
      </c>
    </row>
    <row r="6" spans="1:6">
      <c r="A6" s="4" t="s">
        <v>122</v>
      </c>
    </row>
    <row r="7" spans="1:6">
      <c r="A7" s="3" t="s">
        <v>387</v>
      </c>
    </row>
    <row r="8" spans="1:6">
      <c r="A8" s="4" t="s">
        <v>389</v>
      </c>
      <c r="F8" s="6" t="n">
        <v>645800</v>
      </c>
    </row>
    <row r="9" spans="1:6">
      <c r="A9" s="4" t="s">
        <v>390</v>
      </c>
      <c r="F9" s="5" t="n">
        <v>64900000</v>
      </c>
    </row>
    <row r="10" spans="1:6">
      <c r="A10" s="4" t="s">
        <v>391</v>
      </c>
    </row>
    <row r="11" spans="1:6">
      <c r="A11" s="3" t="s">
        <v>387</v>
      </c>
    </row>
    <row r="12" spans="1:6">
      <c r="A12" s="4" t="s">
        <v>390</v>
      </c>
      <c r="F12" s="5" t="n">
        <v>2760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9"/>
    <col customWidth="1" max="3" min="3" width="47"/>
    <col customWidth="1" max="4" min="4" width="29"/>
    <col customWidth="1" max="5" min="5" width="21"/>
  </cols>
  <sheetData>
    <row r="1" spans="1:5">
      <c r="A1" s="1" t="s">
        <v>392</v>
      </c>
      <c r="B1" s="2" t="s">
        <v>393</v>
      </c>
      <c r="C1" s="2" t="s">
        <v>1</v>
      </c>
    </row>
    <row r="2" spans="1:5">
      <c r="B2" s="2" t="s">
        <v>394</v>
      </c>
      <c r="C2" s="2" t="s">
        <v>395</v>
      </c>
      <c r="D2" s="2" t="s">
        <v>394</v>
      </c>
      <c r="E2" s="2" t="s">
        <v>396</v>
      </c>
    </row>
    <row r="3" spans="1:5">
      <c r="A3" s="3" t="s">
        <v>397</v>
      </c>
    </row>
    <row r="4" spans="1:5">
      <c r="A4" s="4" t="s">
        <v>398</v>
      </c>
      <c r="B4" s="5" t="n">
        <v>2</v>
      </c>
      <c r="C4" s="5" t="n">
        <v>0</v>
      </c>
      <c r="D4" s="5" t="n">
        <v>3</v>
      </c>
    </row>
    <row r="5" spans="1:5">
      <c r="A5" s="3" t="s">
        <v>399</v>
      </c>
    </row>
    <row r="6" spans="1:5">
      <c r="A6" s="4" t="s">
        <v>400</v>
      </c>
      <c r="C6" s="6" t="n">
        <v>1000</v>
      </c>
    </row>
    <row r="7" spans="1:5">
      <c r="A7" s="3" t="s">
        <v>401</v>
      </c>
    </row>
    <row r="8" spans="1:5">
      <c r="A8" s="4" t="s">
        <v>402</v>
      </c>
      <c r="C8" s="5" t="n">
        <v>125700000</v>
      </c>
    </row>
    <row r="9" spans="1:5">
      <c r="A9" s="4" t="s">
        <v>403</v>
      </c>
      <c r="C9" s="5" t="n">
        <v>112000000</v>
      </c>
    </row>
    <row r="10" spans="1:5">
      <c r="A10" s="4" t="s">
        <v>404</v>
      </c>
      <c r="C10" s="5" t="n">
        <v>299000</v>
      </c>
    </row>
    <row r="11" spans="1:5">
      <c r="A11" s="3" t="s">
        <v>405</v>
      </c>
    </row>
    <row r="12" spans="1:5">
      <c r="A12" s="4" t="s">
        <v>406</v>
      </c>
      <c r="C12" s="6" t="n">
        <v>0</v>
      </c>
      <c r="D12" s="6" t="n">
        <v>0</v>
      </c>
      <c r="E12" s="6" t="n">
        <v>0</v>
      </c>
    </row>
    <row r="13" spans="1:5">
      <c r="A13" s="3" t="s">
        <v>407</v>
      </c>
    </row>
    <row r="14" spans="1:5">
      <c r="A14" s="4" t="s">
        <v>408</v>
      </c>
      <c r="C14" s="4" t="s">
        <v>409</v>
      </c>
    </row>
    <row r="15" spans="1:5">
      <c r="A15" s="3" t="s">
        <v>410</v>
      </c>
    </row>
    <row r="16" spans="1:5">
      <c r="A16" s="4" t="s">
        <v>411</v>
      </c>
      <c r="C16" s="6" t="n">
        <v>10800000</v>
      </c>
      <c r="D16" s="5" t="n">
        <v>10300000</v>
      </c>
      <c r="E16" s="6" t="n">
        <v>7800000</v>
      </c>
    </row>
    <row r="17" spans="1:5">
      <c r="A17" s="3" t="s">
        <v>412</v>
      </c>
    </row>
    <row r="18" spans="1:5">
      <c r="A18" s="4" t="s">
        <v>413</v>
      </c>
      <c r="B18" s="6" t="n">
        <v>24100</v>
      </c>
      <c r="C18" s="6" t="n">
        <v>5200</v>
      </c>
      <c r="D18" s="5" t="n">
        <v>24100</v>
      </c>
    </row>
    <row r="19" spans="1:5">
      <c r="A19" s="3" t="s">
        <v>414</v>
      </c>
    </row>
    <row r="20" spans="1:5">
      <c r="A20" s="4" t="s">
        <v>415</v>
      </c>
      <c r="C20" s="4" t="s">
        <v>416</v>
      </c>
    </row>
    <row r="21" spans="1:5">
      <c r="A21" s="3" t="s">
        <v>417</v>
      </c>
    </row>
    <row r="22" spans="1:5">
      <c r="A22" s="4" t="s">
        <v>418</v>
      </c>
      <c r="C22" s="5" t="n">
        <v>50000</v>
      </c>
    </row>
    <row r="23" spans="1:5">
      <c r="A23" s="4" t="s">
        <v>419</v>
      </c>
      <c r="C23" s="5" t="n">
        <v>12</v>
      </c>
    </row>
    <row r="24" spans="1:5">
      <c r="A24" s="3" t="s">
        <v>420</v>
      </c>
    </row>
    <row r="25" spans="1:5">
      <c r="A25" s="4" t="s">
        <v>421</v>
      </c>
      <c r="B25" s="5" t="n">
        <v>6513000</v>
      </c>
      <c r="C25" s="6" t="n">
        <v>7125000</v>
      </c>
      <c r="D25" s="5" t="n">
        <v>6513000</v>
      </c>
    </row>
    <row r="26" spans="1:5">
      <c r="A26" s="4" t="s">
        <v>422</v>
      </c>
    </row>
    <row r="27" spans="1:5">
      <c r="A27" s="3" t="s">
        <v>420</v>
      </c>
    </row>
    <row r="28" spans="1:5">
      <c r="A28" s="4" t="s">
        <v>421</v>
      </c>
      <c r="B28" s="5" t="n">
        <v>-6500000</v>
      </c>
      <c r="D28" s="5" t="n">
        <v>-6500000</v>
      </c>
    </row>
    <row r="29" spans="1:5">
      <c r="A29" s="4" t="s">
        <v>423</v>
      </c>
    </row>
    <row r="30" spans="1:5">
      <c r="A30" s="3" t="s">
        <v>420</v>
      </c>
    </row>
    <row r="31" spans="1:5">
      <c r="A31" s="4" t="s">
        <v>421</v>
      </c>
      <c r="B31" s="6" t="n">
        <v>6500000</v>
      </c>
      <c r="D31" s="6" t="n">
        <v>6500000</v>
      </c>
    </row>
    <row r="32" spans="1:5">
      <c r="A32" s="4" t="s">
        <v>424</v>
      </c>
    </row>
    <row r="33" spans="1:5">
      <c r="A33" s="3" t="s">
        <v>417</v>
      </c>
    </row>
    <row r="34" spans="1:5">
      <c r="A34" s="4" t="s">
        <v>419</v>
      </c>
      <c r="C34" s="5" t="n">
        <v>7</v>
      </c>
    </row>
    <row r="35" spans="1:5">
      <c r="A35" s="4" t="s">
        <v>425</v>
      </c>
      <c r="C35" s="4" t="s">
        <v>426</v>
      </c>
    </row>
    <row r="36" spans="1:5">
      <c r="A36" s="4" t="s">
        <v>427</v>
      </c>
    </row>
    <row r="37" spans="1:5">
      <c r="A37" s="3" t="s">
        <v>417</v>
      </c>
    </row>
    <row r="38" spans="1:5">
      <c r="A38" s="4" t="s">
        <v>419</v>
      </c>
      <c r="C38" s="5" t="n">
        <v>2</v>
      </c>
    </row>
    <row r="39" spans="1:5">
      <c r="A39" s="4" t="s">
        <v>425</v>
      </c>
      <c r="C39" s="4" t="s">
        <v>428</v>
      </c>
    </row>
    <row r="40" spans="1:5">
      <c r="A40" s="4" t="s">
        <v>429</v>
      </c>
    </row>
    <row r="41" spans="1:5">
      <c r="A41" s="3" t="s">
        <v>417</v>
      </c>
    </row>
    <row r="42" spans="1:5">
      <c r="A42" s="4" t="s">
        <v>419</v>
      </c>
      <c r="C42" s="5" t="n">
        <v>1</v>
      </c>
    </row>
    <row r="43" spans="1:5">
      <c r="A43" s="4" t="s">
        <v>425</v>
      </c>
      <c r="C43" s="4" t="s">
        <v>430</v>
      </c>
    </row>
    <row r="44" spans="1:5">
      <c r="A44" s="4" t="s">
        <v>431</v>
      </c>
    </row>
    <row r="45" spans="1:5">
      <c r="A45" s="3" t="s">
        <v>417</v>
      </c>
    </row>
    <row r="46" spans="1:5">
      <c r="A46" s="4" t="s">
        <v>419</v>
      </c>
      <c r="C46" s="5" t="n">
        <v>2</v>
      </c>
    </row>
    <row r="47" spans="1:5">
      <c r="A47" s="4" t="s">
        <v>425</v>
      </c>
      <c r="C47" s="4" t="s">
        <v>432</v>
      </c>
    </row>
    <row r="48" spans="1:5">
      <c r="A48" s="4" t="s">
        <v>433</v>
      </c>
    </row>
    <row r="49" spans="1:5">
      <c r="A49" s="3" t="s">
        <v>410</v>
      </c>
    </row>
    <row r="50" spans="1:5">
      <c r="A50" s="4" t="s">
        <v>434</v>
      </c>
      <c r="C50" s="6" t="n">
        <v>56000000</v>
      </c>
    </row>
    <row r="51" spans="1:5">
      <c r="A51" s="4" t="s">
        <v>435</v>
      </c>
      <c r="C51" s="5" t="n">
        <v>368000</v>
      </c>
    </row>
    <row r="52" spans="1:5">
      <c r="A52" s="4" t="s">
        <v>436</v>
      </c>
      <c r="C52" s="5" t="n">
        <v>0</v>
      </c>
    </row>
    <row r="53" spans="1:5">
      <c r="A53" s="4" t="s">
        <v>437</v>
      </c>
    </row>
    <row r="54" spans="1:5">
      <c r="A54" s="3" t="s">
        <v>410</v>
      </c>
    </row>
    <row r="55" spans="1:5">
      <c r="A55" s="4" t="s">
        <v>434</v>
      </c>
      <c r="C55" s="5" t="n">
        <v>325000</v>
      </c>
    </row>
    <row r="56" spans="1:5">
      <c r="A56" s="4" t="s">
        <v>435</v>
      </c>
      <c r="C56" s="5" t="n">
        <v>216000</v>
      </c>
    </row>
    <row r="57" spans="1:5">
      <c r="A57" s="4" t="s">
        <v>438</v>
      </c>
      <c r="C57" s="5" t="n">
        <v>148000</v>
      </c>
    </row>
    <row r="58" spans="1:5">
      <c r="A58" s="4" t="s">
        <v>439</v>
      </c>
      <c r="C58" s="5" t="n">
        <v>80000</v>
      </c>
    </row>
    <row r="59" spans="1:5">
      <c r="A59" s="4" t="s">
        <v>440</v>
      </c>
      <c r="C59" s="6" t="n">
        <v>15000</v>
      </c>
    </row>
    <row r="60" spans="1:5">
      <c r="A60" s="4" t="s">
        <v>441</v>
      </c>
    </row>
    <row r="61" spans="1:5">
      <c r="A61" s="3" t="s">
        <v>401</v>
      </c>
    </row>
    <row r="62" spans="1:5">
      <c r="A62" s="4" t="s">
        <v>442</v>
      </c>
      <c r="C62" s="4" t="s">
        <v>443</v>
      </c>
    </row>
    <row r="63" spans="1:5">
      <c r="A63" s="4" t="s">
        <v>444</v>
      </c>
    </row>
    <row r="64" spans="1:5">
      <c r="A64" s="3" t="s">
        <v>401</v>
      </c>
    </row>
    <row r="65" spans="1:5">
      <c r="A65" s="4" t="s">
        <v>442</v>
      </c>
      <c r="C65" s="4" t="s">
        <v>445</v>
      </c>
    </row>
    <row r="66" spans="1:5">
      <c r="A66" s="4" t="s">
        <v>446</v>
      </c>
    </row>
    <row r="67" spans="1:5">
      <c r="A67" s="3" t="s">
        <v>401</v>
      </c>
    </row>
    <row r="68" spans="1:5">
      <c r="A68" s="4" t="s">
        <v>442</v>
      </c>
      <c r="C68" s="4" t="s">
        <v>447</v>
      </c>
    </row>
    <row r="69" spans="1:5">
      <c r="A69" s="4" t="s">
        <v>448</v>
      </c>
    </row>
    <row r="70" spans="1:5">
      <c r="A70" s="3" t="s">
        <v>399</v>
      </c>
    </row>
    <row r="71" spans="1:5">
      <c r="A71" s="4" t="s">
        <v>449</v>
      </c>
      <c r="C71" s="4" t="s">
        <v>450</v>
      </c>
    </row>
    <row r="72" spans="1:5">
      <c r="A72" s="4" t="s">
        <v>451</v>
      </c>
    </row>
    <row r="73" spans="1:5">
      <c r="A73" s="3" t="s">
        <v>397</v>
      </c>
    </row>
    <row r="74" spans="1:5">
      <c r="A74" s="4" t="s">
        <v>452</v>
      </c>
      <c r="C74" s="4" t="s">
        <v>453</v>
      </c>
    </row>
    <row r="75" spans="1:5">
      <c r="A75" s="4" t="s">
        <v>454</v>
      </c>
    </row>
    <row r="76" spans="1:5">
      <c r="A76" s="3" t="s">
        <v>399</v>
      </c>
    </row>
    <row r="77" spans="1:5">
      <c r="A77" s="4" t="s">
        <v>455</v>
      </c>
      <c r="C77" s="4" t="s">
        <v>40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18"/>
  </cols>
  <sheetData>
    <row r="1" spans="1:2">
      <c r="A1" s="1" t="s">
        <v>456</v>
      </c>
      <c r="B1" s="2" t="s">
        <v>457</v>
      </c>
    </row>
    <row r="2" spans="1:2">
      <c r="A2" s="3" t="s">
        <v>458</v>
      </c>
    </row>
    <row r="3" spans="1:2">
      <c r="A3" s="4" t="s">
        <v>459</v>
      </c>
      <c r="B3" s="5" t="n">
        <v>9022</v>
      </c>
    </row>
    <row r="4" spans="1:2">
      <c r="A4" s="4" t="s">
        <v>460</v>
      </c>
    </row>
    <row r="5" spans="1:2">
      <c r="A5" s="3" t="s">
        <v>458</v>
      </c>
    </row>
    <row r="6" spans="1:2">
      <c r="A6" s="4" t="s">
        <v>459</v>
      </c>
      <c r="B6" s="5" t="n">
        <v>133</v>
      </c>
    </row>
    <row r="7" spans="1:2">
      <c r="A7" s="4" t="s">
        <v>461</v>
      </c>
    </row>
    <row r="8" spans="1:2">
      <c r="A8" s="3" t="s">
        <v>458</v>
      </c>
    </row>
    <row r="9" spans="1:2">
      <c r="A9" s="4" t="s">
        <v>459</v>
      </c>
      <c r="B9" s="5" t="n">
        <v>156</v>
      </c>
    </row>
    <row r="10" spans="1:2">
      <c r="A10" s="4" t="s">
        <v>462</v>
      </c>
    </row>
    <row r="11" spans="1:2">
      <c r="A11" s="3" t="s">
        <v>458</v>
      </c>
    </row>
    <row r="12" spans="1:2">
      <c r="A12" s="4" t="s">
        <v>459</v>
      </c>
      <c r="B12" s="5" t="n">
        <v>976</v>
      </c>
    </row>
    <row r="13" spans="1:2">
      <c r="A13" s="4" t="s">
        <v>463</v>
      </c>
    </row>
    <row r="14" spans="1:2">
      <c r="A14" s="3" t="s">
        <v>458</v>
      </c>
    </row>
    <row r="15" spans="1:2">
      <c r="A15" s="4" t="s">
        <v>459</v>
      </c>
      <c r="B15" s="5" t="n">
        <v>216</v>
      </c>
    </row>
    <row r="16" spans="1:2">
      <c r="A16" s="4" t="s">
        <v>464</v>
      </c>
    </row>
    <row r="17" spans="1:2">
      <c r="A17" s="3" t="s">
        <v>458</v>
      </c>
    </row>
    <row r="18" spans="1:2">
      <c r="A18" s="4" t="s">
        <v>459</v>
      </c>
      <c r="B18" s="5" t="n">
        <v>166</v>
      </c>
    </row>
    <row r="19" spans="1:2">
      <c r="A19" s="4" t="s">
        <v>465</v>
      </c>
    </row>
    <row r="20" spans="1:2">
      <c r="A20" s="3" t="s">
        <v>458</v>
      </c>
    </row>
    <row r="21" spans="1:2">
      <c r="A21" s="4" t="s">
        <v>459</v>
      </c>
      <c r="B21" s="5" t="n">
        <v>206</v>
      </c>
    </row>
    <row r="22" spans="1:2">
      <c r="A22" s="4" t="s">
        <v>466</v>
      </c>
    </row>
    <row r="23" spans="1:2">
      <c r="A23" s="3" t="s">
        <v>458</v>
      </c>
    </row>
    <row r="24" spans="1:2">
      <c r="A24" s="4" t="s">
        <v>459</v>
      </c>
      <c r="B24" s="5" t="n">
        <v>271</v>
      </c>
    </row>
    <row r="25" spans="1:2">
      <c r="A25" s="4" t="s">
        <v>467</v>
      </c>
    </row>
    <row r="26" spans="1:2">
      <c r="A26" s="3" t="s">
        <v>458</v>
      </c>
    </row>
    <row r="27" spans="1:2">
      <c r="A27" s="4" t="s">
        <v>459</v>
      </c>
      <c r="B27" s="5" t="n">
        <v>412</v>
      </c>
    </row>
    <row r="28" spans="1:2">
      <c r="A28" s="4" t="s">
        <v>468</v>
      </c>
    </row>
    <row r="29" spans="1:2">
      <c r="A29" s="3" t="s">
        <v>458</v>
      </c>
    </row>
    <row r="30" spans="1:2">
      <c r="A30" s="4" t="s">
        <v>459</v>
      </c>
      <c r="B30" s="5" t="n">
        <v>208</v>
      </c>
    </row>
    <row r="31" spans="1:2">
      <c r="A31" s="4" t="s">
        <v>469</v>
      </c>
    </row>
    <row r="32" spans="1:2">
      <c r="A32" s="3" t="s">
        <v>458</v>
      </c>
    </row>
    <row r="33" spans="1:2">
      <c r="A33" s="4" t="s">
        <v>459</v>
      </c>
      <c r="B33" s="5" t="n">
        <v>276</v>
      </c>
    </row>
    <row r="34" spans="1:2">
      <c r="A34" s="4" t="s">
        <v>470</v>
      </c>
    </row>
    <row r="35" spans="1:2">
      <c r="A35" s="3" t="s">
        <v>458</v>
      </c>
    </row>
    <row r="36" spans="1:2">
      <c r="A36" s="4" t="s">
        <v>459</v>
      </c>
      <c r="B36" s="5" t="n">
        <v>224</v>
      </c>
    </row>
    <row r="37" spans="1:2">
      <c r="A37" s="4" t="s">
        <v>471</v>
      </c>
    </row>
    <row r="38" spans="1:2">
      <c r="A38" s="3" t="s">
        <v>458</v>
      </c>
    </row>
    <row r="39" spans="1:2">
      <c r="A39" s="4" t="s">
        <v>459</v>
      </c>
      <c r="B39" s="5" t="n">
        <v>314</v>
      </c>
    </row>
    <row r="40" spans="1:2">
      <c r="A40" s="4" t="s">
        <v>472</v>
      </c>
    </row>
    <row r="41" spans="1:2">
      <c r="A41" s="3" t="s">
        <v>458</v>
      </c>
    </row>
    <row r="42" spans="1:2">
      <c r="A42" s="4" t="s">
        <v>459</v>
      </c>
      <c r="B42" s="5" t="n">
        <v>339</v>
      </c>
    </row>
    <row r="43" spans="1:2">
      <c r="A43" s="4" t="s">
        <v>473</v>
      </c>
    </row>
    <row r="44" spans="1:2">
      <c r="A44" s="3" t="s">
        <v>458</v>
      </c>
    </row>
    <row r="45" spans="1:2">
      <c r="A45" s="4" t="s">
        <v>459</v>
      </c>
      <c r="B45" s="5" t="n">
        <v>403</v>
      </c>
    </row>
    <row r="46" spans="1:2">
      <c r="A46" s="4" t="s">
        <v>474</v>
      </c>
    </row>
    <row r="47" spans="1:2">
      <c r="A47" s="3" t="s">
        <v>458</v>
      </c>
    </row>
    <row r="48" spans="1:2">
      <c r="A48" s="4" t="s">
        <v>459</v>
      </c>
      <c r="B48" s="5" t="n">
        <v>352</v>
      </c>
    </row>
    <row r="49" spans="1:2">
      <c r="A49" s="4" t="s">
        <v>475</v>
      </c>
    </row>
    <row r="50" spans="1:2">
      <c r="A50" s="3" t="s">
        <v>458</v>
      </c>
    </row>
    <row r="51" spans="1:2">
      <c r="A51" s="4" t="s">
        <v>459</v>
      </c>
      <c r="B51" s="5" t="n">
        <v>146</v>
      </c>
    </row>
    <row r="52" spans="1:2">
      <c r="A52" s="4" t="s">
        <v>476</v>
      </c>
    </row>
    <row r="53" spans="1:2">
      <c r="A53" s="3" t="s">
        <v>458</v>
      </c>
    </row>
    <row r="54" spans="1:2">
      <c r="A54" s="4" t="s">
        <v>459</v>
      </c>
      <c r="B54" s="5" t="n">
        <v>160</v>
      </c>
    </row>
    <row r="55" spans="1:2">
      <c r="A55" s="4" t="s">
        <v>477</v>
      </c>
    </row>
    <row r="56" spans="1:2">
      <c r="A56" s="3" t="s">
        <v>458</v>
      </c>
    </row>
    <row r="57" spans="1:2">
      <c r="A57" s="4" t="s">
        <v>459</v>
      </c>
      <c r="B57" s="5" t="n">
        <v>342</v>
      </c>
    </row>
    <row r="58" spans="1:2">
      <c r="A58" s="4" t="s">
        <v>478</v>
      </c>
    </row>
    <row r="59" spans="1:2">
      <c r="A59" s="3" t="s">
        <v>458</v>
      </c>
    </row>
    <row r="60" spans="1:2">
      <c r="A60" s="4" t="s">
        <v>459</v>
      </c>
      <c r="B60" s="5" t="n">
        <v>248</v>
      </c>
    </row>
    <row r="61" spans="1:2">
      <c r="A61" s="4" t="s">
        <v>479</v>
      </c>
    </row>
    <row r="62" spans="1:2">
      <c r="A62" s="3" t="s">
        <v>458</v>
      </c>
    </row>
    <row r="63" spans="1:2">
      <c r="A63" s="4" t="s">
        <v>459</v>
      </c>
      <c r="B63" s="5" t="n">
        <v>142</v>
      </c>
    </row>
    <row r="64" spans="1:2">
      <c r="A64" s="4" t="s">
        <v>480</v>
      </c>
    </row>
    <row r="65" spans="1:2">
      <c r="A65" s="3" t="s">
        <v>458</v>
      </c>
    </row>
    <row r="66" spans="1:2">
      <c r="A66" s="4" t="s">
        <v>459</v>
      </c>
      <c r="B66" s="5" t="n">
        <v>194</v>
      </c>
    </row>
    <row r="67" spans="1:2">
      <c r="A67" s="4" t="s">
        <v>481</v>
      </c>
    </row>
    <row r="68" spans="1:2">
      <c r="A68" s="3" t="s">
        <v>458</v>
      </c>
    </row>
    <row r="69" spans="1:2">
      <c r="A69" s="4" t="s">
        <v>459</v>
      </c>
      <c r="B69" s="5" t="n">
        <v>165</v>
      </c>
    </row>
    <row r="70" spans="1:2">
      <c r="A70" s="4" t="s">
        <v>482</v>
      </c>
    </row>
    <row r="71" spans="1:2">
      <c r="A71" s="3" t="s">
        <v>458</v>
      </c>
    </row>
    <row r="72" spans="1:2">
      <c r="A72" s="4" t="s">
        <v>459</v>
      </c>
      <c r="B72" s="5" t="n">
        <v>228</v>
      </c>
    </row>
    <row r="73" spans="1:2">
      <c r="A73" s="4" t="s">
        <v>483</v>
      </c>
    </row>
    <row r="74" spans="1:2">
      <c r="A74" s="3" t="s">
        <v>458</v>
      </c>
    </row>
    <row r="75" spans="1:2">
      <c r="A75" s="4" t="s">
        <v>459</v>
      </c>
      <c r="B75" s="5" t="n">
        <v>324</v>
      </c>
    </row>
    <row r="76" spans="1:2">
      <c r="A76" s="4" t="s">
        <v>484</v>
      </c>
    </row>
    <row r="77" spans="1:2">
      <c r="A77" s="3" t="s">
        <v>458</v>
      </c>
    </row>
    <row r="78" spans="1:2">
      <c r="A78" s="4" t="s">
        <v>459</v>
      </c>
      <c r="B78" s="5" t="n">
        <v>536</v>
      </c>
    </row>
    <row r="79" spans="1:2">
      <c r="A79" s="4" t="s">
        <v>485</v>
      </c>
    </row>
    <row r="80" spans="1:2">
      <c r="A80" s="3" t="s">
        <v>458</v>
      </c>
    </row>
    <row r="81" spans="1:2">
      <c r="A81" s="4" t="s">
        <v>459</v>
      </c>
      <c r="B81" s="5" t="n">
        <v>208</v>
      </c>
    </row>
    <row r="82" spans="1:2">
      <c r="A82" s="4" t="s">
        <v>486</v>
      </c>
    </row>
    <row r="83" spans="1:2">
      <c r="A83" s="3" t="s">
        <v>458</v>
      </c>
    </row>
    <row r="84" spans="1:2">
      <c r="A84" s="4" t="s">
        <v>459</v>
      </c>
      <c r="B84" s="5" t="n">
        <v>458</v>
      </c>
    </row>
    <row r="85" spans="1:2">
      <c r="A85" s="4" t="s">
        <v>487</v>
      </c>
    </row>
    <row r="86" spans="1:2">
      <c r="A86" s="3" t="s">
        <v>458</v>
      </c>
    </row>
    <row r="87" spans="1:2">
      <c r="A87" s="4" t="s">
        <v>459</v>
      </c>
      <c r="B87" s="5" t="n">
        <v>295</v>
      </c>
    </row>
    <row r="88" spans="1:2">
      <c r="A88" s="4" t="s">
        <v>488</v>
      </c>
    </row>
    <row r="89" spans="1:2">
      <c r="A89" s="3" t="s">
        <v>458</v>
      </c>
    </row>
    <row r="90" spans="1:2">
      <c r="A90" s="4" t="s">
        <v>459</v>
      </c>
      <c r="B90" s="5" t="n">
        <v>400</v>
      </c>
    </row>
    <row r="91" spans="1:2">
      <c r="A91" s="4" t="s">
        <v>489</v>
      </c>
    </row>
    <row r="92" spans="1:2">
      <c r="A92" s="3" t="s">
        <v>458</v>
      </c>
    </row>
    <row r="93" spans="1:2">
      <c r="A93" s="4" t="s">
        <v>459</v>
      </c>
      <c r="B93" s="5" t="n">
        <v>524</v>
      </c>
    </row>
    <row r="94" spans="1:2">
      <c r="A94" s="4" t="s">
        <v>451</v>
      </c>
    </row>
    <row r="95" spans="1:2">
      <c r="A95" s="3" t="s">
        <v>458</v>
      </c>
    </row>
    <row r="96" spans="1:2">
      <c r="A96" s="4" t="s">
        <v>490</v>
      </c>
      <c r="B96" s="4" t="s">
        <v>453</v>
      </c>
    </row>
    <row r="97" spans="1:2">
      <c r="A97" s="4" t="s">
        <v>491</v>
      </c>
    </row>
    <row r="98" spans="1:2">
      <c r="A98" s="3" t="s">
        <v>458</v>
      </c>
    </row>
    <row r="99" spans="1:2">
      <c r="A99" s="4" t="s">
        <v>490</v>
      </c>
      <c r="B99" s="4" t="s">
        <v>492</v>
      </c>
    </row>
    <row r="100" spans="1:2">
      <c r="A100" s="4" t="s">
        <v>493</v>
      </c>
    </row>
    <row r="101" spans="1:2">
      <c r="A101" s="3" t="s">
        <v>458</v>
      </c>
    </row>
    <row r="102" spans="1:2">
      <c r="A102" s="4" t="s">
        <v>490</v>
      </c>
      <c r="B102" s="4" t="s">
        <v>494</v>
      </c>
    </row>
    <row r="103" spans="1:2">
      <c r="A103" s="4" t="s">
        <v>495</v>
      </c>
    </row>
    <row r="104" spans="1:2">
      <c r="A104" s="3" t="s">
        <v>458</v>
      </c>
    </row>
    <row r="105" spans="1:2">
      <c r="A105" s="4" t="s">
        <v>459</v>
      </c>
      <c r="B105" s="5" t="n">
        <v>188</v>
      </c>
    </row>
    <row r="106" spans="1:2">
      <c r="A106" s="4" t="s">
        <v>490</v>
      </c>
      <c r="B106" s="4" t="s">
        <v>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497</v>
      </c>
      <c r="B1" s="2" t="s">
        <v>1</v>
      </c>
    </row>
    <row r="2" spans="1:2">
      <c r="B2" s="2" t="s">
        <v>2</v>
      </c>
    </row>
    <row r="3" spans="1:2">
      <c r="A3" s="4" t="s">
        <v>498</v>
      </c>
    </row>
    <row r="4" spans="1:2">
      <c r="A4" s="3" t="s">
        <v>499</v>
      </c>
    </row>
    <row r="5" spans="1:2">
      <c r="A5" s="4" t="s">
        <v>455</v>
      </c>
      <c r="B5" s="4" t="s">
        <v>500</v>
      </c>
    </row>
    <row r="6" spans="1:2">
      <c r="A6" s="4" t="s">
        <v>501</v>
      </c>
    </row>
    <row r="7" spans="1:2">
      <c r="A7" s="3" t="s">
        <v>499</v>
      </c>
    </row>
    <row r="8" spans="1:2">
      <c r="A8" s="4" t="s">
        <v>455</v>
      </c>
      <c r="B8" s="4" t="s">
        <v>502</v>
      </c>
    </row>
    <row r="9" spans="1:2">
      <c r="A9" s="4" t="s">
        <v>503</v>
      </c>
    </row>
    <row r="10" spans="1:2">
      <c r="A10" s="3" t="s">
        <v>499</v>
      </c>
    </row>
    <row r="11" spans="1:2">
      <c r="A11" s="4" t="s">
        <v>455</v>
      </c>
      <c r="B11"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82</v>
      </c>
    </row>
    <row r="3" spans="1:4">
      <c r="A3" s="3" t="s">
        <v>505</v>
      </c>
    </row>
    <row r="4" spans="1:4">
      <c r="A4" s="4" t="s">
        <v>506</v>
      </c>
      <c r="B4" s="6" t="n">
        <v>28497</v>
      </c>
      <c r="C4" s="6" t="n">
        <v>28959</v>
      </c>
      <c r="D4" s="6" t="n">
        <v>22898</v>
      </c>
    </row>
    <row r="5" spans="1:4">
      <c r="A5" s="4" t="s">
        <v>507</v>
      </c>
      <c r="B5" s="5" t="n">
        <v>0</v>
      </c>
      <c r="C5" s="5" t="n">
        <v>0</v>
      </c>
      <c r="D5" s="5" t="n">
        <v>3333</v>
      </c>
    </row>
    <row r="6" spans="1:4">
      <c r="A6" s="4" t="s">
        <v>508</v>
      </c>
      <c r="B6" s="5" t="n">
        <v>2619</v>
      </c>
      <c r="C6" s="5" t="n">
        <v>11167</v>
      </c>
      <c r="D6" s="5" t="n">
        <v>4404</v>
      </c>
    </row>
    <row r="7" spans="1:4">
      <c r="A7" s="4" t="s">
        <v>509</v>
      </c>
      <c r="B7" s="5" t="n">
        <v>1343</v>
      </c>
      <c r="C7" s="5" t="n">
        <v>896</v>
      </c>
      <c r="D7" s="5" t="n">
        <v>947</v>
      </c>
    </row>
    <row r="8" spans="1:4">
      <c r="A8" s="4" t="s">
        <v>510</v>
      </c>
      <c r="B8" s="5" t="n">
        <v>35152</v>
      </c>
    </row>
    <row r="9" spans="1:4">
      <c r="A9" s="4" t="s">
        <v>511</v>
      </c>
      <c r="B9" s="5" t="n">
        <v>55720</v>
      </c>
    </row>
    <row r="10" spans="1:4">
      <c r="A10" s="3" t="s">
        <v>512</v>
      </c>
    </row>
    <row r="11" spans="1:4">
      <c r="A11" s="4" t="s">
        <v>513</v>
      </c>
      <c r="B11" s="5" t="n">
        <v>0</v>
      </c>
      <c r="C11" s="5" t="n">
        <v>40284</v>
      </c>
      <c r="D11" s="5" t="n">
        <v>176935</v>
      </c>
    </row>
    <row r="12" spans="1:4">
      <c r="A12" s="3" t="s">
        <v>514</v>
      </c>
    </row>
    <row r="13" spans="1:4">
      <c r="A13" s="4" t="s">
        <v>515</v>
      </c>
      <c r="B13" s="6" t="n">
        <v>20297</v>
      </c>
      <c r="C13" s="6" t="n">
        <v>20752</v>
      </c>
      <c r="D13" s="6" t="n">
        <v>128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6</v>
      </c>
      <c r="B1" s="2" t="s">
        <v>2</v>
      </c>
      <c r="C1" s="2" t="s">
        <v>30</v>
      </c>
    </row>
    <row r="2" spans="1:3">
      <c r="A2" s="3" t="s">
        <v>204</v>
      </c>
    </row>
    <row r="3" spans="1:3">
      <c r="A3" s="4" t="s">
        <v>517</v>
      </c>
      <c r="B3" s="8" t="n">
        <v>101.6</v>
      </c>
      <c r="C3" s="8" t="n">
        <v>64.0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38</v>
      </c>
      <c r="B3" s="6" t="n">
        <v>10277</v>
      </c>
      <c r="C3" s="6" t="n">
        <v>9987</v>
      </c>
    </row>
    <row r="4" spans="1:3">
      <c r="A4" s="4" t="s">
        <v>520</v>
      </c>
    </row>
    <row r="5" spans="1:3">
      <c r="A5" s="3" t="s">
        <v>519</v>
      </c>
    </row>
    <row r="6" spans="1:3">
      <c r="A6" s="4" t="s">
        <v>38</v>
      </c>
      <c r="B6" s="5" t="n">
        <v>6853</v>
      </c>
      <c r="C6" s="5" t="n">
        <v>5395</v>
      </c>
    </row>
    <row r="7" spans="1:3">
      <c r="A7" s="4" t="s">
        <v>521</v>
      </c>
    </row>
    <row r="8" spans="1:3">
      <c r="A8" s="3" t="s">
        <v>519</v>
      </c>
    </row>
    <row r="9" spans="1:3">
      <c r="A9" s="4" t="s">
        <v>38</v>
      </c>
      <c r="B9" s="5" t="n">
        <v>1854</v>
      </c>
      <c r="C9" s="5" t="n">
        <v>1657</v>
      </c>
    </row>
    <row r="10" spans="1:3">
      <c r="A10" s="4" t="s">
        <v>522</v>
      </c>
    </row>
    <row r="11" spans="1:3">
      <c r="A11" s="3" t="s">
        <v>519</v>
      </c>
    </row>
    <row r="12" spans="1:3">
      <c r="A12" s="4" t="s">
        <v>38</v>
      </c>
      <c r="B12" s="6" t="n">
        <v>1570</v>
      </c>
      <c r="C12" s="6" t="n">
        <v>29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3</v>
      </c>
      <c r="B1" s="2" t="s">
        <v>2</v>
      </c>
      <c r="C1" s="2" t="s">
        <v>30</v>
      </c>
    </row>
    <row r="2" spans="1:3">
      <c r="A2" s="3" t="s">
        <v>208</v>
      </c>
    </row>
    <row r="3" spans="1:3">
      <c r="A3" s="4" t="s">
        <v>524</v>
      </c>
      <c r="B3" s="6" t="n">
        <v>176418</v>
      </c>
      <c r="C3" s="6" t="n">
        <v>180533</v>
      </c>
    </row>
    <row r="4" spans="1:3">
      <c r="A4" s="4" t="s">
        <v>525</v>
      </c>
      <c r="B4" s="5" t="n">
        <v>795665</v>
      </c>
      <c r="C4" s="5" t="n">
        <v>775239</v>
      </c>
    </row>
    <row r="5" spans="1:3">
      <c r="A5" s="4" t="s">
        <v>526</v>
      </c>
      <c r="B5" s="5" t="n">
        <v>32198</v>
      </c>
      <c r="C5" s="5" t="n">
        <v>28928</v>
      </c>
    </row>
    <row r="6" spans="1:3">
      <c r="A6" s="4" t="s">
        <v>527</v>
      </c>
      <c r="B6" s="5" t="n">
        <v>5983</v>
      </c>
      <c r="C6" s="5" t="n">
        <v>2949</v>
      </c>
    </row>
    <row r="7" spans="1:3">
      <c r="A7" s="4" t="s">
        <v>528</v>
      </c>
      <c r="B7" s="5" t="n">
        <v>1010264</v>
      </c>
      <c r="C7" s="5" t="n">
        <v>987649</v>
      </c>
    </row>
    <row r="8" spans="1:3">
      <c r="A8" s="4" t="s">
        <v>529</v>
      </c>
      <c r="B8" s="5" t="n">
        <v>-107810</v>
      </c>
      <c r="C8" s="5" t="n">
        <v>-71151</v>
      </c>
    </row>
    <row r="9" spans="1:3">
      <c r="A9" s="4" t="s">
        <v>32</v>
      </c>
      <c r="B9" s="6" t="n">
        <v>902454</v>
      </c>
      <c r="C9" s="6" t="n">
        <v>916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32</v>
      </c>
    </row>
    <row r="3" spans="1:2">
      <c r="A3" s="4" t="s">
        <v>32</v>
      </c>
      <c r="B3" s="6" t="n">
        <v>25436</v>
      </c>
    </row>
    <row r="4" spans="1:2">
      <c r="A4" s="4" t="s">
        <v>38</v>
      </c>
      <c r="B4" s="5" t="n">
        <v>54</v>
      </c>
    </row>
    <row r="5" spans="1:2">
      <c r="A5" s="4" t="s">
        <v>40</v>
      </c>
      <c r="B5" s="5" t="n">
        <v>2</v>
      </c>
    </row>
    <row r="6" spans="1:2">
      <c r="A6" s="4" t="s">
        <v>42</v>
      </c>
      <c r="B6" s="5" t="n">
        <v>25</v>
      </c>
    </row>
    <row r="7" spans="1:2">
      <c r="A7" s="4" t="s">
        <v>533</v>
      </c>
      <c r="B7" s="5" t="n">
        <v>81</v>
      </c>
    </row>
    <row r="8" spans="1:2">
      <c r="A8" s="3" t="s">
        <v>46</v>
      </c>
    </row>
    <row r="9" spans="1:2">
      <c r="A9" s="4" t="s">
        <v>534</v>
      </c>
      <c r="B9" s="5" t="n">
        <v>16443</v>
      </c>
    </row>
    <row r="10" spans="1:2">
      <c r="A10" s="4" t="s">
        <v>49</v>
      </c>
      <c r="B10" s="5" t="n">
        <v>44</v>
      </c>
    </row>
    <row r="11" spans="1:2">
      <c r="A11" s="4" t="s">
        <v>50</v>
      </c>
      <c r="B11" s="5" t="n">
        <v>176</v>
      </c>
    </row>
    <row r="12" spans="1:2">
      <c r="A12" s="4" t="s">
        <v>53</v>
      </c>
      <c r="B12" s="5" t="n">
        <v>57</v>
      </c>
    </row>
    <row r="13" spans="1:2">
      <c r="A13" s="4" t="s">
        <v>54</v>
      </c>
      <c r="B13" s="5" t="n">
        <v>43</v>
      </c>
    </row>
    <row r="14" spans="1:2">
      <c r="A14" s="4" t="s">
        <v>535</v>
      </c>
      <c r="B14" s="6" t="n">
        <v>16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2</v>
      </c>
    </row>
    <row r="3" spans="1:4">
      <c r="A3" s="3" t="s">
        <v>152</v>
      </c>
    </row>
    <row r="4" spans="1:4">
      <c r="A4" s="4" t="s">
        <v>105</v>
      </c>
      <c r="B4" s="6" t="n">
        <v>10371</v>
      </c>
      <c r="C4" s="6" t="n">
        <v>-16933</v>
      </c>
      <c r="D4" s="6" t="n">
        <v>-48198</v>
      </c>
    </row>
    <row r="5" spans="1:4">
      <c r="A5" s="3" t="s">
        <v>153</v>
      </c>
    </row>
    <row r="6" spans="1:4">
      <c r="A6" s="4" t="s">
        <v>95</v>
      </c>
      <c r="B6" s="5" t="n">
        <v>1576</v>
      </c>
      <c r="C6" s="5" t="n">
        <v>3093</v>
      </c>
      <c r="D6" s="5" t="n">
        <v>5308</v>
      </c>
    </row>
    <row r="7" spans="1:4">
      <c r="A7" s="4" t="s">
        <v>154</v>
      </c>
      <c r="B7" s="5" t="n">
        <v>-680</v>
      </c>
      <c r="C7" s="5" t="n">
        <v>782</v>
      </c>
      <c r="D7" s="5" t="n">
        <v>0</v>
      </c>
    </row>
    <row r="8" spans="1:4">
      <c r="A8" s="4" t="s">
        <v>96</v>
      </c>
      <c r="B8" s="5" t="n">
        <v>0</v>
      </c>
      <c r="C8" s="5" t="n">
        <v>130</v>
      </c>
      <c r="D8" s="5" t="n">
        <v>0</v>
      </c>
    </row>
    <row r="9" spans="1:4">
      <c r="A9" s="4" t="s">
        <v>155</v>
      </c>
      <c r="B9" s="5" t="n">
        <v>791</v>
      </c>
      <c r="C9" s="5" t="n">
        <v>0</v>
      </c>
      <c r="D9" s="5" t="n">
        <v>0</v>
      </c>
    </row>
    <row r="10" spans="1:4">
      <c r="A10" s="4" t="s">
        <v>156</v>
      </c>
      <c r="B10" s="5" t="n">
        <v>-45057</v>
      </c>
      <c r="C10" s="5" t="n">
        <v>-36041</v>
      </c>
      <c r="D10" s="5" t="n">
        <v>-10484</v>
      </c>
    </row>
    <row r="11" spans="1:4">
      <c r="A11" s="4" t="s">
        <v>157</v>
      </c>
      <c r="B11" s="5" t="n">
        <v>44231</v>
      </c>
      <c r="C11" s="5" t="n">
        <v>48273</v>
      </c>
      <c r="D11" s="5" t="n">
        <v>47771</v>
      </c>
    </row>
    <row r="12" spans="1:4">
      <c r="A12" s="4" t="s">
        <v>158</v>
      </c>
      <c r="B12" s="5" t="n">
        <v>2120</v>
      </c>
      <c r="C12" s="5" t="n">
        <v>1839</v>
      </c>
      <c r="D12" s="5" t="n">
        <v>1365</v>
      </c>
    </row>
    <row r="13" spans="1:4">
      <c r="A13" s="4" t="s">
        <v>159</v>
      </c>
      <c r="B13" s="5" t="n">
        <v>-485</v>
      </c>
      <c r="C13" s="5" t="n">
        <v>-779</v>
      </c>
      <c r="D13" s="5" t="n">
        <v>-598</v>
      </c>
    </row>
    <row r="14" spans="1:4">
      <c r="A14" s="4" t="s">
        <v>160</v>
      </c>
      <c r="B14" s="5" t="n">
        <v>105</v>
      </c>
      <c r="C14" s="5" t="n">
        <v>0</v>
      </c>
      <c r="D14" s="5" t="n">
        <v>0</v>
      </c>
    </row>
    <row r="15" spans="1:4">
      <c r="A15" s="4" t="s">
        <v>161</v>
      </c>
      <c r="B15" s="5" t="n">
        <v>-39</v>
      </c>
      <c r="C15" s="5" t="n">
        <v>-39</v>
      </c>
      <c r="D15" s="5" t="n">
        <v>-28</v>
      </c>
    </row>
    <row r="16" spans="1:4">
      <c r="A16" s="3" t="s">
        <v>162</v>
      </c>
    </row>
    <row r="17" spans="1:4">
      <c r="A17" s="4" t="s">
        <v>38</v>
      </c>
      <c r="B17" s="5" t="n">
        <v>-1428</v>
      </c>
      <c r="C17" s="5" t="n">
        <v>-1942</v>
      </c>
      <c r="D17" s="5" t="n">
        <v>-2332</v>
      </c>
    </row>
    <row r="18" spans="1:4">
      <c r="A18" s="4" t="s">
        <v>40</v>
      </c>
      <c r="B18" s="5" t="n">
        <v>55</v>
      </c>
      <c r="C18" s="5" t="n">
        <v>313</v>
      </c>
      <c r="D18" s="5" t="n">
        <v>161</v>
      </c>
    </row>
    <row r="19" spans="1:4">
      <c r="A19" s="4" t="s">
        <v>41</v>
      </c>
      <c r="B19" s="5" t="n">
        <v>-65</v>
      </c>
      <c r="C19" s="5" t="n">
        <v>3</v>
      </c>
      <c r="D19" s="5" t="n">
        <v>-775</v>
      </c>
    </row>
    <row r="20" spans="1:4">
      <c r="A20" s="4" t="s">
        <v>42</v>
      </c>
      <c r="B20" s="5" t="n">
        <v>489</v>
      </c>
      <c r="C20" s="5" t="n">
        <v>886</v>
      </c>
      <c r="D20" s="5" t="n">
        <v>363</v>
      </c>
    </row>
    <row r="21" spans="1:4">
      <c r="A21" s="4" t="s">
        <v>163</v>
      </c>
      <c r="B21" s="5" t="n">
        <v>869</v>
      </c>
      <c r="C21" s="5" t="n">
        <v>-722</v>
      </c>
      <c r="D21" s="5" t="n">
        <v>-1236</v>
      </c>
    </row>
    <row r="22" spans="1:4">
      <c r="A22" s="4" t="s">
        <v>164</v>
      </c>
      <c r="B22" s="5" t="n">
        <v>-1720</v>
      </c>
      <c r="C22" s="5" t="n">
        <v>583</v>
      </c>
      <c r="D22" s="5" t="n">
        <v>5289</v>
      </c>
    </row>
    <row r="23" spans="1:4">
      <c r="A23" s="4" t="s">
        <v>53</v>
      </c>
      <c r="B23" s="5" t="n">
        <v>-102</v>
      </c>
      <c r="C23" s="5" t="n">
        <v>-40</v>
      </c>
      <c r="D23" s="5" t="n">
        <v>554</v>
      </c>
    </row>
    <row r="24" spans="1:4">
      <c r="A24" s="4" t="s">
        <v>54</v>
      </c>
      <c r="B24" s="5" t="n">
        <v>99</v>
      </c>
      <c r="C24" s="5" t="n">
        <v>91</v>
      </c>
      <c r="D24" s="5" t="n">
        <v>-127</v>
      </c>
    </row>
    <row r="25" spans="1:4">
      <c r="A25" s="4" t="s">
        <v>165</v>
      </c>
      <c r="B25" s="5" t="n">
        <v>11130</v>
      </c>
      <c r="C25" s="5" t="n">
        <v>-503</v>
      </c>
      <c r="D25" s="5" t="n">
        <v>-2967</v>
      </c>
    </row>
    <row r="26" spans="1:4">
      <c r="A26" s="3" t="s">
        <v>166</v>
      </c>
    </row>
    <row r="27" spans="1:4">
      <c r="A27" s="4" t="s">
        <v>167</v>
      </c>
      <c r="B27" s="5" t="n">
        <v>80173</v>
      </c>
      <c r="C27" s="5" t="n">
        <v>60258</v>
      </c>
      <c r="D27" s="5" t="n">
        <v>27082</v>
      </c>
    </row>
    <row r="28" spans="1:4">
      <c r="A28" s="4" t="s">
        <v>168</v>
      </c>
      <c r="B28" s="5" t="n">
        <v>-63126</v>
      </c>
      <c r="C28" s="5" t="n">
        <v>-96953</v>
      </c>
      <c r="D28" s="5" t="n">
        <v>-229041</v>
      </c>
    </row>
    <row r="29" spans="1:4">
      <c r="A29" s="4" t="s">
        <v>169</v>
      </c>
      <c r="B29" s="5" t="n">
        <v>0</v>
      </c>
      <c r="C29" s="5" t="n">
        <v>0</v>
      </c>
      <c r="D29" s="5" t="n">
        <v>-58720</v>
      </c>
    </row>
    <row r="30" spans="1:4">
      <c r="A30" s="4" t="s">
        <v>170</v>
      </c>
      <c r="B30" s="5" t="n">
        <v>3171</v>
      </c>
      <c r="C30" s="5" t="n">
        <v>794</v>
      </c>
      <c r="D30" s="5" t="n">
        <v>0</v>
      </c>
    </row>
    <row r="31" spans="1:4">
      <c r="A31" s="4" t="s">
        <v>171</v>
      </c>
      <c r="B31" s="5" t="n">
        <v>-408</v>
      </c>
      <c r="C31" s="5" t="n">
        <v>-408</v>
      </c>
      <c r="D31" s="5" t="n">
        <v>-3460</v>
      </c>
    </row>
    <row r="32" spans="1:4">
      <c r="A32" s="4" t="s">
        <v>172</v>
      </c>
      <c r="B32" s="5" t="n">
        <v>4300</v>
      </c>
      <c r="C32" s="5" t="n">
        <v>0</v>
      </c>
      <c r="D32" s="5" t="n">
        <v>0</v>
      </c>
    </row>
    <row r="33" spans="1:4">
      <c r="A33" s="4" t="s">
        <v>173</v>
      </c>
      <c r="B33" s="5" t="n">
        <v>-28024</v>
      </c>
      <c r="C33" s="5" t="n">
        <v>-43018</v>
      </c>
      <c r="D33" s="5" t="n">
        <v>-37384</v>
      </c>
    </row>
    <row r="34" spans="1:4">
      <c r="A34" s="4" t="s">
        <v>38</v>
      </c>
      <c r="B34" s="5" t="n">
        <v>1572</v>
      </c>
      <c r="C34" s="5" t="n">
        <v>-766</v>
      </c>
      <c r="D34" s="5" t="n">
        <v>1981</v>
      </c>
    </row>
    <row r="35" spans="1:4">
      <c r="A35" s="4" t="s">
        <v>174</v>
      </c>
      <c r="B35" s="5" t="n">
        <v>21</v>
      </c>
      <c r="C35" s="5" t="n">
        <v>601</v>
      </c>
      <c r="D35" s="5" t="n">
        <v>227</v>
      </c>
    </row>
    <row r="36" spans="1:4">
      <c r="A36" s="4" t="s">
        <v>175</v>
      </c>
      <c r="B36" s="5" t="n">
        <v>-2321</v>
      </c>
      <c r="C36" s="5" t="n">
        <v>-79492</v>
      </c>
      <c r="D36" s="5" t="n">
        <v>-299315</v>
      </c>
    </row>
    <row r="37" spans="1:4">
      <c r="A37" s="3" t="s">
        <v>176</v>
      </c>
    </row>
    <row r="38" spans="1:4">
      <c r="A38" s="4" t="s">
        <v>177</v>
      </c>
      <c r="B38" s="5" t="n">
        <v>-24305</v>
      </c>
      <c r="C38" s="5" t="n">
        <v>-5042</v>
      </c>
      <c r="D38" s="5" t="n">
        <v>-1389</v>
      </c>
    </row>
    <row r="39" spans="1:4">
      <c r="A39" s="4" t="s">
        <v>178</v>
      </c>
      <c r="B39" s="5" t="n">
        <v>-3200</v>
      </c>
      <c r="C39" s="5" t="n">
        <v>-402</v>
      </c>
      <c r="D39" s="5" t="n">
        <v>-4155</v>
      </c>
    </row>
    <row r="40" spans="1:4">
      <c r="A40" s="4" t="s">
        <v>179</v>
      </c>
      <c r="B40" s="5" t="n">
        <v>194870</v>
      </c>
      <c r="C40" s="5" t="n">
        <v>31473</v>
      </c>
      <c r="D40" s="5" t="n">
        <v>182213</v>
      </c>
    </row>
    <row r="41" spans="1:4">
      <c r="A41" s="4" t="s">
        <v>180</v>
      </c>
      <c r="B41" s="5" t="n">
        <v>-93990</v>
      </c>
      <c r="C41" s="5" t="n">
        <v>-6150</v>
      </c>
      <c r="D41" s="5" t="n">
        <v>-3027</v>
      </c>
    </row>
    <row r="42" spans="1:4">
      <c r="A42" s="4" t="s">
        <v>181</v>
      </c>
      <c r="B42" s="5" t="n">
        <v>12500</v>
      </c>
      <c r="C42" s="5" t="n">
        <v>33918</v>
      </c>
      <c r="D42" s="5" t="n">
        <v>85520</v>
      </c>
    </row>
    <row r="43" spans="1:4">
      <c r="A43" s="4" t="s">
        <v>182</v>
      </c>
      <c r="B43" s="5" t="n">
        <v>-34394</v>
      </c>
      <c r="C43" s="5" t="n">
        <v>-22288</v>
      </c>
      <c r="D43" s="5" t="n">
        <v>-76975</v>
      </c>
    </row>
    <row r="44" spans="1:4">
      <c r="A44" s="4" t="s">
        <v>183</v>
      </c>
      <c r="B44" s="5" t="n">
        <v>-262</v>
      </c>
      <c r="C44" s="5" t="n">
        <v>-95</v>
      </c>
      <c r="D44" s="5" t="n">
        <v>-110</v>
      </c>
    </row>
    <row r="45" spans="1:4">
      <c r="A45" s="4" t="s">
        <v>184</v>
      </c>
      <c r="B45" s="5" t="n">
        <v>-14508</v>
      </c>
      <c r="C45" s="5" t="n">
        <v>-13257</v>
      </c>
      <c r="D45" s="5" t="n">
        <v>-9958</v>
      </c>
    </row>
    <row r="46" spans="1:4">
      <c r="A46" s="4" t="s">
        <v>185</v>
      </c>
      <c r="B46" s="5" t="n">
        <v>0</v>
      </c>
      <c r="C46" s="5" t="n">
        <v>151</v>
      </c>
      <c r="D46" s="5" t="n">
        <v>0</v>
      </c>
    </row>
    <row r="47" spans="1:4">
      <c r="A47" s="4" t="s">
        <v>139</v>
      </c>
      <c r="B47" s="5" t="n">
        <v>-9120</v>
      </c>
      <c r="C47" s="5" t="n">
        <v>0</v>
      </c>
      <c r="D47" s="5" t="n">
        <v>-119</v>
      </c>
    </row>
    <row r="48" spans="1:4">
      <c r="A48" s="4" t="s">
        <v>186</v>
      </c>
      <c r="B48" s="5" t="n">
        <v>27591</v>
      </c>
      <c r="C48" s="5" t="n">
        <v>18308</v>
      </c>
      <c r="D48" s="5" t="n">
        <v>172000</v>
      </c>
    </row>
    <row r="49" spans="1:4">
      <c r="A49" s="4" t="s">
        <v>187</v>
      </c>
      <c r="B49" s="5" t="n">
        <v>36400</v>
      </c>
      <c r="C49" s="5" t="n">
        <v>-61687</v>
      </c>
      <c r="D49" s="5" t="n">
        <v>-130282</v>
      </c>
    </row>
    <row r="50" spans="1:4">
      <c r="A50" s="3" t="s">
        <v>188</v>
      </c>
    </row>
    <row r="51" spans="1:4">
      <c r="A51" s="4" t="s">
        <v>189</v>
      </c>
      <c r="D51" s="5" t="n">
        <v>88</v>
      </c>
    </row>
    <row r="52" spans="1:4">
      <c r="A52" s="4" t="s">
        <v>190</v>
      </c>
      <c r="D52" s="5" t="n">
        <v>88</v>
      </c>
    </row>
    <row r="53" spans="1:4">
      <c r="A53" s="4" t="s">
        <v>191</v>
      </c>
      <c r="B53" s="5" t="n">
        <v>36400</v>
      </c>
      <c r="C53" s="5" t="n">
        <v>-61687</v>
      </c>
      <c r="D53" s="5" t="n">
        <v>-130194</v>
      </c>
    </row>
    <row r="54" spans="1:4">
      <c r="A54" s="4" t="s">
        <v>192</v>
      </c>
      <c r="B54" s="5" t="n">
        <v>78442</v>
      </c>
      <c r="C54" s="5" t="n">
        <v>140129</v>
      </c>
      <c r="D54" s="5" t="n">
        <v>270323</v>
      </c>
    </row>
    <row r="55" spans="1:4">
      <c r="A55" s="4" t="s">
        <v>193</v>
      </c>
      <c r="B55" s="6" t="n">
        <v>114842</v>
      </c>
      <c r="C55" s="6" t="n">
        <v>78442</v>
      </c>
      <c r="D55" s="6" t="n">
        <v>1401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536</v>
      </c>
      <c r="B1" s="2" t="s">
        <v>393</v>
      </c>
      <c r="C1" s="2" t="s">
        <v>1</v>
      </c>
    </row>
    <row r="2" spans="1:5">
      <c r="B2" s="2" t="s">
        <v>394</v>
      </c>
      <c r="C2" s="2" t="s">
        <v>537</v>
      </c>
      <c r="D2" s="2" t="s">
        <v>394</v>
      </c>
      <c r="E2" s="2" t="s">
        <v>396</v>
      </c>
    </row>
    <row r="3" spans="1:5">
      <c r="A3" s="3" t="s">
        <v>208</v>
      </c>
    </row>
    <row r="4" spans="1:5">
      <c r="A4" s="4" t="s">
        <v>538</v>
      </c>
      <c r="C4" s="6" t="n">
        <v>44000</v>
      </c>
      <c r="D4" s="6" t="n">
        <v>41900</v>
      </c>
      <c r="E4" s="6" t="n">
        <v>32800</v>
      </c>
    </row>
    <row r="5" spans="1:5">
      <c r="A5" s="4" t="s">
        <v>398</v>
      </c>
      <c r="B5" s="5" t="n">
        <v>2</v>
      </c>
      <c r="C5" s="5" t="n">
        <v>0</v>
      </c>
      <c r="D5" s="5" t="n">
        <v>3</v>
      </c>
    </row>
    <row r="6" spans="1:5">
      <c r="A6" s="3" t="s">
        <v>539</v>
      </c>
    </row>
    <row r="7" spans="1:5">
      <c r="A7" s="4" t="s">
        <v>65</v>
      </c>
      <c r="B7" s="6" t="n">
        <v>7853</v>
      </c>
      <c r="C7" s="6" t="n">
        <v>1426</v>
      </c>
      <c r="D7" s="6" t="n">
        <v>7853</v>
      </c>
    </row>
    <row r="8" spans="1:5">
      <c r="A8" s="4" t="s">
        <v>540</v>
      </c>
      <c r="B8" s="5" t="n">
        <v>69350</v>
      </c>
      <c r="C8" s="6" t="n">
        <v>0</v>
      </c>
      <c r="D8" s="5" t="n">
        <v>69350</v>
      </c>
    </row>
    <row r="9" spans="1:5">
      <c r="A9" s="4" t="s">
        <v>451</v>
      </c>
    </row>
    <row r="10" spans="1:5">
      <c r="A10" s="3" t="s">
        <v>539</v>
      </c>
    </row>
    <row r="11" spans="1:5">
      <c r="A11" s="4" t="s">
        <v>452</v>
      </c>
      <c r="C11" s="4" t="s">
        <v>453</v>
      </c>
    </row>
    <row r="12" spans="1:5">
      <c r="A12" s="4" t="s">
        <v>65</v>
      </c>
    </row>
    <row r="13" spans="1:5">
      <c r="A13" s="3" t="s">
        <v>539</v>
      </c>
    </row>
    <row r="14" spans="1:5">
      <c r="A14" s="4" t="s">
        <v>540</v>
      </c>
      <c r="B14" s="5" t="n">
        <v>5700</v>
      </c>
      <c r="D14" s="5" t="n">
        <v>5700</v>
      </c>
    </row>
    <row r="15" spans="1:5">
      <c r="A15" s="4" t="s">
        <v>541</v>
      </c>
    </row>
    <row r="16" spans="1:5">
      <c r="A16" s="3" t="s">
        <v>539</v>
      </c>
    </row>
    <row r="17" spans="1:5">
      <c r="A17" s="4" t="s">
        <v>542</v>
      </c>
      <c r="B17" s="6" t="n">
        <v>43900</v>
      </c>
      <c r="D17" s="6" t="n">
        <v>439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20"/>
    <col customWidth="1" max="3" min="3" width="25"/>
    <col customWidth="1" max="4" min="4" width="21"/>
    <col customWidth="1" max="5" min="5" width="21"/>
    <col customWidth="1" max="6" min="6" width="21"/>
    <col customWidth="1" max="7" min="7" width="21"/>
  </cols>
  <sheetData>
    <row r="1" spans="1:7">
      <c r="A1" s="1" t="s">
        <v>543</v>
      </c>
      <c r="B1" s="2" t="s">
        <v>544</v>
      </c>
      <c r="D1" s="2" t="s">
        <v>1</v>
      </c>
    </row>
    <row r="2" spans="1:7">
      <c r="B2" s="2" t="s">
        <v>545</v>
      </c>
      <c r="C2" s="2" t="s">
        <v>546</v>
      </c>
      <c r="D2" s="2" t="s">
        <v>547</v>
      </c>
      <c r="E2" s="2" t="s">
        <v>531</v>
      </c>
      <c r="F2" s="2" t="s">
        <v>396</v>
      </c>
      <c r="G2" s="2" t="s">
        <v>548</v>
      </c>
    </row>
    <row r="3" spans="1:7">
      <c r="A3" s="3" t="s">
        <v>549</v>
      </c>
    </row>
    <row r="4" spans="1:7">
      <c r="A4" s="4" t="s">
        <v>550</v>
      </c>
      <c r="C4" s="5" t="n">
        <v>2</v>
      </c>
    </row>
    <row r="5" spans="1:7">
      <c r="A5" s="4" t="s">
        <v>551</v>
      </c>
      <c r="C5" s="5" t="n">
        <v>2</v>
      </c>
    </row>
    <row r="6" spans="1:7">
      <c r="A6" s="4" t="s">
        <v>552</v>
      </c>
      <c r="C6" s="6" t="n">
        <v>3100000</v>
      </c>
    </row>
    <row r="7" spans="1:7">
      <c r="A7" s="4" t="s">
        <v>553</v>
      </c>
      <c r="D7" s="6" t="n">
        <v>960000</v>
      </c>
      <c r="E7" s="6" t="n">
        <v>981000</v>
      </c>
    </row>
    <row r="8" spans="1:7">
      <c r="A8" s="4" t="s">
        <v>96</v>
      </c>
      <c r="D8" s="5" t="n">
        <v>0</v>
      </c>
      <c r="E8" s="5" t="n">
        <v>130000</v>
      </c>
      <c r="F8" s="6" t="n">
        <v>0</v>
      </c>
    </row>
    <row r="9" spans="1:7">
      <c r="A9" s="4" t="s">
        <v>554</v>
      </c>
      <c r="D9" s="6" t="n">
        <v>0</v>
      </c>
      <c r="E9" s="5" t="n">
        <v>130000</v>
      </c>
    </row>
    <row r="10" spans="1:7">
      <c r="A10" s="4" t="s">
        <v>555</v>
      </c>
    </row>
    <row r="11" spans="1:7">
      <c r="A11" s="3" t="s">
        <v>549</v>
      </c>
    </row>
    <row r="12" spans="1:7">
      <c r="A12" s="4" t="s">
        <v>553</v>
      </c>
      <c r="G12" s="6" t="n">
        <v>800000</v>
      </c>
    </row>
    <row r="13" spans="1:7">
      <c r="A13" s="4" t="s">
        <v>556</v>
      </c>
      <c r="B13" s="6" t="n">
        <v>583000</v>
      </c>
    </row>
    <row r="14" spans="1:7">
      <c r="A14" s="4" t="s">
        <v>557</v>
      </c>
      <c r="B14" s="6" t="n">
        <v>58000</v>
      </c>
    </row>
    <row r="15" spans="1:7">
      <c r="A15" s="4" t="s">
        <v>96</v>
      </c>
      <c r="E15" s="6" t="n">
        <v>13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769</v>
      </c>
      <c r="C3" s="6" t="n">
        <v>757</v>
      </c>
    </row>
    <row r="4" spans="1:3">
      <c r="A4" s="4" t="s">
        <v>561</v>
      </c>
    </row>
    <row r="5" spans="1:3">
      <c r="A5" s="3" t="s">
        <v>559</v>
      </c>
    </row>
    <row r="6" spans="1:3">
      <c r="A6" s="4" t="s">
        <v>562</v>
      </c>
      <c r="B6" s="5" t="n">
        <v>769</v>
      </c>
      <c r="C6" s="5" t="n">
        <v>757</v>
      </c>
    </row>
    <row r="7" spans="1:3">
      <c r="A7" s="4" t="s">
        <v>563</v>
      </c>
    </row>
    <row r="8" spans="1:3">
      <c r="A8" s="3" t="s">
        <v>559</v>
      </c>
    </row>
    <row r="9" spans="1:3">
      <c r="A9" s="4" t="s">
        <v>564</v>
      </c>
      <c r="B9" s="5" t="n">
        <v>0</v>
      </c>
      <c r="C9" s="5" t="n">
        <v>0</v>
      </c>
    </row>
    <row r="10" spans="1:3">
      <c r="A10" s="4" t="s">
        <v>565</v>
      </c>
    </row>
    <row r="11" spans="1:3">
      <c r="A11" s="3" t="s">
        <v>559</v>
      </c>
    </row>
    <row r="12" spans="1:3">
      <c r="A12" s="4" t="s">
        <v>564</v>
      </c>
      <c r="B12" s="5" t="n">
        <v>0</v>
      </c>
      <c r="C12" s="5" t="n">
        <v>0</v>
      </c>
    </row>
    <row r="13" spans="1:3">
      <c r="A13" s="4" t="s">
        <v>566</v>
      </c>
    </row>
    <row r="14" spans="1:3">
      <c r="A14" s="3" t="s">
        <v>559</v>
      </c>
    </row>
    <row r="15" spans="1:3">
      <c r="A15" s="4" t="s">
        <v>564</v>
      </c>
      <c r="B15" s="6" t="n">
        <v>0</v>
      </c>
      <c r="C1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6" t="n">
        <v>769</v>
      </c>
      <c r="C3" s="6" t="n">
        <v>757</v>
      </c>
    </row>
    <row r="4" spans="1:3">
      <c r="A4" s="4" t="s">
        <v>570</v>
      </c>
    </row>
    <row r="5" spans="1:3">
      <c r="A5" s="3" t="s">
        <v>568</v>
      </c>
    </row>
    <row r="6" spans="1:3">
      <c r="A6" s="4" t="s">
        <v>569</v>
      </c>
      <c r="B6" s="5" t="n">
        <v>769</v>
      </c>
      <c r="C6" s="5" t="n">
        <v>757</v>
      </c>
    </row>
    <row r="7" spans="1:3">
      <c r="A7" s="4" t="s">
        <v>571</v>
      </c>
    </row>
    <row r="8" spans="1:3">
      <c r="A8" s="3" t="s">
        <v>568</v>
      </c>
    </row>
    <row r="9" spans="1:3">
      <c r="A9" s="4" t="s">
        <v>569</v>
      </c>
      <c r="B9" s="6" t="n">
        <v>0</v>
      </c>
      <c r="C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0</v>
      </c>
    </row>
    <row r="3" spans="1:3">
      <c r="A3" s="3" t="s">
        <v>211</v>
      </c>
    </row>
    <row r="4" spans="1:3">
      <c r="A4" s="4" t="s">
        <v>573</v>
      </c>
      <c r="B4" s="6" t="n">
        <v>960</v>
      </c>
      <c r="C4" s="6" t="n">
        <v>981</v>
      </c>
    </row>
    <row r="5" spans="1:3">
      <c r="A5" s="4" t="s">
        <v>574</v>
      </c>
      <c r="B5" s="5" t="n">
        <v>-198</v>
      </c>
      <c r="C5" s="5" t="n">
        <v>-231</v>
      </c>
    </row>
    <row r="6" spans="1:3">
      <c r="A6" s="4" t="s">
        <v>575</v>
      </c>
      <c r="B6" s="5" t="n">
        <v>7</v>
      </c>
      <c r="C6" s="5" t="n">
        <v>7</v>
      </c>
    </row>
    <row r="7" spans="1:3">
      <c r="A7" s="4" t="s">
        <v>542</v>
      </c>
      <c r="B7" s="6" t="n">
        <v>769</v>
      </c>
      <c r="C7" s="6" t="n">
        <v>757</v>
      </c>
    </row>
    <row r="8" spans="1:3">
      <c r="A8" s="4" t="s">
        <v>576</v>
      </c>
      <c r="B8" s="4" t="s">
        <v>577</v>
      </c>
    </row>
    <row r="9" spans="1:3">
      <c r="A9" s="4" t="s">
        <v>578</v>
      </c>
      <c r="B9" s="6" t="n">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21"/>
    <col customWidth="1" max="5" min="5" width="25"/>
    <col customWidth="1" max="6" min="6" width="21"/>
    <col customWidth="1" max="7" min="7" width="21"/>
  </cols>
  <sheetData>
    <row r="1" spans="1:7">
      <c r="A1" s="1" t="s">
        <v>579</v>
      </c>
      <c r="B1" s="2" t="s">
        <v>580</v>
      </c>
      <c r="C1" s="2" t="s">
        <v>581</v>
      </c>
      <c r="D1" s="2" t="s">
        <v>582</v>
      </c>
      <c r="E1" s="2" t="s">
        <v>583</v>
      </c>
      <c r="F1" s="2" t="s">
        <v>531</v>
      </c>
      <c r="G1" s="2" t="s">
        <v>396</v>
      </c>
    </row>
    <row r="2" spans="1:7">
      <c r="A2" s="3" t="s">
        <v>584</v>
      </c>
    </row>
    <row r="3" spans="1:7">
      <c r="A3" s="4" t="s">
        <v>585</v>
      </c>
      <c r="E3" s="6" t="n">
        <v>408</v>
      </c>
      <c r="F3" s="6" t="n">
        <v>408</v>
      </c>
      <c r="G3" s="6" t="n">
        <v>3460</v>
      </c>
    </row>
    <row r="4" spans="1:7">
      <c r="A4" s="4" t="s">
        <v>586</v>
      </c>
      <c r="E4" s="5" t="n">
        <v>9022</v>
      </c>
    </row>
    <row r="5" spans="1:7">
      <c r="A5" s="4" t="s">
        <v>587</v>
      </c>
    </row>
    <row r="6" spans="1:7">
      <c r="A6" s="3" t="s">
        <v>584</v>
      </c>
    </row>
    <row r="7" spans="1:7">
      <c r="A7" s="4" t="s">
        <v>585</v>
      </c>
      <c r="C7" s="6" t="n">
        <v>3500</v>
      </c>
      <c r="D7" s="6" t="n">
        <v>800</v>
      </c>
    </row>
    <row r="8" spans="1:7">
      <c r="A8" s="4" t="s">
        <v>588</v>
      </c>
      <c r="C8" s="5" t="n">
        <v>1100</v>
      </c>
    </row>
    <row r="9" spans="1:7">
      <c r="A9" s="4" t="s">
        <v>589</v>
      </c>
      <c r="C9" s="6" t="n">
        <v>150</v>
      </c>
    </row>
    <row r="10" spans="1:7">
      <c r="A10" s="4" t="s">
        <v>590</v>
      </c>
      <c r="C10" s="4" t="s">
        <v>591</v>
      </c>
    </row>
    <row r="11" spans="1:7">
      <c r="A11" s="4" t="s">
        <v>592</v>
      </c>
      <c r="C11" s="4" t="s">
        <v>593</v>
      </c>
    </row>
    <row r="12" spans="1:7">
      <c r="A12" s="4" t="s">
        <v>594</v>
      </c>
    </row>
    <row r="13" spans="1:7">
      <c r="A13" s="3" t="s">
        <v>584</v>
      </c>
    </row>
    <row r="14" spans="1:7">
      <c r="A14" s="4" t="s">
        <v>586</v>
      </c>
      <c r="C14" s="5" t="n">
        <v>606</v>
      </c>
    </row>
    <row r="15" spans="1:7">
      <c r="A15" s="4" t="s">
        <v>33</v>
      </c>
    </row>
    <row r="16" spans="1:7">
      <c r="A16" s="3" t="s">
        <v>584</v>
      </c>
    </row>
    <row r="17" spans="1:7">
      <c r="A17" s="4" t="s">
        <v>595</v>
      </c>
      <c r="F17" s="6" t="n">
        <v>3900</v>
      </c>
    </row>
    <row r="18" spans="1:7">
      <c r="A18" s="4" t="s">
        <v>596</v>
      </c>
    </row>
    <row r="19" spans="1:7">
      <c r="A19" s="3" t="s">
        <v>584</v>
      </c>
    </row>
    <row r="20" spans="1:7">
      <c r="A20" s="4" t="s">
        <v>597</v>
      </c>
      <c r="B20" s="6" t="n">
        <v>2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G3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2"/>
    <col customWidth="1" max="30" min="30" width="14"/>
    <col customWidth="1" max="31" min="31" width="14"/>
    <col customWidth="1" max="32" min="32" width="14"/>
    <col customWidth="1" max="33" min="33" width="14"/>
  </cols>
  <sheetData>
    <row r="1" spans="1:33">
      <c r="A1" s="1" t="s">
        <v>598</v>
      </c>
      <c r="B1" s="2" t="s">
        <v>599</v>
      </c>
      <c r="C1" s="2" t="s">
        <v>600</v>
      </c>
      <c r="D1" s="2" t="s">
        <v>601</v>
      </c>
      <c r="E1" s="2" t="s">
        <v>602</v>
      </c>
      <c r="F1" s="2" t="s">
        <v>603</v>
      </c>
      <c r="G1" s="2" t="s">
        <v>604</v>
      </c>
      <c r="H1" s="2" t="s">
        <v>605</v>
      </c>
      <c r="I1" s="2" t="s">
        <v>606</v>
      </c>
      <c r="J1" s="2" t="s">
        <v>607</v>
      </c>
      <c r="K1" s="2" t="s">
        <v>608</v>
      </c>
      <c r="L1" s="2" t="s">
        <v>609</v>
      </c>
      <c r="M1" s="2" t="s">
        <v>610</v>
      </c>
      <c r="N1" s="2" t="s">
        <v>611</v>
      </c>
      <c r="O1" s="2" t="s">
        <v>612</v>
      </c>
      <c r="P1" s="2" t="s">
        <v>613</v>
      </c>
      <c r="Q1" s="2" t="s">
        <v>614</v>
      </c>
      <c r="R1" s="2" t="s">
        <v>615</v>
      </c>
      <c r="S1" s="2" t="s">
        <v>616</v>
      </c>
      <c r="T1" s="2" t="s">
        <v>617</v>
      </c>
      <c r="U1" s="2" t="s">
        <v>618</v>
      </c>
      <c r="V1" s="2" t="s">
        <v>548</v>
      </c>
      <c r="W1" s="2" t="s">
        <v>619</v>
      </c>
      <c r="X1" s="2" t="s">
        <v>620</v>
      </c>
      <c r="Y1" s="2" t="s">
        <v>621</v>
      </c>
      <c r="Z1" s="2" t="s">
        <v>622</v>
      </c>
      <c r="AA1" s="2" t="s">
        <v>623</v>
      </c>
      <c r="AB1" s="2" t="s">
        <v>624</v>
      </c>
      <c r="AC1" s="2" t="s">
        <v>625</v>
      </c>
      <c r="AD1" s="2" t="s">
        <v>626</v>
      </c>
      <c r="AE1" s="2" t="s">
        <v>627</v>
      </c>
      <c r="AF1" s="2" t="s">
        <v>628</v>
      </c>
      <c r="AG1" s="2" t="s">
        <v>629</v>
      </c>
    </row>
    <row r="2" spans="1:33">
      <c r="A2" s="3" t="s">
        <v>630</v>
      </c>
    </row>
    <row r="3" spans="1:33">
      <c r="A3" s="4" t="s">
        <v>631</v>
      </c>
      <c r="AC3" s="5" t="n">
        <v>31</v>
      </c>
    </row>
    <row r="4" spans="1:33">
      <c r="A4" s="3" t="s">
        <v>632</v>
      </c>
    </row>
    <row r="5" spans="1:33">
      <c r="A5" s="4" t="s">
        <v>524</v>
      </c>
      <c r="M5" s="6" t="n">
        <v>24872</v>
      </c>
    </row>
    <row r="6" spans="1:33">
      <c r="A6" s="4" t="s">
        <v>633</v>
      </c>
      <c r="M6" s="5" t="n">
        <v>167519</v>
      </c>
    </row>
    <row r="7" spans="1:33">
      <c r="A7" s="4" t="s">
        <v>634</v>
      </c>
      <c r="M7" s="6" t="n">
        <v>5765</v>
      </c>
    </row>
    <row r="8" spans="1:33">
      <c r="A8" s="4" t="s">
        <v>635</v>
      </c>
    </row>
    <row r="9" spans="1:33">
      <c r="A9" s="3" t="s">
        <v>632</v>
      </c>
    </row>
    <row r="10" spans="1:33">
      <c r="A10" s="4" t="s">
        <v>636</v>
      </c>
      <c r="B10" s="6" t="n">
        <v>63200</v>
      </c>
    </row>
    <row r="11" spans="1:33">
      <c r="A11" s="4" t="s">
        <v>524</v>
      </c>
      <c r="B11" s="5" t="n">
        <v>7398</v>
      </c>
    </row>
    <row r="12" spans="1:33">
      <c r="A12" s="4" t="s">
        <v>633</v>
      </c>
      <c r="B12" s="5" t="n">
        <v>53270</v>
      </c>
    </row>
    <row r="13" spans="1:33">
      <c r="A13" s="4" t="s">
        <v>637</v>
      </c>
      <c r="B13" s="5" t="n">
        <v>822</v>
      </c>
    </row>
    <row r="14" spans="1:33">
      <c r="A14" s="4" t="s">
        <v>634</v>
      </c>
      <c r="B14" s="5" t="n">
        <v>1710</v>
      </c>
    </row>
    <row r="15" spans="1:33">
      <c r="A15" s="4" t="s">
        <v>638</v>
      </c>
      <c r="B15" s="5" t="n">
        <v>83</v>
      </c>
    </row>
    <row r="16" spans="1:33">
      <c r="A16" s="4" t="s">
        <v>639</v>
      </c>
      <c r="B16" s="5" t="n">
        <v>-214</v>
      </c>
    </row>
    <row r="17" spans="1:33">
      <c r="A17" s="4" t="s">
        <v>640</v>
      </c>
      <c r="B17" s="6" t="n">
        <v>63069</v>
      </c>
    </row>
    <row r="18" spans="1:33">
      <c r="A18" s="4" t="s">
        <v>641</v>
      </c>
    </row>
    <row r="19" spans="1:33">
      <c r="A19" s="3" t="s">
        <v>632</v>
      </c>
    </row>
    <row r="20" spans="1:33">
      <c r="A20" s="4" t="s">
        <v>636</v>
      </c>
      <c r="C20" s="6" t="n">
        <v>49050</v>
      </c>
    </row>
    <row r="21" spans="1:33">
      <c r="A21" s="4" t="s">
        <v>524</v>
      </c>
      <c r="C21" s="5" t="n">
        <v>17208</v>
      </c>
    </row>
    <row r="22" spans="1:33">
      <c r="A22" s="4" t="s">
        <v>633</v>
      </c>
      <c r="C22" s="5" t="n">
        <v>32651</v>
      </c>
    </row>
    <row r="23" spans="1:33">
      <c r="A23" s="4" t="s">
        <v>637</v>
      </c>
      <c r="C23" s="5" t="n">
        <v>506</v>
      </c>
    </row>
    <row r="24" spans="1:33">
      <c r="A24" s="4" t="s">
        <v>634</v>
      </c>
      <c r="C24" s="5" t="n">
        <v>1130</v>
      </c>
    </row>
    <row r="25" spans="1:33">
      <c r="A25" s="4" t="s">
        <v>638</v>
      </c>
      <c r="C25" s="5" t="n">
        <v>9</v>
      </c>
    </row>
    <row r="26" spans="1:33">
      <c r="A26" s="4" t="s">
        <v>639</v>
      </c>
      <c r="C26" s="5" t="n">
        <v>-30008</v>
      </c>
    </row>
    <row r="27" spans="1:33">
      <c r="A27" s="4" t="s">
        <v>640</v>
      </c>
      <c r="C27" s="6" t="n">
        <v>21496</v>
      </c>
    </row>
    <row r="28" spans="1:33">
      <c r="A28" s="4" t="s">
        <v>642</v>
      </c>
    </row>
    <row r="29" spans="1:33">
      <c r="A29" s="3" t="s">
        <v>632</v>
      </c>
    </row>
    <row r="30" spans="1:33">
      <c r="A30" s="4" t="s">
        <v>636</v>
      </c>
      <c r="D30" s="6" t="n">
        <v>118000</v>
      </c>
    </row>
    <row r="31" spans="1:33">
      <c r="A31" s="4" t="s">
        <v>524</v>
      </c>
      <c r="D31" s="5" t="n">
        <v>39322</v>
      </c>
    </row>
    <row r="32" spans="1:33">
      <c r="A32" s="4" t="s">
        <v>633</v>
      </c>
      <c r="D32" s="5" t="n">
        <v>76124</v>
      </c>
    </row>
    <row r="33" spans="1:33">
      <c r="A33" s="4" t="s">
        <v>637</v>
      </c>
      <c r="D33" s="5" t="n">
        <v>590</v>
      </c>
    </row>
    <row r="34" spans="1:33">
      <c r="A34" s="4" t="s">
        <v>634</v>
      </c>
      <c r="D34" s="5" t="n">
        <v>1964</v>
      </c>
    </row>
    <row r="35" spans="1:33">
      <c r="A35" s="4" t="s">
        <v>638</v>
      </c>
      <c r="D35" s="5" t="n">
        <v>76</v>
      </c>
    </row>
    <row r="36" spans="1:33">
      <c r="A36" s="4" t="s">
        <v>639</v>
      </c>
      <c r="D36" s="5" t="n">
        <v>-232</v>
      </c>
    </row>
    <row r="37" spans="1:33">
      <c r="A37" s="4" t="s">
        <v>640</v>
      </c>
      <c r="D37" s="6" t="n">
        <v>117844</v>
      </c>
    </row>
    <row r="38" spans="1:33">
      <c r="A38" s="4" t="s">
        <v>643</v>
      </c>
    </row>
    <row r="39" spans="1:33">
      <c r="A39" s="3" t="s">
        <v>632</v>
      </c>
    </row>
    <row r="40" spans="1:33">
      <c r="A40" s="4" t="s">
        <v>636</v>
      </c>
      <c r="E40" s="6" t="n">
        <v>36000</v>
      </c>
    </row>
    <row r="41" spans="1:33">
      <c r="A41" s="4" t="s">
        <v>524</v>
      </c>
      <c r="E41" s="5" t="n">
        <v>8487</v>
      </c>
    </row>
    <row r="42" spans="1:33">
      <c r="A42" s="4" t="s">
        <v>633</v>
      </c>
      <c r="E42" s="5" t="n">
        <v>25867</v>
      </c>
    </row>
    <row r="43" spans="1:33">
      <c r="A43" s="4" t="s">
        <v>637</v>
      </c>
      <c r="E43" s="5" t="n">
        <v>716</v>
      </c>
    </row>
    <row r="44" spans="1:33">
      <c r="A44" s="4" t="s">
        <v>634</v>
      </c>
      <c r="E44" s="5" t="n">
        <v>931</v>
      </c>
    </row>
    <row r="45" spans="1:33">
      <c r="A45" s="4" t="s">
        <v>638</v>
      </c>
      <c r="E45" s="5" t="n">
        <v>0</v>
      </c>
    </row>
    <row r="46" spans="1:33">
      <c r="A46" s="4" t="s">
        <v>639</v>
      </c>
      <c r="E46" s="5" t="n">
        <v>-152</v>
      </c>
    </row>
    <row r="47" spans="1:33">
      <c r="A47" s="4" t="s">
        <v>640</v>
      </c>
      <c r="E47" s="6" t="n">
        <v>35849</v>
      </c>
    </row>
    <row r="48" spans="1:33">
      <c r="A48" s="4" t="s">
        <v>644</v>
      </c>
    </row>
    <row r="49" spans="1:33">
      <c r="A49" s="3" t="s">
        <v>632</v>
      </c>
    </row>
    <row r="50" spans="1:33">
      <c r="A50" s="4" t="s">
        <v>636</v>
      </c>
      <c r="F50" s="6" t="n">
        <v>24000</v>
      </c>
    </row>
    <row r="51" spans="1:33">
      <c r="A51" s="4" t="s">
        <v>524</v>
      </c>
      <c r="F51" s="5" t="n">
        <v>5586</v>
      </c>
    </row>
    <row r="52" spans="1:33">
      <c r="A52" s="4" t="s">
        <v>633</v>
      </c>
      <c r="F52" s="5" t="n">
        <v>17493</v>
      </c>
    </row>
    <row r="53" spans="1:33">
      <c r="A53" s="4" t="s">
        <v>637</v>
      </c>
      <c r="F53" s="5" t="n">
        <v>291</v>
      </c>
    </row>
    <row r="54" spans="1:33">
      <c r="A54" s="4" t="s">
        <v>634</v>
      </c>
      <c r="F54" s="5" t="n">
        <v>629</v>
      </c>
    </row>
    <row r="55" spans="1:33">
      <c r="A55" s="4" t="s">
        <v>638</v>
      </c>
      <c r="F55" s="5" t="n">
        <v>0</v>
      </c>
    </row>
    <row r="56" spans="1:33">
      <c r="A56" s="4" t="s">
        <v>639</v>
      </c>
      <c r="F56" s="5" t="n">
        <v>-12961</v>
      </c>
    </row>
    <row r="57" spans="1:33">
      <c r="A57" s="4" t="s">
        <v>640</v>
      </c>
      <c r="F57" s="6" t="n">
        <v>11038</v>
      </c>
    </row>
    <row r="58" spans="1:33">
      <c r="A58" s="4" t="s">
        <v>645</v>
      </c>
    </row>
    <row r="59" spans="1:33">
      <c r="A59" s="3" t="s">
        <v>630</v>
      </c>
    </row>
    <row r="60" spans="1:33">
      <c r="A60" s="4" t="s">
        <v>646</v>
      </c>
      <c r="AD60" s="4" t="s">
        <v>647</v>
      </c>
    </row>
    <row r="61" spans="1:33">
      <c r="A61" s="4" t="s">
        <v>452</v>
      </c>
      <c r="M61" s="4" t="s">
        <v>648</v>
      </c>
      <c r="AE61" s="4" t="s">
        <v>649</v>
      </c>
    </row>
    <row r="62" spans="1:33">
      <c r="A62" s="3" t="s">
        <v>632</v>
      </c>
    </row>
    <row r="63" spans="1:33">
      <c r="A63" s="4" t="s">
        <v>636</v>
      </c>
      <c r="M63" s="6" t="n">
        <v>8087</v>
      </c>
    </row>
    <row r="64" spans="1:33">
      <c r="A64" s="4" t="s">
        <v>524</v>
      </c>
      <c r="M64" s="5" t="n">
        <v>4464</v>
      </c>
    </row>
    <row r="65" spans="1:33">
      <c r="A65" s="4" t="s">
        <v>633</v>
      </c>
      <c r="M65" s="5" t="n">
        <v>16340</v>
      </c>
    </row>
    <row r="66" spans="1:33">
      <c r="A66" s="4" t="s">
        <v>637</v>
      </c>
      <c r="M66" s="5" t="n">
        <v>400</v>
      </c>
    </row>
    <row r="67" spans="1:33">
      <c r="A67" s="4" t="s">
        <v>634</v>
      </c>
      <c r="M67" s="5" t="n">
        <v>715</v>
      </c>
    </row>
    <row r="68" spans="1:33">
      <c r="A68" s="4" t="s">
        <v>638</v>
      </c>
      <c r="M68" s="5" t="n">
        <v>416</v>
      </c>
    </row>
    <row r="69" spans="1:33">
      <c r="A69" s="4" t="s">
        <v>639</v>
      </c>
      <c r="M69" s="5" t="n">
        <v>-15447</v>
      </c>
    </row>
    <row r="70" spans="1:33">
      <c r="A70" s="4" t="s">
        <v>640</v>
      </c>
      <c r="M70" s="6" t="n">
        <v>6888</v>
      </c>
    </row>
    <row r="71" spans="1:33">
      <c r="A71" s="4" t="s">
        <v>650</v>
      </c>
    </row>
    <row r="72" spans="1:33">
      <c r="A72" s="3" t="s">
        <v>632</v>
      </c>
    </row>
    <row r="73" spans="1:33">
      <c r="A73" s="4" t="s">
        <v>636</v>
      </c>
      <c r="G73" s="6" t="n">
        <v>48500</v>
      </c>
    </row>
    <row r="74" spans="1:33">
      <c r="A74" s="4" t="s">
        <v>524</v>
      </c>
      <c r="G74" s="5" t="n">
        <v>6707</v>
      </c>
    </row>
    <row r="75" spans="1:33">
      <c r="A75" s="4" t="s">
        <v>633</v>
      </c>
      <c r="G75" s="5" t="n">
        <v>39543</v>
      </c>
    </row>
    <row r="76" spans="1:33">
      <c r="A76" s="4" t="s">
        <v>637</v>
      </c>
      <c r="G76" s="5" t="n">
        <v>825</v>
      </c>
    </row>
    <row r="77" spans="1:33">
      <c r="A77" s="4" t="s">
        <v>634</v>
      </c>
      <c r="G77" s="5" t="n">
        <v>1425</v>
      </c>
    </row>
    <row r="78" spans="1:33">
      <c r="A78" s="4" t="s">
        <v>638</v>
      </c>
      <c r="G78" s="5" t="n">
        <v>9</v>
      </c>
    </row>
    <row r="79" spans="1:33">
      <c r="A79" s="4" t="s">
        <v>639</v>
      </c>
      <c r="G79" s="5" t="n">
        <v>-636</v>
      </c>
    </row>
    <row r="80" spans="1:33">
      <c r="A80" s="4" t="s">
        <v>640</v>
      </c>
      <c r="G80" s="6" t="n">
        <v>47873</v>
      </c>
    </row>
    <row r="81" spans="1:33">
      <c r="A81" s="4" t="s">
        <v>651</v>
      </c>
    </row>
    <row r="82" spans="1:33">
      <c r="A82" s="3" t="s">
        <v>632</v>
      </c>
    </row>
    <row r="83" spans="1:33">
      <c r="A83" s="4" t="s">
        <v>636</v>
      </c>
      <c r="H83" s="6" t="n">
        <v>35000</v>
      </c>
    </row>
    <row r="84" spans="1:33">
      <c r="A84" s="4" t="s">
        <v>524</v>
      </c>
      <c r="H84" s="5" t="n">
        <v>15425</v>
      </c>
    </row>
    <row r="85" spans="1:33">
      <c r="A85" s="4" t="s">
        <v>633</v>
      </c>
      <c r="H85" s="5" t="n">
        <v>18615</v>
      </c>
    </row>
    <row r="86" spans="1:33">
      <c r="A86" s="4" t="s">
        <v>637</v>
      </c>
      <c r="H86" s="5" t="n">
        <v>514</v>
      </c>
    </row>
    <row r="87" spans="1:33">
      <c r="A87" s="4" t="s">
        <v>634</v>
      </c>
      <c r="H87" s="5" t="n">
        <v>931</v>
      </c>
    </row>
    <row r="88" spans="1:33">
      <c r="A88" s="4" t="s">
        <v>638</v>
      </c>
      <c r="H88" s="5" t="n">
        <v>0</v>
      </c>
    </row>
    <row r="89" spans="1:33">
      <c r="A89" s="4" t="s">
        <v>639</v>
      </c>
      <c r="H89" s="5" t="n">
        <v>-24737</v>
      </c>
    </row>
    <row r="90" spans="1:33">
      <c r="A90" s="4" t="s">
        <v>640</v>
      </c>
      <c r="H90" s="6" t="n">
        <v>10748</v>
      </c>
    </row>
    <row r="91" spans="1:33">
      <c r="A91" s="4" t="s">
        <v>652</v>
      </c>
    </row>
    <row r="92" spans="1:33">
      <c r="A92" s="3" t="s">
        <v>630</v>
      </c>
    </row>
    <row r="93" spans="1:33">
      <c r="A93" s="4" t="s">
        <v>452</v>
      </c>
      <c r="M93" s="4" t="s">
        <v>653</v>
      </c>
    </row>
    <row r="94" spans="1:33">
      <c r="A94" s="3" t="s">
        <v>632</v>
      </c>
    </row>
    <row r="95" spans="1:33">
      <c r="A95" s="4" t="s">
        <v>636</v>
      </c>
      <c r="M95" s="6" t="n">
        <v>3588</v>
      </c>
    </row>
    <row r="96" spans="1:33">
      <c r="A96" s="4" t="s">
        <v>524</v>
      </c>
      <c r="M96" s="5" t="n">
        <v>1250</v>
      </c>
    </row>
    <row r="97" spans="1:33">
      <c r="A97" s="4" t="s">
        <v>633</v>
      </c>
      <c r="M97" s="5" t="n">
        <v>8241</v>
      </c>
    </row>
    <row r="98" spans="1:33">
      <c r="A98" s="4" t="s">
        <v>637</v>
      </c>
      <c r="M98" s="5" t="n">
        <v>200</v>
      </c>
    </row>
    <row r="99" spans="1:33">
      <c r="A99" s="4" t="s">
        <v>634</v>
      </c>
      <c r="M99" s="5" t="n">
        <v>290</v>
      </c>
    </row>
    <row r="100" spans="1:33">
      <c r="A100" s="4" t="s">
        <v>638</v>
      </c>
      <c r="M100" s="5" t="n">
        <v>142</v>
      </c>
    </row>
    <row r="101" spans="1:33">
      <c r="A101" s="4" t="s">
        <v>639</v>
      </c>
      <c r="M101" s="5" t="n">
        <v>-4548</v>
      </c>
    </row>
    <row r="102" spans="1:33">
      <c r="A102" s="4" t="s">
        <v>640</v>
      </c>
      <c r="M102" s="6" t="n">
        <v>5575</v>
      </c>
    </row>
    <row r="103" spans="1:33">
      <c r="A103" s="4" t="s">
        <v>654</v>
      </c>
    </row>
    <row r="104" spans="1:33">
      <c r="A104" s="3" t="s">
        <v>630</v>
      </c>
    </row>
    <row r="105" spans="1:33">
      <c r="A105" s="4" t="s">
        <v>452</v>
      </c>
      <c r="M105" s="4" t="s">
        <v>653</v>
      </c>
    </row>
    <row r="106" spans="1:33">
      <c r="A106" s="3" t="s">
        <v>632</v>
      </c>
    </row>
    <row r="107" spans="1:33">
      <c r="A107" s="4" t="s">
        <v>636</v>
      </c>
      <c r="M107" s="6" t="n">
        <v>4277</v>
      </c>
    </row>
    <row r="108" spans="1:33">
      <c r="A108" s="4" t="s">
        <v>524</v>
      </c>
      <c r="M108" s="5" t="n">
        <v>800</v>
      </c>
    </row>
    <row r="109" spans="1:33">
      <c r="A109" s="4" t="s">
        <v>633</v>
      </c>
      <c r="M109" s="5" t="n">
        <v>10798</v>
      </c>
    </row>
    <row r="110" spans="1:33">
      <c r="A110" s="4" t="s">
        <v>637</v>
      </c>
      <c r="M110" s="5" t="n">
        <v>300</v>
      </c>
    </row>
    <row r="111" spans="1:33">
      <c r="A111" s="4" t="s">
        <v>634</v>
      </c>
      <c r="M111" s="5" t="n">
        <v>317</v>
      </c>
    </row>
    <row r="112" spans="1:33">
      <c r="A112" s="4" t="s">
        <v>638</v>
      </c>
      <c r="M112" s="5" t="n">
        <v>172</v>
      </c>
    </row>
    <row r="113" spans="1:33">
      <c r="A113" s="4" t="s">
        <v>639</v>
      </c>
      <c r="M113" s="5" t="n">
        <v>-6559</v>
      </c>
    </row>
    <row r="114" spans="1:33">
      <c r="A114" s="4" t="s">
        <v>640</v>
      </c>
      <c r="M114" s="6" t="n">
        <v>5828</v>
      </c>
    </row>
    <row r="115" spans="1:33">
      <c r="A115" s="4" t="s">
        <v>655</v>
      </c>
    </row>
    <row r="116" spans="1:33">
      <c r="A116" s="3" t="s">
        <v>630</v>
      </c>
    </row>
    <row r="117" spans="1:33">
      <c r="A117" s="4" t="s">
        <v>452</v>
      </c>
      <c r="M117" s="4" t="s">
        <v>653</v>
      </c>
    </row>
    <row r="118" spans="1:33">
      <c r="A118" s="3" t="s">
        <v>632</v>
      </c>
    </row>
    <row r="119" spans="1:33">
      <c r="A119" s="4" t="s">
        <v>636</v>
      </c>
      <c r="M119" s="6" t="n">
        <v>5369</v>
      </c>
    </row>
    <row r="120" spans="1:33">
      <c r="A120" s="4" t="s">
        <v>524</v>
      </c>
      <c r="M120" s="5" t="n">
        <v>3200</v>
      </c>
    </row>
    <row r="121" spans="1:33">
      <c r="A121" s="4" t="s">
        <v>633</v>
      </c>
      <c r="M121" s="5" t="n">
        <v>14550</v>
      </c>
    </row>
    <row r="122" spans="1:33">
      <c r="A122" s="4" t="s">
        <v>637</v>
      </c>
      <c r="M122" s="5" t="n">
        <v>500</v>
      </c>
    </row>
    <row r="123" spans="1:33">
      <c r="A123" s="4" t="s">
        <v>634</v>
      </c>
      <c r="M123" s="5" t="n">
        <v>608</v>
      </c>
    </row>
    <row r="124" spans="1:33">
      <c r="A124" s="4" t="s">
        <v>638</v>
      </c>
      <c r="M124" s="5" t="n">
        <v>186</v>
      </c>
    </row>
    <row r="125" spans="1:33">
      <c r="A125" s="4" t="s">
        <v>639</v>
      </c>
      <c r="M125" s="5" t="n">
        <v>-14088</v>
      </c>
    </row>
    <row r="126" spans="1:33">
      <c r="A126" s="4" t="s">
        <v>640</v>
      </c>
      <c r="M126" s="6" t="n">
        <v>4956</v>
      </c>
    </row>
    <row r="127" spans="1:33">
      <c r="A127" s="4" t="s">
        <v>656</v>
      </c>
    </row>
    <row r="128" spans="1:33">
      <c r="A128" s="3" t="s">
        <v>632</v>
      </c>
    </row>
    <row r="129" spans="1:33">
      <c r="A129" s="4" t="s">
        <v>636</v>
      </c>
      <c r="I129" s="6" t="n">
        <v>32300</v>
      </c>
    </row>
    <row r="130" spans="1:33">
      <c r="A130" s="4" t="s">
        <v>524</v>
      </c>
      <c r="I130" s="5" t="n">
        <v>5831</v>
      </c>
    </row>
    <row r="131" spans="1:33">
      <c r="A131" s="4" t="s">
        <v>633</v>
      </c>
      <c r="I131" s="5" t="n">
        <v>25247</v>
      </c>
    </row>
    <row r="132" spans="1:33">
      <c r="A132" s="4" t="s">
        <v>637</v>
      </c>
      <c r="I132" s="5" t="n">
        <v>307</v>
      </c>
    </row>
    <row r="133" spans="1:33">
      <c r="A133" s="4" t="s">
        <v>634</v>
      </c>
      <c r="I133" s="5" t="n">
        <v>915</v>
      </c>
    </row>
    <row r="134" spans="1:33">
      <c r="A134" s="4" t="s">
        <v>638</v>
      </c>
      <c r="I134" s="5" t="n">
        <v>0</v>
      </c>
    </row>
    <row r="135" spans="1:33">
      <c r="A135" s="4" t="s">
        <v>639</v>
      </c>
      <c r="I135" s="5" t="n">
        <v>-377</v>
      </c>
    </row>
    <row r="136" spans="1:33">
      <c r="A136" s="4" t="s">
        <v>640</v>
      </c>
      <c r="I136" s="6" t="n">
        <v>31923</v>
      </c>
    </row>
    <row r="137" spans="1:33">
      <c r="A137" s="9" t="n">
        <v>5550</v>
      </c>
    </row>
    <row r="138" spans="1:33">
      <c r="A138" s="3" t="s">
        <v>632</v>
      </c>
    </row>
    <row r="139" spans="1:33">
      <c r="A139" s="4" t="s">
        <v>636</v>
      </c>
      <c r="J139" s="6" t="n">
        <v>22250</v>
      </c>
    </row>
    <row r="140" spans="1:33">
      <c r="A140" s="4" t="s">
        <v>524</v>
      </c>
      <c r="J140" s="5" t="n">
        <v>4002</v>
      </c>
    </row>
    <row r="141" spans="1:33">
      <c r="A141" s="4" t="s">
        <v>633</v>
      </c>
      <c r="J141" s="5" t="n">
        <v>17600</v>
      </c>
    </row>
    <row r="142" spans="1:33">
      <c r="A142" s="4" t="s">
        <v>637</v>
      </c>
      <c r="J142" s="5" t="n">
        <v>194</v>
      </c>
    </row>
    <row r="143" spans="1:33">
      <c r="A143" s="4" t="s">
        <v>634</v>
      </c>
      <c r="J143" s="5" t="n">
        <v>453</v>
      </c>
    </row>
    <row r="144" spans="1:33">
      <c r="A144" s="4" t="s">
        <v>638</v>
      </c>
      <c r="J144" s="5" t="n">
        <v>0</v>
      </c>
    </row>
    <row r="145" spans="1:33">
      <c r="A145" s="4" t="s">
        <v>639</v>
      </c>
      <c r="J145" s="5" t="n">
        <v>-110</v>
      </c>
    </row>
    <row r="146" spans="1:33">
      <c r="A146" s="4" t="s">
        <v>640</v>
      </c>
      <c r="J146" s="5" t="n">
        <v>22139</v>
      </c>
    </row>
    <row r="147" spans="1:33">
      <c r="A147" s="4" t="s">
        <v>657</v>
      </c>
    </row>
    <row r="148" spans="1:33">
      <c r="A148" s="3" t="s">
        <v>632</v>
      </c>
    </row>
    <row r="149" spans="1:33">
      <c r="A149" s="4" t="s">
        <v>636</v>
      </c>
      <c r="J149" s="5" t="n">
        <v>29500</v>
      </c>
    </row>
    <row r="150" spans="1:33">
      <c r="A150" s="4" t="s">
        <v>524</v>
      </c>
      <c r="J150" s="5" t="n">
        <v>4723</v>
      </c>
    </row>
    <row r="151" spans="1:33">
      <c r="A151" s="4" t="s">
        <v>633</v>
      </c>
      <c r="J151" s="5" t="n">
        <v>23969</v>
      </c>
    </row>
    <row r="152" spans="1:33">
      <c r="A152" s="4" t="s">
        <v>637</v>
      </c>
      <c r="J152" s="5" t="n">
        <v>219</v>
      </c>
    </row>
    <row r="153" spans="1:33">
      <c r="A153" s="4" t="s">
        <v>634</v>
      </c>
      <c r="J153" s="5" t="n">
        <v>588</v>
      </c>
    </row>
    <row r="154" spans="1:33">
      <c r="A154" s="4" t="s">
        <v>638</v>
      </c>
      <c r="J154" s="5" t="n">
        <v>0</v>
      </c>
    </row>
    <row r="155" spans="1:33">
      <c r="A155" s="4" t="s">
        <v>639</v>
      </c>
      <c r="J155" s="5" t="n">
        <v>-156</v>
      </c>
    </row>
    <row r="156" spans="1:33">
      <c r="A156" s="4" t="s">
        <v>640</v>
      </c>
      <c r="J156" s="6" t="n">
        <v>29343</v>
      </c>
    </row>
    <row r="157" spans="1:33">
      <c r="A157" s="4" t="s">
        <v>658</v>
      </c>
    </row>
    <row r="158" spans="1:33">
      <c r="A158" s="3" t="s">
        <v>632</v>
      </c>
    </row>
    <row r="159" spans="1:33">
      <c r="A159" s="4" t="s">
        <v>636</v>
      </c>
      <c r="K159" s="6" t="n">
        <v>15000</v>
      </c>
    </row>
    <row r="160" spans="1:33">
      <c r="A160" s="4" t="s">
        <v>524</v>
      </c>
      <c r="K160" s="5" t="n">
        <v>1981</v>
      </c>
    </row>
    <row r="161" spans="1:33">
      <c r="A161" s="4" t="s">
        <v>633</v>
      </c>
      <c r="K161" s="5" t="n">
        <v>12383</v>
      </c>
    </row>
    <row r="162" spans="1:33">
      <c r="A162" s="4" t="s">
        <v>637</v>
      </c>
      <c r="K162" s="5" t="n">
        <v>198</v>
      </c>
    </row>
    <row r="163" spans="1:33">
      <c r="A163" s="4" t="s">
        <v>634</v>
      </c>
      <c r="K163" s="5" t="n">
        <v>438</v>
      </c>
    </row>
    <row r="164" spans="1:33">
      <c r="A164" s="4" t="s">
        <v>638</v>
      </c>
      <c r="K164" s="5" t="n">
        <v>0</v>
      </c>
    </row>
    <row r="165" spans="1:33">
      <c r="A165" s="4" t="s">
        <v>639</v>
      </c>
      <c r="K165" s="5" t="n">
        <v>-96</v>
      </c>
    </row>
    <row r="166" spans="1:33">
      <c r="A166" s="4" t="s">
        <v>640</v>
      </c>
      <c r="K166" s="6" t="n">
        <v>14904</v>
      </c>
    </row>
    <row r="167" spans="1:33">
      <c r="A167" s="4" t="s">
        <v>659</v>
      </c>
    </row>
    <row r="168" spans="1:33">
      <c r="A168" s="3" t="s">
        <v>630</v>
      </c>
    </row>
    <row r="169" spans="1:33">
      <c r="A169" s="4" t="s">
        <v>646</v>
      </c>
      <c r="AG169" s="4" t="s">
        <v>660</v>
      </c>
    </row>
    <row r="170" spans="1:33">
      <c r="A170" s="4" t="s">
        <v>452</v>
      </c>
      <c r="M170" s="4" t="s">
        <v>661</v>
      </c>
      <c r="AG170" s="4" t="s">
        <v>649</v>
      </c>
    </row>
    <row r="171" spans="1:33">
      <c r="A171" s="3" t="s">
        <v>632</v>
      </c>
    </row>
    <row r="172" spans="1:33">
      <c r="A172" s="4" t="s">
        <v>636</v>
      </c>
      <c r="M172" s="6" t="n">
        <v>15499</v>
      </c>
    </row>
    <row r="173" spans="1:33">
      <c r="A173" s="4" t="s">
        <v>524</v>
      </c>
      <c r="M173" s="5" t="n">
        <v>3430</v>
      </c>
    </row>
    <row r="174" spans="1:33">
      <c r="A174" s="4" t="s">
        <v>633</v>
      </c>
      <c r="M174" s="5" t="n">
        <v>38041</v>
      </c>
    </row>
    <row r="175" spans="1:33">
      <c r="A175" s="4" t="s">
        <v>637</v>
      </c>
      <c r="M175" s="5" t="n">
        <v>530</v>
      </c>
    </row>
    <row r="176" spans="1:33">
      <c r="A176" s="4" t="s">
        <v>634</v>
      </c>
      <c r="M176" s="5" t="n">
        <v>1080</v>
      </c>
    </row>
    <row r="177" spans="1:33">
      <c r="A177" s="4" t="s">
        <v>638</v>
      </c>
      <c r="M177" s="5" t="n">
        <v>680</v>
      </c>
    </row>
    <row r="178" spans="1:33">
      <c r="A178" s="4" t="s">
        <v>639</v>
      </c>
      <c r="M178" s="5" t="n">
        <v>-28844</v>
      </c>
    </row>
    <row r="179" spans="1:33">
      <c r="A179" s="4" t="s">
        <v>640</v>
      </c>
      <c r="M179" s="6" t="n">
        <v>14917</v>
      </c>
    </row>
    <row r="180" spans="1:33">
      <c r="A180" s="4" t="s">
        <v>662</v>
      </c>
    </row>
    <row r="181" spans="1:33">
      <c r="A181" s="3" t="s">
        <v>632</v>
      </c>
    </row>
    <row r="182" spans="1:33">
      <c r="A182" s="4" t="s">
        <v>636</v>
      </c>
      <c r="L182" s="6" t="n">
        <v>70500</v>
      </c>
    </row>
    <row r="183" spans="1:33">
      <c r="A183" s="4" t="s">
        <v>524</v>
      </c>
      <c r="L183" s="5" t="n">
        <v>6353</v>
      </c>
    </row>
    <row r="184" spans="1:33">
      <c r="A184" s="4" t="s">
        <v>633</v>
      </c>
      <c r="L184" s="5" t="n">
        <v>62249</v>
      </c>
    </row>
    <row r="185" spans="1:33">
      <c r="A185" s="4" t="s">
        <v>637</v>
      </c>
      <c r="L185" s="5" t="n">
        <v>509</v>
      </c>
    </row>
    <row r="186" spans="1:33">
      <c r="A186" s="4" t="s">
        <v>634</v>
      </c>
      <c r="L186" s="5" t="n">
        <v>1389</v>
      </c>
    </row>
    <row r="187" spans="1:33">
      <c r="A187" s="4" t="s">
        <v>638</v>
      </c>
      <c r="L187" s="5" t="n">
        <v>49</v>
      </c>
    </row>
    <row r="188" spans="1:33">
      <c r="A188" s="4" t="s">
        <v>639</v>
      </c>
      <c r="L188" s="5" t="n">
        <v>-392</v>
      </c>
    </row>
    <row r="189" spans="1:33">
      <c r="A189" s="4" t="s">
        <v>640</v>
      </c>
      <c r="L189" s="6" t="n">
        <v>70157</v>
      </c>
    </row>
    <row r="190" spans="1:33">
      <c r="A190" s="4" t="s">
        <v>663</v>
      </c>
    </row>
    <row r="191" spans="1:33">
      <c r="A191" s="3" t="s">
        <v>632</v>
      </c>
    </row>
    <row r="192" spans="1:33">
      <c r="A192" s="4" t="s">
        <v>636</v>
      </c>
      <c r="N192" s="6" t="n">
        <v>33149</v>
      </c>
    </row>
    <row r="193" spans="1:33">
      <c r="A193" s="4" t="s">
        <v>524</v>
      </c>
      <c r="N193" s="5" t="n">
        <v>4134</v>
      </c>
    </row>
    <row r="194" spans="1:33">
      <c r="A194" s="4" t="s">
        <v>633</v>
      </c>
      <c r="N194" s="5" t="n">
        <v>26992</v>
      </c>
    </row>
    <row r="195" spans="1:33">
      <c r="A195" s="4" t="s">
        <v>637</v>
      </c>
      <c r="N195" s="5" t="n">
        <v>1016</v>
      </c>
    </row>
    <row r="196" spans="1:33">
      <c r="A196" s="4" t="s">
        <v>634</v>
      </c>
      <c r="N196" s="5" t="n">
        <v>1008</v>
      </c>
    </row>
    <row r="197" spans="1:33">
      <c r="A197" s="4" t="s">
        <v>638</v>
      </c>
      <c r="N197" s="5" t="n">
        <v>36</v>
      </c>
    </row>
    <row r="198" spans="1:33">
      <c r="A198" s="4" t="s">
        <v>639</v>
      </c>
      <c r="N198" s="5" t="n">
        <v>-107</v>
      </c>
    </row>
    <row r="199" spans="1:33">
      <c r="A199" s="4" t="s">
        <v>640</v>
      </c>
      <c r="N199" s="6" t="n">
        <v>33079</v>
      </c>
    </row>
    <row r="200" spans="1:33">
      <c r="A200" s="4" t="s">
        <v>664</v>
      </c>
    </row>
    <row r="201" spans="1:33">
      <c r="A201" s="3" t="s">
        <v>632</v>
      </c>
    </row>
    <row r="202" spans="1:33">
      <c r="A202" s="4" t="s">
        <v>636</v>
      </c>
      <c r="O202" s="6" t="n">
        <v>22500</v>
      </c>
    </row>
    <row r="203" spans="1:33">
      <c r="A203" s="4" t="s">
        <v>524</v>
      </c>
      <c r="O203" s="5" t="n">
        <v>3830</v>
      </c>
    </row>
    <row r="204" spans="1:33">
      <c r="A204" s="4" t="s">
        <v>633</v>
      </c>
      <c r="O204" s="5" t="n">
        <v>17510</v>
      </c>
    </row>
    <row r="205" spans="1:33">
      <c r="A205" s="4" t="s">
        <v>637</v>
      </c>
      <c r="O205" s="5" t="n">
        <v>491</v>
      </c>
    </row>
    <row r="206" spans="1:33">
      <c r="A206" s="4" t="s">
        <v>634</v>
      </c>
      <c r="O206" s="5" t="n">
        <v>669</v>
      </c>
    </row>
    <row r="207" spans="1:33">
      <c r="A207" s="4" t="s">
        <v>638</v>
      </c>
      <c r="O207" s="5" t="n">
        <v>48</v>
      </c>
    </row>
    <row r="208" spans="1:33">
      <c r="A208" s="4" t="s">
        <v>639</v>
      </c>
      <c r="O208" s="5" t="n">
        <v>-14363</v>
      </c>
    </row>
    <row r="209" spans="1:33">
      <c r="A209" s="4" t="s">
        <v>640</v>
      </c>
      <c r="O209" s="6" t="n">
        <v>8185</v>
      </c>
    </row>
    <row r="210" spans="1:33">
      <c r="A210" s="4" t="s">
        <v>665</v>
      </c>
    </row>
    <row r="211" spans="1:33">
      <c r="A211" s="3" t="s">
        <v>632</v>
      </c>
    </row>
    <row r="212" spans="1:33">
      <c r="A212" s="4" t="s">
        <v>636</v>
      </c>
      <c r="P212" s="6" t="n">
        <v>25050</v>
      </c>
    </row>
    <row r="213" spans="1:33">
      <c r="A213" s="4" t="s">
        <v>524</v>
      </c>
      <c r="P213" s="5" t="n">
        <v>7582</v>
      </c>
    </row>
    <row r="214" spans="1:33">
      <c r="A214" s="4" t="s">
        <v>633</v>
      </c>
      <c r="P214" s="5" t="n">
        <v>16023</v>
      </c>
    </row>
    <row r="215" spans="1:33">
      <c r="A215" s="4" t="s">
        <v>637</v>
      </c>
      <c r="P215" s="5" t="n">
        <v>587</v>
      </c>
    </row>
    <row r="216" spans="1:33">
      <c r="A216" s="4" t="s">
        <v>634</v>
      </c>
      <c r="P216" s="5" t="n">
        <v>859</v>
      </c>
    </row>
    <row r="217" spans="1:33">
      <c r="A217" s="4" t="s">
        <v>638</v>
      </c>
      <c r="P217" s="5" t="n">
        <v>37</v>
      </c>
    </row>
    <row r="218" spans="1:33">
      <c r="A218" s="4" t="s">
        <v>639</v>
      </c>
      <c r="P218" s="5" t="n">
        <v>-161</v>
      </c>
    </row>
    <row r="219" spans="1:33">
      <c r="A219" s="4" t="s">
        <v>640</v>
      </c>
      <c r="P219" s="6" t="n">
        <v>24927</v>
      </c>
    </row>
    <row r="220" spans="1:33">
      <c r="A220" s="4" t="s">
        <v>666</v>
      </c>
    </row>
    <row r="221" spans="1:33">
      <c r="A221" s="3" t="s">
        <v>632</v>
      </c>
    </row>
    <row r="222" spans="1:33">
      <c r="A222" s="4" t="s">
        <v>636</v>
      </c>
      <c r="Q222" s="6" t="n">
        <v>30600</v>
      </c>
    </row>
    <row r="223" spans="1:33">
      <c r="A223" s="4" t="s">
        <v>524</v>
      </c>
      <c r="Q223" s="5" t="n">
        <v>5702</v>
      </c>
    </row>
    <row r="224" spans="1:33">
      <c r="A224" s="4" t="s">
        <v>633</v>
      </c>
      <c r="Q224" s="5" t="n">
        <v>23609</v>
      </c>
    </row>
    <row r="225" spans="1:33">
      <c r="A225" s="4" t="s">
        <v>637</v>
      </c>
      <c r="Q225" s="5" t="n">
        <v>198</v>
      </c>
    </row>
    <row r="226" spans="1:33">
      <c r="A226" s="4" t="s">
        <v>634</v>
      </c>
      <c r="Q226" s="5" t="n">
        <v>1090</v>
      </c>
    </row>
    <row r="227" spans="1:33">
      <c r="A227" s="4" t="s">
        <v>638</v>
      </c>
      <c r="Q227" s="5" t="n">
        <v>24</v>
      </c>
    </row>
    <row r="228" spans="1:33">
      <c r="A228" s="4" t="s">
        <v>639</v>
      </c>
      <c r="Q228" s="5" t="n">
        <v>-190</v>
      </c>
    </row>
    <row r="229" spans="1:33">
      <c r="A229" s="4" t="s">
        <v>640</v>
      </c>
      <c r="Q229" s="5" t="n">
        <v>30433</v>
      </c>
    </row>
    <row r="230" spans="1:33">
      <c r="A230" s="4" t="s">
        <v>667</v>
      </c>
    </row>
    <row r="231" spans="1:33">
      <c r="A231" s="3" t="s">
        <v>632</v>
      </c>
    </row>
    <row r="232" spans="1:33">
      <c r="A232" s="4" t="s">
        <v>636</v>
      </c>
      <c r="Q232" s="5" t="n">
        <v>24250</v>
      </c>
    </row>
    <row r="233" spans="1:33">
      <c r="A233" s="4" t="s">
        <v>524</v>
      </c>
      <c r="Q233" s="5" t="n">
        <v>2923</v>
      </c>
    </row>
    <row r="234" spans="1:33">
      <c r="A234" s="4" t="s">
        <v>633</v>
      </c>
      <c r="Q234" s="5" t="n">
        <v>20301</v>
      </c>
    </row>
    <row r="235" spans="1:33">
      <c r="A235" s="4" t="s">
        <v>637</v>
      </c>
      <c r="Q235" s="5" t="n">
        <v>97</v>
      </c>
    </row>
    <row r="236" spans="1:33">
      <c r="A236" s="4" t="s">
        <v>634</v>
      </c>
      <c r="Q236" s="5" t="n">
        <v>928</v>
      </c>
    </row>
    <row r="237" spans="1:33">
      <c r="A237" s="4" t="s">
        <v>638</v>
      </c>
      <c r="Q237" s="5" t="n">
        <v>20</v>
      </c>
    </row>
    <row r="238" spans="1:33">
      <c r="A238" s="4" t="s">
        <v>639</v>
      </c>
      <c r="Q238" s="5" t="n">
        <v>-147</v>
      </c>
    </row>
    <row r="239" spans="1:33">
      <c r="A239" s="4" t="s">
        <v>640</v>
      </c>
      <c r="Q239" s="6" t="n">
        <v>24122</v>
      </c>
    </row>
    <row r="240" spans="1:33">
      <c r="A240" s="4" t="s">
        <v>668</v>
      </c>
    </row>
    <row r="241" spans="1:33">
      <c r="A241" s="3" t="s">
        <v>632</v>
      </c>
    </row>
    <row r="242" spans="1:33">
      <c r="A242" s="4" t="s">
        <v>636</v>
      </c>
      <c r="R242" s="6" t="n">
        <v>18250</v>
      </c>
    </row>
    <row r="243" spans="1:33">
      <c r="A243" s="4" t="s">
        <v>524</v>
      </c>
      <c r="R243" s="5" t="n">
        <v>3951</v>
      </c>
    </row>
    <row r="244" spans="1:33">
      <c r="A244" s="4" t="s">
        <v>633</v>
      </c>
      <c r="R244" s="5" t="n">
        <v>13048</v>
      </c>
    </row>
    <row r="245" spans="1:33">
      <c r="A245" s="4" t="s">
        <v>637</v>
      </c>
      <c r="R245" s="5" t="n">
        <v>584</v>
      </c>
    </row>
    <row r="246" spans="1:33">
      <c r="A246" s="4" t="s">
        <v>634</v>
      </c>
      <c r="R246" s="5" t="n">
        <v>667</v>
      </c>
    </row>
    <row r="247" spans="1:33">
      <c r="A247" s="4" t="s">
        <v>638</v>
      </c>
      <c r="R247" s="5" t="n">
        <v>23</v>
      </c>
    </row>
    <row r="248" spans="1:33">
      <c r="A248" s="4" t="s">
        <v>639</v>
      </c>
      <c r="R248" s="5" t="n">
        <v>-59</v>
      </c>
    </row>
    <row r="249" spans="1:33">
      <c r="A249" s="4" t="s">
        <v>640</v>
      </c>
      <c r="R249" s="6" t="n">
        <v>18214</v>
      </c>
    </row>
    <row r="250" spans="1:33">
      <c r="A250" s="4" t="s">
        <v>669</v>
      </c>
    </row>
    <row r="251" spans="1:33">
      <c r="A251" s="3" t="s">
        <v>632</v>
      </c>
    </row>
    <row r="252" spans="1:33">
      <c r="A252" s="4" t="s">
        <v>636</v>
      </c>
      <c r="S252" s="6" t="n">
        <v>32200</v>
      </c>
    </row>
    <row r="253" spans="1:33">
      <c r="A253" s="4" t="s">
        <v>524</v>
      </c>
      <c r="S253" s="5" t="n">
        <v>5785</v>
      </c>
    </row>
    <row r="254" spans="1:33">
      <c r="A254" s="4" t="s">
        <v>633</v>
      </c>
      <c r="S254" s="5" t="n">
        <v>24418</v>
      </c>
    </row>
    <row r="255" spans="1:33">
      <c r="A255" s="4" t="s">
        <v>637</v>
      </c>
      <c r="S255" s="5" t="n">
        <v>798</v>
      </c>
    </row>
    <row r="256" spans="1:33">
      <c r="A256" s="4" t="s">
        <v>634</v>
      </c>
      <c r="S256" s="5" t="n">
        <v>1199</v>
      </c>
    </row>
    <row r="257" spans="1:33">
      <c r="A257" s="4" t="s">
        <v>638</v>
      </c>
      <c r="S257" s="5" t="n">
        <v>52</v>
      </c>
    </row>
    <row r="258" spans="1:33">
      <c r="A258" s="4" t="s">
        <v>639</v>
      </c>
      <c r="S258" s="5" t="n">
        <v>-317</v>
      </c>
    </row>
    <row r="259" spans="1:33">
      <c r="A259" s="4" t="s">
        <v>640</v>
      </c>
      <c r="S259" s="6" t="n">
        <v>31935</v>
      </c>
    </row>
    <row r="260" spans="1:33">
      <c r="A260" s="4" t="s">
        <v>670</v>
      </c>
    </row>
    <row r="261" spans="1:33">
      <c r="A261" s="3" t="s">
        <v>632</v>
      </c>
    </row>
    <row r="262" spans="1:33">
      <c r="A262" s="4" t="s">
        <v>636</v>
      </c>
      <c r="T262" s="6" t="n">
        <v>10100</v>
      </c>
    </row>
    <row r="263" spans="1:33">
      <c r="A263" s="4" t="s">
        <v>524</v>
      </c>
      <c r="T263" s="5" t="n">
        <v>2512</v>
      </c>
    </row>
    <row r="264" spans="1:33">
      <c r="A264" s="4" t="s">
        <v>633</v>
      </c>
      <c r="T264" s="5" t="n">
        <v>6459</v>
      </c>
    </row>
    <row r="265" spans="1:33">
      <c r="A265" s="4" t="s">
        <v>637</v>
      </c>
      <c r="T265" s="5" t="n">
        <v>523</v>
      </c>
    </row>
    <row r="266" spans="1:33">
      <c r="A266" s="4" t="s">
        <v>634</v>
      </c>
      <c r="T266" s="5" t="n">
        <v>606</v>
      </c>
    </row>
    <row r="267" spans="1:33">
      <c r="A267" s="4" t="s">
        <v>638</v>
      </c>
      <c r="T267" s="5" t="n">
        <v>50</v>
      </c>
    </row>
    <row r="268" spans="1:33">
      <c r="A268" s="4" t="s">
        <v>639</v>
      </c>
      <c r="T268" s="5" t="n">
        <v>-61</v>
      </c>
    </row>
    <row r="269" spans="1:33">
      <c r="A269" s="4" t="s">
        <v>640</v>
      </c>
      <c r="T269" s="6" t="n">
        <v>10089</v>
      </c>
    </row>
    <row r="270" spans="1:33">
      <c r="A270" s="4" t="s">
        <v>671</v>
      </c>
    </row>
    <row r="271" spans="1:33">
      <c r="A271" s="3" t="s">
        <v>632</v>
      </c>
    </row>
    <row r="272" spans="1:33">
      <c r="A272" s="4" t="s">
        <v>636</v>
      </c>
      <c r="U272" s="6" t="n">
        <v>27200</v>
      </c>
    </row>
    <row r="273" spans="1:33">
      <c r="A273" s="4" t="s">
        <v>524</v>
      </c>
      <c r="U273" s="5" t="n">
        <v>3785</v>
      </c>
    </row>
    <row r="274" spans="1:33">
      <c r="A274" s="4" t="s">
        <v>633</v>
      </c>
      <c r="U274" s="5" t="n">
        <v>22014</v>
      </c>
    </row>
    <row r="275" spans="1:33">
      <c r="A275" s="4" t="s">
        <v>637</v>
      </c>
      <c r="U275" s="5" t="n">
        <v>697</v>
      </c>
    </row>
    <row r="276" spans="1:33">
      <c r="A276" s="4" t="s">
        <v>634</v>
      </c>
      <c r="U276" s="5" t="n">
        <v>704</v>
      </c>
    </row>
    <row r="277" spans="1:33">
      <c r="A277" s="4" t="s">
        <v>638</v>
      </c>
      <c r="U277" s="5" t="n">
        <v>40</v>
      </c>
    </row>
    <row r="278" spans="1:33">
      <c r="A278" s="4" t="s">
        <v>639</v>
      </c>
      <c r="U278" s="5" t="n">
        <v>-170</v>
      </c>
    </row>
    <row r="279" spans="1:33">
      <c r="A279" s="4" t="s">
        <v>640</v>
      </c>
      <c r="U279" s="6" t="n">
        <v>27070</v>
      </c>
    </row>
    <row r="280" spans="1:33">
      <c r="A280" s="4" t="s">
        <v>672</v>
      </c>
    </row>
    <row r="281" spans="1:33">
      <c r="A281" s="3" t="s">
        <v>632</v>
      </c>
    </row>
    <row r="282" spans="1:33">
      <c r="A282" s="4" t="s">
        <v>636</v>
      </c>
      <c r="V282" s="6" t="n">
        <v>8500</v>
      </c>
    </row>
    <row r="283" spans="1:33">
      <c r="A283" s="4" t="s">
        <v>524</v>
      </c>
      <c r="V283" s="5" t="n">
        <v>1616</v>
      </c>
    </row>
    <row r="284" spans="1:33">
      <c r="A284" s="4" t="s">
        <v>633</v>
      </c>
      <c r="V284" s="5" t="n">
        <v>6418</v>
      </c>
    </row>
    <row r="285" spans="1:33">
      <c r="A285" s="4" t="s">
        <v>637</v>
      </c>
      <c r="V285" s="5" t="n">
        <v>30</v>
      </c>
    </row>
    <row r="286" spans="1:33">
      <c r="A286" s="4" t="s">
        <v>634</v>
      </c>
      <c r="V286" s="5" t="n">
        <v>436</v>
      </c>
    </row>
    <row r="287" spans="1:33">
      <c r="A287" s="4" t="s">
        <v>638</v>
      </c>
      <c r="V287" s="5" t="n">
        <v>2</v>
      </c>
    </row>
    <row r="288" spans="1:33">
      <c r="A288" s="4" t="s">
        <v>639</v>
      </c>
      <c r="V288" s="5" t="n">
        <v>-89</v>
      </c>
    </row>
    <row r="289" spans="1:33">
      <c r="A289" s="4" t="s">
        <v>640</v>
      </c>
      <c r="V289" s="6" t="n">
        <v>8413</v>
      </c>
    </row>
    <row r="290" spans="1:33">
      <c r="A290" s="4" t="s">
        <v>673</v>
      </c>
    </row>
    <row r="291" spans="1:33">
      <c r="A291" s="3" t="s">
        <v>632</v>
      </c>
    </row>
    <row r="292" spans="1:33">
      <c r="A292" s="4" t="s">
        <v>636</v>
      </c>
      <c r="W292" s="6" t="n">
        <v>11750</v>
      </c>
    </row>
    <row r="293" spans="1:33">
      <c r="A293" s="4" t="s">
        <v>524</v>
      </c>
      <c r="W293" s="5" t="n">
        <v>1877</v>
      </c>
    </row>
    <row r="294" spans="1:33">
      <c r="A294" s="4" t="s">
        <v>633</v>
      </c>
      <c r="W294" s="5" t="n">
        <v>9175</v>
      </c>
    </row>
    <row r="295" spans="1:33">
      <c r="A295" s="4" t="s">
        <v>637</v>
      </c>
      <c r="W295" s="5" t="n">
        <v>28</v>
      </c>
    </row>
    <row r="296" spans="1:33">
      <c r="A296" s="4" t="s">
        <v>634</v>
      </c>
      <c r="W296" s="5" t="n">
        <v>670</v>
      </c>
    </row>
    <row r="297" spans="1:33">
      <c r="A297" s="4" t="s">
        <v>638</v>
      </c>
      <c r="W297" s="5" t="n">
        <v>8</v>
      </c>
    </row>
    <row r="298" spans="1:33">
      <c r="A298" s="4" t="s">
        <v>639</v>
      </c>
      <c r="W298" s="5" t="n">
        <v>-127</v>
      </c>
    </row>
    <row r="299" spans="1:33">
      <c r="A299" s="4" t="s">
        <v>640</v>
      </c>
      <c r="W299" s="6" t="n">
        <v>11631</v>
      </c>
    </row>
    <row r="300" spans="1:33">
      <c r="A300" s="4" t="s">
        <v>674</v>
      </c>
    </row>
    <row r="301" spans="1:33">
      <c r="A301" s="3" t="s">
        <v>632</v>
      </c>
    </row>
    <row r="302" spans="1:33">
      <c r="A302" s="4" t="s">
        <v>636</v>
      </c>
      <c r="Z302" s="6" t="n">
        <v>10300</v>
      </c>
    </row>
    <row r="303" spans="1:33">
      <c r="A303" s="4" t="s">
        <v>524</v>
      </c>
      <c r="Z303" s="5" t="n">
        <v>1660</v>
      </c>
    </row>
    <row r="304" spans="1:33">
      <c r="A304" s="4" t="s">
        <v>633</v>
      </c>
      <c r="Z304" s="5" t="n">
        <v>11110</v>
      </c>
    </row>
    <row r="305" spans="1:33">
      <c r="A305" s="4" t="s">
        <v>637</v>
      </c>
      <c r="Z305" s="5" t="n">
        <v>500</v>
      </c>
    </row>
    <row r="306" spans="1:33">
      <c r="A306" s="4" t="s">
        <v>634</v>
      </c>
      <c r="Z306" s="5" t="n">
        <v>423</v>
      </c>
    </row>
    <row r="307" spans="1:33">
      <c r="A307" s="4" t="s">
        <v>638</v>
      </c>
      <c r="Z307" s="5" t="n">
        <v>1</v>
      </c>
    </row>
    <row r="308" spans="1:33">
      <c r="A308" s="4" t="s">
        <v>639</v>
      </c>
      <c r="Z308" s="5" t="n">
        <v>-4</v>
      </c>
    </row>
    <row r="309" spans="1:33">
      <c r="A309" s="4" t="s">
        <v>640</v>
      </c>
      <c r="Z309" s="6" t="n">
        <v>13690</v>
      </c>
    </row>
    <row r="310" spans="1:33">
      <c r="A310" s="4" t="s">
        <v>675</v>
      </c>
    </row>
    <row r="311" spans="1:33">
      <c r="A311" s="3" t="s">
        <v>632</v>
      </c>
    </row>
    <row r="312" spans="1:33">
      <c r="A312" s="4" t="s">
        <v>636</v>
      </c>
      <c r="X312" s="6" t="n">
        <v>2050</v>
      </c>
    </row>
    <row r="313" spans="1:33">
      <c r="A313" s="4" t="s">
        <v>524</v>
      </c>
      <c r="X313" s="5" t="n">
        <v>1000</v>
      </c>
    </row>
    <row r="314" spans="1:33">
      <c r="A314" s="4" t="s">
        <v>633</v>
      </c>
      <c r="X314" s="5" t="n">
        <v>2609</v>
      </c>
    </row>
    <row r="315" spans="1:33">
      <c r="A315" s="4" t="s">
        <v>637</v>
      </c>
      <c r="X315" s="5" t="n">
        <v>30</v>
      </c>
    </row>
    <row r="316" spans="1:33">
      <c r="A316" s="4" t="s">
        <v>634</v>
      </c>
      <c r="X316" s="5" t="n">
        <v>123</v>
      </c>
    </row>
    <row r="317" spans="1:33">
      <c r="A317" s="4" t="s">
        <v>638</v>
      </c>
      <c r="X317" s="5" t="n">
        <v>14</v>
      </c>
    </row>
    <row r="318" spans="1:33">
      <c r="A318" s="4" t="s">
        <v>639</v>
      </c>
      <c r="X318" s="5" t="n">
        <v>-14</v>
      </c>
    </row>
    <row r="319" spans="1:33">
      <c r="A319" s="4" t="s">
        <v>640</v>
      </c>
      <c r="X319" s="6" t="n">
        <v>3762</v>
      </c>
    </row>
    <row r="320" spans="1:33">
      <c r="A320" s="4" t="s">
        <v>676</v>
      </c>
    </row>
    <row r="321" spans="1:33">
      <c r="A321" s="3" t="s">
        <v>632</v>
      </c>
    </row>
    <row r="322" spans="1:33">
      <c r="A322" s="4" t="s">
        <v>636</v>
      </c>
      <c r="Y322" s="6" t="n">
        <v>41250</v>
      </c>
    </row>
    <row r="323" spans="1:33">
      <c r="A323" s="4" t="s">
        <v>524</v>
      </c>
      <c r="Y323" s="5" t="n">
        <v>3223</v>
      </c>
    </row>
    <row r="324" spans="1:33">
      <c r="A324" s="4" t="s">
        <v>633</v>
      </c>
      <c r="Y324" s="5" t="n">
        <v>35111</v>
      </c>
    </row>
    <row r="325" spans="1:33">
      <c r="A325" s="4" t="s">
        <v>637</v>
      </c>
      <c r="Y325" s="5" t="n">
        <v>1007</v>
      </c>
    </row>
    <row r="326" spans="1:33">
      <c r="A326" s="4" t="s">
        <v>634</v>
      </c>
      <c r="Y326" s="5" t="n">
        <v>1909</v>
      </c>
    </row>
    <row r="327" spans="1:33">
      <c r="A327" s="4" t="s">
        <v>638</v>
      </c>
      <c r="Y327" s="5" t="n">
        <v>49</v>
      </c>
    </row>
    <row r="328" spans="1:33">
      <c r="A328" s="4" t="s">
        <v>639</v>
      </c>
      <c r="Y328" s="5" t="n">
        <v>-274</v>
      </c>
    </row>
    <row r="329" spans="1:33">
      <c r="A329" s="4" t="s">
        <v>640</v>
      </c>
      <c r="Y329" s="6" t="n">
        <v>41025</v>
      </c>
    </row>
    <row r="330" spans="1:33">
      <c r="A330" s="4" t="s">
        <v>677</v>
      </c>
    </row>
    <row r="331" spans="1:33">
      <c r="A331" s="3" t="s">
        <v>632</v>
      </c>
    </row>
    <row r="332" spans="1:33">
      <c r="A332" s="4" t="s">
        <v>636</v>
      </c>
      <c r="AB332" s="6" t="n">
        <v>7100</v>
      </c>
    </row>
    <row r="333" spans="1:33">
      <c r="A333" s="4" t="s">
        <v>524</v>
      </c>
      <c r="AB333" s="5" t="n">
        <v>160</v>
      </c>
    </row>
    <row r="334" spans="1:33">
      <c r="A334" s="4" t="s">
        <v>633</v>
      </c>
      <c r="AB334" s="5" t="n">
        <v>7913</v>
      </c>
    </row>
    <row r="335" spans="1:33">
      <c r="A335" s="4" t="s">
        <v>637</v>
      </c>
      <c r="AB335" s="5" t="n">
        <v>200</v>
      </c>
    </row>
    <row r="336" spans="1:33">
      <c r="A336" s="4" t="s">
        <v>634</v>
      </c>
      <c r="AB336" s="5" t="n">
        <v>609</v>
      </c>
    </row>
    <row r="337" spans="1:33">
      <c r="A337" s="4" t="s">
        <v>638</v>
      </c>
      <c r="AB337" s="5" t="n">
        <v>35</v>
      </c>
    </row>
    <row r="338" spans="1:33">
      <c r="A338" s="4" t="s">
        <v>639</v>
      </c>
      <c r="AB338" s="5" t="n">
        <v>0</v>
      </c>
    </row>
    <row r="339" spans="1:33">
      <c r="A339" s="4" t="s">
        <v>640</v>
      </c>
      <c r="AB339" s="6" t="n">
        <v>8917</v>
      </c>
    </row>
    <row r="340" spans="1:33">
      <c r="A340" s="4" t="s">
        <v>678</v>
      </c>
    </row>
    <row r="341" spans="1:33">
      <c r="A341" s="3" t="s">
        <v>632</v>
      </c>
    </row>
    <row r="342" spans="1:33">
      <c r="A342" s="4" t="s">
        <v>636</v>
      </c>
      <c r="AA342" s="6" t="n">
        <v>12000</v>
      </c>
    </row>
    <row r="343" spans="1:33">
      <c r="A343" s="4" t="s">
        <v>524</v>
      </c>
      <c r="AA343" s="5" t="n">
        <v>1163</v>
      </c>
    </row>
    <row r="344" spans="1:33">
      <c r="A344" s="4" t="s">
        <v>633</v>
      </c>
      <c r="AA344" s="5" t="n">
        <v>9913</v>
      </c>
    </row>
    <row r="345" spans="1:33">
      <c r="A345" s="4" t="s">
        <v>637</v>
      </c>
      <c r="AA345" s="5" t="n">
        <v>0</v>
      </c>
    </row>
    <row r="346" spans="1:33">
      <c r="A346" s="4" t="s">
        <v>634</v>
      </c>
      <c r="AA346" s="5" t="n">
        <v>535</v>
      </c>
    </row>
    <row r="347" spans="1:33">
      <c r="A347" s="4" t="s">
        <v>638</v>
      </c>
      <c r="AA347" s="5" t="n">
        <v>530</v>
      </c>
    </row>
    <row r="348" spans="1:33">
      <c r="A348" s="4" t="s">
        <v>639</v>
      </c>
      <c r="AA348" s="5" t="n">
        <v>-141</v>
      </c>
    </row>
    <row r="349" spans="1:33">
      <c r="A349" s="4" t="s">
        <v>640</v>
      </c>
      <c r="AA349" s="6" t="n">
        <v>12000</v>
      </c>
    </row>
    <row r="350" spans="1:33">
      <c r="A350" s="4" t="s">
        <v>679</v>
      </c>
    </row>
    <row r="351" spans="1:33">
      <c r="A351" s="3" t="s">
        <v>630</v>
      </c>
    </row>
    <row r="352" spans="1:33">
      <c r="A352" s="4" t="s">
        <v>646</v>
      </c>
      <c r="AF352" s="4" t="s">
        <v>680</v>
      </c>
    </row>
    <row r="353" spans="1:33">
      <c r="A353" s="4" t="s">
        <v>452</v>
      </c>
      <c r="M353" s="4" t="s">
        <v>653</v>
      </c>
      <c r="AF353" s="4" t="s">
        <v>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8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9"/>
    <col customWidth="1" max="5" min="5" width="21"/>
    <col customWidth="1" max="6" min="6" width="21"/>
    <col customWidth="1" max="7" min="7" width="21"/>
    <col customWidth="1" max="8" min="8" width="14"/>
    <col customWidth="1" max="9" min="9" width="21"/>
    <col customWidth="1" max="10" min="10" width="21"/>
  </cols>
  <sheetData>
    <row r="1" spans="1:10">
      <c r="A1" s="1" t="s">
        <v>681</v>
      </c>
      <c r="B1" s="2" t="s">
        <v>682</v>
      </c>
      <c r="C1" s="2" t="s">
        <v>683</v>
      </c>
      <c r="D1" s="2" t="s">
        <v>537</v>
      </c>
      <c r="E1" s="2" t="s">
        <v>531</v>
      </c>
      <c r="F1" s="2" t="s">
        <v>396</v>
      </c>
      <c r="G1" s="2" t="s">
        <v>684</v>
      </c>
      <c r="H1" s="2" t="s">
        <v>627</v>
      </c>
      <c r="I1" s="2" t="s">
        <v>685</v>
      </c>
      <c r="J1" s="2" t="s">
        <v>686</v>
      </c>
    </row>
    <row r="2" spans="1:10">
      <c r="A2" s="3" t="s">
        <v>630</v>
      </c>
    </row>
    <row r="3" spans="1:10">
      <c r="A3" s="4" t="s">
        <v>687</v>
      </c>
      <c r="D3" s="5" t="n">
        <v>1</v>
      </c>
    </row>
    <row r="4" spans="1:10">
      <c r="A4" s="4" t="s">
        <v>688</v>
      </c>
      <c r="D4" s="4" t="s">
        <v>689</v>
      </c>
    </row>
    <row r="5" spans="1:10">
      <c r="A5" s="4" t="s">
        <v>631</v>
      </c>
      <c r="D5" s="5" t="n">
        <v>31</v>
      </c>
    </row>
    <row r="6" spans="1:10">
      <c r="A6" s="4" t="s">
        <v>690</v>
      </c>
      <c r="C6" s="5" t="n">
        <v>10</v>
      </c>
    </row>
    <row r="7" spans="1:10">
      <c r="A7" s="3" t="s">
        <v>691</v>
      </c>
    </row>
    <row r="8" spans="1:10">
      <c r="A8" s="4" t="s">
        <v>524</v>
      </c>
      <c r="C8" s="6" t="n">
        <v>24872</v>
      </c>
    </row>
    <row r="9" spans="1:10">
      <c r="A9" s="4" t="s">
        <v>633</v>
      </c>
      <c r="C9" s="5" t="n">
        <v>167519</v>
      </c>
    </row>
    <row r="10" spans="1:10">
      <c r="A10" s="4" t="s">
        <v>634</v>
      </c>
      <c r="C10" s="5" t="n">
        <v>5765</v>
      </c>
    </row>
    <row r="11" spans="1:10">
      <c r="A11" s="4" t="s">
        <v>692</v>
      </c>
      <c r="C11" s="5" t="n">
        <v>198156</v>
      </c>
    </row>
    <row r="12" spans="1:10">
      <c r="A12" s="4" t="s">
        <v>638</v>
      </c>
      <c r="C12" s="5" t="n">
        <v>6753</v>
      </c>
    </row>
    <row r="13" spans="1:10">
      <c r="A13" s="4" t="s">
        <v>639</v>
      </c>
      <c r="C13" s="5" t="n">
        <v>-136528</v>
      </c>
    </row>
    <row r="14" spans="1:10">
      <c r="A14" s="4" t="s">
        <v>693</v>
      </c>
      <c r="C14" s="5" t="n">
        <v>-18901</v>
      </c>
    </row>
    <row r="15" spans="1:10">
      <c r="A15" s="4" t="s">
        <v>694</v>
      </c>
      <c r="C15" s="5" t="n">
        <v>49480</v>
      </c>
    </row>
    <row r="16" spans="1:10">
      <c r="A16" s="4" t="s">
        <v>43</v>
      </c>
      <c r="C16" s="5" t="n">
        <v>1264</v>
      </c>
      <c r="D16" s="6" t="n">
        <v>711</v>
      </c>
      <c r="E16" s="6" t="n">
        <v>1231</v>
      </c>
      <c r="F16" s="6" t="n">
        <v>1231</v>
      </c>
    </row>
    <row r="17" spans="1:10">
      <c r="A17" s="4" t="s">
        <v>695</v>
      </c>
      <c r="C17" s="5" t="n">
        <v>50744</v>
      </c>
    </row>
    <row r="18" spans="1:10">
      <c r="A18" s="4" t="s">
        <v>696</v>
      </c>
      <c r="D18" s="6" t="n">
        <v>51200</v>
      </c>
    </row>
    <row r="19" spans="1:10">
      <c r="A19" s="4" t="s">
        <v>697</v>
      </c>
    </row>
    <row r="20" spans="1:10">
      <c r="A20" s="3" t="s">
        <v>691</v>
      </c>
    </row>
    <row r="21" spans="1:10">
      <c r="A21" s="4" t="s">
        <v>524</v>
      </c>
      <c r="C21" s="5" t="n">
        <v>24872</v>
      </c>
    </row>
    <row r="22" spans="1:10">
      <c r="A22" s="4" t="s">
        <v>634</v>
      </c>
      <c r="C22" s="5" t="n">
        <v>5765</v>
      </c>
    </row>
    <row r="23" spans="1:10">
      <c r="A23" s="4" t="s">
        <v>692</v>
      </c>
      <c r="C23" s="5" t="n">
        <v>69644</v>
      </c>
    </row>
    <row r="24" spans="1:10">
      <c r="A24" s="4" t="s">
        <v>638</v>
      </c>
      <c r="C24" s="5" t="n">
        <v>3222</v>
      </c>
    </row>
    <row r="25" spans="1:10">
      <c r="A25" s="4" t="s">
        <v>43</v>
      </c>
      <c r="C25" s="6" t="n">
        <v>1264</v>
      </c>
    </row>
    <row r="26" spans="1:10">
      <c r="A26" s="4" t="s">
        <v>698</v>
      </c>
    </row>
    <row r="27" spans="1:10">
      <c r="A27" s="3" t="s">
        <v>630</v>
      </c>
    </row>
    <row r="28" spans="1:10">
      <c r="A28" s="4" t="s">
        <v>631</v>
      </c>
      <c r="C28" s="5" t="n">
        <v>11</v>
      </c>
    </row>
    <row r="29" spans="1:10">
      <c r="A29" s="4" t="s">
        <v>699</v>
      </c>
      <c r="C29" s="5" t="n">
        <v>2500</v>
      </c>
    </row>
    <row r="30" spans="1:10">
      <c r="A30" s="4" t="s">
        <v>700</v>
      </c>
      <c r="C30" s="5" t="n">
        <v>75</v>
      </c>
    </row>
    <row r="31" spans="1:10">
      <c r="A31" s="4" t="s">
        <v>701</v>
      </c>
      <c r="C31" s="6" t="n">
        <v>3500</v>
      </c>
    </row>
    <row r="32" spans="1:10">
      <c r="A32" s="4" t="s">
        <v>702</v>
      </c>
      <c r="C32" s="6" t="n">
        <v>51200</v>
      </c>
    </row>
    <row r="33" spans="1:10">
      <c r="A33" s="4" t="s">
        <v>451</v>
      </c>
    </row>
    <row r="34" spans="1:10">
      <c r="A34" s="3" t="s">
        <v>630</v>
      </c>
    </row>
    <row r="35" spans="1:10">
      <c r="A35" s="4" t="s">
        <v>703</v>
      </c>
      <c r="C35" s="4" t="s">
        <v>453</v>
      </c>
    </row>
    <row r="36" spans="1:10">
      <c r="A36" s="3" t="s">
        <v>691</v>
      </c>
    </row>
    <row r="37" spans="1:10">
      <c r="A37" s="4" t="s">
        <v>524</v>
      </c>
      <c r="C37" s="6" t="n">
        <v>3168</v>
      </c>
    </row>
    <row r="38" spans="1:10">
      <c r="A38" s="4" t="s">
        <v>633</v>
      </c>
      <c r="C38" s="5" t="n">
        <v>23464</v>
      </c>
    </row>
    <row r="39" spans="1:10">
      <c r="A39" s="4" t="s">
        <v>634</v>
      </c>
      <c r="C39" s="5" t="n">
        <v>579</v>
      </c>
    </row>
    <row r="40" spans="1:10">
      <c r="A40" s="4" t="s">
        <v>692</v>
      </c>
      <c r="C40" s="5" t="n">
        <v>27211</v>
      </c>
    </row>
    <row r="41" spans="1:10">
      <c r="A41" s="4" t="s">
        <v>638</v>
      </c>
      <c r="C41" s="5" t="n">
        <v>575</v>
      </c>
    </row>
    <row r="42" spans="1:10">
      <c r="A42" s="4" t="s">
        <v>639</v>
      </c>
      <c r="C42" s="5" t="n">
        <v>-17015</v>
      </c>
    </row>
    <row r="43" spans="1:10">
      <c r="A43" s="4" t="s">
        <v>693</v>
      </c>
      <c r="C43" s="5" t="n">
        <v>-3231</v>
      </c>
    </row>
    <row r="44" spans="1:10">
      <c r="A44" s="4" t="s">
        <v>694</v>
      </c>
      <c r="C44" s="5" t="n">
        <v>7540</v>
      </c>
    </row>
    <row r="45" spans="1:10">
      <c r="A45" s="4" t="s">
        <v>43</v>
      </c>
      <c r="C45" s="5" t="n">
        <v>171</v>
      </c>
    </row>
    <row r="46" spans="1:10">
      <c r="A46" s="4" t="s">
        <v>695</v>
      </c>
      <c r="C46" s="6" t="n">
        <v>7711</v>
      </c>
    </row>
    <row r="47" spans="1:10">
      <c r="A47" s="4" t="s">
        <v>491</v>
      </c>
    </row>
    <row r="48" spans="1:10">
      <c r="A48" s="3" t="s">
        <v>630</v>
      </c>
    </row>
    <row r="49" spans="1:10">
      <c r="A49" s="4" t="s">
        <v>703</v>
      </c>
      <c r="C49" s="4" t="s">
        <v>492</v>
      </c>
    </row>
    <row r="50" spans="1:10">
      <c r="A50" s="3" t="s">
        <v>691</v>
      </c>
    </row>
    <row r="51" spans="1:10">
      <c r="A51" s="4" t="s">
        <v>524</v>
      </c>
      <c r="C51" s="6" t="n">
        <v>1420</v>
      </c>
    </row>
    <row r="52" spans="1:10">
      <c r="A52" s="4" t="s">
        <v>633</v>
      </c>
      <c r="C52" s="5" t="n">
        <v>18472</v>
      </c>
    </row>
    <row r="53" spans="1:10">
      <c r="A53" s="4" t="s">
        <v>634</v>
      </c>
      <c r="C53" s="5" t="n">
        <v>648</v>
      </c>
    </row>
    <row r="54" spans="1:10">
      <c r="A54" s="4" t="s">
        <v>692</v>
      </c>
      <c r="C54" s="5" t="n">
        <v>20540</v>
      </c>
    </row>
    <row r="55" spans="1:10">
      <c r="A55" s="4" t="s">
        <v>638</v>
      </c>
      <c r="C55" s="5" t="n">
        <v>661</v>
      </c>
    </row>
    <row r="56" spans="1:10">
      <c r="A56" s="4" t="s">
        <v>639</v>
      </c>
      <c r="C56" s="5" t="n">
        <v>-16462</v>
      </c>
    </row>
    <row r="57" spans="1:10">
      <c r="A57" s="4" t="s">
        <v>693</v>
      </c>
      <c r="C57" s="5" t="n">
        <v>-806</v>
      </c>
    </row>
    <row r="58" spans="1:10">
      <c r="A58" s="4" t="s">
        <v>694</v>
      </c>
      <c r="C58" s="5" t="n">
        <v>3933</v>
      </c>
    </row>
    <row r="59" spans="1:10">
      <c r="A59" s="4" t="s">
        <v>43</v>
      </c>
      <c r="C59" s="5" t="n">
        <v>130</v>
      </c>
    </row>
    <row r="60" spans="1:10">
      <c r="A60" s="4" t="s">
        <v>695</v>
      </c>
      <c r="C60" s="6" t="n">
        <v>4063</v>
      </c>
    </row>
    <row r="61" spans="1:10">
      <c r="A61" s="4" t="s">
        <v>652</v>
      </c>
    </row>
    <row r="62" spans="1:10">
      <c r="A62" s="3" t="s">
        <v>630</v>
      </c>
    </row>
    <row r="63" spans="1:10">
      <c r="A63" s="4" t="s">
        <v>703</v>
      </c>
      <c r="C63" s="4" t="s">
        <v>653</v>
      </c>
    </row>
    <row r="64" spans="1:10">
      <c r="A64" s="3" t="s">
        <v>691</v>
      </c>
    </row>
    <row r="65" spans="1:10">
      <c r="A65" s="4" t="s">
        <v>524</v>
      </c>
      <c r="C65" s="6" t="n">
        <v>1250</v>
      </c>
    </row>
    <row r="66" spans="1:10">
      <c r="A66" s="4" t="s">
        <v>633</v>
      </c>
      <c r="C66" s="5" t="n">
        <v>8241</v>
      </c>
    </row>
    <row r="67" spans="1:10">
      <c r="A67" s="4" t="s">
        <v>634</v>
      </c>
      <c r="C67" s="5" t="n">
        <v>290</v>
      </c>
    </row>
    <row r="68" spans="1:10">
      <c r="A68" s="4" t="s">
        <v>692</v>
      </c>
      <c r="C68" s="5" t="n">
        <v>9781</v>
      </c>
    </row>
    <row r="69" spans="1:10">
      <c r="A69" s="4" t="s">
        <v>638</v>
      </c>
      <c r="C69" s="5" t="n">
        <v>332</v>
      </c>
    </row>
    <row r="70" spans="1:10">
      <c r="A70" s="4" t="s">
        <v>639</v>
      </c>
      <c r="C70" s="5" t="n">
        <v>-4548</v>
      </c>
    </row>
    <row r="71" spans="1:10">
      <c r="A71" s="4" t="s">
        <v>693</v>
      </c>
      <c r="C71" s="5" t="n">
        <v>-139</v>
      </c>
      <c r="I71" s="6" t="n">
        <v>-139</v>
      </c>
    </row>
    <row r="72" spans="1:10">
      <c r="A72" s="4" t="s">
        <v>694</v>
      </c>
      <c r="C72" s="5" t="n">
        <v>5426</v>
      </c>
    </row>
    <row r="73" spans="1:10">
      <c r="A73" s="4" t="s">
        <v>43</v>
      </c>
      <c r="C73" s="5" t="n">
        <v>72</v>
      </c>
    </row>
    <row r="74" spans="1:10">
      <c r="A74" s="4" t="s">
        <v>695</v>
      </c>
      <c r="C74" s="6" t="n">
        <v>5498</v>
      </c>
    </row>
    <row r="75" spans="1:10">
      <c r="A75" s="4" t="s">
        <v>654</v>
      </c>
    </row>
    <row r="76" spans="1:10">
      <c r="A76" s="3" t="s">
        <v>630</v>
      </c>
    </row>
    <row r="77" spans="1:10">
      <c r="A77" s="4" t="s">
        <v>703</v>
      </c>
      <c r="C77" s="4" t="s">
        <v>653</v>
      </c>
    </row>
    <row r="78" spans="1:10">
      <c r="A78" s="3" t="s">
        <v>691</v>
      </c>
    </row>
    <row r="79" spans="1:10">
      <c r="A79" s="4" t="s">
        <v>524</v>
      </c>
      <c r="C79" s="6" t="n">
        <v>800</v>
      </c>
    </row>
    <row r="80" spans="1:10">
      <c r="A80" s="4" t="s">
        <v>633</v>
      </c>
      <c r="C80" s="5" t="n">
        <v>10798</v>
      </c>
    </row>
    <row r="81" spans="1:10">
      <c r="A81" s="4" t="s">
        <v>634</v>
      </c>
      <c r="C81" s="5" t="n">
        <v>317</v>
      </c>
    </row>
    <row r="82" spans="1:10">
      <c r="A82" s="4" t="s">
        <v>692</v>
      </c>
      <c r="C82" s="5" t="n">
        <v>11915</v>
      </c>
    </row>
    <row r="83" spans="1:10">
      <c r="A83" s="4" t="s">
        <v>638</v>
      </c>
      <c r="C83" s="5" t="n">
        <v>472</v>
      </c>
    </row>
    <row r="84" spans="1:10">
      <c r="A84" s="4" t="s">
        <v>639</v>
      </c>
      <c r="C84" s="5" t="n">
        <v>-6559</v>
      </c>
    </row>
    <row r="85" spans="1:10">
      <c r="A85" s="4" t="s">
        <v>693</v>
      </c>
      <c r="C85" s="5" t="n">
        <v>-146</v>
      </c>
      <c r="I85" s="5" t="n">
        <v>-146</v>
      </c>
    </row>
    <row r="86" spans="1:10">
      <c r="A86" s="4" t="s">
        <v>694</v>
      </c>
      <c r="C86" s="5" t="n">
        <v>5682</v>
      </c>
    </row>
    <row r="87" spans="1:10">
      <c r="A87" s="4" t="s">
        <v>43</v>
      </c>
      <c r="C87" s="5" t="n">
        <v>76</v>
      </c>
    </row>
    <row r="88" spans="1:10">
      <c r="A88" s="4" t="s">
        <v>695</v>
      </c>
      <c r="C88" s="6" t="n">
        <v>5758</v>
      </c>
    </row>
    <row r="89" spans="1:10">
      <c r="A89" s="4" t="s">
        <v>655</v>
      </c>
    </row>
    <row r="90" spans="1:10">
      <c r="A90" s="3" t="s">
        <v>630</v>
      </c>
    </row>
    <row r="91" spans="1:10">
      <c r="A91" s="4" t="s">
        <v>703</v>
      </c>
      <c r="C91" s="4" t="s">
        <v>653</v>
      </c>
    </row>
    <row r="92" spans="1:10">
      <c r="A92" s="3" t="s">
        <v>691</v>
      </c>
    </row>
    <row r="93" spans="1:10">
      <c r="A93" s="4" t="s">
        <v>524</v>
      </c>
      <c r="C93" s="6" t="n">
        <v>3200</v>
      </c>
    </row>
    <row r="94" spans="1:10">
      <c r="A94" s="4" t="s">
        <v>633</v>
      </c>
      <c r="C94" s="5" t="n">
        <v>14550</v>
      </c>
    </row>
    <row r="95" spans="1:10">
      <c r="A95" s="4" t="s">
        <v>634</v>
      </c>
      <c r="C95" s="5" t="n">
        <v>608</v>
      </c>
    </row>
    <row r="96" spans="1:10">
      <c r="A96" s="4" t="s">
        <v>692</v>
      </c>
      <c r="C96" s="5" t="n">
        <v>18358</v>
      </c>
    </row>
    <row r="97" spans="1:10">
      <c r="A97" s="4" t="s">
        <v>638</v>
      </c>
      <c r="C97" s="5" t="n">
        <v>686</v>
      </c>
    </row>
    <row r="98" spans="1:10">
      <c r="A98" s="4" t="s">
        <v>639</v>
      </c>
      <c r="C98" s="5" t="n">
        <v>-14088</v>
      </c>
    </row>
    <row r="99" spans="1:10">
      <c r="A99" s="4" t="s">
        <v>693</v>
      </c>
      <c r="C99" s="5" t="n">
        <v>-124</v>
      </c>
      <c r="I99" s="6" t="n">
        <v>-124</v>
      </c>
    </row>
    <row r="100" spans="1:10">
      <c r="A100" s="4" t="s">
        <v>694</v>
      </c>
      <c r="C100" s="5" t="n">
        <v>4832</v>
      </c>
    </row>
    <row r="101" spans="1:10">
      <c r="A101" s="4" t="s">
        <v>43</v>
      </c>
      <c r="C101" s="5" t="n">
        <v>117</v>
      </c>
    </row>
    <row r="102" spans="1:10">
      <c r="A102" s="4" t="s">
        <v>695</v>
      </c>
      <c r="C102" s="6" t="n">
        <v>4949</v>
      </c>
    </row>
    <row r="103" spans="1:10">
      <c r="A103" s="4" t="s">
        <v>704</v>
      </c>
    </row>
    <row r="104" spans="1:10">
      <c r="A104" s="3" t="s">
        <v>630</v>
      </c>
    </row>
    <row r="105" spans="1:10">
      <c r="A105" s="4" t="s">
        <v>703</v>
      </c>
      <c r="C105" s="4" t="s">
        <v>705</v>
      </c>
    </row>
    <row r="106" spans="1:10">
      <c r="A106" s="3" t="s">
        <v>691</v>
      </c>
    </row>
    <row r="107" spans="1:10">
      <c r="A107" s="4" t="s">
        <v>524</v>
      </c>
      <c r="C107" s="6" t="n">
        <v>800</v>
      </c>
    </row>
    <row r="108" spans="1:10">
      <c r="A108" s="4" t="s">
        <v>633</v>
      </c>
      <c r="C108" s="5" t="n">
        <v>4289</v>
      </c>
    </row>
    <row r="109" spans="1:10">
      <c r="A109" s="4" t="s">
        <v>634</v>
      </c>
      <c r="C109" s="5" t="n">
        <v>195</v>
      </c>
    </row>
    <row r="110" spans="1:10">
      <c r="A110" s="4" t="s">
        <v>692</v>
      </c>
      <c r="C110" s="5" t="n">
        <v>5284</v>
      </c>
    </row>
    <row r="111" spans="1:10">
      <c r="A111" s="4" t="s">
        <v>638</v>
      </c>
      <c r="C111" s="5" t="n">
        <v>267</v>
      </c>
    </row>
    <row r="112" spans="1:10">
      <c r="A112" s="4" t="s">
        <v>639</v>
      </c>
      <c r="C112" s="5" t="n">
        <v>-4612</v>
      </c>
    </row>
    <row r="113" spans="1:10">
      <c r="A113" s="4" t="s">
        <v>693</v>
      </c>
      <c r="C113" s="5" t="n">
        <v>-479</v>
      </c>
    </row>
    <row r="114" spans="1:10">
      <c r="A114" s="4" t="s">
        <v>694</v>
      </c>
      <c r="C114" s="5" t="n">
        <v>460</v>
      </c>
    </row>
    <row r="115" spans="1:10">
      <c r="A115" s="4" t="s">
        <v>43</v>
      </c>
      <c r="C115" s="5" t="n">
        <v>33</v>
      </c>
    </row>
    <row r="116" spans="1:10">
      <c r="A116" s="4" t="s">
        <v>695</v>
      </c>
      <c r="C116" s="6" t="n">
        <v>493</v>
      </c>
    </row>
    <row r="117" spans="1:10">
      <c r="A117" s="4" t="s">
        <v>493</v>
      </c>
    </row>
    <row r="118" spans="1:10">
      <c r="A118" s="3" t="s">
        <v>630</v>
      </c>
    </row>
    <row r="119" spans="1:10">
      <c r="A119" s="4" t="s">
        <v>703</v>
      </c>
      <c r="C119" s="4" t="s">
        <v>494</v>
      </c>
    </row>
    <row r="120" spans="1:10">
      <c r="A120" s="3" t="s">
        <v>691</v>
      </c>
    </row>
    <row r="121" spans="1:10">
      <c r="A121" s="4" t="s">
        <v>524</v>
      </c>
      <c r="C121" s="6" t="n">
        <v>5040</v>
      </c>
    </row>
    <row r="122" spans="1:10">
      <c r="A122" s="4" t="s">
        <v>633</v>
      </c>
      <c r="C122" s="5" t="n">
        <v>28712</v>
      </c>
    </row>
    <row r="123" spans="1:10">
      <c r="A123" s="4" t="s">
        <v>634</v>
      </c>
      <c r="C123" s="5" t="n">
        <v>1007</v>
      </c>
    </row>
    <row r="124" spans="1:10">
      <c r="A124" s="4" t="s">
        <v>692</v>
      </c>
      <c r="C124" s="5" t="n">
        <v>34759</v>
      </c>
    </row>
    <row r="125" spans="1:10">
      <c r="A125" s="4" t="s">
        <v>638</v>
      </c>
      <c r="C125" s="5" t="n">
        <v>749</v>
      </c>
    </row>
    <row r="126" spans="1:10">
      <c r="A126" s="4" t="s">
        <v>639</v>
      </c>
      <c r="C126" s="5" t="n">
        <v>-28776</v>
      </c>
    </row>
    <row r="127" spans="1:10">
      <c r="A127" s="4" t="s">
        <v>693</v>
      </c>
      <c r="C127" s="5" t="n">
        <v>-3869</v>
      </c>
    </row>
    <row r="128" spans="1:10">
      <c r="A128" s="4" t="s">
        <v>694</v>
      </c>
      <c r="C128" s="5" t="n">
        <v>2863</v>
      </c>
    </row>
    <row r="129" spans="1:10">
      <c r="A129" s="4" t="s">
        <v>43</v>
      </c>
      <c r="C129" s="5" t="n">
        <v>219</v>
      </c>
    </row>
    <row r="130" spans="1:10">
      <c r="A130" s="4" t="s">
        <v>695</v>
      </c>
      <c r="C130" s="6" t="n">
        <v>3082</v>
      </c>
    </row>
    <row r="131" spans="1:10">
      <c r="A131" s="4" t="s">
        <v>495</v>
      </c>
    </row>
    <row r="132" spans="1:10">
      <c r="A132" s="3" t="s">
        <v>630</v>
      </c>
    </row>
    <row r="133" spans="1:10">
      <c r="A133" s="4" t="s">
        <v>703</v>
      </c>
      <c r="C133" s="4" t="s">
        <v>706</v>
      </c>
    </row>
    <row r="134" spans="1:10">
      <c r="A134" s="3" t="s">
        <v>691</v>
      </c>
    </row>
    <row r="135" spans="1:10">
      <c r="A135" s="4" t="s">
        <v>524</v>
      </c>
      <c r="C135" s="6" t="n">
        <v>1300</v>
      </c>
    </row>
    <row r="136" spans="1:10">
      <c r="A136" s="4" t="s">
        <v>633</v>
      </c>
      <c r="C136" s="5" t="n">
        <v>4612</v>
      </c>
    </row>
    <row r="137" spans="1:10">
      <c r="A137" s="4" t="s">
        <v>634</v>
      </c>
      <c r="C137" s="5" t="n">
        <v>326</v>
      </c>
    </row>
    <row r="138" spans="1:10">
      <c r="A138" s="4" t="s">
        <v>692</v>
      </c>
      <c r="C138" s="5" t="n">
        <v>6238</v>
      </c>
    </row>
    <row r="139" spans="1:10">
      <c r="A139" s="4" t="s">
        <v>638</v>
      </c>
      <c r="C139" s="5" t="n">
        <v>985</v>
      </c>
    </row>
    <row r="140" spans="1:10">
      <c r="A140" s="4" t="s">
        <v>639</v>
      </c>
      <c r="C140" s="5" t="n">
        <v>-178</v>
      </c>
    </row>
    <row r="141" spans="1:10">
      <c r="A141" s="4" t="s">
        <v>693</v>
      </c>
      <c r="C141" s="5" t="n">
        <v>-2218</v>
      </c>
    </row>
    <row r="142" spans="1:10">
      <c r="A142" s="4" t="s">
        <v>694</v>
      </c>
      <c r="C142" s="5" t="n">
        <v>4827</v>
      </c>
    </row>
    <row r="143" spans="1:10">
      <c r="A143" s="4" t="s">
        <v>43</v>
      </c>
      <c r="C143" s="5" t="n">
        <v>42</v>
      </c>
    </row>
    <row r="144" spans="1:10">
      <c r="A144" s="4" t="s">
        <v>695</v>
      </c>
      <c r="C144" s="6" t="n">
        <v>4869</v>
      </c>
    </row>
    <row r="145" spans="1:10">
      <c r="A145" s="4" t="s">
        <v>659</v>
      </c>
    </row>
    <row r="146" spans="1:10">
      <c r="A146" s="3" t="s">
        <v>630</v>
      </c>
    </row>
    <row r="147" spans="1:10">
      <c r="A147" s="4" t="s">
        <v>703</v>
      </c>
      <c r="C147" s="4" t="s">
        <v>661</v>
      </c>
      <c r="J147" s="4" t="s">
        <v>649</v>
      </c>
    </row>
    <row r="148" spans="1:10">
      <c r="A148" s="3" t="s">
        <v>691</v>
      </c>
    </row>
    <row r="149" spans="1:10">
      <c r="A149" s="4" t="s">
        <v>524</v>
      </c>
      <c r="C149" s="6" t="n">
        <v>3430</v>
      </c>
    </row>
    <row r="150" spans="1:10">
      <c r="A150" s="4" t="s">
        <v>633</v>
      </c>
      <c r="C150" s="5" t="n">
        <v>38041</v>
      </c>
    </row>
    <row r="151" spans="1:10">
      <c r="A151" s="4" t="s">
        <v>634</v>
      </c>
      <c r="C151" s="5" t="n">
        <v>1080</v>
      </c>
    </row>
    <row r="152" spans="1:10">
      <c r="A152" s="4" t="s">
        <v>692</v>
      </c>
      <c r="C152" s="5" t="n">
        <v>42551</v>
      </c>
    </row>
    <row r="153" spans="1:10">
      <c r="A153" s="4" t="s">
        <v>638</v>
      </c>
      <c r="C153" s="5" t="n">
        <v>1210</v>
      </c>
    </row>
    <row r="154" spans="1:10">
      <c r="A154" s="4" t="s">
        <v>639</v>
      </c>
      <c r="C154" s="5" t="n">
        <v>-28844</v>
      </c>
    </row>
    <row r="155" spans="1:10">
      <c r="A155" s="4" t="s">
        <v>693</v>
      </c>
      <c r="C155" s="5" t="n">
        <v>-7200</v>
      </c>
      <c r="J155" s="6" t="n">
        <v>-7200</v>
      </c>
    </row>
    <row r="156" spans="1:10">
      <c r="A156" s="4" t="s">
        <v>694</v>
      </c>
      <c r="C156" s="5" t="n">
        <v>7717</v>
      </c>
    </row>
    <row r="157" spans="1:10">
      <c r="A157" s="4" t="s">
        <v>43</v>
      </c>
      <c r="C157" s="5" t="n">
        <v>268</v>
      </c>
    </row>
    <row r="158" spans="1:10">
      <c r="A158" s="4" t="s">
        <v>695</v>
      </c>
      <c r="C158" s="6" t="n">
        <v>7985</v>
      </c>
    </row>
    <row r="159" spans="1:10">
      <c r="A159" s="4" t="s">
        <v>645</v>
      </c>
    </row>
    <row r="160" spans="1:10">
      <c r="A160" s="3" t="s">
        <v>630</v>
      </c>
    </row>
    <row r="161" spans="1:10">
      <c r="A161" s="4" t="s">
        <v>703</v>
      </c>
      <c r="C161" s="4" t="s">
        <v>648</v>
      </c>
      <c r="H161" s="4" t="s">
        <v>649</v>
      </c>
    </row>
    <row r="162" spans="1:10">
      <c r="A162" s="3" t="s">
        <v>691</v>
      </c>
    </row>
    <row r="163" spans="1:10">
      <c r="A163" s="4" t="s">
        <v>524</v>
      </c>
      <c r="C163" s="6" t="n">
        <v>4464</v>
      </c>
    </row>
    <row r="164" spans="1:10">
      <c r="A164" s="4" t="s">
        <v>633</v>
      </c>
      <c r="C164" s="5" t="n">
        <v>16340</v>
      </c>
    </row>
    <row r="165" spans="1:10">
      <c r="A165" s="4" t="s">
        <v>634</v>
      </c>
      <c r="C165" s="5" t="n">
        <v>715</v>
      </c>
    </row>
    <row r="166" spans="1:10">
      <c r="A166" s="4" t="s">
        <v>692</v>
      </c>
      <c r="C166" s="5" t="n">
        <v>21519</v>
      </c>
    </row>
    <row r="167" spans="1:10">
      <c r="A167" s="4" t="s">
        <v>638</v>
      </c>
      <c r="C167" s="5" t="n">
        <v>816</v>
      </c>
    </row>
    <row r="168" spans="1:10">
      <c r="A168" s="4" t="s">
        <v>639</v>
      </c>
      <c r="C168" s="5" t="n">
        <v>-15446</v>
      </c>
    </row>
    <row r="169" spans="1:10">
      <c r="A169" s="4" t="s">
        <v>693</v>
      </c>
      <c r="C169" s="5" t="n">
        <v>-689</v>
      </c>
      <c r="G169" s="6" t="n">
        <v>-690</v>
      </c>
    </row>
    <row r="170" spans="1:10">
      <c r="A170" s="4" t="s">
        <v>694</v>
      </c>
      <c r="C170" s="5" t="n">
        <v>6200</v>
      </c>
    </row>
    <row r="171" spans="1:10">
      <c r="A171" s="4" t="s">
        <v>43</v>
      </c>
      <c r="C171" s="5" t="n">
        <v>136</v>
      </c>
    </row>
    <row r="172" spans="1:10">
      <c r="A172" s="4" t="s">
        <v>695</v>
      </c>
      <c r="C172" s="6" t="n">
        <v>6336</v>
      </c>
    </row>
    <row r="173" spans="1:10">
      <c r="A173" s="4" t="s">
        <v>707</v>
      </c>
    </row>
    <row r="174" spans="1:10">
      <c r="A174" s="3" t="s">
        <v>630</v>
      </c>
    </row>
    <row r="175" spans="1:10">
      <c r="A175" s="4" t="s">
        <v>703</v>
      </c>
      <c r="C175" s="4" t="s">
        <v>708</v>
      </c>
    </row>
    <row r="176" spans="1:10">
      <c r="A176" s="4" t="s">
        <v>707</v>
      </c>
    </row>
    <row r="177" spans="1:10">
      <c r="A177" s="3" t="s">
        <v>630</v>
      </c>
    </row>
    <row r="178" spans="1:10">
      <c r="A178" s="4" t="s">
        <v>709</v>
      </c>
      <c r="B178" s="4" t="s">
        <v>708</v>
      </c>
    </row>
    <row r="179" spans="1:10">
      <c r="A179" s="4" t="s">
        <v>710</v>
      </c>
      <c r="B179" s="6" t="n">
        <v>456</v>
      </c>
    </row>
    <row r="180" spans="1:10">
      <c r="A180" s="4" t="s">
        <v>711</v>
      </c>
    </row>
    <row r="181" spans="1:10">
      <c r="A181" s="3" t="s">
        <v>630</v>
      </c>
    </row>
    <row r="182" spans="1:10">
      <c r="A182" s="4" t="s">
        <v>631</v>
      </c>
      <c r="C182" s="5" t="n">
        <v>2</v>
      </c>
    </row>
    <row r="183" spans="1:10">
      <c r="A183" s="4" t="s">
        <v>712</v>
      </c>
    </row>
    <row r="184" spans="1:10">
      <c r="A184" s="3" t="s">
        <v>630</v>
      </c>
    </row>
    <row r="185" spans="1:10">
      <c r="A185" s="4" t="s">
        <v>631</v>
      </c>
      <c r="C185" s="5" t="n">
        <v>12</v>
      </c>
      <c r="D185" s="5" t="n">
        <v>6</v>
      </c>
    </row>
    <row r="186" spans="1:10">
      <c r="A186" s="4" t="s">
        <v>713</v>
      </c>
    </row>
    <row r="187" spans="1:10">
      <c r="A187" s="3" t="s">
        <v>630</v>
      </c>
    </row>
    <row r="188" spans="1:10">
      <c r="A188" s="4" t="s">
        <v>631</v>
      </c>
      <c r="C188" s="5"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14</v>
      </c>
      <c r="B1" s="2" t="s">
        <v>1</v>
      </c>
    </row>
    <row r="2" spans="1:2">
      <c r="B2" s="2" t="s">
        <v>715</v>
      </c>
    </row>
    <row r="3" spans="1:2">
      <c r="A3" s="3" t="s">
        <v>630</v>
      </c>
    </row>
    <row r="4" spans="1:2">
      <c r="A4" s="4" t="s">
        <v>716</v>
      </c>
      <c r="B4" s="6" t="n">
        <v>108005</v>
      </c>
    </row>
    <row r="5" spans="1:2">
      <c r="A5" s="4" t="s">
        <v>717</v>
      </c>
      <c r="B5" s="6" t="n">
        <v>-50043</v>
      </c>
    </row>
    <row r="6" spans="1:2">
      <c r="A6" s="4" t="s">
        <v>718</v>
      </c>
      <c r="B6" s="7" t="n">
        <v>-0.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9</v>
      </c>
      <c r="B1" s="2" t="s">
        <v>629</v>
      </c>
      <c r="C1" s="2" t="s">
        <v>2</v>
      </c>
      <c r="D1" s="2" t="s">
        <v>720</v>
      </c>
      <c r="E1" s="2" t="s">
        <v>4</v>
      </c>
      <c r="F1" s="2" t="s">
        <v>721</v>
      </c>
      <c r="G1" s="2" t="s">
        <v>30</v>
      </c>
      <c r="H1" s="2" t="s">
        <v>722</v>
      </c>
      <c r="I1" s="2" t="s">
        <v>723</v>
      </c>
      <c r="J1" s="2" t="s">
        <v>724</v>
      </c>
      <c r="K1" s="2" t="s">
        <v>2</v>
      </c>
      <c r="L1" s="2" t="s">
        <v>30</v>
      </c>
      <c r="M1" s="2" t="s">
        <v>82</v>
      </c>
      <c r="N1" s="2" t="s">
        <v>725</v>
      </c>
    </row>
    <row r="2" spans="1:14">
      <c r="A2" s="3" t="s">
        <v>630</v>
      </c>
    </row>
    <row r="3" spans="1:14">
      <c r="A3" s="4" t="s">
        <v>726</v>
      </c>
      <c r="N3" s="6" t="n">
        <v>18901</v>
      </c>
    </row>
    <row r="4" spans="1:14">
      <c r="A4" s="4" t="s">
        <v>727</v>
      </c>
      <c r="C4" s="6" t="n">
        <v>0</v>
      </c>
      <c r="D4" s="6" t="n">
        <v>0</v>
      </c>
      <c r="E4" s="6" t="n">
        <v>25</v>
      </c>
      <c r="F4" s="6" t="n">
        <v>6281</v>
      </c>
      <c r="G4" s="6" t="n">
        <v>186</v>
      </c>
      <c r="H4" s="6" t="n">
        <v>-43</v>
      </c>
      <c r="I4" s="6" t="n">
        <v>-192</v>
      </c>
      <c r="J4" s="6" t="n">
        <v>11</v>
      </c>
      <c r="K4" s="6" t="n">
        <v>6306</v>
      </c>
      <c r="L4" s="6" t="n">
        <v>-38</v>
      </c>
      <c r="M4" s="6" t="n">
        <v>-2021</v>
      </c>
    </row>
    <row r="5" spans="1:14">
      <c r="A5" s="4" t="s">
        <v>728</v>
      </c>
      <c r="K5" s="5" t="n">
        <v>-9120</v>
      </c>
      <c r="M5" s="6" t="n">
        <v>-119</v>
      </c>
    </row>
    <row r="6" spans="1:14">
      <c r="A6" s="4" t="s">
        <v>729</v>
      </c>
      <c r="K6" s="6" t="n">
        <v>-3613</v>
      </c>
    </row>
    <row r="7" spans="1:14">
      <c r="A7" s="4" t="s">
        <v>659</v>
      </c>
    </row>
    <row r="8" spans="1:14">
      <c r="A8" s="3" t="s">
        <v>630</v>
      </c>
    </row>
    <row r="9" spans="1:14">
      <c r="A9" s="4" t="s">
        <v>646</v>
      </c>
      <c r="B9" s="4" t="s">
        <v>660</v>
      </c>
    </row>
    <row r="10" spans="1:14">
      <c r="A10" s="4" t="s">
        <v>730</v>
      </c>
      <c r="B10" s="6" t="n">
        <v>7500</v>
      </c>
    </row>
    <row r="11" spans="1:14">
      <c r="A11" s="4" t="s">
        <v>726</v>
      </c>
      <c r="B11" s="5" t="n">
        <v>7200</v>
      </c>
      <c r="N11" s="6" t="n">
        <v>7200</v>
      </c>
    </row>
    <row r="12" spans="1:14">
      <c r="A12" s="4" t="s">
        <v>727</v>
      </c>
      <c r="B12" s="5" t="n">
        <v>-191</v>
      </c>
    </row>
    <row r="13" spans="1:14">
      <c r="A13" s="4" t="s">
        <v>728</v>
      </c>
      <c r="B13" s="5" t="n">
        <v>-116</v>
      </c>
    </row>
    <row r="14" spans="1:14">
      <c r="A14" s="4" t="s">
        <v>731</v>
      </c>
      <c r="B14" s="5" t="n">
        <v>6893</v>
      </c>
    </row>
    <row r="15" spans="1:14">
      <c r="A15" s="4" t="s">
        <v>729</v>
      </c>
      <c r="B15" s="6" t="n">
        <v>-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32</v>
      </c>
      <c r="B1" s="2" t="s">
        <v>628</v>
      </c>
      <c r="C1" s="2" t="s">
        <v>2</v>
      </c>
      <c r="D1" s="2" t="s">
        <v>720</v>
      </c>
      <c r="E1" s="2" t="s">
        <v>4</v>
      </c>
      <c r="F1" s="2" t="s">
        <v>721</v>
      </c>
      <c r="G1" s="2" t="s">
        <v>30</v>
      </c>
      <c r="H1" s="2" t="s">
        <v>722</v>
      </c>
      <c r="I1" s="2" t="s">
        <v>723</v>
      </c>
      <c r="J1" s="2" t="s">
        <v>724</v>
      </c>
      <c r="K1" s="2" t="s">
        <v>2</v>
      </c>
      <c r="L1" s="2" t="s">
        <v>30</v>
      </c>
      <c r="M1" s="2" t="s">
        <v>82</v>
      </c>
      <c r="N1" s="2" t="s">
        <v>725</v>
      </c>
    </row>
    <row r="2" spans="1:14">
      <c r="A2" s="3" t="s">
        <v>630</v>
      </c>
    </row>
    <row r="3" spans="1:14">
      <c r="A3" s="4" t="s">
        <v>726</v>
      </c>
      <c r="N3" s="6" t="n">
        <v>18901</v>
      </c>
    </row>
    <row r="4" spans="1:14">
      <c r="A4" s="4" t="s">
        <v>727</v>
      </c>
      <c r="C4" s="6" t="n">
        <v>0</v>
      </c>
      <c r="D4" s="6" t="n">
        <v>0</v>
      </c>
      <c r="E4" s="6" t="n">
        <v>25</v>
      </c>
      <c r="F4" s="6" t="n">
        <v>6281</v>
      </c>
      <c r="G4" s="6" t="n">
        <v>186</v>
      </c>
      <c r="H4" s="6" t="n">
        <v>-43</v>
      </c>
      <c r="I4" s="6" t="n">
        <v>-192</v>
      </c>
      <c r="J4" s="6" t="n">
        <v>11</v>
      </c>
      <c r="K4" s="6" t="n">
        <v>6306</v>
      </c>
      <c r="L4" s="6" t="n">
        <v>-38</v>
      </c>
      <c r="M4" s="6" t="n">
        <v>-2021</v>
      </c>
    </row>
    <row r="5" spans="1:14">
      <c r="A5" s="4" t="s">
        <v>729</v>
      </c>
      <c r="K5" s="6" t="n">
        <v>-3613</v>
      </c>
    </row>
    <row r="6" spans="1:14">
      <c r="A6" s="4" t="s">
        <v>679</v>
      </c>
    </row>
    <row r="7" spans="1:14">
      <c r="A7" s="3" t="s">
        <v>630</v>
      </c>
    </row>
    <row r="8" spans="1:14">
      <c r="A8" s="4" t="s">
        <v>646</v>
      </c>
      <c r="B8" s="4" t="s">
        <v>680</v>
      </c>
    </row>
    <row r="9" spans="1:14">
      <c r="A9" s="4" t="s">
        <v>730</v>
      </c>
      <c r="B9" s="6" t="n">
        <v>1100</v>
      </c>
    </row>
    <row r="10" spans="1:14">
      <c r="A10" s="4" t="s">
        <v>652</v>
      </c>
    </row>
    <row r="11" spans="1:14">
      <c r="A11" s="3" t="s">
        <v>630</v>
      </c>
    </row>
    <row r="12" spans="1:14">
      <c r="A12" s="4" t="s">
        <v>730</v>
      </c>
      <c r="B12" s="5" t="n">
        <v>570</v>
      </c>
    </row>
    <row r="13" spans="1:14">
      <c r="A13" s="4" t="s">
        <v>726</v>
      </c>
      <c r="B13" s="5" t="n">
        <v>139</v>
      </c>
      <c r="N13" s="5" t="n">
        <v>139</v>
      </c>
    </row>
    <row r="14" spans="1:14">
      <c r="A14" s="4" t="s">
        <v>727</v>
      </c>
      <c r="B14" s="5" t="n">
        <v>-7</v>
      </c>
    </row>
    <row r="15" spans="1:14">
      <c r="A15" s="4" t="s">
        <v>731</v>
      </c>
      <c r="B15" s="5" t="n">
        <v>132</v>
      </c>
    </row>
    <row r="16" spans="1:14">
      <c r="A16" s="4" t="s">
        <v>729</v>
      </c>
      <c r="B16" s="5" t="n">
        <v>-438</v>
      </c>
    </row>
    <row r="17" spans="1:14">
      <c r="A17" s="4" t="s">
        <v>654</v>
      </c>
    </row>
    <row r="18" spans="1:14">
      <c r="A18" s="3" t="s">
        <v>630</v>
      </c>
    </row>
    <row r="19" spans="1:14">
      <c r="A19" s="4" t="s">
        <v>730</v>
      </c>
      <c r="B19" s="5" t="n">
        <v>515</v>
      </c>
    </row>
    <row r="20" spans="1:14">
      <c r="A20" s="4" t="s">
        <v>726</v>
      </c>
      <c r="B20" s="5" t="n">
        <v>146</v>
      </c>
      <c r="N20" s="5" t="n">
        <v>146</v>
      </c>
    </row>
    <row r="21" spans="1:14">
      <c r="A21" s="4" t="s">
        <v>727</v>
      </c>
      <c r="B21" s="5" t="n">
        <v>-8</v>
      </c>
    </row>
    <row r="22" spans="1:14">
      <c r="A22" s="4" t="s">
        <v>731</v>
      </c>
      <c r="B22" s="5" t="n">
        <v>138</v>
      </c>
    </row>
    <row r="23" spans="1:14">
      <c r="A23" s="4" t="s">
        <v>729</v>
      </c>
      <c r="B23" s="5" t="n">
        <v>-377</v>
      </c>
    </row>
    <row r="24" spans="1:14">
      <c r="A24" s="4" t="s">
        <v>655</v>
      </c>
    </row>
    <row r="25" spans="1:14">
      <c r="A25" s="3" t="s">
        <v>630</v>
      </c>
    </row>
    <row r="26" spans="1:14">
      <c r="A26" s="4" t="s">
        <v>730</v>
      </c>
      <c r="B26" s="5" t="n">
        <v>15</v>
      </c>
    </row>
    <row r="27" spans="1:14">
      <c r="A27" s="4" t="s">
        <v>726</v>
      </c>
      <c r="B27" s="5" t="n">
        <v>124</v>
      </c>
      <c r="N27" s="6" t="n">
        <v>124</v>
      </c>
    </row>
    <row r="28" spans="1:14">
      <c r="A28" s="4" t="s">
        <v>727</v>
      </c>
      <c r="B28" s="5" t="n">
        <v>-15</v>
      </c>
    </row>
    <row r="29" spans="1:14">
      <c r="A29" s="4" t="s">
        <v>731</v>
      </c>
      <c r="B29" s="5" t="n">
        <v>109</v>
      </c>
    </row>
    <row r="30" spans="1:14">
      <c r="A30" s="4" t="s">
        <v>729</v>
      </c>
      <c r="B30" s="6" t="n">
        <v>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30</v>
      </c>
      <c r="C2" s="2" t="s">
        <v>82</v>
      </c>
    </row>
    <row r="3" spans="1:3">
      <c r="A3" s="3" t="s">
        <v>630</v>
      </c>
    </row>
    <row r="4" spans="1:3">
      <c r="A4" s="4" t="s">
        <v>730</v>
      </c>
      <c r="B4" s="6" t="n">
        <v>356</v>
      </c>
      <c r="C4" s="6" t="n">
        <v>1100</v>
      </c>
    </row>
    <row r="5" spans="1:3">
      <c r="A5" s="4" t="s">
        <v>734</v>
      </c>
      <c r="B5" s="4" t="s">
        <v>735</v>
      </c>
      <c r="C5" s="4" t="s">
        <v>736</v>
      </c>
    </row>
    <row r="6" spans="1:3">
      <c r="A6" s="4" t="s">
        <v>452</v>
      </c>
      <c r="B6" s="4" t="s">
        <v>4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37</v>
      </c>
      <c r="B1" s="2" t="s">
        <v>544</v>
      </c>
      <c r="C1" s="2" t="s">
        <v>393</v>
      </c>
      <c r="K1" s="2" t="s">
        <v>1</v>
      </c>
    </row>
    <row r="2" spans="1:14">
      <c r="B2" s="2" t="s">
        <v>626</v>
      </c>
      <c r="C2" s="2" t="s">
        <v>2</v>
      </c>
      <c r="D2" s="2" t="s">
        <v>720</v>
      </c>
      <c r="E2" s="2" t="s">
        <v>4</v>
      </c>
      <c r="F2" s="2" t="s">
        <v>721</v>
      </c>
      <c r="G2" s="2" t="s">
        <v>30</v>
      </c>
      <c r="H2" s="2" t="s">
        <v>722</v>
      </c>
      <c r="I2" s="2" t="s">
        <v>723</v>
      </c>
      <c r="J2" s="2" t="s">
        <v>724</v>
      </c>
      <c r="K2" s="2" t="s">
        <v>2</v>
      </c>
      <c r="L2" s="2" t="s">
        <v>30</v>
      </c>
      <c r="M2" s="2" t="s">
        <v>82</v>
      </c>
      <c r="N2" s="2" t="s">
        <v>725</v>
      </c>
    </row>
    <row r="3" spans="1:14">
      <c r="A3" s="3" t="s">
        <v>630</v>
      </c>
    </row>
    <row r="4" spans="1:14">
      <c r="A4" s="4" t="s">
        <v>726</v>
      </c>
      <c r="N4" s="6" t="n">
        <v>18901</v>
      </c>
    </row>
    <row r="5" spans="1:14">
      <c r="A5" s="4" t="s">
        <v>727</v>
      </c>
      <c r="C5" s="6" t="n">
        <v>0</v>
      </c>
      <c r="D5" s="6" t="n">
        <v>0</v>
      </c>
      <c r="E5" s="6" t="n">
        <v>25</v>
      </c>
      <c r="F5" s="6" t="n">
        <v>6281</v>
      </c>
      <c r="G5" s="6" t="n">
        <v>186</v>
      </c>
      <c r="H5" s="6" t="n">
        <v>-43</v>
      </c>
      <c r="I5" s="6" t="n">
        <v>-192</v>
      </c>
      <c r="J5" s="6" t="n">
        <v>11</v>
      </c>
      <c r="K5" s="6" t="n">
        <v>6306</v>
      </c>
      <c r="L5" s="6" t="n">
        <v>-38</v>
      </c>
      <c r="M5" s="6" t="n">
        <v>-2021</v>
      </c>
    </row>
    <row r="6" spans="1:14">
      <c r="A6" s="4" t="s">
        <v>729</v>
      </c>
      <c r="K6" s="6" t="n">
        <v>-3613</v>
      </c>
    </row>
    <row r="7" spans="1:14">
      <c r="A7" s="4" t="s">
        <v>645</v>
      </c>
    </row>
    <row r="8" spans="1:14">
      <c r="A8" s="3" t="s">
        <v>630</v>
      </c>
    </row>
    <row r="9" spans="1:14">
      <c r="A9" s="4" t="s">
        <v>646</v>
      </c>
      <c r="B9" s="4" t="s">
        <v>647</v>
      </c>
    </row>
    <row r="10" spans="1:14">
      <c r="A10" s="4" t="s">
        <v>730</v>
      </c>
      <c r="B10" s="6" t="n">
        <v>900</v>
      </c>
    </row>
    <row r="11" spans="1:14">
      <c r="A11" s="4" t="s">
        <v>726</v>
      </c>
      <c r="B11" s="5" t="n">
        <v>690</v>
      </c>
      <c r="N11" s="6" t="n">
        <v>689</v>
      </c>
    </row>
    <row r="12" spans="1:14">
      <c r="A12" s="4" t="s">
        <v>727</v>
      </c>
      <c r="B12" s="5" t="n">
        <v>-98</v>
      </c>
    </row>
    <row r="13" spans="1:14">
      <c r="A13" s="4" t="s">
        <v>731</v>
      </c>
      <c r="B13" s="5" t="n">
        <v>592</v>
      </c>
    </row>
    <row r="14" spans="1:14">
      <c r="A14" s="4" t="s">
        <v>729</v>
      </c>
      <c r="B14" s="6" t="n">
        <v>-308</v>
      </c>
    </row>
  </sheetData>
  <mergeCells count="3">
    <mergeCell ref="A1:A2"/>
    <mergeCell ref="C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38</v>
      </c>
      <c r="C1" s="2" t="s">
        <v>393</v>
      </c>
      <c r="K1" s="2" t="s">
        <v>1</v>
      </c>
    </row>
    <row r="2" spans="1:14">
      <c r="C2" s="2" t="s">
        <v>2</v>
      </c>
      <c r="D2" s="2" t="s">
        <v>720</v>
      </c>
      <c r="E2" s="2" t="s">
        <v>4</v>
      </c>
      <c r="F2" s="2" t="s">
        <v>721</v>
      </c>
      <c r="G2" s="2" t="s">
        <v>30</v>
      </c>
      <c r="H2" s="2" t="s">
        <v>722</v>
      </c>
      <c r="I2" s="2" t="s">
        <v>723</v>
      </c>
      <c r="J2" s="2" t="s">
        <v>724</v>
      </c>
      <c r="K2" s="2" t="s">
        <v>2</v>
      </c>
      <c r="L2" s="2" t="s">
        <v>30</v>
      </c>
      <c r="M2" s="2" t="s">
        <v>82</v>
      </c>
    </row>
    <row r="3" spans="1:14">
      <c r="A3" s="3" t="s">
        <v>630</v>
      </c>
    </row>
    <row r="4" spans="1:14">
      <c r="A4" s="4" t="s">
        <v>739</v>
      </c>
      <c r="C4" s="6" t="n">
        <v>28515</v>
      </c>
      <c r="D4" s="6" t="n">
        <v>28575</v>
      </c>
      <c r="E4" s="6" t="n">
        <v>30721</v>
      </c>
      <c r="F4" s="6" t="n">
        <v>30556</v>
      </c>
      <c r="G4" s="6" t="n">
        <v>31334</v>
      </c>
      <c r="H4" s="6" t="n">
        <v>30845</v>
      </c>
      <c r="I4" s="6" t="n">
        <v>28412</v>
      </c>
      <c r="J4" s="6" t="n">
        <v>27734</v>
      </c>
      <c r="K4" s="6" t="n">
        <v>118367</v>
      </c>
      <c r="L4" s="6" t="n">
        <v>118325</v>
      </c>
      <c r="M4" s="6" t="n">
        <v>100269</v>
      </c>
    </row>
    <row r="5" spans="1:14">
      <c r="A5" s="4" t="s">
        <v>108</v>
      </c>
      <c r="C5" s="6" t="n">
        <v>-10173</v>
      </c>
      <c r="D5" s="6" t="n">
        <v>9637</v>
      </c>
      <c r="E5" s="6" t="n">
        <v>2427</v>
      </c>
      <c r="F5" s="6" t="n">
        <v>8480</v>
      </c>
      <c r="G5" s="6" t="n">
        <v>-10834</v>
      </c>
      <c r="H5" s="6" t="n">
        <v>-10662</v>
      </c>
      <c r="I5" s="6" t="n">
        <v>-12476</v>
      </c>
      <c r="J5" s="6" t="n">
        <v>17039</v>
      </c>
      <c r="K5" s="5" t="n">
        <v>10371</v>
      </c>
      <c r="L5" s="5" t="n">
        <v>-16933</v>
      </c>
      <c r="M5" s="5" t="n">
        <v>-48198</v>
      </c>
    </row>
    <row r="6" spans="1:14">
      <c r="A6" s="4" t="s">
        <v>635</v>
      </c>
    </row>
    <row r="7" spans="1:14">
      <c r="A7" s="3" t="s">
        <v>630</v>
      </c>
    </row>
    <row r="8" spans="1:14">
      <c r="A8" s="4" t="s">
        <v>739</v>
      </c>
      <c r="K8" s="5" t="n">
        <v>193</v>
      </c>
    </row>
    <row r="9" spans="1:14">
      <c r="A9" s="4" t="s">
        <v>108</v>
      </c>
      <c r="K9" s="5" t="n">
        <v>-781</v>
      </c>
    </row>
    <row r="10" spans="1:14">
      <c r="A10" s="4" t="s">
        <v>740</v>
      </c>
      <c r="K10" s="5" t="n">
        <v>-1509</v>
      </c>
    </row>
    <row r="11" spans="1:14">
      <c r="A11" s="4" t="s">
        <v>741</v>
      </c>
    </row>
    <row r="12" spans="1:14">
      <c r="A12" s="3" t="s">
        <v>630</v>
      </c>
    </row>
    <row r="13" spans="1:14">
      <c r="A13" s="4" t="s">
        <v>739</v>
      </c>
      <c r="B13" s="4" t="s">
        <v>742</v>
      </c>
      <c r="K13" s="5" t="n">
        <v>0</v>
      </c>
    </row>
    <row r="14" spans="1:14">
      <c r="A14" s="4" t="s">
        <v>108</v>
      </c>
      <c r="B14" s="4" t="s">
        <v>742</v>
      </c>
      <c r="K14" s="5" t="n">
        <v>0</v>
      </c>
    </row>
    <row r="15" spans="1:14">
      <c r="A15" s="4" t="s">
        <v>740</v>
      </c>
      <c r="B15" s="4" t="s">
        <v>742</v>
      </c>
      <c r="K15" s="5" t="n">
        <v>-73</v>
      </c>
    </row>
    <row r="16" spans="1:14">
      <c r="A16" s="4" t="s">
        <v>644</v>
      </c>
    </row>
    <row r="17" spans="1:14">
      <c r="A17" s="3" t="s">
        <v>630</v>
      </c>
    </row>
    <row r="18" spans="1:14">
      <c r="A18" s="4" t="s">
        <v>739</v>
      </c>
      <c r="L18" s="5" t="n">
        <v>2086</v>
      </c>
      <c r="M18" s="5" t="n">
        <v>0</v>
      </c>
      <c r="N18" s="4" t="s">
        <v>743</v>
      </c>
    </row>
    <row r="19" spans="1:14">
      <c r="A19" s="4" t="s">
        <v>108</v>
      </c>
      <c r="L19" s="5" t="n">
        <v>-1580</v>
      </c>
      <c r="M19" s="5" t="n">
        <v>0</v>
      </c>
      <c r="N19" s="4" t="s">
        <v>743</v>
      </c>
    </row>
    <row r="20" spans="1:14">
      <c r="A20" s="4" t="s">
        <v>740</v>
      </c>
      <c r="L20" s="5" t="n">
        <v>-692</v>
      </c>
      <c r="M20" s="5" t="n">
        <v>-66</v>
      </c>
      <c r="N20" s="4" t="s">
        <v>743</v>
      </c>
    </row>
    <row r="21" spans="1:14">
      <c r="A21" s="4" t="s">
        <v>643</v>
      </c>
    </row>
    <row r="22" spans="1:14">
      <c r="A22" s="3" t="s">
        <v>630</v>
      </c>
    </row>
    <row r="23" spans="1:14">
      <c r="A23" s="4" t="s">
        <v>739</v>
      </c>
      <c r="L23" s="5" t="n">
        <v>3019</v>
      </c>
    </row>
    <row r="24" spans="1:14">
      <c r="A24" s="4" t="s">
        <v>108</v>
      </c>
      <c r="L24" s="5" t="n">
        <v>-2173</v>
      </c>
    </row>
    <row r="25" spans="1:14">
      <c r="A25" s="4" t="s">
        <v>740</v>
      </c>
      <c r="L25" s="5" t="n">
        <v>-1005</v>
      </c>
    </row>
    <row r="26" spans="1:14">
      <c r="A26" s="4" t="s">
        <v>642</v>
      </c>
    </row>
    <row r="27" spans="1:14">
      <c r="A27" s="3" t="s">
        <v>630</v>
      </c>
    </row>
    <row r="28" spans="1:14">
      <c r="A28" s="4" t="s">
        <v>739</v>
      </c>
      <c r="L28" s="5" t="n">
        <v>4584</v>
      </c>
    </row>
    <row r="29" spans="1:14">
      <c r="A29" s="4" t="s">
        <v>108</v>
      </c>
      <c r="L29" s="5" t="n">
        <v>-3405</v>
      </c>
    </row>
    <row r="30" spans="1:14">
      <c r="A30" s="4" t="s">
        <v>740</v>
      </c>
      <c r="L30" s="5" t="n">
        <v>-2761</v>
      </c>
    </row>
    <row r="31" spans="1:14">
      <c r="A31" s="4" t="s">
        <v>641</v>
      </c>
    </row>
    <row r="32" spans="1:14">
      <c r="A32" s="3" t="s">
        <v>630</v>
      </c>
    </row>
    <row r="33" spans="1:14">
      <c r="A33" s="4" t="s">
        <v>739</v>
      </c>
      <c r="L33" s="5" t="n">
        <v>2431</v>
      </c>
    </row>
    <row r="34" spans="1:14">
      <c r="A34" s="4" t="s">
        <v>108</v>
      </c>
      <c r="L34" s="5" t="n">
        <v>-2144</v>
      </c>
    </row>
    <row r="35" spans="1:14">
      <c r="A35" s="4" t="s">
        <v>740</v>
      </c>
      <c r="L35" s="5" t="n">
        <v>-1353</v>
      </c>
    </row>
    <row r="36" spans="1:14">
      <c r="A36" s="4" t="s">
        <v>650</v>
      </c>
    </row>
    <row r="37" spans="1:14">
      <c r="A37" s="3" t="s">
        <v>630</v>
      </c>
    </row>
    <row r="38" spans="1:14">
      <c r="A38" s="4" t="s">
        <v>739</v>
      </c>
      <c r="M38" s="5" t="n">
        <v>1445</v>
      </c>
    </row>
    <row r="39" spans="1:14">
      <c r="A39" s="4" t="s">
        <v>108</v>
      </c>
      <c r="M39" s="5" t="n">
        <v>-1234</v>
      </c>
    </row>
    <row r="40" spans="1:14">
      <c r="A40" s="4" t="s">
        <v>740</v>
      </c>
      <c r="M40" s="5" t="n">
        <v>-1290</v>
      </c>
    </row>
    <row r="41" spans="1:14">
      <c r="A41" s="4" t="s">
        <v>651</v>
      </c>
    </row>
    <row r="42" spans="1:14">
      <c r="A42" s="3" t="s">
        <v>630</v>
      </c>
    </row>
    <row r="43" spans="1:14">
      <c r="A43" s="4" t="s">
        <v>739</v>
      </c>
      <c r="M43" s="5" t="n">
        <v>1214</v>
      </c>
    </row>
    <row r="44" spans="1:14">
      <c r="A44" s="4" t="s">
        <v>108</v>
      </c>
      <c r="M44" s="5" t="n">
        <v>-1216</v>
      </c>
    </row>
    <row r="45" spans="1:14">
      <c r="A45" s="4" t="s">
        <v>740</v>
      </c>
      <c r="M45" s="5" t="n">
        <v>-968</v>
      </c>
    </row>
    <row r="46" spans="1:14">
      <c r="A46" s="4" t="s">
        <v>656</v>
      </c>
    </row>
    <row r="47" spans="1:14">
      <c r="A47" s="3" t="s">
        <v>630</v>
      </c>
    </row>
    <row r="48" spans="1:14">
      <c r="A48" s="4" t="s">
        <v>739</v>
      </c>
      <c r="M48" s="5" t="n">
        <v>1718</v>
      </c>
    </row>
    <row r="49" spans="1:14">
      <c r="A49" s="4" t="s">
        <v>108</v>
      </c>
      <c r="M49" s="5" t="n">
        <v>-1144</v>
      </c>
    </row>
    <row r="50" spans="1:14">
      <c r="A50" s="4" t="s">
        <v>740</v>
      </c>
      <c r="M50" s="5" t="n">
        <v>-832</v>
      </c>
    </row>
    <row r="51" spans="1:14">
      <c r="A51" s="9" t="n">
        <v>5550</v>
      </c>
    </row>
    <row r="52" spans="1:14">
      <c r="A52" s="3" t="s">
        <v>630</v>
      </c>
    </row>
    <row r="53" spans="1:14">
      <c r="A53" s="4" t="s">
        <v>739</v>
      </c>
      <c r="M53" s="5" t="n">
        <v>1172</v>
      </c>
    </row>
    <row r="54" spans="1:14">
      <c r="A54" s="4" t="s">
        <v>108</v>
      </c>
      <c r="M54" s="5" t="n">
        <v>-1024</v>
      </c>
    </row>
    <row r="55" spans="1:14">
      <c r="A55" s="4" t="s">
        <v>740</v>
      </c>
      <c r="M55" s="5" t="n">
        <v>-606</v>
      </c>
    </row>
    <row r="56" spans="1:14">
      <c r="A56" s="4" t="s">
        <v>657</v>
      </c>
    </row>
    <row r="57" spans="1:14">
      <c r="A57" s="3" t="s">
        <v>630</v>
      </c>
    </row>
    <row r="58" spans="1:14">
      <c r="A58" s="4" t="s">
        <v>739</v>
      </c>
      <c r="M58" s="5" t="n">
        <v>1501</v>
      </c>
    </row>
    <row r="59" spans="1:14">
      <c r="A59" s="4" t="s">
        <v>108</v>
      </c>
      <c r="M59" s="5" t="n">
        <v>-1272</v>
      </c>
    </row>
    <row r="60" spans="1:14">
      <c r="A60" s="4" t="s">
        <v>740</v>
      </c>
      <c r="M60" s="5" t="n">
        <v>-748</v>
      </c>
    </row>
    <row r="61" spans="1:14">
      <c r="A61" s="4" t="s">
        <v>658</v>
      </c>
    </row>
    <row r="62" spans="1:14">
      <c r="A62" s="3" t="s">
        <v>630</v>
      </c>
    </row>
    <row r="63" spans="1:14">
      <c r="A63" s="4" t="s">
        <v>739</v>
      </c>
      <c r="M63" s="5" t="n">
        <v>1196</v>
      </c>
    </row>
    <row r="64" spans="1:14">
      <c r="A64" s="4" t="s">
        <v>108</v>
      </c>
      <c r="M64" s="5" t="n">
        <v>-1042</v>
      </c>
    </row>
    <row r="65" spans="1:14">
      <c r="A65" s="4" t="s">
        <v>740</v>
      </c>
      <c r="M65" s="5" t="n">
        <v>-494</v>
      </c>
    </row>
    <row r="66" spans="1:14">
      <c r="A66" s="4" t="s">
        <v>662</v>
      </c>
    </row>
    <row r="67" spans="1:14">
      <c r="A67" s="3" t="s">
        <v>630</v>
      </c>
    </row>
    <row r="68" spans="1:14">
      <c r="A68" s="4" t="s">
        <v>739</v>
      </c>
      <c r="M68" s="5" t="n">
        <v>4828</v>
      </c>
    </row>
    <row r="69" spans="1:14">
      <c r="A69" s="4" t="s">
        <v>108</v>
      </c>
      <c r="M69" s="5" t="n">
        <v>-3287</v>
      </c>
    </row>
    <row r="70" spans="1:14">
      <c r="A70" s="4" t="s">
        <v>740</v>
      </c>
      <c r="M70" s="5" t="n">
        <v>-1720</v>
      </c>
    </row>
    <row r="71" spans="1:14">
      <c r="A71" s="4" t="s">
        <v>697</v>
      </c>
    </row>
    <row r="72" spans="1:14">
      <c r="A72" s="3" t="s">
        <v>630</v>
      </c>
    </row>
    <row r="73" spans="1:14">
      <c r="A73" s="4" t="s">
        <v>739</v>
      </c>
      <c r="M73" s="5" t="n">
        <v>22645</v>
      </c>
    </row>
    <row r="74" spans="1:14">
      <c r="A74" s="4" t="s">
        <v>108</v>
      </c>
      <c r="M74" s="5" t="n">
        <v>-10190</v>
      </c>
    </row>
    <row r="75" spans="1:14">
      <c r="A75" s="4" t="s">
        <v>740</v>
      </c>
      <c r="M75" s="5" t="n">
        <v>-3109</v>
      </c>
    </row>
    <row r="76" spans="1:14">
      <c r="A76" s="4" t="s">
        <v>744</v>
      </c>
    </row>
    <row r="77" spans="1:14">
      <c r="A77" s="3" t="s">
        <v>630</v>
      </c>
    </row>
    <row r="78" spans="1:14">
      <c r="A78" s="4" t="s">
        <v>739</v>
      </c>
      <c r="K78" s="5" t="n">
        <v>193</v>
      </c>
      <c r="L78" s="5" t="n">
        <v>12120</v>
      </c>
      <c r="M78" s="5" t="n">
        <v>35719</v>
      </c>
    </row>
    <row r="79" spans="1:14">
      <c r="A79" s="4" t="s">
        <v>108</v>
      </c>
      <c r="K79" s="5" t="n">
        <v>-781</v>
      </c>
      <c r="L79" s="5" t="n">
        <v>-9302</v>
      </c>
      <c r="M79" s="5" t="n">
        <v>-20409</v>
      </c>
    </row>
    <row r="80" spans="1:14">
      <c r="A80" s="4" t="s">
        <v>740</v>
      </c>
      <c r="K80" s="6" t="n">
        <v>-1582</v>
      </c>
      <c r="L80" s="6" t="n">
        <v>-5811</v>
      </c>
      <c r="M80" s="6" t="n">
        <v>-9833</v>
      </c>
    </row>
    <row r="81" spans="1:14"/>
    <row r="82" spans="1:14">
      <c r="A82" s="4" t="s">
        <v>742</v>
      </c>
      <c r="B82" s="4" t="s">
        <v>745</v>
      </c>
    </row>
    <row r="83" spans="1:14">
      <c r="A83" s="4" t="s">
        <v>743</v>
      </c>
      <c r="B83" s="4" t="s">
        <v>746</v>
      </c>
    </row>
  </sheetData>
  <mergeCells count="7">
    <mergeCell ref="A1:B2"/>
    <mergeCell ref="C1:J1"/>
    <mergeCell ref="K1:N1"/>
    <mergeCell ref="M2:N2"/>
    <mergeCell ref="A81:M81"/>
    <mergeCell ref="B82:M82"/>
    <mergeCell ref="B83:M8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747</v>
      </c>
      <c r="B1" s="2" t="s">
        <v>393</v>
      </c>
    </row>
    <row r="2" spans="1:7">
      <c r="B2" s="2" t="s">
        <v>748</v>
      </c>
      <c r="C2" s="2" t="s">
        <v>2</v>
      </c>
      <c r="D2" s="2" t="s">
        <v>30</v>
      </c>
      <c r="E2" s="2" t="s">
        <v>82</v>
      </c>
      <c r="F2" s="2" t="s">
        <v>749</v>
      </c>
      <c r="G2" s="2" t="s">
        <v>725</v>
      </c>
    </row>
    <row r="3" spans="1:7">
      <c r="A3" s="3" t="s">
        <v>630</v>
      </c>
    </row>
    <row r="4" spans="1:7">
      <c r="A4" s="4" t="s">
        <v>524</v>
      </c>
      <c r="G4" s="6" t="n">
        <v>24872</v>
      </c>
    </row>
    <row r="5" spans="1:7">
      <c r="A5" s="4" t="s">
        <v>750</v>
      </c>
      <c r="G5" s="5" t="n">
        <v>5765</v>
      </c>
    </row>
    <row r="6" spans="1:7">
      <c r="A6" s="4" t="s">
        <v>638</v>
      </c>
      <c r="G6" s="5" t="n">
        <v>6753</v>
      </c>
    </row>
    <row r="7" spans="1:7">
      <c r="A7" s="4" t="s">
        <v>43</v>
      </c>
      <c r="C7" s="6" t="n">
        <v>711</v>
      </c>
      <c r="D7" s="6" t="n">
        <v>1231</v>
      </c>
      <c r="E7" s="6" t="n">
        <v>1231</v>
      </c>
      <c r="G7" s="5" t="n">
        <v>1264</v>
      </c>
    </row>
    <row r="8" spans="1:7">
      <c r="A8" s="4" t="s">
        <v>692</v>
      </c>
      <c r="G8" s="5" t="n">
        <v>198156</v>
      </c>
    </row>
    <row r="9" spans="1:7">
      <c r="A9" s="4" t="s">
        <v>697</v>
      </c>
    </row>
    <row r="10" spans="1:7">
      <c r="A10" s="3" t="s">
        <v>630</v>
      </c>
    </row>
    <row r="11" spans="1:7">
      <c r="A11" s="4" t="s">
        <v>524</v>
      </c>
      <c r="G11" s="5" t="n">
        <v>24872</v>
      </c>
    </row>
    <row r="12" spans="1:7">
      <c r="A12" s="4" t="s">
        <v>751</v>
      </c>
      <c r="G12" s="5" t="n">
        <v>167519</v>
      </c>
    </row>
    <row r="13" spans="1:7">
      <c r="A13" s="4" t="s">
        <v>752</v>
      </c>
      <c r="G13" s="5" t="n">
        <v>3530</v>
      </c>
    </row>
    <row r="14" spans="1:7">
      <c r="A14" s="4" t="s">
        <v>750</v>
      </c>
      <c r="G14" s="5" t="n">
        <v>5765</v>
      </c>
    </row>
    <row r="15" spans="1:7">
      <c r="A15" s="4" t="s">
        <v>638</v>
      </c>
      <c r="G15" s="5" t="n">
        <v>3222</v>
      </c>
    </row>
    <row r="16" spans="1:7">
      <c r="A16" s="4" t="s">
        <v>43</v>
      </c>
      <c r="G16" s="5" t="n">
        <v>1264</v>
      </c>
    </row>
    <row r="17" spans="1:7">
      <c r="A17" s="4" t="s">
        <v>639</v>
      </c>
      <c r="G17" s="5" t="n">
        <v>-136528</v>
      </c>
    </row>
    <row r="18" spans="1:7">
      <c r="A18" s="4" t="s">
        <v>692</v>
      </c>
      <c r="G18" s="5" t="n">
        <v>69644</v>
      </c>
    </row>
    <row r="19" spans="1:7">
      <c r="A19" s="4" t="s">
        <v>753</v>
      </c>
      <c r="B19" s="6" t="n">
        <v>867</v>
      </c>
    </row>
    <row r="20" spans="1:7">
      <c r="A20" s="4" t="s">
        <v>662</v>
      </c>
    </row>
    <row r="21" spans="1:7">
      <c r="A21" s="3" t="s">
        <v>630</v>
      </c>
    </row>
    <row r="22" spans="1:7">
      <c r="A22" s="4" t="s">
        <v>524</v>
      </c>
      <c r="F22" s="6" t="n">
        <v>6353</v>
      </c>
    </row>
    <row r="23" spans="1:7">
      <c r="A23" s="4" t="s">
        <v>751</v>
      </c>
      <c r="F23" s="5" t="n">
        <v>62249</v>
      </c>
    </row>
    <row r="24" spans="1:7">
      <c r="A24" s="4" t="s">
        <v>752</v>
      </c>
      <c r="F24" s="5" t="n">
        <v>509</v>
      </c>
    </row>
    <row r="25" spans="1:7">
      <c r="A25" s="4" t="s">
        <v>750</v>
      </c>
      <c r="F25" s="5" t="n">
        <v>1389</v>
      </c>
    </row>
    <row r="26" spans="1:7">
      <c r="A26" s="4" t="s">
        <v>692</v>
      </c>
      <c r="F26" s="5" t="n">
        <v>70500</v>
      </c>
    </row>
    <row r="27" spans="1:7">
      <c r="A27" s="4" t="s">
        <v>754</v>
      </c>
    </row>
    <row r="28" spans="1:7">
      <c r="A28" s="3" t="s">
        <v>630</v>
      </c>
    </row>
    <row r="29" spans="1:7">
      <c r="A29" s="4" t="s">
        <v>524</v>
      </c>
      <c r="G29" s="5" t="n">
        <v>44292</v>
      </c>
    </row>
    <row r="30" spans="1:7">
      <c r="A30" s="4" t="s">
        <v>751</v>
      </c>
      <c r="G30" s="5" t="n">
        <v>149155</v>
      </c>
    </row>
    <row r="31" spans="1:7">
      <c r="A31" s="4" t="s">
        <v>752</v>
      </c>
      <c r="G31" s="5" t="n">
        <v>0</v>
      </c>
    </row>
    <row r="32" spans="1:7">
      <c r="A32" s="4" t="s">
        <v>750</v>
      </c>
      <c r="G32" s="5" t="n">
        <v>5861</v>
      </c>
    </row>
    <row r="33" spans="1:7">
      <c r="A33" s="4" t="s">
        <v>638</v>
      </c>
      <c r="G33" s="5" t="n">
        <v>3231</v>
      </c>
    </row>
    <row r="34" spans="1:7">
      <c r="A34" s="4" t="s">
        <v>43</v>
      </c>
      <c r="G34" s="5" t="n">
        <v>6412</v>
      </c>
    </row>
    <row r="35" spans="1:7">
      <c r="A35" s="4" t="s">
        <v>639</v>
      </c>
      <c r="G35" s="5" t="n">
        <v>-140970</v>
      </c>
    </row>
    <row r="36" spans="1:7">
      <c r="A36" s="4" t="s">
        <v>692</v>
      </c>
      <c r="G36" s="5" t="n">
        <v>67981</v>
      </c>
    </row>
    <row r="37" spans="1:7">
      <c r="A37" s="4" t="s">
        <v>755</v>
      </c>
    </row>
    <row r="38" spans="1:7">
      <c r="A38" s="3" t="s">
        <v>630</v>
      </c>
    </row>
    <row r="39" spans="1:7">
      <c r="A39" s="4" t="s">
        <v>524</v>
      </c>
      <c r="F39" s="5" t="n">
        <v>18137</v>
      </c>
    </row>
    <row r="40" spans="1:7">
      <c r="A40" s="4" t="s">
        <v>751</v>
      </c>
      <c r="F40" s="5" t="n">
        <v>51843</v>
      </c>
    </row>
    <row r="41" spans="1:7">
      <c r="A41" s="4" t="s">
        <v>752</v>
      </c>
      <c r="F41" s="5" t="n">
        <v>0</v>
      </c>
    </row>
    <row r="42" spans="1:7">
      <c r="A42" s="4" t="s">
        <v>750</v>
      </c>
      <c r="F42" s="5" t="n">
        <v>520</v>
      </c>
    </row>
    <row r="43" spans="1:7">
      <c r="A43" s="4" t="s">
        <v>692</v>
      </c>
      <c r="F43" s="5" t="n">
        <v>70500</v>
      </c>
    </row>
    <row r="44" spans="1:7">
      <c r="A44" s="4" t="s">
        <v>756</v>
      </c>
    </row>
    <row r="45" spans="1:7">
      <c r="A45" s="3" t="s">
        <v>630</v>
      </c>
    </row>
    <row r="46" spans="1:7">
      <c r="A46" s="4" t="s">
        <v>524</v>
      </c>
      <c r="G46" s="5" t="n">
        <v>-19420</v>
      </c>
    </row>
    <row r="47" spans="1:7">
      <c r="A47" s="4" t="s">
        <v>751</v>
      </c>
      <c r="G47" s="5" t="n">
        <v>18364</v>
      </c>
    </row>
    <row r="48" spans="1:7">
      <c r="A48" s="4" t="s">
        <v>752</v>
      </c>
      <c r="G48" s="5" t="n">
        <v>3530</v>
      </c>
    </row>
    <row r="49" spans="1:7">
      <c r="A49" s="4" t="s">
        <v>750</v>
      </c>
      <c r="G49" s="5" t="n">
        <v>-96</v>
      </c>
    </row>
    <row r="50" spans="1:7">
      <c r="A50" s="4" t="s">
        <v>638</v>
      </c>
      <c r="G50" s="5" t="n">
        <v>-9</v>
      </c>
    </row>
    <row r="51" spans="1:7">
      <c r="A51" s="4" t="s">
        <v>43</v>
      </c>
      <c r="G51" s="5" t="n">
        <v>-5148</v>
      </c>
    </row>
    <row r="52" spans="1:7">
      <c r="A52" s="4" t="s">
        <v>639</v>
      </c>
      <c r="G52" s="5" t="n">
        <v>4442</v>
      </c>
    </row>
    <row r="53" spans="1:7">
      <c r="A53" s="4" t="s">
        <v>692</v>
      </c>
      <c r="G53" s="5" t="n">
        <v>1663</v>
      </c>
    </row>
    <row r="54" spans="1:7">
      <c r="A54" s="4" t="s">
        <v>757</v>
      </c>
      <c r="G54" s="6" t="n">
        <v>1700</v>
      </c>
    </row>
    <row r="55" spans="1:7">
      <c r="A55" s="4" t="s">
        <v>758</v>
      </c>
    </row>
    <row r="56" spans="1:7">
      <c r="A56" s="3" t="s">
        <v>630</v>
      </c>
    </row>
    <row r="57" spans="1:7">
      <c r="A57" s="4" t="s">
        <v>524</v>
      </c>
      <c r="F57" s="5" t="n">
        <v>-11784</v>
      </c>
    </row>
    <row r="58" spans="1:7">
      <c r="A58" s="4" t="s">
        <v>751</v>
      </c>
      <c r="F58" s="5" t="n">
        <v>10406</v>
      </c>
    </row>
    <row r="59" spans="1:7">
      <c r="A59" s="4" t="s">
        <v>752</v>
      </c>
      <c r="F59" s="5" t="n">
        <v>509</v>
      </c>
    </row>
    <row r="60" spans="1:7">
      <c r="A60" s="4" t="s">
        <v>750</v>
      </c>
      <c r="F60" s="5" t="n">
        <v>869</v>
      </c>
    </row>
    <row r="61" spans="1:7">
      <c r="A61" s="4" t="s">
        <v>692</v>
      </c>
      <c r="F61"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B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759</v>
      </c>
      <c r="B1" s="2" t="s">
        <v>760</v>
      </c>
      <c r="C1" s="2" t="s">
        <v>4</v>
      </c>
      <c r="D1" s="2" t="s">
        <v>761</v>
      </c>
      <c r="E1" s="2" t="s">
        <v>762</v>
      </c>
      <c r="F1" s="2" t="s">
        <v>763</v>
      </c>
      <c r="G1" s="2" t="s">
        <v>764</v>
      </c>
      <c r="H1" s="2" t="s">
        <v>765</v>
      </c>
      <c r="I1" s="2" t="s">
        <v>723</v>
      </c>
      <c r="J1" s="2" t="s">
        <v>766</v>
      </c>
      <c r="K1" s="2" t="s">
        <v>767</v>
      </c>
      <c r="L1" s="2" t="s">
        <v>768</v>
      </c>
      <c r="M1" s="2" t="s">
        <v>769</v>
      </c>
      <c r="N1" s="2" t="s">
        <v>770</v>
      </c>
      <c r="O1" s="2" t="s">
        <v>628</v>
      </c>
      <c r="P1" s="2" t="s">
        <v>771</v>
      </c>
      <c r="Q1" s="2" t="s">
        <v>772</v>
      </c>
      <c r="R1" s="2" t="s">
        <v>2</v>
      </c>
      <c r="S1" s="2" t="s">
        <v>720</v>
      </c>
      <c r="T1" s="2" t="s">
        <v>4</v>
      </c>
      <c r="U1" s="2" t="s">
        <v>721</v>
      </c>
      <c r="V1" s="2" t="s">
        <v>30</v>
      </c>
      <c r="W1" s="2" t="s">
        <v>722</v>
      </c>
      <c r="X1" s="2" t="s">
        <v>723</v>
      </c>
      <c r="Y1" s="2" t="s">
        <v>724</v>
      </c>
      <c r="Z1" s="2" t="s">
        <v>2</v>
      </c>
      <c r="AA1" s="2" t="s">
        <v>30</v>
      </c>
      <c r="AB1" s="2" t="s">
        <v>82</v>
      </c>
    </row>
    <row r="2" spans="1:28">
      <c r="A2" s="3" t="s">
        <v>539</v>
      </c>
    </row>
    <row r="3" spans="1:28">
      <c r="A3" s="4" t="s">
        <v>773</v>
      </c>
      <c r="R3" s="6" t="n">
        <v>-10173</v>
      </c>
      <c r="S3" s="6" t="n">
        <v>9637</v>
      </c>
      <c r="T3" s="6" t="n">
        <v>2427</v>
      </c>
      <c r="U3" s="6" t="n">
        <v>8480</v>
      </c>
      <c r="V3" s="6" t="n">
        <v>-10834</v>
      </c>
      <c r="W3" s="6" t="n">
        <v>-10662</v>
      </c>
      <c r="X3" s="6" t="n">
        <v>-12476</v>
      </c>
      <c r="Y3" s="6" t="n">
        <v>17039</v>
      </c>
      <c r="Z3" s="6" t="n">
        <v>10371</v>
      </c>
      <c r="AA3" s="6" t="n">
        <v>-16933</v>
      </c>
      <c r="AB3" s="6" t="n">
        <v>-48198</v>
      </c>
    </row>
    <row r="4" spans="1:28">
      <c r="A4" s="4" t="s">
        <v>65</v>
      </c>
    </row>
    <row r="5" spans="1:28">
      <c r="A5" s="3" t="s">
        <v>539</v>
      </c>
    </row>
    <row r="6" spans="1:28">
      <c r="A6" s="4" t="s">
        <v>773</v>
      </c>
      <c r="Z6" s="5" t="n">
        <v>6306</v>
      </c>
      <c r="AA6" s="5" t="n">
        <v>-38</v>
      </c>
      <c r="AB6" s="5" t="n">
        <v>-2021</v>
      </c>
    </row>
    <row r="7" spans="1:28">
      <c r="A7" s="4" t="s">
        <v>493</v>
      </c>
    </row>
    <row r="8" spans="1:28">
      <c r="A8" s="3" t="s">
        <v>539</v>
      </c>
    </row>
    <row r="9" spans="1:28">
      <c r="A9" s="4" t="s">
        <v>774</v>
      </c>
      <c r="G9" s="6" t="n">
        <v>42500</v>
      </c>
    </row>
    <row r="10" spans="1:28">
      <c r="A10" s="4" t="s">
        <v>775</v>
      </c>
      <c r="G10" s="5" t="n">
        <v>9897</v>
      </c>
    </row>
    <row r="11" spans="1:28">
      <c r="A11" s="4" t="s">
        <v>776</v>
      </c>
      <c r="G11" s="5" t="n">
        <v>365</v>
      </c>
    </row>
    <row r="12" spans="1:28">
      <c r="A12" s="4" t="s">
        <v>773</v>
      </c>
      <c r="G12" s="5" t="n">
        <v>9942</v>
      </c>
    </row>
    <row r="13" spans="1:28">
      <c r="A13" s="4" t="s">
        <v>777</v>
      </c>
    </row>
    <row r="14" spans="1:28">
      <c r="A14" s="3" t="s">
        <v>539</v>
      </c>
    </row>
    <row r="15" spans="1:28">
      <c r="A15" s="4" t="s">
        <v>773</v>
      </c>
      <c r="G15" s="6" t="n">
        <v>-6300</v>
      </c>
    </row>
    <row r="16" spans="1:28">
      <c r="A16" s="4" t="s">
        <v>451</v>
      </c>
    </row>
    <row r="17" spans="1:28">
      <c r="A17" s="3" t="s">
        <v>539</v>
      </c>
    </row>
    <row r="18" spans="1:28">
      <c r="A18" s="4" t="s">
        <v>774</v>
      </c>
      <c r="F18" s="6" t="n">
        <v>7590</v>
      </c>
    </row>
    <row r="19" spans="1:28">
      <c r="A19" s="4" t="s">
        <v>775</v>
      </c>
      <c r="F19" s="5" t="n">
        <v>1066</v>
      </c>
    </row>
    <row r="20" spans="1:28">
      <c r="A20" s="4" t="s">
        <v>776</v>
      </c>
      <c r="F20" s="5" t="n">
        <v>220</v>
      </c>
    </row>
    <row r="21" spans="1:28">
      <c r="A21" s="4" t="s">
        <v>773</v>
      </c>
      <c r="F21" s="6" t="n">
        <v>1125</v>
      </c>
    </row>
    <row r="22" spans="1:28">
      <c r="A22" s="4" t="s">
        <v>673</v>
      </c>
    </row>
    <row r="23" spans="1:28">
      <c r="A23" s="3" t="s">
        <v>539</v>
      </c>
    </row>
    <row r="24" spans="1:28">
      <c r="A24" s="4" t="s">
        <v>774</v>
      </c>
      <c r="E24" s="6" t="n">
        <v>19400</v>
      </c>
    </row>
    <row r="25" spans="1:28">
      <c r="A25" s="4" t="s">
        <v>775</v>
      </c>
      <c r="E25" s="5" t="n">
        <v>6792</v>
      </c>
    </row>
    <row r="26" spans="1:28">
      <c r="A26" s="4" t="s">
        <v>776</v>
      </c>
      <c r="E26" s="5" t="n">
        <v>386</v>
      </c>
    </row>
    <row r="27" spans="1:28">
      <c r="A27" s="4" t="s">
        <v>773</v>
      </c>
      <c r="E27" s="6" t="n">
        <v>6629</v>
      </c>
    </row>
    <row r="28" spans="1:28">
      <c r="A28" s="4" t="s">
        <v>670</v>
      </c>
    </row>
    <row r="29" spans="1:28">
      <c r="A29" s="3" t="s">
        <v>539</v>
      </c>
    </row>
    <row r="30" spans="1:28">
      <c r="A30" s="4" t="s">
        <v>774</v>
      </c>
      <c r="D30" s="6" t="n">
        <v>17500</v>
      </c>
    </row>
    <row r="31" spans="1:28">
      <c r="A31" s="4" t="s">
        <v>775</v>
      </c>
      <c r="D31" s="5" t="n">
        <v>5605</v>
      </c>
    </row>
    <row r="32" spans="1:28">
      <c r="A32" s="4" t="s">
        <v>776</v>
      </c>
      <c r="D32" s="5" t="n">
        <v>1010</v>
      </c>
    </row>
    <row r="33" spans="1:28">
      <c r="A33" s="4" t="s">
        <v>773</v>
      </c>
      <c r="D33" s="6" t="n">
        <v>5757</v>
      </c>
    </row>
    <row r="34" spans="1:28">
      <c r="A34" s="4" t="s">
        <v>491</v>
      </c>
    </row>
    <row r="35" spans="1:28">
      <c r="A35" s="3" t="s">
        <v>539</v>
      </c>
    </row>
    <row r="36" spans="1:28">
      <c r="A36" s="4" t="s">
        <v>774</v>
      </c>
      <c r="C36" s="6" t="n">
        <v>7514</v>
      </c>
      <c r="T36" s="6" t="n">
        <v>7514</v>
      </c>
    </row>
    <row r="37" spans="1:28">
      <c r="A37" s="4" t="s">
        <v>775</v>
      </c>
      <c r="C37" s="5" t="n">
        <v>4096</v>
      </c>
    </row>
    <row r="38" spans="1:28">
      <c r="A38" s="4" t="s">
        <v>776</v>
      </c>
      <c r="C38" s="5" t="n">
        <v>1548</v>
      </c>
    </row>
    <row r="39" spans="1:28">
      <c r="A39" s="4" t="s">
        <v>773</v>
      </c>
      <c r="C39" s="6" t="n">
        <v>4325</v>
      </c>
    </row>
    <row r="40" spans="1:28">
      <c r="A40" s="4" t="s">
        <v>665</v>
      </c>
    </row>
    <row r="41" spans="1:28">
      <c r="A41" s="3" t="s">
        <v>539</v>
      </c>
    </row>
    <row r="42" spans="1:28">
      <c r="A42" s="4" t="s">
        <v>774</v>
      </c>
      <c r="B42" s="6" t="n">
        <v>45500</v>
      </c>
    </row>
    <row r="43" spans="1:28">
      <c r="A43" s="4" t="s">
        <v>775</v>
      </c>
      <c r="B43" s="5" t="n">
        <v>17601</v>
      </c>
    </row>
    <row r="44" spans="1:28">
      <c r="A44" s="4" t="s">
        <v>776</v>
      </c>
      <c r="B44" s="5" t="n">
        <v>2615</v>
      </c>
    </row>
    <row r="45" spans="1:28">
      <c r="A45" s="4" t="s">
        <v>773</v>
      </c>
      <c r="B45" s="6" t="n">
        <v>17739</v>
      </c>
    </row>
    <row r="46" spans="1:28">
      <c r="A46" s="4" t="s">
        <v>778</v>
      </c>
    </row>
    <row r="47" spans="1:28">
      <c r="A47" s="3" t="s">
        <v>539</v>
      </c>
    </row>
    <row r="48" spans="1:28">
      <c r="A48" s="4" t="s">
        <v>774</v>
      </c>
      <c r="M48" s="6" t="n">
        <v>11050</v>
      </c>
    </row>
    <row r="49" spans="1:28">
      <c r="A49" s="4" t="s">
        <v>775</v>
      </c>
      <c r="M49" s="5" t="n">
        <v>3784</v>
      </c>
    </row>
    <row r="50" spans="1:28">
      <c r="A50" s="4" t="s">
        <v>776</v>
      </c>
      <c r="M50" s="6" t="n">
        <v>199</v>
      </c>
    </row>
    <row r="51" spans="1:28">
      <c r="A51" s="4" t="s">
        <v>773</v>
      </c>
      <c r="Z51" s="5" t="n">
        <v>3819</v>
      </c>
    </row>
    <row r="52" spans="1:28">
      <c r="A52" s="4" t="s">
        <v>779</v>
      </c>
    </row>
    <row r="53" spans="1:28">
      <c r="A53" s="3" t="s">
        <v>539</v>
      </c>
    </row>
    <row r="54" spans="1:28">
      <c r="A54" s="4" t="s">
        <v>774</v>
      </c>
      <c r="L54" s="6" t="n">
        <v>250</v>
      </c>
    </row>
    <row r="55" spans="1:28">
      <c r="A55" s="4" t="s">
        <v>775</v>
      </c>
      <c r="L55" s="5" t="n">
        <v>50</v>
      </c>
    </row>
    <row r="56" spans="1:28">
      <c r="A56" s="4" t="s">
        <v>776</v>
      </c>
      <c r="L56" s="6" t="n">
        <v>3</v>
      </c>
    </row>
    <row r="57" spans="1:28">
      <c r="A57" s="4" t="s">
        <v>773</v>
      </c>
      <c r="Z57" s="5" t="n">
        <v>50</v>
      </c>
    </row>
    <row r="58" spans="1:28">
      <c r="A58" s="4" t="s">
        <v>780</v>
      </c>
    </row>
    <row r="59" spans="1:28">
      <c r="A59" s="3" t="s">
        <v>539</v>
      </c>
    </row>
    <row r="60" spans="1:28">
      <c r="A60" s="4" t="s">
        <v>774</v>
      </c>
      <c r="K60" s="6" t="n">
        <v>32959</v>
      </c>
    </row>
    <row r="61" spans="1:28">
      <c r="A61" s="4" t="s">
        <v>775</v>
      </c>
      <c r="K61" s="5" t="n">
        <v>15303</v>
      </c>
    </row>
    <row r="62" spans="1:28">
      <c r="A62" s="4" t="s">
        <v>776</v>
      </c>
      <c r="K62" s="6" t="n">
        <v>1274</v>
      </c>
    </row>
    <row r="63" spans="1:28">
      <c r="A63" s="4" t="s">
        <v>773</v>
      </c>
      <c r="Z63" s="5" t="n">
        <v>15652</v>
      </c>
    </row>
    <row r="64" spans="1:28">
      <c r="A64" s="4" t="s">
        <v>781</v>
      </c>
    </row>
    <row r="65" spans="1:28">
      <c r="A65" s="3" t="s">
        <v>539</v>
      </c>
    </row>
    <row r="66" spans="1:28">
      <c r="A66" s="4" t="s">
        <v>774</v>
      </c>
      <c r="J66" s="6" t="n">
        <v>24500</v>
      </c>
    </row>
    <row r="67" spans="1:28">
      <c r="A67" s="4" t="s">
        <v>775</v>
      </c>
      <c r="J67" s="5" t="n">
        <v>10028</v>
      </c>
    </row>
    <row r="68" spans="1:28">
      <c r="A68" s="4" t="s">
        <v>776</v>
      </c>
      <c r="J68" s="6" t="n">
        <v>701</v>
      </c>
    </row>
    <row r="69" spans="1:28">
      <c r="A69" s="4" t="s">
        <v>773</v>
      </c>
      <c r="Z69" s="5" t="n">
        <v>10290</v>
      </c>
    </row>
    <row r="70" spans="1:28">
      <c r="A70" s="4" t="s">
        <v>782</v>
      </c>
    </row>
    <row r="71" spans="1:28">
      <c r="A71" s="3" t="s">
        <v>539</v>
      </c>
    </row>
    <row r="72" spans="1:28">
      <c r="A72" s="4" t="s">
        <v>774</v>
      </c>
      <c r="I72" s="6" t="n">
        <v>13500</v>
      </c>
      <c r="X72" s="6" t="n">
        <v>13500</v>
      </c>
    </row>
    <row r="73" spans="1:28">
      <c r="A73" s="4" t="s">
        <v>775</v>
      </c>
      <c r="I73" s="5" t="n">
        <v>4386</v>
      </c>
    </row>
    <row r="74" spans="1:28">
      <c r="A74" s="4" t="s">
        <v>776</v>
      </c>
      <c r="I74" s="6" t="n">
        <v>828</v>
      </c>
    </row>
    <row r="75" spans="1:28">
      <c r="A75" s="4" t="s">
        <v>773</v>
      </c>
      <c r="Z75" s="5" t="n">
        <v>4027</v>
      </c>
    </row>
    <row r="76" spans="1:28">
      <c r="A76" s="4" t="s">
        <v>783</v>
      </c>
    </row>
    <row r="77" spans="1:28">
      <c r="A77" s="3" t="s">
        <v>539</v>
      </c>
    </row>
    <row r="78" spans="1:28">
      <c r="A78" s="4" t="s">
        <v>774</v>
      </c>
      <c r="H78" s="6" t="n">
        <v>5425</v>
      </c>
    </row>
    <row r="79" spans="1:28">
      <c r="A79" s="4" t="s">
        <v>775</v>
      </c>
      <c r="H79" s="5" t="n">
        <v>2490</v>
      </c>
    </row>
    <row r="80" spans="1:28">
      <c r="A80" s="4" t="s">
        <v>776</v>
      </c>
      <c r="H80" s="6" t="n">
        <v>1135</v>
      </c>
    </row>
    <row r="81" spans="1:28">
      <c r="A81" s="4" t="s">
        <v>773</v>
      </c>
      <c r="Z81" s="5" t="n">
        <v>2202</v>
      </c>
    </row>
    <row r="82" spans="1:28">
      <c r="A82" s="4" t="s">
        <v>707</v>
      </c>
    </row>
    <row r="83" spans="1:28">
      <c r="A83" s="3" t="s">
        <v>539</v>
      </c>
    </row>
    <row r="84" spans="1:28">
      <c r="A84" s="4" t="s">
        <v>774</v>
      </c>
      <c r="Q84" s="6" t="n">
        <v>456</v>
      </c>
    </row>
    <row r="85" spans="1:28">
      <c r="A85" s="4" t="s">
        <v>775</v>
      </c>
      <c r="Q85" s="5" t="n">
        <v>0</v>
      </c>
    </row>
    <row r="86" spans="1:28">
      <c r="A86" s="4" t="s">
        <v>776</v>
      </c>
      <c r="Q86" s="6" t="n">
        <v>0</v>
      </c>
    </row>
    <row r="87" spans="1:28">
      <c r="A87" s="4" t="s">
        <v>773</v>
      </c>
      <c r="AA87" s="5" t="n">
        <v>0</v>
      </c>
    </row>
    <row r="88" spans="1:28">
      <c r="A88" s="4" t="s">
        <v>784</v>
      </c>
    </row>
    <row r="89" spans="1:28">
      <c r="A89" s="3" t="s">
        <v>539</v>
      </c>
    </row>
    <row r="90" spans="1:28">
      <c r="A90" s="4" t="s">
        <v>774</v>
      </c>
      <c r="P90" s="6" t="n">
        <v>10500</v>
      </c>
    </row>
    <row r="91" spans="1:28">
      <c r="A91" s="4" t="s">
        <v>775</v>
      </c>
      <c r="P91" s="5" t="n">
        <v>2602</v>
      </c>
    </row>
    <row r="92" spans="1:28">
      <c r="A92" s="4" t="s">
        <v>776</v>
      </c>
      <c r="P92" s="6" t="n">
        <v>849</v>
      </c>
    </row>
    <row r="93" spans="1:28">
      <c r="A93" s="4" t="s">
        <v>773</v>
      </c>
      <c r="AA93" s="5" t="n">
        <v>2723</v>
      </c>
    </row>
    <row r="94" spans="1:28">
      <c r="A94" s="4" t="s">
        <v>704</v>
      </c>
    </row>
    <row r="95" spans="1:28">
      <c r="A95" s="3" t="s">
        <v>539</v>
      </c>
    </row>
    <row r="96" spans="1:28">
      <c r="A96" s="4" t="s">
        <v>774</v>
      </c>
      <c r="O96" s="6" t="n">
        <v>0</v>
      </c>
    </row>
    <row r="97" spans="1:28">
      <c r="A97" s="4" t="s">
        <v>775</v>
      </c>
      <c r="O97" s="5" t="n">
        <v>-493</v>
      </c>
    </row>
    <row r="98" spans="1:28">
      <c r="A98" s="4" t="s">
        <v>776</v>
      </c>
      <c r="O98" s="6" t="n">
        <v>352</v>
      </c>
    </row>
    <row r="99" spans="1:28">
      <c r="A99" s="4" t="s">
        <v>773</v>
      </c>
      <c r="AA99" s="5" t="n">
        <v>-707</v>
      </c>
    </row>
    <row r="100" spans="1:28">
      <c r="A100" s="4" t="s">
        <v>785</v>
      </c>
    </row>
    <row r="101" spans="1:28">
      <c r="A101" s="3" t="s">
        <v>539</v>
      </c>
    </row>
    <row r="102" spans="1:28">
      <c r="A102" s="4" t="s">
        <v>774</v>
      </c>
      <c r="N102" s="6" t="n">
        <v>18100</v>
      </c>
    </row>
    <row r="103" spans="1:28">
      <c r="A103" s="4" t="s">
        <v>775</v>
      </c>
      <c r="N103" s="5" t="n">
        <v>8375</v>
      </c>
    </row>
    <row r="104" spans="1:28">
      <c r="A104" s="4" t="s">
        <v>776</v>
      </c>
      <c r="N104" s="6" t="n">
        <v>2667</v>
      </c>
    </row>
    <row r="105" spans="1:28">
      <c r="A105" s="4" t="s">
        <v>773</v>
      </c>
      <c r="AA105" s="5" t="n">
        <v>8407</v>
      </c>
    </row>
    <row r="106" spans="1:28">
      <c r="A106" s="4" t="s">
        <v>744</v>
      </c>
    </row>
    <row r="107" spans="1:28">
      <c r="A107" s="3" t="s">
        <v>539</v>
      </c>
    </row>
    <row r="108" spans="1:28">
      <c r="A108" s="4" t="s">
        <v>774</v>
      </c>
      <c r="R108" s="6" t="n">
        <v>140004</v>
      </c>
      <c r="V108" s="6" t="n">
        <v>87684</v>
      </c>
      <c r="Z108" s="5" t="n">
        <v>140004</v>
      </c>
      <c r="AA108" s="5" t="n">
        <v>87684</v>
      </c>
      <c r="AB108" s="5" t="n">
        <v>29056</v>
      </c>
    </row>
    <row r="109" spans="1:28">
      <c r="A109" s="4" t="s">
        <v>775</v>
      </c>
      <c r="Z109" s="5" t="n">
        <v>45057</v>
      </c>
      <c r="AA109" s="5" t="n">
        <v>36041</v>
      </c>
      <c r="AB109" s="5" t="n">
        <v>10484</v>
      </c>
    </row>
    <row r="110" spans="1:28">
      <c r="A110" s="4" t="s">
        <v>776</v>
      </c>
      <c r="Z110" s="5" t="n">
        <v>6144</v>
      </c>
      <c r="AA110" s="5" t="n">
        <v>4140</v>
      </c>
      <c r="AB110" s="5" t="n">
        <v>3868</v>
      </c>
    </row>
    <row r="111" spans="1:28">
      <c r="A111" s="4" t="s">
        <v>773</v>
      </c>
      <c r="Z111" s="6" t="n">
        <v>45517</v>
      </c>
      <c r="AA111" s="5" t="n">
        <v>36040</v>
      </c>
      <c r="AB111" s="6" t="n">
        <v>10423</v>
      </c>
    </row>
    <row r="112" spans="1:28">
      <c r="A112" s="4" t="s">
        <v>786</v>
      </c>
    </row>
    <row r="113" spans="1:28">
      <c r="A113" s="3" t="s">
        <v>539</v>
      </c>
    </row>
    <row r="114" spans="1:28">
      <c r="A114" s="4" t="s">
        <v>773</v>
      </c>
      <c r="AA114" s="6" t="n">
        <v>-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82</v>
      </c>
    </row>
    <row r="3" spans="1:4">
      <c r="A3" s="3" t="s">
        <v>788</v>
      </c>
    </row>
    <row r="4" spans="1:4">
      <c r="A4" s="4" t="s">
        <v>34</v>
      </c>
      <c r="B4" s="6" t="n">
        <v>1855</v>
      </c>
      <c r="C4" s="6" t="n">
        <v>374</v>
      </c>
    </row>
    <row r="5" spans="1:4">
      <c r="A5" s="4" t="s">
        <v>789</v>
      </c>
      <c r="B5" s="4" t="s">
        <v>790</v>
      </c>
      <c r="C5" s="4" t="s">
        <v>791</v>
      </c>
    </row>
    <row r="6" spans="1:4">
      <c r="A6" s="4" t="s">
        <v>792</v>
      </c>
      <c r="B6" s="6" t="n">
        <v>228</v>
      </c>
      <c r="C6" s="6" t="n">
        <v>6400</v>
      </c>
      <c r="D6" s="6" t="n">
        <v>15000</v>
      </c>
    </row>
    <row r="7" spans="1:4">
      <c r="A7" s="4" t="s">
        <v>793</v>
      </c>
    </row>
    <row r="8" spans="1:4">
      <c r="A8" s="3" t="s">
        <v>788</v>
      </c>
    </row>
    <row r="9" spans="1:4">
      <c r="A9" s="4" t="s">
        <v>34</v>
      </c>
      <c r="B9" s="5" t="n">
        <v>1900</v>
      </c>
      <c r="C9" s="5" t="n">
        <v>374</v>
      </c>
    </row>
    <row r="10" spans="1:4">
      <c r="A10" s="4" t="s">
        <v>794</v>
      </c>
      <c r="B10" s="5" t="n">
        <v>24300</v>
      </c>
      <c r="C10" s="6" t="n">
        <v>28400</v>
      </c>
    </row>
    <row r="11" spans="1:4">
      <c r="A11" s="4" t="s">
        <v>795</v>
      </c>
    </row>
    <row r="12" spans="1:4">
      <c r="A12" s="3" t="s">
        <v>788</v>
      </c>
    </row>
    <row r="13" spans="1:4">
      <c r="A13" s="4" t="s">
        <v>796</v>
      </c>
      <c r="B13" s="6"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227</v>
      </c>
    </row>
    <row r="3" spans="1:3">
      <c r="A3" s="5" t="n">
        <v>2017</v>
      </c>
      <c r="B3" s="6" t="n">
        <v>1726</v>
      </c>
    </row>
    <row r="4" spans="1:3">
      <c r="A4" s="5" t="n">
        <v>2018</v>
      </c>
      <c r="B4" s="5" t="n">
        <v>16</v>
      </c>
    </row>
    <row r="5" spans="1:3">
      <c r="A5" s="5" t="n">
        <v>2019</v>
      </c>
      <c r="B5" s="5" t="n">
        <v>16</v>
      </c>
    </row>
    <row r="6" spans="1:3">
      <c r="A6" s="5" t="n">
        <v>2020</v>
      </c>
      <c r="B6" s="5" t="n">
        <v>16</v>
      </c>
    </row>
    <row r="7" spans="1:3">
      <c r="A7" s="5" t="n">
        <v>2021</v>
      </c>
      <c r="B7" s="5" t="n">
        <v>16</v>
      </c>
    </row>
    <row r="8" spans="1:3">
      <c r="A8" s="4" t="s">
        <v>798</v>
      </c>
      <c r="B8" s="5" t="n">
        <v>65</v>
      </c>
    </row>
    <row r="9" spans="1:3">
      <c r="A9" s="4" t="s">
        <v>120</v>
      </c>
      <c r="B9" s="6" t="n">
        <v>1855</v>
      </c>
      <c r="C9" s="6" t="n">
        <v>3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6" t="n">
        <v>1231</v>
      </c>
      <c r="C4" s="6" t="n">
        <v>1231</v>
      </c>
    </row>
    <row r="5" spans="1:3">
      <c r="A5" s="4" t="s">
        <v>802</v>
      </c>
      <c r="B5" s="5" t="n">
        <v>-520</v>
      </c>
      <c r="C5" s="5" t="n">
        <v>0</v>
      </c>
    </row>
    <row r="6" spans="1:3">
      <c r="A6" s="4" t="s">
        <v>803</v>
      </c>
      <c r="B6" s="5" t="n">
        <v>-520</v>
      </c>
      <c r="C6" s="5" t="n">
        <v>0</v>
      </c>
    </row>
    <row r="7" spans="1:3">
      <c r="A7" s="4" t="s">
        <v>804</v>
      </c>
      <c r="B7" s="6" t="n">
        <v>711</v>
      </c>
      <c r="C7" s="6" t="n">
        <v>12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5</v>
      </c>
      <c r="B1" s="2" t="s">
        <v>806</v>
      </c>
      <c r="C1" s="2" t="s">
        <v>807</v>
      </c>
      <c r="D1" s="2" t="s">
        <v>808</v>
      </c>
      <c r="E1" s="2" t="s">
        <v>809</v>
      </c>
      <c r="F1" s="2" t="s">
        <v>721</v>
      </c>
      <c r="G1" s="2" t="s">
        <v>810</v>
      </c>
      <c r="H1" s="2" t="s">
        <v>2</v>
      </c>
      <c r="I1" s="2" t="s">
        <v>30</v>
      </c>
      <c r="J1" s="2" t="s">
        <v>82</v>
      </c>
      <c r="K1" s="2" t="s">
        <v>723</v>
      </c>
    </row>
    <row r="2" spans="1:11">
      <c r="A2" s="3" t="s">
        <v>811</v>
      </c>
    </row>
    <row r="3" spans="1:11">
      <c r="A3" s="4" t="s">
        <v>812</v>
      </c>
      <c r="H3" s="6" t="n">
        <v>10300</v>
      </c>
      <c r="I3" s="6" t="n">
        <v>10000</v>
      </c>
    </row>
    <row r="4" spans="1:11">
      <c r="A4" s="4" t="s">
        <v>813</v>
      </c>
      <c r="H4" s="5" t="n">
        <v>3200</v>
      </c>
      <c r="I4" s="5" t="n">
        <v>402</v>
      </c>
      <c r="J4" s="6" t="n">
        <v>4155</v>
      </c>
    </row>
    <row r="5" spans="1:11">
      <c r="A5" s="4" t="s">
        <v>155</v>
      </c>
      <c r="H5" s="5" t="n">
        <v>791</v>
      </c>
      <c r="I5" s="5" t="n">
        <v>0</v>
      </c>
      <c r="J5" s="5" t="n">
        <v>0</v>
      </c>
    </row>
    <row r="6" spans="1:11">
      <c r="A6" s="4" t="s">
        <v>158</v>
      </c>
      <c r="H6" s="5" t="n">
        <v>2120</v>
      </c>
      <c r="I6" s="5" t="n">
        <v>1839</v>
      </c>
      <c r="J6" s="5" t="n">
        <v>1365</v>
      </c>
    </row>
    <row r="7" spans="1:11">
      <c r="A7" s="4" t="s">
        <v>814</v>
      </c>
    </row>
    <row r="8" spans="1:11">
      <c r="A8" s="3" t="s">
        <v>811</v>
      </c>
    </row>
    <row r="9" spans="1:11">
      <c r="A9" s="4" t="s">
        <v>815</v>
      </c>
      <c r="H9" s="5" t="n">
        <v>2600</v>
      </c>
      <c r="I9" s="5" t="n">
        <v>2400</v>
      </c>
    </row>
    <row r="10" spans="1:11">
      <c r="A10" s="4" t="s">
        <v>816</v>
      </c>
    </row>
    <row r="11" spans="1:11">
      <c r="A11" s="3" t="s">
        <v>811</v>
      </c>
    </row>
    <row r="12" spans="1:11">
      <c r="A12" s="4" t="s">
        <v>817</v>
      </c>
      <c r="H12" s="5" t="n">
        <v>7000</v>
      </c>
    </row>
    <row r="13" spans="1:11">
      <c r="A13" s="4" t="s">
        <v>818</v>
      </c>
      <c r="H13" s="5" t="n">
        <v>7000</v>
      </c>
    </row>
    <row r="14" spans="1:11">
      <c r="A14" s="4" t="s">
        <v>819</v>
      </c>
    </row>
    <row r="15" spans="1:11">
      <c r="A15" s="3" t="s">
        <v>811</v>
      </c>
    </row>
    <row r="16" spans="1:11">
      <c r="A16" s="4" t="s">
        <v>820</v>
      </c>
      <c r="K16" s="6" t="n">
        <v>7500</v>
      </c>
    </row>
    <row r="17" spans="1:11">
      <c r="A17" s="4" t="s">
        <v>821</v>
      </c>
    </row>
    <row r="18" spans="1:11">
      <c r="A18" s="3" t="s">
        <v>811</v>
      </c>
    </row>
    <row r="19" spans="1:11">
      <c r="A19" s="4" t="s">
        <v>158</v>
      </c>
      <c r="H19" s="5" t="n">
        <v>1800</v>
      </c>
      <c r="I19" s="5" t="n">
        <v>1500</v>
      </c>
      <c r="J19" s="5" t="n">
        <v>1100</v>
      </c>
    </row>
    <row r="20" spans="1:11">
      <c r="A20" s="4" t="s">
        <v>822</v>
      </c>
    </row>
    <row r="21" spans="1:11">
      <c r="A21" s="3" t="s">
        <v>811</v>
      </c>
    </row>
    <row r="22" spans="1:11">
      <c r="A22" s="4" t="s">
        <v>823</v>
      </c>
      <c r="H22" s="6" t="n">
        <v>-485</v>
      </c>
      <c r="I22" s="6" t="n">
        <v>-779</v>
      </c>
      <c r="J22" s="6" t="n">
        <v>-598</v>
      </c>
    </row>
    <row r="23" spans="1:11">
      <c r="A23" s="4" t="s">
        <v>824</v>
      </c>
    </row>
    <row r="24" spans="1:11">
      <c r="A24" s="3" t="s">
        <v>811</v>
      </c>
    </row>
    <row r="25" spans="1:11">
      <c r="A25" s="4" t="s">
        <v>813</v>
      </c>
      <c r="E25" s="6" t="n">
        <v>75</v>
      </c>
    </row>
    <row r="26" spans="1:11">
      <c r="A26" s="4" t="s">
        <v>825</v>
      </c>
    </row>
    <row r="27" spans="1:11">
      <c r="A27" s="3" t="s">
        <v>811</v>
      </c>
    </row>
    <row r="28" spans="1:11">
      <c r="A28" s="4" t="s">
        <v>820</v>
      </c>
      <c r="D28" s="6" t="n">
        <v>29700</v>
      </c>
    </row>
    <row r="29" spans="1:11">
      <c r="A29" s="4" t="s">
        <v>813</v>
      </c>
      <c r="D29" s="5" t="n">
        <v>222</v>
      </c>
    </row>
    <row r="30" spans="1:11">
      <c r="A30" s="4" t="s">
        <v>826</v>
      </c>
      <c r="D30" s="5" t="n">
        <v>6700</v>
      </c>
    </row>
    <row r="31" spans="1:11">
      <c r="A31" s="4" t="s">
        <v>827</v>
      </c>
    </row>
    <row r="32" spans="1:11">
      <c r="A32" s="3" t="s">
        <v>811</v>
      </c>
    </row>
    <row r="33" spans="1:11">
      <c r="A33" s="4" t="s">
        <v>817</v>
      </c>
      <c r="D33" s="6" t="n">
        <v>6500</v>
      </c>
    </row>
    <row r="34" spans="1:11">
      <c r="A34" s="4" t="s">
        <v>828</v>
      </c>
    </row>
    <row r="35" spans="1:11">
      <c r="A35" s="3" t="s">
        <v>811</v>
      </c>
    </row>
    <row r="36" spans="1:11">
      <c r="A36" s="4" t="s">
        <v>820</v>
      </c>
      <c r="C36" s="6" t="n">
        <v>54000</v>
      </c>
    </row>
    <row r="37" spans="1:11">
      <c r="A37" s="4" t="s">
        <v>829</v>
      </c>
      <c r="C37" s="4" t="s">
        <v>830</v>
      </c>
    </row>
    <row r="38" spans="1:11">
      <c r="A38" s="4" t="s">
        <v>831</v>
      </c>
      <c r="C38" s="4" t="s">
        <v>832</v>
      </c>
    </row>
    <row r="39" spans="1:11">
      <c r="A39" s="4" t="s">
        <v>833</v>
      </c>
    </row>
    <row r="40" spans="1:11">
      <c r="A40" s="3" t="s">
        <v>811</v>
      </c>
    </row>
    <row r="41" spans="1:11">
      <c r="A41" s="4" t="s">
        <v>820</v>
      </c>
      <c r="B41" s="6" t="n">
        <v>11400</v>
      </c>
    </row>
    <row r="42" spans="1:11">
      <c r="A42" s="4" t="s">
        <v>829</v>
      </c>
      <c r="B42" s="4" t="s">
        <v>830</v>
      </c>
    </row>
    <row r="43" spans="1:11">
      <c r="A43" s="4" t="s">
        <v>831</v>
      </c>
      <c r="B43" s="4" t="s">
        <v>832</v>
      </c>
    </row>
    <row r="44" spans="1:11">
      <c r="A44" s="4" t="s">
        <v>834</v>
      </c>
    </row>
    <row r="45" spans="1:11">
      <c r="A45" s="3" t="s">
        <v>811</v>
      </c>
    </row>
    <row r="46" spans="1:11">
      <c r="A46" s="4" t="s">
        <v>835</v>
      </c>
      <c r="B46" s="4" t="s">
        <v>836</v>
      </c>
      <c r="C46" s="4" t="s">
        <v>837</v>
      </c>
      <c r="F46" s="4" t="s">
        <v>838</v>
      </c>
      <c r="G46" s="4" t="s">
        <v>839</v>
      </c>
      <c r="H46" s="4" t="s">
        <v>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1</v>
      </c>
      <c r="B1" s="2" t="s">
        <v>806</v>
      </c>
      <c r="C1" s="2" t="s">
        <v>807</v>
      </c>
      <c r="D1" s="2" t="s">
        <v>721</v>
      </c>
      <c r="E1" s="2" t="s">
        <v>810</v>
      </c>
      <c r="F1" s="2" t="s">
        <v>2</v>
      </c>
      <c r="G1" s="2" t="s">
        <v>30</v>
      </c>
    </row>
    <row r="2" spans="1:7">
      <c r="A2" s="3" t="s">
        <v>811</v>
      </c>
    </row>
    <row r="3" spans="1:7">
      <c r="A3" s="4" t="s">
        <v>842</v>
      </c>
      <c r="F3" s="6" t="n">
        <v>627088</v>
      </c>
      <c r="G3" s="6" t="n">
        <v>595384</v>
      </c>
    </row>
    <row r="4" spans="1:7">
      <c r="A4" s="4" t="s">
        <v>843</v>
      </c>
      <c r="F4" s="5" t="n">
        <v>2189</v>
      </c>
      <c r="G4" s="5" t="n">
        <v>2674</v>
      </c>
    </row>
    <row r="5" spans="1:7">
      <c r="A5" s="4" t="s">
        <v>844</v>
      </c>
      <c r="F5" s="5" t="n">
        <v>-7125</v>
      </c>
      <c r="G5" s="5" t="n">
        <v>-6513</v>
      </c>
    </row>
    <row r="6" spans="1:7">
      <c r="A6" s="4" t="s">
        <v>845</v>
      </c>
      <c r="F6" s="6" t="n">
        <v>622152</v>
      </c>
      <c r="G6" s="5" t="n">
        <v>591545</v>
      </c>
    </row>
    <row r="7" spans="1:7">
      <c r="A7" s="4" t="s">
        <v>834</v>
      </c>
    </row>
    <row r="8" spans="1:7">
      <c r="A8" s="3" t="s">
        <v>811</v>
      </c>
    </row>
    <row r="9" spans="1:7">
      <c r="A9" s="4" t="s">
        <v>846</v>
      </c>
      <c r="B9" s="4" t="s">
        <v>836</v>
      </c>
      <c r="C9" s="4" t="s">
        <v>837</v>
      </c>
      <c r="D9" s="4" t="s">
        <v>838</v>
      </c>
      <c r="E9" s="4" t="s">
        <v>839</v>
      </c>
      <c r="F9" s="4" t="s">
        <v>840</v>
      </c>
    </row>
    <row r="10" spans="1:7">
      <c r="A10" s="4" t="s">
        <v>678</v>
      </c>
    </row>
    <row r="11" spans="1:7">
      <c r="A11" s="3" t="s">
        <v>811</v>
      </c>
    </row>
    <row r="12" spans="1:7">
      <c r="A12" s="4" t="s">
        <v>842</v>
      </c>
      <c r="F12" s="6" t="n">
        <v>15225</v>
      </c>
      <c r="G12" s="5" t="n">
        <v>15573</v>
      </c>
    </row>
    <row r="13" spans="1:7">
      <c r="A13" s="4" t="s">
        <v>843</v>
      </c>
      <c r="F13" s="5" t="n">
        <v>0</v>
      </c>
      <c r="G13" s="5" t="n">
        <v>0</v>
      </c>
    </row>
    <row r="14" spans="1:7">
      <c r="A14" s="4" t="s">
        <v>844</v>
      </c>
      <c r="F14" s="5" t="n">
        <v>-178</v>
      </c>
      <c r="G14" s="5" t="n">
        <v>-216</v>
      </c>
    </row>
    <row r="15" spans="1:7">
      <c r="A15" s="4" t="s">
        <v>845</v>
      </c>
      <c r="F15" s="6" t="n">
        <v>15047</v>
      </c>
      <c r="G15" s="5" t="n">
        <v>15357</v>
      </c>
    </row>
    <row r="16" spans="1:7">
      <c r="A16" s="4" t="s">
        <v>835</v>
      </c>
      <c r="F16" s="4" t="s">
        <v>847</v>
      </c>
    </row>
    <row r="17" spans="1:7">
      <c r="A17" s="4" t="s">
        <v>848</v>
      </c>
      <c r="F17" s="4" t="s">
        <v>849</v>
      </c>
    </row>
    <row r="18" spans="1:7">
      <c r="A18" s="4" t="s">
        <v>850</v>
      </c>
      <c r="F18" s="6" t="n">
        <v>67</v>
      </c>
    </row>
    <row r="19" spans="1:7">
      <c r="A19" s="4" t="s">
        <v>851</v>
      </c>
      <c r="F19" s="5" t="n">
        <v>16</v>
      </c>
    </row>
    <row r="20" spans="1:7">
      <c r="A20" s="4" t="s">
        <v>677</v>
      </c>
    </row>
    <row r="21" spans="1:7">
      <c r="A21" s="3" t="s">
        <v>811</v>
      </c>
    </row>
    <row r="22" spans="1:7">
      <c r="A22" s="4" t="s">
        <v>842</v>
      </c>
      <c r="F22" s="5" t="n">
        <v>13100</v>
      </c>
      <c r="G22" s="5" t="n">
        <v>8148</v>
      </c>
    </row>
    <row r="23" spans="1:7">
      <c r="A23" s="4" t="s">
        <v>843</v>
      </c>
      <c r="F23" s="5" t="n">
        <v>0</v>
      </c>
      <c r="G23" s="5" t="n">
        <v>0</v>
      </c>
    </row>
    <row r="24" spans="1:7">
      <c r="A24" s="4" t="s">
        <v>844</v>
      </c>
      <c r="F24" s="5" t="n">
        <v>-197</v>
      </c>
      <c r="G24" s="5" t="n">
        <v>-131</v>
      </c>
    </row>
    <row r="25" spans="1:7">
      <c r="A25" s="4" t="s">
        <v>845</v>
      </c>
      <c r="F25" s="6" t="n">
        <v>12903</v>
      </c>
      <c r="G25" s="5" t="n">
        <v>8017</v>
      </c>
    </row>
    <row r="26" spans="1:7">
      <c r="A26" s="4" t="s">
        <v>835</v>
      </c>
      <c r="F26" s="4" t="s">
        <v>852</v>
      </c>
    </row>
    <row r="27" spans="1:7">
      <c r="A27" s="4" t="s">
        <v>848</v>
      </c>
      <c r="F27" s="4" t="s">
        <v>853</v>
      </c>
    </row>
    <row r="28" spans="1:7">
      <c r="A28" s="4" t="s">
        <v>850</v>
      </c>
      <c r="F28" s="6" t="n">
        <v>46</v>
      </c>
    </row>
    <row r="29" spans="1:7">
      <c r="A29" s="4" t="s">
        <v>851</v>
      </c>
      <c r="F29" s="5" t="n">
        <v>40</v>
      </c>
    </row>
    <row r="30" spans="1:7">
      <c r="A30" s="4" t="s">
        <v>674</v>
      </c>
    </row>
    <row r="31" spans="1:7">
      <c r="A31" s="3" t="s">
        <v>811</v>
      </c>
    </row>
    <row r="32" spans="1:7">
      <c r="A32" s="4" t="s">
        <v>842</v>
      </c>
      <c r="F32" s="5" t="n">
        <v>10359</v>
      </c>
      <c r="G32" s="5" t="n">
        <v>10517</v>
      </c>
    </row>
    <row r="33" spans="1:7">
      <c r="A33" s="4" t="s">
        <v>843</v>
      </c>
      <c r="F33" s="5" t="n">
        <v>0</v>
      </c>
      <c r="G33" s="5" t="n">
        <v>0</v>
      </c>
    </row>
    <row r="34" spans="1:7">
      <c r="A34" s="4" t="s">
        <v>844</v>
      </c>
      <c r="F34" s="5" t="n">
        <v>-125</v>
      </c>
      <c r="G34" s="5" t="n">
        <v>-159</v>
      </c>
    </row>
    <row r="35" spans="1:7">
      <c r="A35" s="4" t="s">
        <v>845</v>
      </c>
      <c r="F35" s="6" t="n">
        <v>10234</v>
      </c>
      <c r="G35" s="5" t="n">
        <v>10358</v>
      </c>
    </row>
    <row r="36" spans="1:7">
      <c r="A36" s="4" t="s">
        <v>848</v>
      </c>
      <c r="F36" s="4" t="s">
        <v>854</v>
      </c>
    </row>
    <row r="37" spans="1:7">
      <c r="A37" s="4" t="s">
        <v>850</v>
      </c>
      <c r="F37" s="6" t="n">
        <v>54</v>
      </c>
    </row>
    <row r="38" spans="1:7">
      <c r="A38" s="4" t="s">
        <v>851</v>
      </c>
      <c r="F38" s="5" t="n">
        <v>29</v>
      </c>
    </row>
    <row r="39" spans="1:7">
      <c r="A39" s="4" t="s">
        <v>673</v>
      </c>
    </row>
    <row r="40" spans="1:7">
      <c r="A40" s="3" t="s">
        <v>811</v>
      </c>
    </row>
    <row r="41" spans="1:7">
      <c r="A41" s="4" t="s">
        <v>842</v>
      </c>
      <c r="F41" s="5" t="n">
        <v>0</v>
      </c>
      <c r="G41" s="5" t="n">
        <v>8431</v>
      </c>
    </row>
    <row r="42" spans="1:7">
      <c r="A42" s="4" t="s">
        <v>843</v>
      </c>
      <c r="F42" s="5" t="n">
        <v>0</v>
      </c>
      <c r="G42" s="5" t="n">
        <v>0</v>
      </c>
    </row>
    <row r="43" spans="1:7">
      <c r="A43" s="4" t="s">
        <v>844</v>
      </c>
      <c r="F43" s="5" t="n">
        <v>0</v>
      </c>
      <c r="G43" s="5" t="n">
        <v>-136</v>
      </c>
    </row>
    <row r="44" spans="1:7">
      <c r="A44" s="4" t="s">
        <v>845</v>
      </c>
      <c r="F44" s="5" t="n">
        <v>0</v>
      </c>
      <c r="G44" s="5" t="n">
        <v>8295</v>
      </c>
    </row>
    <row r="45" spans="1:7">
      <c r="A45" s="4" t="s">
        <v>671</v>
      </c>
    </row>
    <row r="46" spans="1:7">
      <c r="A46" s="3" t="s">
        <v>811</v>
      </c>
    </row>
    <row r="47" spans="1:7">
      <c r="A47" s="4" t="s">
        <v>842</v>
      </c>
      <c r="F47" s="5" t="n">
        <v>18690</v>
      </c>
      <c r="G47" s="5" t="n">
        <v>19013</v>
      </c>
    </row>
    <row r="48" spans="1:7">
      <c r="A48" s="4" t="s">
        <v>843</v>
      </c>
      <c r="F48" s="5" t="n">
        <v>0</v>
      </c>
      <c r="G48" s="5" t="n">
        <v>0</v>
      </c>
    </row>
    <row r="49" spans="1:7">
      <c r="A49" s="4" t="s">
        <v>844</v>
      </c>
      <c r="F49" s="5" t="n">
        <v>-222</v>
      </c>
      <c r="G49" s="5" t="n">
        <v>-257</v>
      </c>
    </row>
    <row r="50" spans="1:7">
      <c r="A50" s="4" t="s">
        <v>845</v>
      </c>
      <c r="F50" s="6" t="n">
        <v>18468</v>
      </c>
      <c r="G50" s="5" t="n">
        <v>18756</v>
      </c>
    </row>
    <row r="51" spans="1:7">
      <c r="A51" s="4" t="s">
        <v>835</v>
      </c>
      <c r="F51" s="4" t="s">
        <v>855</v>
      </c>
    </row>
    <row r="52" spans="1:7">
      <c r="A52" s="4" t="s">
        <v>848</v>
      </c>
      <c r="F52" s="4" t="s">
        <v>856</v>
      </c>
    </row>
    <row r="53" spans="1:7">
      <c r="A53" s="4" t="s">
        <v>850</v>
      </c>
      <c r="F53" s="6" t="n">
        <v>74</v>
      </c>
    </row>
    <row r="54" spans="1:7">
      <c r="A54" s="4" t="s">
        <v>851</v>
      </c>
      <c r="F54" s="5" t="n">
        <v>67</v>
      </c>
    </row>
    <row r="55" spans="1:7">
      <c r="A55" s="4" t="s">
        <v>666</v>
      </c>
    </row>
    <row r="56" spans="1:7">
      <c r="A56" s="3" t="s">
        <v>811</v>
      </c>
    </row>
    <row r="57" spans="1:7">
      <c r="A57" s="4" t="s">
        <v>842</v>
      </c>
      <c r="F57" s="5" t="n">
        <v>32970</v>
      </c>
      <c r="G57" s="5" t="n">
        <v>22402</v>
      </c>
    </row>
    <row r="58" spans="1:7">
      <c r="A58" s="4" t="s">
        <v>843</v>
      </c>
      <c r="F58" s="5" t="n">
        <v>0</v>
      </c>
      <c r="G58" s="5" t="n">
        <v>0</v>
      </c>
    </row>
    <row r="59" spans="1:7">
      <c r="A59" s="4" t="s">
        <v>844</v>
      </c>
      <c r="F59" s="5" t="n">
        <v>-532</v>
      </c>
      <c r="G59" s="5" t="n">
        <v>-179</v>
      </c>
    </row>
    <row r="60" spans="1:7">
      <c r="A60" s="4" t="s">
        <v>845</v>
      </c>
      <c r="F60" s="6" t="n">
        <v>32438</v>
      </c>
      <c r="G60" s="5" t="n">
        <v>22223</v>
      </c>
    </row>
    <row r="61" spans="1:7">
      <c r="A61" s="4" t="s">
        <v>835</v>
      </c>
      <c r="F61" s="4" t="s">
        <v>857</v>
      </c>
    </row>
    <row r="62" spans="1:7">
      <c r="A62" s="4" t="s">
        <v>848</v>
      </c>
      <c r="F62" s="4" t="s">
        <v>858</v>
      </c>
    </row>
    <row r="63" spans="1:7">
      <c r="A63" s="4" t="s">
        <v>850</v>
      </c>
      <c r="F63" s="6" t="n">
        <v>116</v>
      </c>
    </row>
    <row r="64" spans="1:7">
      <c r="A64" s="4" t="s">
        <v>851</v>
      </c>
      <c r="F64" s="5" t="n">
        <v>38</v>
      </c>
    </row>
    <row r="65" spans="1:7">
      <c r="A65" s="4" t="s">
        <v>667</v>
      </c>
    </row>
    <row r="66" spans="1:7">
      <c r="A66" s="3" t="s">
        <v>811</v>
      </c>
    </row>
    <row r="67" spans="1:7">
      <c r="A67" s="4" t="s">
        <v>842</v>
      </c>
      <c r="F67" s="5" t="n">
        <v>28400</v>
      </c>
      <c r="G67" s="5" t="n">
        <v>18089</v>
      </c>
    </row>
    <row r="68" spans="1:7">
      <c r="A68" s="4" t="s">
        <v>843</v>
      </c>
      <c r="F68" s="5" t="n">
        <v>0</v>
      </c>
      <c r="G68" s="5" t="n">
        <v>0</v>
      </c>
    </row>
    <row r="69" spans="1:7">
      <c r="A69" s="4" t="s">
        <v>844</v>
      </c>
      <c r="F69" s="5" t="n">
        <v>-462</v>
      </c>
      <c r="G69" s="5" t="n">
        <v>-148</v>
      </c>
    </row>
    <row r="70" spans="1:7">
      <c r="A70" s="4" t="s">
        <v>845</v>
      </c>
      <c r="F70" s="6" t="n">
        <v>27938</v>
      </c>
      <c r="G70" s="5" t="n">
        <v>17941</v>
      </c>
    </row>
    <row r="71" spans="1:7">
      <c r="A71" s="4" t="s">
        <v>835</v>
      </c>
      <c r="F71" s="4" t="s">
        <v>857</v>
      </c>
    </row>
    <row r="72" spans="1:7">
      <c r="A72" s="4" t="s">
        <v>848</v>
      </c>
      <c r="F72" s="4" t="s">
        <v>858</v>
      </c>
    </row>
    <row r="73" spans="1:7">
      <c r="A73" s="4" t="s">
        <v>850</v>
      </c>
      <c r="F73" s="6" t="n">
        <v>100</v>
      </c>
    </row>
    <row r="74" spans="1:7">
      <c r="A74" s="4" t="s">
        <v>851</v>
      </c>
      <c r="F74" s="5" t="n">
        <v>22</v>
      </c>
    </row>
    <row r="75" spans="1:7">
      <c r="A75" s="4" t="s">
        <v>665</v>
      </c>
    </row>
    <row r="76" spans="1:7">
      <c r="A76" s="3" t="s">
        <v>811</v>
      </c>
    </row>
    <row r="77" spans="1:7">
      <c r="A77" s="4" t="s">
        <v>842</v>
      </c>
      <c r="F77" s="5" t="n">
        <v>0</v>
      </c>
      <c r="G77" s="5" t="n">
        <v>20298</v>
      </c>
    </row>
    <row r="78" spans="1:7">
      <c r="A78" s="4" t="s">
        <v>843</v>
      </c>
      <c r="F78" s="5" t="n">
        <v>0</v>
      </c>
      <c r="G78" s="5" t="n">
        <v>0</v>
      </c>
    </row>
    <row r="79" spans="1:7">
      <c r="A79" s="4" t="s">
        <v>844</v>
      </c>
      <c r="F79" s="5" t="n">
        <v>0</v>
      </c>
      <c r="G79" s="5" t="n">
        <v>-309</v>
      </c>
    </row>
    <row r="80" spans="1:7">
      <c r="A80" s="4" t="s">
        <v>845</v>
      </c>
      <c r="F80" s="5" t="n">
        <v>0</v>
      </c>
      <c r="G80" s="5" t="n">
        <v>19989</v>
      </c>
    </row>
    <row r="81" spans="1:7">
      <c r="A81" s="4" t="s">
        <v>664</v>
      </c>
    </row>
    <row r="82" spans="1:7">
      <c r="A82" s="3" t="s">
        <v>811</v>
      </c>
    </row>
    <row r="83" spans="1:7">
      <c r="A83" s="4" t="s">
        <v>842</v>
      </c>
      <c r="F83" s="5" t="n">
        <v>13602</v>
      </c>
      <c r="G83" s="5" t="n">
        <v>13850</v>
      </c>
    </row>
    <row r="84" spans="1:7">
      <c r="A84" s="4" t="s">
        <v>843</v>
      </c>
      <c r="F84" s="5" t="n">
        <v>0</v>
      </c>
      <c r="G84" s="5" t="n">
        <v>0</v>
      </c>
    </row>
    <row r="85" spans="1:7">
      <c r="A85" s="4" t="s">
        <v>844</v>
      </c>
      <c r="F85" s="5" t="n">
        <v>-137</v>
      </c>
      <c r="G85" s="5" t="n">
        <v>-167</v>
      </c>
    </row>
    <row r="86" spans="1:7">
      <c r="A86" s="4" t="s">
        <v>845</v>
      </c>
      <c r="F86" s="6" t="n">
        <v>13465</v>
      </c>
      <c r="G86" s="5" t="n">
        <v>13683</v>
      </c>
    </row>
    <row r="87" spans="1:7">
      <c r="A87" s="4" t="s">
        <v>848</v>
      </c>
      <c r="F87" s="4" t="s">
        <v>859</v>
      </c>
    </row>
    <row r="88" spans="1:7">
      <c r="A88" s="4" t="s">
        <v>850</v>
      </c>
      <c r="F88" s="6" t="n">
        <v>71</v>
      </c>
    </row>
    <row r="89" spans="1:7">
      <c r="A89" s="4" t="s">
        <v>851</v>
      </c>
      <c r="F89" s="5" t="n">
        <v>63</v>
      </c>
    </row>
    <row r="90" spans="1:7">
      <c r="A90" s="4" t="s">
        <v>491</v>
      </c>
    </row>
    <row r="91" spans="1:7">
      <c r="A91" s="3" t="s">
        <v>811</v>
      </c>
    </row>
    <row r="92" spans="1:7">
      <c r="A92" s="4" t="s">
        <v>842</v>
      </c>
      <c r="F92" s="5" t="n">
        <v>0</v>
      </c>
      <c r="G92" s="5" t="n">
        <v>15332</v>
      </c>
    </row>
    <row r="93" spans="1:7">
      <c r="A93" s="4" t="s">
        <v>843</v>
      </c>
      <c r="F93" s="5" t="n">
        <v>0</v>
      </c>
      <c r="G93" s="5" t="n">
        <v>0</v>
      </c>
    </row>
    <row r="94" spans="1:7">
      <c r="A94" s="4" t="s">
        <v>844</v>
      </c>
      <c r="F94" s="5" t="n">
        <v>0</v>
      </c>
      <c r="G94" s="5" t="n">
        <v>-37</v>
      </c>
    </row>
    <row r="95" spans="1:7">
      <c r="A95" s="4" t="s">
        <v>845</v>
      </c>
      <c r="F95" s="5" t="n">
        <v>0</v>
      </c>
      <c r="G95" s="5" t="n">
        <v>15295</v>
      </c>
    </row>
    <row r="96" spans="1:7">
      <c r="A96" s="4" t="s">
        <v>652</v>
      </c>
    </row>
    <row r="97" spans="1:7">
      <c r="A97" s="3" t="s">
        <v>811</v>
      </c>
    </row>
    <row r="98" spans="1:7">
      <c r="A98" s="4" t="s">
        <v>842</v>
      </c>
      <c r="F98" s="5" t="n">
        <v>7350</v>
      </c>
      <c r="G98" s="5" t="n">
        <v>4111</v>
      </c>
    </row>
    <row r="99" spans="1:7">
      <c r="A99" s="4" t="s">
        <v>843</v>
      </c>
      <c r="F99" s="5" t="n">
        <v>0</v>
      </c>
      <c r="G99" s="5" t="n">
        <v>0</v>
      </c>
    </row>
    <row r="100" spans="1:7">
      <c r="A100" s="4" t="s">
        <v>844</v>
      </c>
      <c r="F100" s="5" t="n">
        <v>-154</v>
      </c>
      <c r="G100" s="5" t="n">
        <v>0</v>
      </c>
    </row>
    <row r="101" spans="1:7">
      <c r="A101" s="4" t="s">
        <v>845</v>
      </c>
      <c r="F101" s="6" t="n">
        <v>7196</v>
      </c>
      <c r="G101" s="5" t="n">
        <v>4111</v>
      </c>
    </row>
    <row r="102" spans="1:7">
      <c r="A102" s="4" t="s">
        <v>835</v>
      </c>
      <c r="F102" s="4" t="s">
        <v>860</v>
      </c>
    </row>
    <row r="103" spans="1:7">
      <c r="A103" s="4" t="s">
        <v>848</v>
      </c>
      <c r="F103" s="4" t="s">
        <v>861</v>
      </c>
    </row>
    <row r="104" spans="1:7">
      <c r="A104" s="4" t="s">
        <v>850</v>
      </c>
      <c r="F104" s="6" t="n">
        <v>30</v>
      </c>
    </row>
    <row r="105" spans="1:7">
      <c r="A105" s="4" t="s">
        <v>851</v>
      </c>
      <c r="F105" s="5" t="n">
        <v>15</v>
      </c>
    </row>
    <row r="106" spans="1:7">
      <c r="A106" s="4" t="s">
        <v>654</v>
      </c>
    </row>
    <row r="107" spans="1:7">
      <c r="A107" s="3" t="s">
        <v>811</v>
      </c>
    </row>
    <row r="108" spans="1:7">
      <c r="A108" s="4" t="s">
        <v>842</v>
      </c>
      <c r="F108" s="5" t="n">
        <v>6250</v>
      </c>
      <c r="G108" s="5" t="n">
        <v>6250</v>
      </c>
    </row>
    <row r="109" spans="1:7">
      <c r="A109" s="4" t="s">
        <v>843</v>
      </c>
      <c r="F109" s="5" t="n">
        <v>43</v>
      </c>
      <c r="G109" s="5" t="n">
        <v>100</v>
      </c>
    </row>
    <row r="110" spans="1:7">
      <c r="A110" s="4" t="s">
        <v>844</v>
      </c>
      <c r="F110" s="5" t="n">
        <v>-9</v>
      </c>
      <c r="G110" s="5" t="n">
        <v>-20</v>
      </c>
    </row>
    <row r="111" spans="1:7">
      <c r="A111" s="4" t="s">
        <v>845</v>
      </c>
      <c r="F111" s="6" t="n">
        <v>6284</v>
      </c>
      <c r="G111" s="5" t="n">
        <v>6330</v>
      </c>
    </row>
    <row r="112" spans="1:7">
      <c r="A112" s="4" t="s">
        <v>848</v>
      </c>
      <c r="F112" s="4" t="s">
        <v>862</v>
      </c>
    </row>
    <row r="113" spans="1:7">
      <c r="A113" s="4" t="s">
        <v>850</v>
      </c>
      <c r="F113" s="6" t="n">
        <v>31</v>
      </c>
    </row>
    <row r="114" spans="1:7">
      <c r="A114" s="4" t="s">
        <v>851</v>
      </c>
      <c r="F114" s="5" t="n">
        <v>15</v>
      </c>
    </row>
    <row r="115" spans="1:7">
      <c r="A115" s="4" t="s">
        <v>655</v>
      </c>
    </row>
    <row r="116" spans="1:7">
      <c r="A116" s="3" t="s">
        <v>811</v>
      </c>
    </row>
    <row r="117" spans="1:7">
      <c r="A117" s="4" t="s">
        <v>842</v>
      </c>
      <c r="F117" s="5" t="n">
        <v>12893</v>
      </c>
      <c r="G117" s="5" t="n">
        <v>13090</v>
      </c>
    </row>
    <row r="118" spans="1:7">
      <c r="A118" s="4" t="s">
        <v>843</v>
      </c>
      <c r="F118" s="5" t="n">
        <v>85</v>
      </c>
      <c r="G118" s="5" t="n">
        <v>164</v>
      </c>
    </row>
    <row r="119" spans="1:7">
      <c r="A119" s="4" t="s">
        <v>844</v>
      </c>
      <c r="F119" s="5" t="n">
        <v>-23</v>
      </c>
      <c r="G119" s="5" t="n">
        <v>-44</v>
      </c>
    </row>
    <row r="120" spans="1:7">
      <c r="A120" s="4" t="s">
        <v>845</v>
      </c>
      <c r="F120" s="6" t="n">
        <v>12955</v>
      </c>
      <c r="G120" s="5" t="n">
        <v>13210</v>
      </c>
    </row>
    <row r="121" spans="1:7">
      <c r="A121" s="4" t="s">
        <v>848</v>
      </c>
      <c r="F121" s="4" t="s">
        <v>863</v>
      </c>
    </row>
    <row r="122" spans="1:7">
      <c r="A122" s="4" t="s">
        <v>850</v>
      </c>
      <c r="F122" s="6" t="n">
        <v>78</v>
      </c>
    </row>
    <row r="123" spans="1:7">
      <c r="A123" s="4" t="s">
        <v>851</v>
      </c>
      <c r="F123" s="5" t="n">
        <v>28</v>
      </c>
    </row>
    <row r="124" spans="1:7">
      <c r="A124" s="4" t="s">
        <v>864</v>
      </c>
    </row>
    <row r="125" spans="1:7">
      <c r="A125" s="3" t="s">
        <v>811</v>
      </c>
    </row>
    <row r="126" spans="1:7">
      <c r="A126" s="4" t="s">
        <v>842</v>
      </c>
      <c r="F126" s="5" t="n">
        <v>0</v>
      </c>
      <c r="G126" s="5" t="n">
        <v>27074</v>
      </c>
    </row>
    <row r="127" spans="1:7">
      <c r="A127" s="4" t="s">
        <v>843</v>
      </c>
      <c r="F127" s="5" t="n">
        <v>0</v>
      </c>
      <c r="G127" s="5" t="n">
        <v>0</v>
      </c>
    </row>
    <row r="128" spans="1:7">
      <c r="A128" s="4" t="s">
        <v>844</v>
      </c>
      <c r="F128" s="5" t="n">
        <v>0</v>
      </c>
      <c r="G128" s="5" t="n">
        <v>0</v>
      </c>
    </row>
    <row r="129" spans="1:7">
      <c r="A129" s="4" t="s">
        <v>845</v>
      </c>
      <c r="F129" s="5" t="n">
        <v>0</v>
      </c>
      <c r="G129" s="5" t="n">
        <v>27074</v>
      </c>
    </row>
    <row r="130" spans="1:7">
      <c r="A130" s="4" t="s">
        <v>659</v>
      </c>
    </row>
    <row r="131" spans="1:7">
      <c r="A131" s="3" t="s">
        <v>811</v>
      </c>
    </row>
    <row r="132" spans="1:7">
      <c r="A132" s="4" t="s">
        <v>842</v>
      </c>
      <c r="F132" s="5" t="n">
        <v>27107</v>
      </c>
      <c r="G132" s="5" t="n">
        <v>27548</v>
      </c>
    </row>
    <row r="133" spans="1:7">
      <c r="A133" s="4" t="s">
        <v>843</v>
      </c>
      <c r="F133" s="5" t="n">
        <v>100</v>
      </c>
      <c r="G133" s="5" t="n">
        <v>123</v>
      </c>
    </row>
    <row r="134" spans="1:7">
      <c r="A134" s="4" t="s">
        <v>844</v>
      </c>
      <c r="F134" s="5" t="n">
        <v>-96</v>
      </c>
      <c r="G134" s="5" t="n">
        <v>-120</v>
      </c>
    </row>
    <row r="135" spans="1:7">
      <c r="A135" s="4" t="s">
        <v>845</v>
      </c>
      <c r="F135" s="6" t="n">
        <v>27111</v>
      </c>
      <c r="G135" s="5" t="n">
        <v>27551</v>
      </c>
    </row>
    <row r="136" spans="1:7">
      <c r="A136" s="4" t="s">
        <v>848</v>
      </c>
      <c r="F136" s="4" t="s">
        <v>865</v>
      </c>
    </row>
    <row r="137" spans="1:7">
      <c r="A137" s="4" t="s">
        <v>850</v>
      </c>
      <c r="F137" s="6" t="n">
        <v>154</v>
      </c>
    </row>
    <row r="138" spans="1:7">
      <c r="A138" s="4" t="s">
        <v>851</v>
      </c>
      <c r="F138" s="5" t="n">
        <v>48</v>
      </c>
    </row>
    <row r="139" spans="1:7">
      <c r="A139" s="4" t="s">
        <v>645</v>
      </c>
    </row>
    <row r="140" spans="1:7">
      <c r="A140" s="3" t="s">
        <v>811</v>
      </c>
    </row>
    <row r="141" spans="1:7">
      <c r="A141" s="4" t="s">
        <v>842</v>
      </c>
      <c r="F141" s="5" t="n">
        <v>14999</v>
      </c>
      <c r="G141" s="5" t="n">
        <v>15267</v>
      </c>
    </row>
    <row r="142" spans="1:7">
      <c r="A142" s="4" t="s">
        <v>843</v>
      </c>
      <c r="F142" s="5" t="n">
        <v>-299</v>
      </c>
      <c r="G142" s="5" t="n">
        <v>-363</v>
      </c>
    </row>
    <row r="143" spans="1:7">
      <c r="A143" s="4" t="s">
        <v>844</v>
      </c>
      <c r="F143" s="5" t="n">
        <v>-56</v>
      </c>
      <c r="G143" s="5" t="n">
        <v>-69</v>
      </c>
    </row>
    <row r="144" spans="1:7">
      <c r="A144" s="4" t="s">
        <v>845</v>
      </c>
      <c r="F144" s="6" t="n">
        <v>14644</v>
      </c>
      <c r="G144" s="5" t="n">
        <v>14835</v>
      </c>
    </row>
    <row r="145" spans="1:7">
      <c r="A145" s="4" t="s">
        <v>848</v>
      </c>
      <c r="F145" s="4" t="s">
        <v>866</v>
      </c>
    </row>
    <row r="146" spans="1:7">
      <c r="A146" s="4" t="s">
        <v>850</v>
      </c>
      <c r="F146" s="6" t="n">
        <v>80</v>
      </c>
    </row>
    <row r="147" spans="1:7">
      <c r="A147" s="4" t="s">
        <v>851</v>
      </c>
      <c r="F147" s="5" t="n">
        <v>37</v>
      </c>
    </row>
    <row r="148" spans="1:7">
      <c r="A148" s="4" t="s">
        <v>662</v>
      </c>
    </row>
    <row r="149" spans="1:7">
      <c r="A149" s="3" t="s">
        <v>811</v>
      </c>
    </row>
    <row r="150" spans="1:7">
      <c r="A150" s="4" t="s">
        <v>842</v>
      </c>
      <c r="F150" s="5" t="n">
        <v>49596</v>
      </c>
      <c r="G150" s="5" t="n">
        <v>50000</v>
      </c>
    </row>
    <row r="151" spans="1:7">
      <c r="A151" s="4" t="s">
        <v>843</v>
      </c>
      <c r="F151" s="5" t="n">
        <v>0</v>
      </c>
      <c r="G151" s="5" t="n">
        <v>0</v>
      </c>
    </row>
    <row r="152" spans="1:7">
      <c r="A152" s="4" t="s">
        <v>844</v>
      </c>
      <c r="F152" s="5" t="n">
        <v>-405</v>
      </c>
      <c r="G152" s="5" t="n">
        <v>-526</v>
      </c>
    </row>
    <row r="153" spans="1:7">
      <c r="A153" s="4" t="s">
        <v>845</v>
      </c>
      <c r="F153" s="6" t="n">
        <v>49191</v>
      </c>
      <c r="G153" s="5" t="n">
        <v>49474</v>
      </c>
    </row>
    <row r="154" spans="1:7">
      <c r="A154" s="4" t="s">
        <v>848</v>
      </c>
      <c r="F154" s="4" t="s">
        <v>867</v>
      </c>
    </row>
    <row r="155" spans="1:7">
      <c r="A155" s="4" t="s">
        <v>850</v>
      </c>
      <c r="F155" s="6" t="n">
        <v>221</v>
      </c>
    </row>
    <row r="156" spans="1:7">
      <c r="A156" s="4" t="s">
        <v>851</v>
      </c>
      <c r="F156" s="5" t="n">
        <v>102</v>
      </c>
    </row>
    <row r="157" spans="1:7">
      <c r="A157" s="4" t="s">
        <v>658</v>
      </c>
    </row>
    <row r="158" spans="1:7">
      <c r="A158" s="3" t="s">
        <v>811</v>
      </c>
    </row>
    <row r="159" spans="1:7">
      <c r="A159" s="4" t="s">
        <v>842</v>
      </c>
      <c r="F159" s="5" t="n">
        <v>11587</v>
      </c>
      <c r="G159" s="5" t="n">
        <v>11587</v>
      </c>
    </row>
    <row r="160" spans="1:7">
      <c r="A160" s="4" t="s">
        <v>843</v>
      </c>
      <c r="F160" s="5" t="n">
        <v>0</v>
      </c>
      <c r="G160" s="5" t="n">
        <v>0</v>
      </c>
    </row>
    <row r="161" spans="1:7">
      <c r="A161" s="4" t="s">
        <v>844</v>
      </c>
      <c r="F161" s="5" t="n">
        <v>-143</v>
      </c>
      <c r="G161" s="5" t="n">
        <v>-163</v>
      </c>
    </row>
    <row r="162" spans="1:7">
      <c r="A162" s="4" t="s">
        <v>845</v>
      </c>
      <c r="F162" s="6" t="n">
        <v>11444</v>
      </c>
      <c r="G162" s="5" t="n">
        <v>11424</v>
      </c>
    </row>
    <row r="163" spans="1:7">
      <c r="A163" s="4" t="s">
        <v>835</v>
      </c>
      <c r="F163" s="4" t="s">
        <v>868</v>
      </c>
    </row>
    <row r="164" spans="1:7">
      <c r="A164" s="4" t="s">
        <v>848</v>
      </c>
      <c r="F164" s="4" t="s">
        <v>869</v>
      </c>
    </row>
    <row r="165" spans="1:7">
      <c r="A165" s="4" t="s">
        <v>850</v>
      </c>
      <c r="F165" s="6" t="n">
        <v>43</v>
      </c>
    </row>
    <row r="166" spans="1:7">
      <c r="A166" s="4" t="s">
        <v>851</v>
      </c>
      <c r="F166" s="5" t="n">
        <v>38</v>
      </c>
    </row>
    <row r="167" spans="1:7">
      <c r="A167" s="4" t="s">
        <v>657</v>
      </c>
    </row>
    <row r="168" spans="1:7">
      <c r="A168" s="3" t="s">
        <v>811</v>
      </c>
    </row>
    <row r="169" spans="1:7">
      <c r="A169" s="4" t="s">
        <v>842</v>
      </c>
      <c r="F169" s="5" t="n">
        <v>17298</v>
      </c>
      <c r="G169" s="5" t="n">
        <v>17657</v>
      </c>
    </row>
    <row r="170" spans="1:7">
      <c r="A170" s="4" t="s">
        <v>843</v>
      </c>
      <c r="F170" s="5" t="n">
        <v>0</v>
      </c>
      <c r="G170" s="5" t="n">
        <v>0</v>
      </c>
    </row>
    <row r="171" spans="1:7">
      <c r="A171" s="4" t="s">
        <v>844</v>
      </c>
      <c r="F171" s="5" t="n">
        <v>-143</v>
      </c>
      <c r="G171" s="5" t="n">
        <v>-202</v>
      </c>
    </row>
    <row r="172" spans="1:7">
      <c r="A172" s="4" t="s">
        <v>845</v>
      </c>
      <c r="F172" s="6" t="n">
        <v>17155</v>
      </c>
      <c r="G172" s="5" t="n">
        <v>17455</v>
      </c>
    </row>
    <row r="173" spans="1:7">
      <c r="A173" s="4" t="s">
        <v>848</v>
      </c>
      <c r="F173" s="4" t="s">
        <v>870</v>
      </c>
    </row>
    <row r="174" spans="1:7">
      <c r="A174" s="4" t="s">
        <v>850</v>
      </c>
      <c r="F174" s="6" t="n">
        <v>81</v>
      </c>
    </row>
    <row r="175" spans="1:7">
      <c r="A175" s="4" t="s">
        <v>851</v>
      </c>
      <c r="F175" s="5" t="n">
        <v>53</v>
      </c>
    </row>
    <row r="176" spans="1:7">
      <c r="A176" s="9" t="n">
        <v>5550</v>
      </c>
    </row>
    <row r="177" spans="1:7">
      <c r="A177" s="3" t="s">
        <v>811</v>
      </c>
    </row>
    <row r="178" spans="1:7">
      <c r="A178" s="4" t="s">
        <v>842</v>
      </c>
      <c r="F178" s="5" t="n">
        <v>13651</v>
      </c>
      <c r="G178" s="5" t="n">
        <v>13935</v>
      </c>
    </row>
    <row r="179" spans="1:7">
      <c r="A179" s="4" t="s">
        <v>843</v>
      </c>
      <c r="F179" s="5" t="n">
        <v>0</v>
      </c>
      <c r="G179" s="5" t="n">
        <v>0</v>
      </c>
    </row>
    <row r="180" spans="1:7">
      <c r="A180" s="4" t="s">
        <v>844</v>
      </c>
      <c r="F180" s="5" t="n">
        <v>-118</v>
      </c>
      <c r="G180" s="5" t="n">
        <v>-167</v>
      </c>
    </row>
    <row r="181" spans="1:7">
      <c r="A181" s="4" t="s">
        <v>845</v>
      </c>
      <c r="F181" s="6" t="n">
        <v>13533</v>
      </c>
      <c r="G181" s="5" t="n">
        <v>13768</v>
      </c>
    </row>
    <row r="182" spans="1:7">
      <c r="A182" s="4" t="s">
        <v>848</v>
      </c>
      <c r="F182" s="4" t="s">
        <v>870</v>
      </c>
    </row>
    <row r="183" spans="1:7">
      <c r="A183" s="4" t="s">
        <v>850</v>
      </c>
      <c r="F183" s="6" t="n">
        <v>64</v>
      </c>
    </row>
    <row r="184" spans="1:7">
      <c r="A184" s="4" t="s">
        <v>851</v>
      </c>
      <c r="F184" s="5" t="n">
        <v>41</v>
      </c>
    </row>
    <row r="185" spans="1:7">
      <c r="A185" s="4" t="s">
        <v>656</v>
      </c>
    </row>
    <row r="186" spans="1:7">
      <c r="A186" s="3" t="s">
        <v>811</v>
      </c>
    </row>
    <row r="187" spans="1:7">
      <c r="A187" s="4" t="s">
        <v>842</v>
      </c>
      <c r="F187" s="5" t="n">
        <v>23367</v>
      </c>
      <c r="G187" s="5" t="n">
        <v>23772</v>
      </c>
    </row>
    <row r="188" spans="1:7">
      <c r="A188" s="4" t="s">
        <v>843</v>
      </c>
      <c r="F188" s="5" t="n">
        <v>0</v>
      </c>
      <c r="G188" s="5" t="n">
        <v>0</v>
      </c>
    </row>
    <row r="189" spans="1:7">
      <c r="A189" s="4" t="s">
        <v>844</v>
      </c>
      <c r="F189" s="5" t="n">
        <v>-268</v>
      </c>
      <c r="G189" s="5" t="n">
        <v>-328</v>
      </c>
    </row>
    <row r="190" spans="1:7">
      <c r="A190" s="4" t="s">
        <v>845</v>
      </c>
      <c r="F190" s="6" t="n">
        <v>23099</v>
      </c>
      <c r="G190" s="5" t="n">
        <v>23444</v>
      </c>
    </row>
    <row r="191" spans="1:7">
      <c r="A191" s="4" t="s">
        <v>848</v>
      </c>
      <c r="F191" s="4" t="s">
        <v>871</v>
      </c>
    </row>
    <row r="192" spans="1:7">
      <c r="A192" s="4" t="s">
        <v>850</v>
      </c>
      <c r="F192" s="6" t="n">
        <v>120</v>
      </c>
    </row>
    <row r="193" spans="1:7">
      <c r="A193" s="4" t="s">
        <v>851</v>
      </c>
      <c r="F193" s="5" t="n">
        <v>63</v>
      </c>
    </row>
    <row r="194" spans="1:7">
      <c r="A194" s="4" t="s">
        <v>872</v>
      </c>
    </row>
    <row r="195" spans="1:7">
      <c r="A195" s="3" t="s">
        <v>811</v>
      </c>
    </row>
    <row r="196" spans="1:7">
      <c r="A196" s="4" t="s">
        <v>842</v>
      </c>
      <c r="F196" s="5" t="n">
        <v>19699</v>
      </c>
      <c r="G196" s="5" t="n">
        <v>20121</v>
      </c>
    </row>
    <row r="197" spans="1:7">
      <c r="A197" s="4" t="s">
        <v>843</v>
      </c>
      <c r="F197" s="5" t="n">
        <v>259</v>
      </c>
      <c r="G197" s="5" t="n">
        <v>329</v>
      </c>
    </row>
    <row r="198" spans="1:7">
      <c r="A198" s="4" t="s">
        <v>844</v>
      </c>
      <c r="F198" s="5" t="n">
        <v>-205</v>
      </c>
      <c r="G198" s="5" t="n">
        <v>-261</v>
      </c>
    </row>
    <row r="199" spans="1:7">
      <c r="A199" s="4" t="s">
        <v>845</v>
      </c>
      <c r="F199" s="6" t="n">
        <v>19753</v>
      </c>
      <c r="G199" s="5" t="n">
        <v>20189</v>
      </c>
    </row>
    <row r="200" spans="1:7">
      <c r="A200" s="4" t="s">
        <v>848</v>
      </c>
      <c r="F200" s="4" t="s">
        <v>873</v>
      </c>
    </row>
    <row r="201" spans="1:7">
      <c r="A201" s="4" t="s">
        <v>850</v>
      </c>
      <c r="F201" s="6" t="n">
        <v>113</v>
      </c>
    </row>
    <row r="202" spans="1:7">
      <c r="A202" s="4" t="s">
        <v>851</v>
      </c>
      <c r="F202" s="5" t="n">
        <v>91</v>
      </c>
    </row>
    <row r="203" spans="1:7">
      <c r="A203" s="4" t="s">
        <v>874</v>
      </c>
    </row>
    <row r="204" spans="1:7">
      <c r="A204" s="3" t="s">
        <v>811</v>
      </c>
    </row>
    <row r="205" spans="1:7">
      <c r="A205" s="4" t="s">
        <v>842</v>
      </c>
      <c r="F205" s="5" t="n">
        <v>2948</v>
      </c>
      <c r="G205" s="5" t="n">
        <v>3002</v>
      </c>
    </row>
    <row r="206" spans="1:7">
      <c r="A206" s="4" t="s">
        <v>843</v>
      </c>
      <c r="F206" s="5" t="n">
        <v>35</v>
      </c>
      <c r="G206" s="5" t="n">
        <v>45</v>
      </c>
    </row>
    <row r="207" spans="1:7">
      <c r="A207" s="4" t="s">
        <v>844</v>
      </c>
      <c r="F207" s="5" t="n">
        <v>-26</v>
      </c>
      <c r="G207" s="5" t="n">
        <v>-34</v>
      </c>
    </row>
    <row r="208" spans="1:7">
      <c r="A208" s="4" t="s">
        <v>845</v>
      </c>
      <c r="F208" s="6" t="n">
        <v>2957</v>
      </c>
      <c r="G208" s="5" t="n">
        <v>3013</v>
      </c>
    </row>
    <row r="209" spans="1:7">
      <c r="A209" s="4" t="s">
        <v>848</v>
      </c>
      <c r="F209" s="4" t="s">
        <v>875</v>
      </c>
    </row>
    <row r="210" spans="1:7">
      <c r="A210" s="4" t="s">
        <v>850</v>
      </c>
      <c r="F210" s="6" t="n">
        <v>16</v>
      </c>
    </row>
    <row r="211" spans="1:7">
      <c r="A211" s="4" t="s">
        <v>851</v>
      </c>
      <c r="F211" s="5" t="n">
        <v>0</v>
      </c>
    </row>
    <row r="212" spans="1:7">
      <c r="A212" s="4" t="s">
        <v>650</v>
      </c>
    </row>
    <row r="213" spans="1:7">
      <c r="A213" s="3" t="s">
        <v>811</v>
      </c>
    </row>
    <row r="214" spans="1:7">
      <c r="A214" s="4" t="s">
        <v>842</v>
      </c>
      <c r="F214" s="5" t="n">
        <v>35083</v>
      </c>
      <c r="G214" s="5" t="n">
        <v>35740</v>
      </c>
    </row>
    <row r="215" spans="1:7">
      <c r="A215" s="4" t="s">
        <v>843</v>
      </c>
      <c r="F215" s="5" t="n">
        <v>0</v>
      </c>
      <c r="G215" s="5" t="n">
        <v>0</v>
      </c>
    </row>
    <row r="216" spans="1:7">
      <c r="A216" s="4" t="s">
        <v>844</v>
      </c>
      <c r="F216" s="5" t="n">
        <v>-306</v>
      </c>
      <c r="G216" s="5" t="n">
        <v>-372</v>
      </c>
    </row>
    <row r="217" spans="1:7">
      <c r="A217" s="4" t="s">
        <v>845</v>
      </c>
      <c r="F217" s="6" t="n">
        <v>34777</v>
      </c>
      <c r="G217" s="5" t="n">
        <v>35368</v>
      </c>
    </row>
    <row r="218" spans="1:7">
      <c r="A218" s="4" t="s">
        <v>848</v>
      </c>
      <c r="F218" s="4" t="s">
        <v>876</v>
      </c>
    </row>
    <row r="219" spans="1:7">
      <c r="A219" s="4" t="s">
        <v>850</v>
      </c>
      <c r="F219" s="6" t="n">
        <v>171</v>
      </c>
    </row>
    <row r="220" spans="1:7">
      <c r="A220" s="4" t="s">
        <v>851</v>
      </c>
      <c r="F220" s="5" t="n">
        <v>113</v>
      </c>
    </row>
    <row r="221" spans="1:7">
      <c r="A221" s="4" t="s">
        <v>644</v>
      </c>
    </row>
    <row r="222" spans="1:7">
      <c r="A222" s="3" t="s">
        <v>811</v>
      </c>
    </row>
    <row r="223" spans="1:7">
      <c r="A223" s="4" t="s">
        <v>842</v>
      </c>
      <c r="F223" s="5" t="n">
        <v>12435</v>
      </c>
      <c r="G223" s="5" t="n">
        <v>12682</v>
      </c>
    </row>
    <row r="224" spans="1:7">
      <c r="A224" s="4" t="s">
        <v>843</v>
      </c>
      <c r="F224" s="5" t="n">
        <v>0</v>
      </c>
      <c r="G224" s="5" t="n">
        <v>0</v>
      </c>
    </row>
    <row r="225" spans="1:7">
      <c r="A225" s="4" t="s">
        <v>844</v>
      </c>
      <c r="F225" s="5" t="n">
        <v>-131</v>
      </c>
      <c r="G225" s="5" t="n">
        <v>-184</v>
      </c>
    </row>
    <row r="226" spans="1:7">
      <c r="A226" s="4" t="s">
        <v>845</v>
      </c>
      <c r="F226" s="6" t="n">
        <v>12304</v>
      </c>
      <c r="G226" s="5" t="n">
        <v>12498</v>
      </c>
    </row>
    <row r="227" spans="1:7">
      <c r="A227" s="4" t="s">
        <v>848</v>
      </c>
      <c r="F227" s="4" t="s">
        <v>877</v>
      </c>
    </row>
    <row r="228" spans="1:7">
      <c r="A228" s="4" t="s">
        <v>850</v>
      </c>
      <c r="F228" s="6" t="n">
        <v>59</v>
      </c>
    </row>
    <row r="229" spans="1:7">
      <c r="A229" s="4" t="s">
        <v>851</v>
      </c>
      <c r="F229" s="5" t="n">
        <v>46</v>
      </c>
    </row>
    <row r="230" spans="1:7">
      <c r="A230" s="4" t="s">
        <v>643</v>
      </c>
    </row>
    <row r="231" spans="1:7">
      <c r="A231" s="3" t="s">
        <v>811</v>
      </c>
    </row>
    <row r="232" spans="1:7">
      <c r="A232" s="4" t="s">
        <v>842</v>
      </c>
      <c r="F232" s="5" t="n">
        <v>26280</v>
      </c>
      <c r="G232" s="5" t="n">
        <v>26280</v>
      </c>
    </row>
    <row r="233" spans="1:7">
      <c r="A233" s="4" t="s">
        <v>843</v>
      </c>
      <c r="F233" s="5" t="n">
        <v>0</v>
      </c>
      <c r="G233" s="5" t="n">
        <v>0</v>
      </c>
    </row>
    <row r="234" spans="1:7">
      <c r="A234" s="4" t="s">
        <v>844</v>
      </c>
      <c r="F234" s="5" t="n">
        <v>-327</v>
      </c>
      <c r="G234" s="5" t="n">
        <v>-370</v>
      </c>
    </row>
    <row r="235" spans="1:7">
      <c r="A235" s="4" t="s">
        <v>845</v>
      </c>
      <c r="F235" s="6" t="n">
        <v>25953</v>
      </c>
      <c r="G235" s="5" t="n">
        <v>25910</v>
      </c>
    </row>
    <row r="236" spans="1:7">
      <c r="A236" s="4" t="s">
        <v>835</v>
      </c>
      <c r="F236" s="4" t="s">
        <v>878</v>
      </c>
    </row>
    <row r="237" spans="1:7">
      <c r="A237" s="4" t="s">
        <v>848</v>
      </c>
      <c r="F237" s="4" t="s">
        <v>879</v>
      </c>
    </row>
    <row r="238" spans="1:7">
      <c r="A238" s="4" t="s">
        <v>850</v>
      </c>
      <c r="F238" s="6" t="n">
        <v>98</v>
      </c>
    </row>
    <row r="239" spans="1:7">
      <c r="A239" s="4" t="s">
        <v>851</v>
      </c>
      <c r="F239" s="5" t="n">
        <v>44</v>
      </c>
    </row>
    <row r="240" spans="1:7">
      <c r="A240" s="4" t="s">
        <v>642</v>
      </c>
    </row>
    <row r="241" spans="1:7">
      <c r="A241" s="3" t="s">
        <v>811</v>
      </c>
    </row>
    <row r="242" spans="1:7">
      <c r="A242" s="4" t="s">
        <v>842</v>
      </c>
      <c r="F242" s="5" t="n">
        <v>67500</v>
      </c>
      <c r="G242" s="5" t="n">
        <v>67500</v>
      </c>
    </row>
    <row r="243" spans="1:7">
      <c r="A243" s="4" t="s">
        <v>843</v>
      </c>
      <c r="F243" s="5" t="n">
        <v>0</v>
      </c>
      <c r="G243" s="5" t="n">
        <v>0</v>
      </c>
    </row>
    <row r="244" spans="1:7">
      <c r="A244" s="4" t="s">
        <v>844</v>
      </c>
      <c r="F244" s="5" t="n">
        <v>-661</v>
      </c>
      <c r="G244" s="5" t="n">
        <v>-860</v>
      </c>
    </row>
    <row r="245" spans="1:7">
      <c r="A245" s="4" t="s">
        <v>845</v>
      </c>
      <c r="F245" s="6" t="n">
        <v>66839</v>
      </c>
      <c r="G245" s="5" t="n">
        <v>66640</v>
      </c>
    </row>
    <row r="246" spans="1:7">
      <c r="A246" s="4" t="s">
        <v>835</v>
      </c>
      <c r="F246" s="4" t="s">
        <v>880</v>
      </c>
    </row>
    <row r="247" spans="1:7">
      <c r="A247" s="4" t="s">
        <v>848</v>
      </c>
      <c r="F247" s="4" t="s">
        <v>881</v>
      </c>
    </row>
    <row r="248" spans="1:7">
      <c r="A248" s="4" t="s">
        <v>850</v>
      </c>
      <c r="F248" s="6" t="n">
        <v>180</v>
      </c>
    </row>
    <row r="249" spans="1:7">
      <c r="A249" s="4" t="s">
        <v>851</v>
      </c>
      <c r="F249" s="5" t="n">
        <v>0</v>
      </c>
    </row>
    <row r="250" spans="1:7">
      <c r="A250" s="4" t="s">
        <v>641</v>
      </c>
    </row>
    <row r="251" spans="1:7">
      <c r="A251" s="3" t="s">
        <v>811</v>
      </c>
    </row>
    <row r="252" spans="1:7">
      <c r="A252" s="4" t="s">
        <v>842</v>
      </c>
      <c r="F252" s="5" t="n">
        <v>26907</v>
      </c>
      <c r="G252" s="5" t="n">
        <v>27265</v>
      </c>
    </row>
    <row r="253" spans="1:7">
      <c r="A253" s="4" t="s">
        <v>843</v>
      </c>
      <c r="F253" s="5" t="n">
        <v>1966</v>
      </c>
      <c r="G253" s="5" t="n">
        <v>2276</v>
      </c>
    </row>
    <row r="254" spans="1:7">
      <c r="A254" s="4" t="s">
        <v>844</v>
      </c>
      <c r="F254" s="5" t="n">
        <v>-338</v>
      </c>
      <c r="G254" s="5" t="n">
        <v>-391</v>
      </c>
    </row>
    <row r="255" spans="1:7">
      <c r="A255" s="4" t="s">
        <v>845</v>
      </c>
      <c r="F255" s="6" t="n">
        <v>28535</v>
      </c>
      <c r="G255" s="5" t="n">
        <v>29150</v>
      </c>
    </row>
    <row r="256" spans="1:7">
      <c r="A256" s="4" t="s">
        <v>848</v>
      </c>
      <c r="F256" s="4" t="s">
        <v>882</v>
      </c>
    </row>
    <row r="257" spans="1:7">
      <c r="A257" s="4" t="s">
        <v>850</v>
      </c>
      <c r="F257" s="6" t="n">
        <v>152</v>
      </c>
    </row>
    <row r="258" spans="1:7">
      <c r="A258" s="4" t="s">
        <v>851</v>
      </c>
      <c r="F258" s="5" t="n">
        <v>38</v>
      </c>
    </row>
    <row r="259" spans="1:7">
      <c r="A259" s="4" t="s">
        <v>495</v>
      </c>
    </row>
    <row r="260" spans="1:7">
      <c r="A260" s="3" t="s">
        <v>811</v>
      </c>
    </row>
    <row r="261" spans="1:7">
      <c r="A261" s="4" t="s">
        <v>842</v>
      </c>
      <c r="F261" s="5" t="n">
        <v>5227</v>
      </c>
      <c r="G261" s="5" t="n">
        <v>5350</v>
      </c>
    </row>
    <row r="262" spans="1:7">
      <c r="A262" s="4" t="s">
        <v>843</v>
      </c>
      <c r="F262" s="5" t="n">
        <v>0</v>
      </c>
      <c r="G262" s="5" t="n">
        <v>0</v>
      </c>
    </row>
    <row r="263" spans="1:7">
      <c r="A263" s="4" t="s">
        <v>844</v>
      </c>
      <c r="F263" s="5" t="n">
        <v>-130</v>
      </c>
      <c r="G263" s="5" t="n">
        <v>-153</v>
      </c>
    </row>
    <row r="264" spans="1:7">
      <c r="A264" s="4" t="s">
        <v>845</v>
      </c>
      <c r="F264" s="6" t="n">
        <v>5097</v>
      </c>
      <c r="G264" s="5" t="n">
        <v>5197</v>
      </c>
    </row>
    <row r="265" spans="1:7">
      <c r="A265" s="4" t="s">
        <v>835</v>
      </c>
      <c r="F265" s="4" t="s">
        <v>883</v>
      </c>
    </row>
    <row r="266" spans="1:7">
      <c r="A266" s="4" t="s">
        <v>848</v>
      </c>
      <c r="F266" s="4" t="s">
        <v>884</v>
      </c>
    </row>
    <row r="267" spans="1:7">
      <c r="A267" s="4" t="s">
        <v>850</v>
      </c>
      <c r="F267" s="6" t="n">
        <v>21</v>
      </c>
    </row>
    <row r="268" spans="1:7">
      <c r="A268" s="4" t="s">
        <v>851</v>
      </c>
      <c r="F268" s="5" t="n">
        <v>17</v>
      </c>
    </row>
    <row r="269" spans="1:7">
      <c r="A269" s="4" t="s">
        <v>669</v>
      </c>
    </row>
    <row r="270" spans="1:7">
      <c r="A270" s="3" t="s">
        <v>811</v>
      </c>
    </row>
    <row r="271" spans="1:7">
      <c r="A271" s="4" t="s">
        <v>842</v>
      </c>
      <c r="F271" s="5" t="n">
        <v>36820</v>
      </c>
      <c r="G271" s="5" t="n">
        <v>23000</v>
      </c>
    </row>
    <row r="272" spans="1:7">
      <c r="A272" s="4" t="s">
        <v>843</v>
      </c>
      <c r="F272" s="5" t="n">
        <v>0</v>
      </c>
      <c r="G272" s="5" t="n">
        <v>0</v>
      </c>
    </row>
    <row r="273" spans="1:7">
      <c r="A273" s="4" t="s">
        <v>844</v>
      </c>
      <c r="F273" s="5" t="n">
        <v>-448</v>
      </c>
      <c r="G273" s="5" t="n">
        <v>-351</v>
      </c>
    </row>
    <row r="274" spans="1:7">
      <c r="A274" s="4" t="s">
        <v>845</v>
      </c>
      <c r="F274" s="6" t="n">
        <v>36372</v>
      </c>
      <c r="G274" s="5" t="n">
        <v>22649</v>
      </c>
    </row>
    <row r="275" spans="1:7">
      <c r="A275" s="4" t="s">
        <v>835</v>
      </c>
      <c r="F275" s="4" t="s">
        <v>885</v>
      </c>
    </row>
    <row r="276" spans="1:7">
      <c r="A276" s="4" t="s">
        <v>848</v>
      </c>
      <c r="F276" s="4" t="s">
        <v>886</v>
      </c>
    </row>
    <row r="277" spans="1:7">
      <c r="A277" s="4" t="s">
        <v>850</v>
      </c>
      <c r="F277" s="6" t="n">
        <v>137</v>
      </c>
    </row>
    <row r="278" spans="1:7">
      <c r="A278" s="4" t="s">
        <v>851</v>
      </c>
      <c r="F278" s="5" t="n">
        <v>68</v>
      </c>
    </row>
    <row r="279" spans="1:7">
      <c r="A279" s="4" t="s">
        <v>668</v>
      </c>
    </row>
    <row r="280" spans="1:7">
      <c r="A280" s="3" t="s">
        <v>811</v>
      </c>
    </row>
    <row r="281" spans="1:7">
      <c r="A281" s="4" t="s">
        <v>842</v>
      </c>
      <c r="F281" s="5" t="n">
        <v>12375</v>
      </c>
      <c r="G281" s="5" t="n">
        <v>12500</v>
      </c>
    </row>
    <row r="282" spans="1:7">
      <c r="A282" s="4" t="s">
        <v>843</v>
      </c>
      <c r="F282" s="5" t="n">
        <v>0</v>
      </c>
      <c r="G282" s="5" t="n">
        <v>0</v>
      </c>
    </row>
    <row r="283" spans="1:7">
      <c r="A283" s="4" t="s">
        <v>844</v>
      </c>
      <c r="F283" s="5" t="n">
        <v>-196</v>
      </c>
      <c r="G283" s="5" t="n">
        <v>-159</v>
      </c>
    </row>
    <row r="284" spans="1:7">
      <c r="A284" s="4" t="s">
        <v>845</v>
      </c>
      <c r="F284" s="6" t="n">
        <v>12179</v>
      </c>
      <c r="G284" s="5" t="n">
        <v>12341</v>
      </c>
    </row>
    <row r="285" spans="1:7">
      <c r="A285" s="4" t="s">
        <v>835</v>
      </c>
      <c r="F285" s="4" t="s">
        <v>887</v>
      </c>
    </row>
    <row r="286" spans="1:7">
      <c r="A286" s="4" t="s">
        <v>848</v>
      </c>
      <c r="F286" s="4" t="s">
        <v>888</v>
      </c>
    </row>
    <row r="287" spans="1:7">
      <c r="A287" s="4" t="s">
        <v>850</v>
      </c>
      <c r="F287" s="6" t="n">
        <v>55</v>
      </c>
    </row>
    <row r="288" spans="1:7">
      <c r="A288" s="4" t="s">
        <v>851</v>
      </c>
      <c r="F288" s="5" t="n">
        <v>25</v>
      </c>
    </row>
    <row r="289" spans="1:7">
      <c r="A289" s="4" t="s">
        <v>676</v>
      </c>
    </row>
    <row r="290" spans="1:7">
      <c r="A290" s="3" t="s">
        <v>811</v>
      </c>
    </row>
    <row r="291" spans="1:7">
      <c r="A291" s="4" t="s">
        <v>842</v>
      </c>
      <c r="F291" s="5" t="n">
        <v>53995</v>
      </c>
      <c r="G291" s="5" t="n">
        <v>0</v>
      </c>
    </row>
    <row r="292" spans="1:7">
      <c r="A292" s="4" t="s">
        <v>843</v>
      </c>
      <c r="F292" s="5" t="n">
        <v>0</v>
      </c>
      <c r="G292" s="5" t="n">
        <v>0</v>
      </c>
    </row>
    <row r="293" spans="1:7">
      <c r="A293" s="4" t="s">
        <v>844</v>
      </c>
      <c r="F293" s="5" t="n">
        <v>-828</v>
      </c>
      <c r="G293" s="5" t="n">
        <v>0</v>
      </c>
    </row>
    <row r="294" spans="1:7">
      <c r="A294" s="4" t="s">
        <v>845</v>
      </c>
      <c r="F294" s="6" t="n">
        <v>53167</v>
      </c>
      <c r="G294" s="5" t="n">
        <v>0</v>
      </c>
    </row>
    <row r="295" spans="1:7">
      <c r="A295" s="4" t="s">
        <v>835</v>
      </c>
      <c r="F295" s="4" t="s">
        <v>837</v>
      </c>
    </row>
    <row r="296" spans="1:7">
      <c r="A296" s="4" t="s">
        <v>848</v>
      </c>
      <c r="F296" s="4" t="s">
        <v>889</v>
      </c>
    </row>
    <row r="297" spans="1:7">
      <c r="A297" s="4" t="s">
        <v>850</v>
      </c>
      <c r="F297" s="6" t="n">
        <v>202</v>
      </c>
    </row>
    <row r="298" spans="1:7">
      <c r="A298" s="4" t="s">
        <v>851</v>
      </c>
      <c r="F298" s="5" t="n">
        <v>123</v>
      </c>
    </row>
    <row r="299" spans="1:7">
      <c r="A299" s="4" t="s">
        <v>672</v>
      </c>
    </row>
    <row r="300" spans="1:7">
      <c r="A300" s="3" t="s">
        <v>811</v>
      </c>
    </row>
    <row r="301" spans="1:7">
      <c r="A301" s="4" t="s">
        <v>842</v>
      </c>
      <c r="F301" s="5" t="n">
        <v>11375</v>
      </c>
      <c r="G301" s="5" t="n">
        <v>0</v>
      </c>
    </row>
    <row r="302" spans="1:7">
      <c r="A302" s="4" t="s">
        <v>843</v>
      </c>
      <c r="F302" s="5" t="n">
        <v>0</v>
      </c>
      <c r="G302" s="5" t="n">
        <v>0</v>
      </c>
    </row>
    <row r="303" spans="1:7">
      <c r="A303" s="4" t="s">
        <v>844</v>
      </c>
      <c r="F303" s="5" t="n">
        <v>-261</v>
      </c>
      <c r="G303" s="5" t="n">
        <v>0</v>
      </c>
    </row>
    <row r="304" spans="1:7">
      <c r="A304" s="4" t="s">
        <v>845</v>
      </c>
      <c r="F304" s="6" t="n">
        <v>11114</v>
      </c>
      <c r="G304" s="6" t="n">
        <v>0</v>
      </c>
    </row>
    <row r="305" spans="1:7">
      <c r="A305" s="4" t="s">
        <v>835</v>
      </c>
      <c r="F305" s="4" t="s">
        <v>836</v>
      </c>
    </row>
    <row r="306" spans="1:7">
      <c r="A306" s="4" t="s">
        <v>848</v>
      </c>
      <c r="F306" s="4" t="s">
        <v>890</v>
      </c>
    </row>
    <row r="307" spans="1:7">
      <c r="A307" s="4" t="s">
        <v>850</v>
      </c>
      <c r="F307" s="6" t="n">
        <v>43</v>
      </c>
    </row>
    <row r="308" spans="1:7">
      <c r="A308" s="4" t="s">
        <v>851</v>
      </c>
      <c r="F308" s="6"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232</v>
      </c>
    </row>
    <row r="3" spans="1:3">
      <c r="A3" s="5" t="n">
        <v>2017</v>
      </c>
      <c r="B3" s="6" t="n">
        <v>12978</v>
      </c>
    </row>
    <row r="4" spans="1:3">
      <c r="A4" s="5" t="n">
        <v>2018</v>
      </c>
      <c r="B4" s="5" t="n">
        <v>20456</v>
      </c>
    </row>
    <row r="5" spans="1:3">
      <c r="A5" s="5" t="n">
        <v>2019</v>
      </c>
      <c r="B5" s="5" t="n">
        <v>50908</v>
      </c>
    </row>
    <row r="6" spans="1:3">
      <c r="A6" s="5" t="n">
        <v>2020</v>
      </c>
      <c r="B6" s="5" t="n">
        <v>150951</v>
      </c>
    </row>
    <row r="7" spans="1:3">
      <c r="A7" s="5" t="n">
        <v>2021</v>
      </c>
      <c r="B7" s="5" t="n">
        <v>99121</v>
      </c>
    </row>
    <row r="8" spans="1:3">
      <c r="A8" s="4" t="s">
        <v>798</v>
      </c>
      <c r="B8" s="5" t="n">
        <v>292674</v>
      </c>
    </row>
    <row r="9" spans="1:3">
      <c r="A9" s="4" t="s">
        <v>845</v>
      </c>
      <c r="B9" s="6" t="n">
        <v>627088</v>
      </c>
      <c r="C9" s="6" t="n">
        <v>5953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232</v>
      </c>
    </row>
    <row r="3" spans="1:3">
      <c r="A3" s="5" t="n">
        <v>2017</v>
      </c>
      <c r="B3" s="6" t="n">
        <v>1414</v>
      </c>
    </row>
    <row r="4" spans="1:3">
      <c r="A4" s="5" t="n">
        <v>2018</v>
      </c>
      <c r="B4" s="5" t="n">
        <v>1353</v>
      </c>
    </row>
    <row r="5" spans="1:3">
      <c r="A5" s="5" t="n">
        <v>2019</v>
      </c>
      <c r="B5" s="5" t="n">
        <v>1251</v>
      </c>
    </row>
    <row r="6" spans="1:3">
      <c r="A6" s="5" t="n">
        <v>2020</v>
      </c>
      <c r="B6" s="5" t="n">
        <v>972</v>
      </c>
    </row>
    <row r="7" spans="1:3">
      <c r="A7" s="5" t="n">
        <v>2021</v>
      </c>
      <c r="B7" s="5" t="n">
        <v>719</v>
      </c>
    </row>
    <row r="8" spans="1:3">
      <c r="A8" s="4" t="s">
        <v>798</v>
      </c>
      <c r="B8" s="5" t="n">
        <v>1416</v>
      </c>
    </row>
    <row r="9" spans="1:3">
      <c r="A9" s="4" t="s">
        <v>893</v>
      </c>
      <c r="B9" s="6" t="n">
        <v>7125</v>
      </c>
      <c r="C9" s="6" t="n">
        <v>65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4</v>
      </c>
      <c r="B1" s="2" t="s">
        <v>806</v>
      </c>
      <c r="C1" s="2" t="s">
        <v>807</v>
      </c>
      <c r="D1" s="2" t="s">
        <v>721</v>
      </c>
      <c r="E1" s="2" t="s">
        <v>810</v>
      </c>
      <c r="F1" s="2" t="s">
        <v>2</v>
      </c>
      <c r="G1" s="2" t="s">
        <v>30</v>
      </c>
    </row>
    <row r="2" spans="1:7">
      <c r="A2" s="3" t="s">
        <v>895</v>
      </c>
    </row>
    <row r="3" spans="1:7">
      <c r="A3" s="4" t="s">
        <v>896</v>
      </c>
      <c r="F3" s="6" t="n">
        <v>0</v>
      </c>
      <c r="G3" s="6" t="n">
        <v>21894</v>
      </c>
    </row>
    <row r="4" spans="1:7">
      <c r="A4" s="4" t="s">
        <v>834</v>
      </c>
    </row>
    <row r="5" spans="1:7">
      <c r="A5" s="3" t="s">
        <v>895</v>
      </c>
    </row>
    <row r="6" spans="1:7">
      <c r="A6" s="4" t="s">
        <v>846</v>
      </c>
      <c r="B6" s="4" t="s">
        <v>836</v>
      </c>
      <c r="C6" s="4" t="s">
        <v>837</v>
      </c>
      <c r="D6" s="4" t="s">
        <v>838</v>
      </c>
      <c r="E6" s="4" t="s">
        <v>839</v>
      </c>
      <c r="F6" s="4" t="s">
        <v>840</v>
      </c>
    </row>
    <row r="7" spans="1:7">
      <c r="A7" s="4" t="s">
        <v>897</v>
      </c>
    </row>
    <row r="8" spans="1:7">
      <c r="A8" s="3" t="s">
        <v>895</v>
      </c>
    </row>
    <row r="9" spans="1:7">
      <c r="A9" s="4" t="s">
        <v>896</v>
      </c>
      <c r="F9" s="6" t="n">
        <v>0</v>
      </c>
      <c r="G9" s="6" t="n">
        <v>21894</v>
      </c>
    </row>
    <row r="10" spans="1:7">
      <c r="A10" s="4" t="s">
        <v>898</v>
      </c>
      <c r="F10" s="6" t="n">
        <v>13280</v>
      </c>
    </row>
    <row r="11" spans="1:7">
      <c r="A11" s="4" t="s">
        <v>899</v>
      </c>
      <c r="F11" s="4" t="s">
        <v>900</v>
      </c>
    </row>
    <row r="12" spans="1:7">
      <c r="A12" s="4" t="s">
        <v>901</v>
      </c>
      <c r="F12" s="4" t="s">
        <v>902</v>
      </c>
      <c r="G12" s="4" t="s">
        <v>903</v>
      </c>
    </row>
    <row r="13" spans="1:7">
      <c r="A13" s="4" t="s">
        <v>846</v>
      </c>
      <c r="F13" s="4" t="s">
        <v>9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5"/>
  </cols>
  <sheetData>
    <row r="1" spans="1:6">
      <c r="A1" s="1" t="s">
        <v>905</v>
      </c>
      <c r="B1" s="2" t="s">
        <v>1</v>
      </c>
    </row>
    <row r="2" spans="1:6">
      <c r="B2" s="2" t="s">
        <v>2</v>
      </c>
      <c r="C2" s="2" t="s">
        <v>30</v>
      </c>
      <c r="D2" s="2" t="s">
        <v>82</v>
      </c>
      <c r="E2" s="2" t="s">
        <v>906</v>
      </c>
      <c r="F2" s="2" t="s">
        <v>907</v>
      </c>
    </row>
    <row r="3" spans="1:6">
      <c r="A3" s="3" t="s">
        <v>895</v>
      </c>
    </row>
    <row r="4" spans="1:6">
      <c r="A4" s="4" t="s">
        <v>158</v>
      </c>
      <c r="B4" s="6" t="n">
        <v>2120000</v>
      </c>
      <c r="C4" s="6" t="n">
        <v>1839000</v>
      </c>
      <c r="D4" s="6" t="n">
        <v>1365000</v>
      </c>
    </row>
    <row r="5" spans="1:6">
      <c r="A5" s="4" t="s">
        <v>908</v>
      </c>
      <c r="B5" s="5" t="n">
        <v>1414000</v>
      </c>
    </row>
    <row r="6" spans="1:6">
      <c r="A6" s="4" t="s">
        <v>909</v>
      </c>
    </row>
    <row r="7" spans="1:6">
      <c r="A7" s="3" t="s">
        <v>895</v>
      </c>
    </row>
    <row r="8" spans="1:6">
      <c r="A8" s="4" t="s">
        <v>910</v>
      </c>
      <c r="E8" s="6" t="n">
        <v>50000000</v>
      </c>
      <c r="F8" s="6" t="n">
        <v>25000000</v>
      </c>
    </row>
    <row r="9" spans="1:6">
      <c r="A9" s="4" t="s">
        <v>911</v>
      </c>
      <c r="B9" s="6" t="n">
        <v>33200000</v>
      </c>
    </row>
    <row r="10" spans="1:6">
      <c r="A10" s="4" t="s">
        <v>912</v>
      </c>
      <c r="B10" s="4" t="s">
        <v>913</v>
      </c>
    </row>
    <row r="11" spans="1:6">
      <c r="A11" s="4" t="s">
        <v>914</v>
      </c>
      <c r="B11" s="4" t="s">
        <v>915</v>
      </c>
    </row>
    <row r="12" spans="1:6">
      <c r="A12" s="4" t="s">
        <v>916</v>
      </c>
      <c r="B12" s="6" t="n">
        <v>6800000</v>
      </c>
      <c r="C12" s="5" t="n">
        <v>13800000</v>
      </c>
    </row>
    <row r="13" spans="1:6">
      <c r="A13" s="4" t="s">
        <v>917</v>
      </c>
      <c r="B13" s="4" t="s">
        <v>918</v>
      </c>
    </row>
    <row r="14" spans="1:6">
      <c r="A14" s="4" t="s">
        <v>919</v>
      </c>
      <c r="B14" s="6" t="n">
        <v>20000000</v>
      </c>
    </row>
    <row r="15" spans="1:6">
      <c r="A15" s="4" t="s">
        <v>920</v>
      </c>
      <c r="B15" s="6" t="n">
        <v>5000000</v>
      </c>
    </row>
    <row r="16" spans="1:6">
      <c r="A16" s="4" t="s">
        <v>921</v>
      </c>
      <c r="B16" s="4" t="s">
        <v>922</v>
      </c>
    </row>
    <row r="17" spans="1:6">
      <c r="A17" s="4" t="s">
        <v>923</v>
      </c>
      <c r="B17" s="4" t="s">
        <v>924</v>
      </c>
    </row>
    <row r="18" spans="1:6">
      <c r="A18" s="4" t="s">
        <v>925</v>
      </c>
    </row>
    <row r="19" spans="1:6">
      <c r="A19" s="3" t="s">
        <v>895</v>
      </c>
    </row>
    <row r="20" spans="1:6">
      <c r="A20" s="4" t="s">
        <v>815</v>
      </c>
      <c r="B20" s="6" t="n">
        <v>857000</v>
      </c>
      <c r="C20" s="5" t="n">
        <v>763000</v>
      </c>
    </row>
    <row r="21" spans="1:6">
      <c r="A21" s="4" t="s">
        <v>908</v>
      </c>
      <c r="B21" s="5" t="n">
        <v>68500</v>
      </c>
    </row>
    <row r="22" spans="1:6">
      <c r="A22" s="4" t="s">
        <v>926</v>
      </c>
    </row>
    <row r="23" spans="1:6">
      <c r="A23" s="3" t="s">
        <v>895</v>
      </c>
    </row>
    <row r="24" spans="1:6">
      <c r="A24" s="4" t="s">
        <v>158</v>
      </c>
      <c r="B24" s="6" t="n">
        <v>321000</v>
      </c>
      <c r="C24" s="6" t="n">
        <v>327000</v>
      </c>
      <c r="D24" s="6" t="n">
        <v>22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7</v>
      </c>
      <c r="B1" s="2" t="s">
        <v>1</v>
      </c>
    </row>
    <row r="2" spans="1:4">
      <c r="B2" s="2" t="s">
        <v>2</v>
      </c>
      <c r="C2" s="2" t="s">
        <v>30</v>
      </c>
      <c r="D2" s="2" t="s">
        <v>82</v>
      </c>
    </row>
    <row r="3" spans="1:4">
      <c r="A3" s="3" t="s">
        <v>928</v>
      </c>
    </row>
    <row r="4" spans="1:4">
      <c r="A4" s="4" t="s">
        <v>801</v>
      </c>
      <c r="B4" s="6" t="n">
        <v>-440</v>
      </c>
    </row>
    <row r="5" spans="1:4">
      <c r="A5" s="4" t="s">
        <v>929</v>
      </c>
      <c r="B5" s="5" t="n">
        <v>105</v>
      </c>
    </row>
    <row r="6" spans="1:4">
      <c r="A6" s="4" t="s">
        <v>804</v>
      </c>
      <c r="B6" s="5" t="n">
        <v>-345</v>
      </c>
      <c r="C6" s="6" t="n">
        <v>-440</v>
      </c>
    </row>
    <row r="7" spans="1:4">
      <c r="A7" s="4" t="s">
        <v>930</v>
      </c>
    </row>
    <row r="8" spans="1:4">
      <c r="A8" s="3" t="s">
        <v>928</v>
      </c>
    </row>
    <row r="9" spans="1:4">
      <c r="A9" s="4" t="s">
        <v>801</v>
      </c>
      <c r="B9" s="5" t="n">
        <v>-440</v>
      </c>
      <c r="C9" s="5" t="n">
        <v>-266</v>
      </c>
      <c r="D9" s="6" t="n">
        <v>20</v>
      </c>
    </row>
    <row r="10" spans="1:4">
      <c r="A10" s="4" t="s">
        <v>931</v>
      </c>
      <c r="B10" s="5" t="n">
        <v>-10</v>
      </c>
      <c r="C10" s="5" t="n">
        <v>-174</v>
      </c>
      <c r="D10" s="5" t="n">
        <v>-286</v>
      </c>
    </row>
    <row r="11" spans="1:4">
      <c r="A11" s="4" t="s">
        <v>804</v>
      </c>
      <c r="B11" s="6" t="n">
        <v>-345</v>
      </c>
      <c r="C11" s="6" t="n">
        <v>-440</v>
      </c>
      <c r="D11" s="6" t="n">
        <v>-2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0</v>
      </c>
    </row>
    <row r="3" spans="1:3">
      <c r="A3" s="3" t="s">
        <v>933</v>
      </c>
    </row>
    <row r="4" spans="1:3">
      <c r="A4" s="4" t="s">
        <v>934</v>
      </c>
      <c r="B4" s="6" t="n">
        <v>1800000</v>
      </c>
      <c r="C4" s="6" t="n">
        <v>1600000</v>
      </c>
    </row>
    <row r="5" spans="1:3">
      <c r="A5" s="4" t="s">
        <v>935</v>
      </c>
    </row>
    <row r="6" spans="1:3">
      <c r="A6" s="3" t="s">
        <v>933</v>
      </c>
    </row>
    <row r="7" spans="1:3">
      <c r="A7" s="4" t="s">
        <v>936</v>
      </c>
      <c r="B7" s="5" t="n">
        <v>2500000</v>
      </c>
    </row>
    <row r="8" spans="1:3">
      <c r="A8" s="4" t="s">
        <v>937</v>
      </c>
      <c r="B8" s="5" t="n">
        <v>50000</v>
      </c>
    </row>
    <row r="9" spans="1:3">
      <c r="A9" s="4" t="s">
        <v>938</v>
      </c>
      <c r="B9" s="5" t="n">
        <v>140000000</v>
      </c>
    </row>
    <row r="10" spans="1:3">
      <c r="A10" s="4" t="s">
        <v>939</v>
      </c>
      <c r="B10" s="6" t="n">
        <v>51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40</v>
      </c>
      <c r="B1" s="2" t="s">
        <v>1</v>
      </c>
    </row>
    <row r="2" spans="1:2">
      <c r="B2" s="2" t="s">
        <v>2</v>
      </c>
    </row>
    <row r="3" spans="1:2">
      <c r="A3" s="3" t="s">
        <v>933</v>
      </c>
    </row>
    <row r="4" spans="1:2">
      <c r="A4" s="4" t="s">
        <v>941</v>
      </c>
      <c r="B4" s="4" t="s">
        <v>409</v>
      </c>
    </row>
    <row r="5" spans="1:2">
      <c r="A5" s="4" t="s">
        <v>942</v>
      </c>
      <c r="B5" s="4" t="s">
        <v>839</v>
      </c>
    </row>
    <row r="6" spans="1:2">
      <c r="A6" s="4" t="s">
        <v>943</v>
      </c>
      <c r="B6" s="4" t="s">
        <v>944</v>
      </c>
    </row>
    <row r="7" spans="1:2">
      <c r="A7" s="4" t="s">
        <v>945</v>
      </c>
      <c r="B7" s="4" t="s">
        <v>830</v>
      </c>
    </row>
    <row r="8" spans="1:2">
      <c r="A8" s="4" t="s">
        <v>946</v>
      </c>
      <c r="B8" s="4" t="s">
        <v>947</v>
      </c>
    </row>
    <row r="9" spans="1:2">
      <c r="A9" s="4" t="s">
        <v>948</v>
      </c>
      <c r="B9" s="4" t="s">
        <v>949</v>
      </c>
    </row>
    <row r="10" spans="1:2">
      <c r="A10" s="4" t="s">
        <v>950</v>
      </c>
      <c r="B10" s="4" t="s">
        <v>432</v>
      </c>
    </row>
    <row r="11" spans="1:2">
      <c r="A11" s="4" t="s">
        <v>951</v>
      </c>
      <c r="B11" s="4" t="s">
        <v>6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52</v>
      </c>
      <c r="B1" s="2" t="s">
        <v>1</v>
      </c>
    </row>
    <row r="2" spans="1:2">
      <c r="B2" s="2" t="s">
        <v>2</v>
      </c>
    </row>
    <row r="3" spans="1:2">
      <c r="A3" s="3" t="s">
        <v>933</v>
      </c>
    </row>
    <row r="4" spans="1:2">
      <c r="A4" s="4" t="s">
        <v>953</v>
      </c>
      <c r="B4" s="4" t="s">
        <v>954</v>
      </c>
    </row>
    <row r="5" spans="1:2">
      <c r="A5" s="4" t="s">
        <v>955</v>
      </c>
      <c r="B5" s="4" t="s">
        <v>956</v>
      </c>
    </row>
    <row r="6" spans="1:2">
      <c r="A6" s="4" t="s">
        <v>957</v>
      </c>
      <c r="B6" s="4" t="s">
        <v>689</v>
      </c>
    </row>
    <row r="7" spans="1:2">
      <c r="A7" s="4" t="s">
        <v>449</v>
      </c>
      <c r="B7" s="4" t="s">
        <v>450</v>
      </c>
    </row>
    <row r="8" spans="1:2">
      <c r="A8" s="4" t="s">
        <v>958</v>
      </c>
      <c r="B8" s="4" t="s">
        <v>94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9</v>
      </c>
      <c r="C1" s="2" t="s">
        <v>1</v>
      </c>
    </row>
    <row r="2" spans="1:5">
      <c r="C2" s="2" t="s">
        <v>2</v>
      </c>
      <c r="D2" s="2" t="s">
        <v>30</v>
      </c>
      <c r="E2" s="2" t="s">
        <v>82</v>
      </c>
    </row>
    <row r="3" spans="1:5">
      <c r="A3" s="3" t="s">
        <v>933</v>
      </c>
    </row>
    <row r="4" spans="1:5">
      <c r="A4" s="4" t="s">
        <v>960</v>
      </c>
      <c r="C4" s="6" t="n">
        <v>1375</v>
      </c>
      <c r="D4" s="6" t="n">
        <v>1421</v>
      </c>
    </row>
    <row r="5" spans="1:5">
      <c r="A5" s="4" t="s">
        <v>961</v>
      </c>
      <c r="C5" s="5" t="n">
        <v>2055</v>
      </c>
      <c r="D5" s="5" t="n">
        <v>1185</v>
      </c>
    </row>
    <row r="6" spans="1:5">
      <c r="A6" s="4" t="s">
        <v>935</v>
      </c>
    </row>
    <row r="7" spans="1:5">
      <c r="A7" s="3" t="s">
        <v>933</v>
      </c>
    </row>
    <row r="8" spans="1:5">
      <c r="A8" s="4" t="s">
        <v>960</v>
      </c>
      <c r="C8" s="5" t="n">
        <v>1375</v>
      </c>
      <c r="D8" s="5" t="n">
        <v>1421</v>
      </c>
    </row>
    <row r="9" spans="1:5">
      <c r="A9" s="4" t="s">
        <v>962</v>
      </c>
    </row>
    <row r="10" spans="1:5">
      <c r="A10" s="3" t="s">
        <v>933</v>
      </c>
    </row>
    <row r="11" spans="1:5">
      <c r="A11" s="4" t="s">
        <v>961</v>
      </c>
      <c r="C11" s="5" t="n">
        <v>1285</v>
      </c>
      <c r="D11" s="5" t="n">
        <v>286</v>
      </c>
    </row>
    <row r="12" spans="1:5">
      <c r="A12" s="4" t="s">
        <v>963</v>
      </c>
    </row>
    <row r="13" spans="1:5">
      <c r="A13" s="3" t="s">
        <v>933</v>
      </c>
    </row>
    <row r="14" spans="1:5">
      <c r="A14" s="4" t="s">
        <v>964</v>
      </c>
      <c r="B14" s="4" t="s">
        <v>742</v>
      </c>
      <c r="C14" s="5" t="n">
        <v>1452</v>
      </c>
      <c r="D14" s="5" t="n">
        <v>5179</v>
      </c>
      <c r="E14" s="6" t="n">
        <v>8591</v>
      </c>
    </row>
    <row r="15" spans="1:5">
      <c r="A15" s="4" t="s">
        <v>965</v>
      </c>
    </row>
    <row r="16" spans="1:5">
      <c r="A16" s="3" t="s">
        <v>933</v>
      </c>
    </row>
    <row r="17" spans="1:5">
      <c r="A17" s="4" t="s">
        <v>964</v>
      </c>
      <c r="B17" s="4" t="s">
        <v>743</v>
      </c>
      <c r="C17" s="5" t="n">
        <v>10484</v>
      </c>
      <c r="D17" s="5" t="n">
        <v>10240</v>
      </c>
      <c r="E17" s="5" t="n">
        <v>7262</v>
      </c>
    </row>
    <row r="18" spans="1:5">
      <c r="A18" s="4" t="s">
        <v>966</v>
      </c>
    </row>
    <row r="19" spans="1:5">
      <c r="A19" s="3" t="s">
        <v>933</v>
      </c>
    </row>
    <row r="20" spans="1:5">
      <c r="A20" s="4" t="s">
        <v>964</v>
      </c>
      <c r="B20" s="4" t="s">
        <v>967</v>
      </c>
      <c r="C20" s="5" t="n">
        <v>686</v>
      </c>
      <c r="D20" s="5" t="n">
        <v>1140</v>
      </c>
      <c r="E20" s="5" t="n">
        <v>422</v>
      </c>
    </row>
    <row r="21" spans="1:5">
      <c r="A21" s="4" t="s">
        <v>968</v>
      </c>
    </row>
    <row r="22" spans="1:5">
      <c r="A22" s="3" t="s">
        <v>933</v>
      </c>
    </row>
    <row r="23" spans="1:5">
      <c r="A23" s="4" t="s">
        <v>964</v>
      </c>
      <c r="B23" s="4" t="s">
        <v>969</v>
      </c>
      <c r="C23" s="5" t="n">
        <v>532</v>
      </c>
      <c r="D23" s="5" t="n">
        <v>697</v>
      </c>
      <c r="E23" s="5" t="n">
        <v>1623</v>
      </c>
    </row>
    <row r="24" spans="1:5">
      <c r="A24" s="4" t="s">
        <v>970</v>
      </c>
    </row>
    <row r="25" spans="1:5">
      <c r="A25" s="3" t="s">
        <v>933</v>
      </c>
    </row>
    <row r="26" spans="1:5">
      <c r="A26" s="4" t="s">
        <v>964</v>
      </c>
      <c r="B26" s="4" t="s">
        <v>971</v>
      </c>
      <c r="C26" s="5" t="n">
        <v>5621</v>
      </c>
      <c r="D26" s="5" t="n">
        <v>3733</v>
      </c>
      <c r="E26" s="5" t="n">
        <v>2227</v>
      </c>
    </row>
    <row r="27" spans="1:5">
      <c r="A27" s="4" t="s">
        <v>972</v>
      </c>
    </row>
    <row r="28" spans="1:5">
      <c r="A28" s="3" t="s">
        <v>933</v>
      </c>
    </row>
    <row r="29" spans="1:5">
      <c r="A29" s="4" t="s">
        <v>964</v>
      </c>
      <c r="B29" s="4" t="s">
        <v>971</v>
      </c>
      <c r="C29" s="5" t="n">
        <v>44</v>
      </c>
      <c r="D29" s="5" t="n">
        <v>41</v>
      </c>
      <c r="E29" s="5" t="n">
        <v>0</v>
      </c>
    </row>
    <row r="30" spans="1:5">
      <c r="A30" s="4" t="s">
        <v>973</v>
      </c>
    </row>
    <row r="31" spans="1:5">
      <c r="A31" s="3" t="s">
        <v>933</v>
      </c>
    </row>
    <row r="32" spans="1:5">
      <c r="A32" s="4" t="s">
        <v>961</v>
      </c>
      <c r="C32" s="5" t="n">
        <v>314</v>
      </c>
      <c r="D32" s="5" t="n">
        <v>459</v>
      </c>
    </row>
    <row r="33" spans="1:5">
      <c r="A33" s="4" t="s">
        <v>964</v>
      </c>
      <c r="B33" s="4" t="s">
        <v>974</v>
      </c>
      <c r="C33" s="5" t="n">
        <v>245</v>
      </c>
      <c r="D33" s="5" t="n">
        <v>278</v>
      </c>
      <c r="E33" s="5" t="n">
        <v>276</v>
      </c>
    </row>
    <row r="34" spans="1:5">
      <c r="A34" s="4" t="s">
        <v>975</v>
      </c>
    </row>
    <row r="35" spans="1:5">
      <c r="A35" s="3" t="s">
        <v>933</v>
      </c>
    </row>
    <row r="36" spans="1:5">
      <c r="A36" s="4" t="s">
        <v>961</v>
      </c>
      <c r="C36" s="5" t="n">
        <v>456</v>
      </c>
      <c r="D36" s="5" t="n">
        <v>440</v>
      </c>
    </row>
    <row r="37" spans="1:5">
      <c r="A37" s="4" t="s">
        <v>964</v>
      </c>
      <c r="B37" s="4" t="s">
        <v>743</v>
      </c>
      <c r="C37" s="5" t="n">
        <v>5137</v>
      </c>
      <c r="D37" s="5" t="n">
        <v>4748</v>
      </c>
      <c r="E37" s="5" t="n">
        <v>3661</v>
      </c>
    </row>
    <row r="38" spans="1:5">
      <c r="A38" s="4" t="s">
        <v>976</v>
      </c>
    </row>
    <row r="39" spans="1:5">
      <c r="A39" s="3" t="s">
        <v>933</v>
      </c>
    </row>
    <row r="40" spans="1:5">
      <c r="A40" s="4" t="s">
        <v>964</v>
      </c>
      <c r="B40" s="4" t="s">
        <v>977</v>
      </c>
      <c r="C40" s="5" t="n">
        <v>926</v>
      </c>
      <c r="D40" s="5" t="n">
        <v>1895</v>
      </c>
      <c r="E40" s="5" t="n">
        <v>1685</v>
      </c>
    </row>
    <row r="41" spans="1:5">
      <c r="A41" s="4" t="s">
        <v>978</v>
      </c>
    </row>
    <row r="42" spans="1:5">
      <c r="A42" s="3" t="s">
        <v>933</v>
      </c>
    </row>
    <row r="43" spans="1:5">
      <c r="A43" s="4" t="s">
        <v>964</v>
      </c>
      <c r="B43" s="4" t="s">
        <v>971</v>
      </c>
      <c r="C43" s="5" t="n">
        <v>418</v>
      </c>
      <c r="D43" s="5" t="n">
        <v>365</v>
      </c>
      <c r="E43" s="5" t="n">
        <v>306</v>
      </c>
    </row>
    <row r="44" spans="1:5">
      <c r="A44" s="4" t="s">
        <v>979</v>
      </c>
    </row>
    <row r="45" spans="1:5">
      <c r="A45" s="3" t="s">
        <v>933</v>
      </c>
    </row>
    <row r="46" spans="1:5">
      <c r="A46" s="4" t="s">
        <v>964</v>
      </c>
      <c r="B46" s="4" t="s">
        <v>743</v>
      </c>
      <c r="C46" s="5" t="n">
        <v>15</v>
      </c>
      <c r="D46" s="5" t="n">
        <v>33</v>
      </c>
      <c r="E46" s="5" t="n">
        <v>8</v>
      </c>
    </row>
    <row r="47" spans="1:5">
      <c r="A47" s="4" t="s">
        <v>980</v>
      </c>
    </row>
    <row r="48" spans="1:5">
      <c r="A48" s="3" t="s">
        <v>933</v>
      </c>
    </row>
    <row r="49" spans="1:5">
      <c r="A49" s="4" t="s">
        <v>964</v>
      </c>
      <c r="C49" s="5" t="n">
        <v>121</v>
      </c>
      <c r="D49" s="5" t="n">
        <v>169</v>
      </c>
      <c r="E49" s="5" t="n">
        <v>143</v>
      </c>
    </row>
    <row r="50" spans="1:5">
      <c r="A50" s="4" t="s">
        <v>981</v>
      </c>
    </row>
    <row r="51" spans="1:5">
      <c r="A51" s="3" t="s">
        <v>933</v>
      </c>
    </row>
    <row r="52" spans="1:5">
      <c r="A52" s="4" t="s">
        <v>964</v>
      </c>
      <c r="C52" s="6" t="n">
        <v>91</v>
      </c>
      <c r="D52" s="6" t="n">
        <v>59</v>
      </c>
      <c r="E52" s="6" t="n">
        <v>37</v>
      </c>
    </row>
    <row r="53" spans="1:5"/>
    <row r="54" spans="1:5">
      <c r="A54" s="4" t="s">
        <v>742</v>
      </c>
      <c r="B54" s="4" t="s">
        <v>982</v>
      </c>
    </row>
    <row r="55" spans="1:5">
      <c r="A55" s="4" t="s">
        <v>743</v>
      </c>
      <c r="B55" s="4" t="s">
        <v>983</v>
      </c>
    </row>
    <row r="56" spans="1:5">
      <c r="A56" s="4" t="s">
        <v>967</v>
      </c>
      <c r="B56" s="4" t="s">
        <v>984</v>
      </c>
    </row>
    <row r="57" spans="1:5">
      <c r="A57" s="4" t="s">
        <v>969</v>
      </c>
      <c r="B57" s="4" t="s">
        <v>985</v>
      </c>
    </row>
    <row r="58" spans="1:5">
      <c r="A58" s="4" t="s">
        <v>971</v>
      </c>
      <c r="B58" s="4" t="s">
        <v>986</v>
      </c>
    </row>
    <row r="59" spans="1:5">
      <c r="A59" s="4" t="s">
        <v>974</v>
      </c>
      <c r="B59" s="4" t="s">
        <v>987</v>
      </c>
    </row>
    <row r="60" spans="1:5">
      <c r="A60" s="4" t="s">
        <v>977</v>
      </c>
      <c r="B60" s="4" t="s">
        <v>988</v>
      </c>
    </row>
  </sheetData>
  <mergeCells count="10">
    <mergeCell ref="A1:B2"/>
    <mergeCell ref="C1:E1"/>
    <mergeCell ref="A53:D53"/>
    <mergeCell ref="B54:D54"/>
    <mergeCell ref="B55:D55"/>
    <mergeCell ref="B56:D56"/>
    <mergeCell ref="B57:D57"/>
    <mergeCell ref="B58:D58"/>
    <mergeCell ref="B59:D59"/>
    <mergeCell ref="B60:D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989</v>
      </c>
      <c r="C1" s="2" t="s">
        <v>1</v>
      </c>
    </row>
    <row r="2" spans="1:4">
      <c r="C2" s="2" t="s">
        <v>2</v>
      </c>
      <c r="D2" s="2" t="s">
        <v>30</v>
      </c>
    </row>
    <row r="3" spans="1:4">
      <c r="A3" s="3" t="s">
        <v>387</v>
      </c>
    </row>
    <row r="4" spans="1:4">
      <c r="A4" s="4" t="s">
        <v>71</v>
      </c>
      <c r="C4" s="5" t="n">
        <v>10000000</v>
      </c>
      <c r="D4" s="5" t="n">
        <v>10000000</v>
      </c>
    </row>
    <row r="5" spans="1:4">
      <c r="A5" s="4" t="s">
        <v>70</v>
      </c>
      <c r="C5" s="7" t="n">
        <v>0.01</v>
      </c>
      <c r="D5" s="7" t="n">
        <v>0.01</v>
      </c>
    </row>
    <row r="6" spans="1:4">
      <c r="A6" s="4" t="s">
        <v>72</v>
      </c>
      <c r="C6" s="5" t="n">
        <v>0</v>
      </c>
      <c r="D6" s="5" t="n">
        <v>0</v>
      </c>
    </row>
    <row r="7" spans="1:4">
      <c r="A7" s="4" t="s">
        <v>990</v>
      </c>
      <c r="C7" s="5" t="n">
        <v>0</v>
      </c>
      <c r="D7" s="5" t="n">
        <v>0</v>
      </c>
    </row>
    <row r="8" spans="1:4">
      <c r="A8" s="4" t="s">
        <v>991</v>
      </c>
      <c r="C8" s="5" t="n">
        <v>74975022</v>
      </c>
      <c r="D8" s="5" t="n">
        <v>72333652</v>
      </c>
    </row>
    <row r="9" spans="1:4">
      <c r="A9" s="4" t="s">
        <v>73</v>
      </c>
      <c r="C9" s="7" t="n">
        <v>0.01</v>
      </c>
      <c r="D9" s="7" t="n">
        <v>0.01</v>
      </c>
    </row>
    <row r="10" spans="1:4">
      <c r="A10" s="4" t="s">
        <v>992</v>
      </c>
      <c r="C10" s="6" t="n">
        <v>726203</v>
      </c>
    </row>
    <row r="11" spans="1:4">
      <c r="A11" s="4" t="s">
        <v>993</v>
      </c>
      <c r="C11" s="5" t="n">
        <v>-2968433</v>
      </c>
    </row>
    <row r="12" spans="1:4">
      <c r="A12" s="4" t="s">
        <v>994</v>
      </c>
      <c r="C12" s="5" t="n">
        <v>72006589</v>
      </c>
    </row>
    <row r="13" spans="1:4">
      <c r="A13" s="4" t="s">
        <v>995</v>
      </c>
    </row>
    <row r="14" spans="1:4">
      <c r="A14" s="3" t="s">
        <v>387</v>
      </c>
    </row>
    <row r="15" spans="1:4">
      <c r="A15" s="4" t="s">
        <v>991</v>
      </c>
      <c r="C15" s="5" t="n">
        <v>1263727</v>
      </c>
    </row>
    <row r="16" spans="1:4">
      <c r="A16" s="4" t="s">
        <v>992</v>
      </c>
      <c r="C16" s="6" t="n">
        <v>12582</v>
      </c>
    </row>
    <row r="17" spans="1:4">
      <c r="A17" s="4" t="s">
        <v>996</v>
      </c>
    </row>
    <row r="18" spans="1:4">
      <c r="A18" s="3" t="s">
        <v>387</v>
      </c>
    </row>
    <row r="19" spans="1:4">
      <c r="A19" s="4" t="s">
        <v>997</v>
      </c>
      <c r="C19" s="5" t="n">
        <v>276056</v>
      </c>
    </row>
    <row r="20" spans="1:4">
      <c r="A20" s="4" t="s">
        <v>998</v>
      </c>
    </row>
    <row r="21" spans="1:4">
      <c r="A21" s="3" t="s">
        <v>387</v>
      </c>
    </row>
    <row r="22" spans="1:4">
      <c r="A22" s="4" t="s">
        <v>991</v>
      </c>
      <c r="B22" s="4" t="s">
        <v>742</v>
      </c>
      <c r="C22" s="5" t="n">
        <v>62485461</v>
      </c>
    </row>
    <row r="23" spans="1:4">
      <c r="A23" s="4" t="s">
        <v>992</v>
      </c>
      <c r="B23" s="4" t="s">
        <v>742</v>
      </c>
      <c r="C23" s="6" t="n">
        <v>622077</v>
      </c>
    </row>
    <row r="24" spans="1:4">
      <c r="A24" s="4" t="s">
        <v>999</v>
      </c>
    </row>
    <row r="25" spans="1:4">
      <c r="A25" s="3" t="s">
        <v>387</v>
      </c>
    </row>
    <row r="26" spans="1:4">
      <c r="A26" s="4" t="s">
        <v>991</v>
      </c>
      <c r="C26" s="5" t="n">
        <v>2132266</v>
      </c>
    </row>
    <row r="27" spans="1:4">
      <c r="A27" s="4" t="s">
        <v>992</v>
      </c>
      <c r="C27" s="6" t="n">
        <v>0</v>
      </c>
    </row>
    <row r="28" spans="1:4">
      <c r="A28" s="4" t="s">
        <v>1000</v>
      </c>
    </row>
    <row r="29" spans="1:4">
      <c r="A29" s="3" t="s">
        <v>387</v>
      </c>
    </row>
    <row r="30" spans="1:4">
      <c r="A30" s="4" t="s">
        <v>991</v>
      </c>
      <c r="C30" s="5" t="n">
        <v>9078068</v>
      </c>
    </row>
    <row r="31" spans="1:4">
      <c r="A31" s="4" t="s">
        <v>1001</v>
      </c>
      <c r="C31" s="6" t="n">
        <v>91389</v>
      </c>
    </row>
    <row r="32" spans="1:4">
      <c r="A32" s="4" t="s">
        <v>1002</v>
      </c>
    </row>
    <row r="33" spans="1:4">
      <c r="A33" s="3" t="s">
        <v>387</v>
      </c>
    </row>
    <row r="34" spans="1:4">
      <c r="A34" s="4" t="s">
        <v>991</v>
      </c>
      <c r="C34" s="5" t="n">
        <v>15500</v>
      </c>
    </row>
    <row r="35" spans="1:4">
      <c r="A35" s="4" t="s">
        <v>992</v>
      </c>
      <c r="C35" s="6" t="n">
        <v>155</v>
      </c>
    </row>
    <row r="36" spans="1:4">
      <c r="A36" s="4" t="s">
        <v>1003</v>
      </c>
      <c r="C36" s="5" t="n">
        <v>4500</v>
      </c>
    </row>
    <row r="37" spans="1:4"/>
    <row r="38" spans="1:4">
      <c r="A38" s="4" t="s">
        <v>742</v>
      </c>
      <c r="B38" s="4" t="s">
        <v>1004</v>
      </c>
    </row>
  </sheetData>
  <mergeCells count="3">
    <mergeCell ref="A1:B2"/>
    <mergeCell ref="A37:C37"/>
    <mergeCell ref="B38:C3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5"/>
    <col customWidth="1" max="3" min="3" width="30"/>
  </cols>
  <sheetData>
    <row r="1" spans="1:3">
      <c r="A1" s="1" t="s">
        <v>1005</v>
      </c>
      <c r="B1" s="2" t="s">
        <v>1</v>
      </c>
    </row>
    <row r="2" spans="1:3">
      <c r="B2" s="2" t="s">
        <v>1006</v>
      </c>
      <c r="C2" s="2" t="s">
        <v>1007</v>
      </c>
    </row>
    <row r="3" spans="1:3">
      <c r="A3" s="3" t="s">
        <v>238</v>
      </c>
    </row>
    <row r="4" spans="1:3">
      <c r="A4" s="4" t="s">
        <v>1008</v>
      </c>
      <c r="B4" s="5" t="n">
        <v>50000</v>
      </c>
      <c r="C4" s="5" t="n">
        <v>50000</v>
      </c>
    </row>
    <row r="5" spans="1:3">
      <c r="A5" s="4" t="s">
        <v>1009</v>
      </c>
      <c r="B5" s="7" t="n">
        <v>0.01</v>
      </c>
      <c r="C5" s="7" t="n">
        <v>0.01</v>
      </c>
    </row>
    <row r="6" spans="1:3">
      <c r="A6" s="4" t="s">
        <v>1010</v>
      </c>
      <c r="B6" s="5" t="n">
        <v>49063</v>
      </c>
    </row>
    <row r="7" spans="1:3">
      <c r="A7" s="4" t="s">
        <v>1011</v>
      </c>
      <c r="B7" s="5" t="n">
        <v>937</v>
      </c>
    </row>
    <row r="8" spans="1:3">
      <c r="A8" s="4" t="s">
        <v>1012</v>
      </c>
      <c r="B8" s="4" t="s">
        <v>649</v>
      </c>
    </row>
    <row r="9" spans="1:3">
      <c r="A9" s="4" t="s">
        <v>1013</v>
      </c>
      <c r="B9" s="4" t="s">
        <v>647</v>
      </c>
    </row>
    <row r="10" spans="1:3">
      <c r="A10" s="4" t="s">
        <v>1014</v>
      </c>
      <c r="B10" s="4" t="s">
        <v>647</v>
      </c>
    </row>
    <row r="11" spans="1:3">
      <c r="A11" s="4" t="s">
        <v>1015</v>
      </c>
      <c r="B11" s="5" t="n">
        <v>2</v>
      </c>
    </row>
    <row r="12" spans="1:3">
      <c r="A12" s="4" t="s">
        <v>1016</v>
      </c>
      <c r="B12" s="4" t="s">
        <v>1017</v>
      </c>
    </row>
    <row r="13" spans="1:3">
      <c r="A13" s="4" t="s">
        <v>1018</v>
      </c>
      <c r="B13" s="4" t="s">
        <v>1019</v>
      </c>
    </row>
    <row r="14" spans="1:3">
      <c r="A14" s="4" t="s">
        <v>1020</v>
      </c>
      <c r="B14" s="4" t="s">
        <v>102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1022</v>
      </c>
      <c r="B1" s="2" t="s">
        <v>544</v>
      </c>
      <c r="H1" s="2" t="s">
        <v>1</v>
      </c>
    </row>
    <row r="2" spans="1:8">
      <c r="B2" s="2" t="s">
        <v>2</v>
      </c>
      <c r="C2" s="2" t="s">
        <v>720</v>
      </c>
      <c r="D2" s="2" t="s">
        <v>4</v>
      </c>
      <c r="E2" s="2" t="s">
        <v>1023</v>
      </c>
      <c r="F2" s="2" t="s">
        <v>721</v>
      </c>
      <c r="G2" s="2" t="s">
        <v>1024</v>
      </c>
      <c r="H2" s="2" t="s">
        <v>2</v>
      </c>
    </row>
    <row r="3" spans="1:8">
      <c r="A3" s="3" t="s">
        <v>238</v>
      </c>
    </row>
    <row r="4" spans="1:8">
      <c r="A4" s="4" t="s">
        <v>993</v>
      </c>
      <c r="B4" s="5" t="n">
        <v>270</v>
      </c>
      <c r="C4" s="5" t="n">
        <v>520</v>
      </c>
      <c r="D4" s="5" t="n">
        <v>1069</v>
      </c>
      <c r="E4" s="5" t="n">
        <v>47</v>
      </c>
      <c r="F4" s="5" t="n">
        <v>196</v>
      </c>
      <c r="G4" s="5" t="n">
        <v>150</v>
      </c>
      <c r="H4" s="5" t="n">
        <v>2252</v>
      </c>
    </row>
    <row r="5" spans="1:8">
      <c r="A5" s="4" t="s">
        <v>1025</v>
      </c>
      <c r="B5" s="7" t="n">
        <v>10.83</v>
      </c>
      <c r="C5" s="7" t="n">
        <v>10.83</v>
      </c>
      <c r="D5" s="7" t="n">
        <v>10.83</v>
      </c>
      <c r="E5" s="7" t="n">
        <v>10.83</v>
      </c>
      <c r="F5" s="7" t="n">
        <v>10.59</v>
      </c>
      <c r="G5" s="7" t="n">
        <v>10.59</v>
      </c>
    </row>
    <row r="6" spans="1:8">
      <c r="A6" s="4" t="s">
        <v>1026</v>
      </c>
      <c r="B6" s="4" t="s">
        <v>450</v>
      </c>
      <c r="H6" s="4" t="s">
        <v>450</v>
      </c>
    </row>
    <row r="7" spans="1:8">
      <c r="A7" s="4" t="s">
        <v>1027</v>
      </c>
      <c r="H7" s="4" t="s">
        <v>689</v>
      </c>
    </row>
    <row r="8" spans="1:8">
      <c r="A8" s="4" t="s">
        <v>1028</v>
      </c>
      <c r="H8" s="4" t="s">
        <v>830</v>
      </c>
    </row>
    <row r="9" spans="1:8">
      <c r="A9" s="4" t="s">
        <v>1029</v>
      </c>
      <c r="H9" s="4" t="s">
        <v>1030</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31"/>
    <col customWidth="1" max="6" min="6" width="31"/>
    <col customWidth="1" max="7" min="7" width="31"/>
    <col customWidth="1" max="8" min="8" width="31"/>
    <col customWidth="1" max="9" min="9" width="30"/>
    <col customWidth="1" max="10" min="10" width="31"/>
    <col customWidth="1" max="11" min="11" width="31"/>
    <col customWidth="1" max="12" min="12" width="31"/>
    <col customWidth="1" max="13" min="13" width="31"/>
    <col customWidth="1" max="14" min="14" width="49"/>
    <col customWidth="1" max="15" min="15" width="21"/>
    <col customWidth="1" max="16" min="16" width="21"/>
    <col customWidth="1" max="17" min="17" width="21"/>
  </cols>
  <sheetData>
    <row r="1" spans="1:17">
      <c r="A1" s="1" t="s">
        <v>1031</v>
      </c>
      <c r="B1" s="2" t="s">
        <v>1032</v>
      </c>
      <c r="C1" s="2" t="s">
        <v>1033</v>
      </c>
      <c r="D1" s="2" t="s">
        <v>1034</v>
      </c>
      <c r="E1" s="2" t="s">
        <v>1035</v>
      </c>
      <c r="F1" s="2" t="s">
        <v>1036</v>
      </c>
      <c r="G1" s="2" t="s">
        <v>1037</v>
      </c>
      <c r="H1" s="2" t="s">
        <v>1038</v>
      </c>
      <c r="I1" s="2" t="s">
        <v>1039</v>
      </c>
      <c r="J1" s="2" t="s">
        <v>1040</v>
      </c>
      <c r="K1" s="2" t="s">
        <v>1041</v>
      </c>
      <c r="L1" s="2" t="s">
        <v>1042</v>
      </c>
      <c r="M1" s="2" t="s">
        <v>1043</v>
      </c>
      <c r="N1" s="2" t="s">
        <v>1044</v>
      </c>
      <c r="O1" s="2" t="s">
        <v>531</v>
      </c>
      <c r="P1" s="2" t="s">
        <v>396</v>
      </c>
      <c r="Q1" s="2" t="s">
        <v>547</v>
      </c>
    </row>
    <row r="2" spans="1:17">
      <c r="A2" s="3" t="s">
        <v>387</v>
      </c>
    </row>
    <row r="3" spans="1:17">
      <c r="A3" s="4" t="s">
        <v>1045</v>
      </c>
      <c r="N3" s="6" t="n">
        <v>43005</v>
      </c>
    </row>
    <row r="4" spans="1:17">
      <c r="A4" s="4" t="s">
        <v>1046</v>
      </c>
      <c r="N4" s="6" t="n">
        <v>14508</v>
      </c>
    </row>
    <row r="5" spans="1:17">
      <c r="A5" s="4" t="s">
        <v>1047</v>
      </c>
      <c r="N5" s="10" t="n">
        <v>0.6</v>
      </c>
    </row>
    <row r="6" spans="1:17">
      <c r="A6" s="4" t="s">
        <v>1048</v>
      </c>
      <c r="N6" s="6" t="n">
        <v>28497</v>
      </c>
      <c r="O6" s="6" t="n">
        <v>28959</v>
      </c>
      <c r="P6" s="6" t="n">
        <v>22898</v>
      </c>
      <c r="Q6" s="6" t="n">
        <v>80400</v>
      </c>
    </row>
    <row r="7" spans="1:17">
      <c r="A7" s="4" t="s">
        <v>419</v>
      </c>
      <c r="N7" s="5" t="n">
        <v>12</v>
      </c>
    </row>
    <row r="8" spans="1:17">
      <c r="A8" s="4" t="s">
        <v>1049</v>
      </c>
    </row>
    <row r="9" spans="1:17">
      <c r="A9" s="3" t="s">
        <v>387</v>
      </c>
    </row>
    <row r="10" spans="1:17">
      <c r="A10" s="4" t="s">
        <v>1045</v>
      </c>
      <c r="M10" s="6" t="n">
        <v>3574</v>
      </c>
    </row>
    <row r="11" spans="1:17">
      <c r="A11" s="4" t="s">
        <v>1046</v>
      </c>
      <c r="M11" s="6" t="n">
        <v>1151</v>
      </c>
    </row>
    <row r="12" spans="1:17">
      <c r="A12" s="4" t="s">
        <v>1047</v>
      </c>
      <c r="M12" s="7" t="n">
        <v>0.05</v>
      </c>
    </row>
    <row r="13" spans="1:17">
      <c r="A13" s="4" t="s">
        <v>1048</v>
      </c>
      <c r="M13" s="6" t="n">
        <v>2423</v>
      </c>
    </row>
    <row r="14" spans="1:17">
      <c r="A14" s="4" t="s">
        <v>1050</v>
      </c>
    </row>
    <row r="15" spans="1:17">
      <c r="A15" s="3" t="s">
        <v>387</v>
      </c>
    </row>
    <row r="16" spans="1:17">
      <c r="A16" s="4" t="s">
        <v>1045</v>
      </c>
      <c r="L16" s="6" t="n">
        <v>3585</v>
      </c>
    </row>
    <row r="17" spans="1:17">
      <c r="A17" s="4" t="s">
        <v>1046</v>
      </c>
      <c r="L17" s="6" t="n">
        <v>1167</v>
      </c>
    </row>
    <row r="18" spans="1:17">
      <c r="A18" s="4" t="s">
        <v>1047</v>
      </c>
      <c r="L18" s="7" t="n">
        <v>0.05</v>
      </c>
    </row>
    <row r="19" spans="1:17">
      <c r="A19" s="4" t="s">
        <v>1048</v>
      </c>
      <c r="L19" s="6" t="n">
        <v>2418</v>
      </c>
    </row>
    <row r="20" spans="1:17">
      <c r="A20" s="4" t="s">
        <v>1051</v>
      </c>
    </row>
    <row r="21" spans="1:17">
      <c r="A21" s="3" t="s">
        <v>387</v>
      </c>
    </row>
    <row r="22" spans="1:17">
      <c r="A22" s="4" t="s">
        <v>1045</v>
      </c>
      <c r="K22" s="6" t="n">
        <v>3587</v>
      </c>
    </row>
    <row r="23" spans="1:17">
      <c r="A23" s="4" t="s">
        <v>1046</v>
      </c>
      <c r="K23" s="6" t="n">
        <v>1172</v>
      </c>
    </row>
    <row r="24" spans="1:17">
      <c r="A24" s="4" t="s">
        <v>1047</v>
      </c>
      <c r="K24" s="7" t="n">
        <v>0.05</v>
      </c>
    </row>
    <row r="25" spans="1:17">
      <c r="A25" s="4" t="s">
        <v>1048</v>
      </c>
      <c r="K25" s="6" t="n">
        <v>2415</v>
      </c>
    </row>
    <row r="26" spans="1:17">
      <c r="A26" s="4" t="s">
        <v>1052</v>
      </c>
    </row>
    <row r="27" spans="1:17">
      <c r="A27" s="3" t="s">
        <v>387</v>
      </c>
    </row>
    <row r="28" spans="1:17">
      <c r="A28" s="4" t="s">
        <v>1045</v>
      </c>
      <c r="J28" s="6" t="n">
        <v>3595</v>
      </c>
    </row>
    <row r="29" spans="1:17">
      <c r="A29" s="4" t="s">
        <v>1046</v>
      </c>
      <c r="J29" s="6" t="n">
        <v>1181</v>
      </c>
    </row>
    <row r="30" spans="1:17">
      <c r="A30" s="4" t="s">
        <v>1047</v>
      </c>
      <c r="J30" s="7" t="n">
        <v>0.05</v>
      </c>
    </row>
    <row r="31" spans="1:17">
      <c r="A31" s="4" t="s">
        <v>1048</v>
      </c>
      <c r="J31" s="6" t="n">
        <v>2414</v>
      </c>
    </row>
    <row r="32" spans="1:17">
      <c r="A32" s="4" t="s">
        <v>1053</v>
      </c>
    </row>
    <row r="33" spans="1:17">
      <c r="A33" s="3" t="s">
        <v>387</v>
      </c>
    </row>
    <row r="34" spans="1:17">
      <c r="A34" s="4" t="s">
        <v>1045</v>
      </c>
      <c r="I34" s="6" t="n">
        <v>3606</v>
      </c>
    </row>
    <row r="35" spans="1:17">
      <c r="A35" s="4" t="s">
        <v>1046</v>
      </c>
      <c r="I35" s="6" t="n">
        <v>1226</v>
      </c>
    </row>
    <row r="36" spans="1:17">
      <c r="A36" s="4" t="s">
        <v>1047</v>
      </c>
      <c r="I36" s="7" t="n">
        <v>0.05</v>
      </c>
    </row>
    <row r="37" spans="1:17">
      <c r="A37" s="4" t="s">
        <v>1048</v>
      </c>
      <c r="I37" s="6" t="n">
        <v>2380</v>
      </c>
    </row>
    <row r="38" spans="1:17">
      <c r="A38" s="4" t="s">
        <v>1054</v>
      </c>
    </row>
    <row r="39" spans="1:17">
      <c r="A39" s="3" t="s">
        <v>387</v>
      </c>
    </row>
    <row r="40" spans="1:17">
      <c r="A40" s="4" t="s">
        <v>1045</v>
      </c>
      <c r="H40" s="6" t="n">
        <v>3565</v>
      </c>
    </row>
    <row r="41" spans="1:17">
      <c r="A41" s="4" t="s">
        <v>1046</v>
      </c>
      <c r="H41" s="6" t="n">
        <v>1208</v>
      </c>
    </row>
    <row r="42" spans="1:17">
      <c r="A42" s="4" t="s">
        <v>1047</v>
      </c>
      <c r="H42" s="7" t="n">
        <v>0.05</v>
      </c>
    </row>
    <row r="43" spans="1:17">
      <c r="A43" s="4" t="s">
        <v>1048</v>
      </c>
      <c r="H43" s="6" t="n">
        <v>2357</v>
      </c>
    </row>
    <row r="44" spans="1:17">
      <c r="A44" s="4" t="s">
        <v>1055</v>
      </c>
    </row>
    <row r="45" spans="1:17">
      <c r="A45" s="3" t="s">
        <v>387</v>
      </c>
    </row>
    <row r="46" spans="1:17">
      <c r="A46" s="4" t="s">
        <v>1045</v>
      </c>
      <c r="G46" s="6" t="n">
        <v>3574</v>
      </c>
    </row>
    <row r="47" spans="1:17">
      <c r="A47" s="4" t="s">
        <v>1046</v>
      </c>
      <c r="G47" s="6" t="n">
        <v>1215</v>
      </c>
    </row>
    <row r="48" spans="1:17">
      <c r="A48" s="4" t="s">
        <v>1047</v>
      </c>
      <c r="G48" s="7" t="n">
        <v>0.05</v>
      </c>
    </row>
    <row r="49" spans="1:17">
      <c r="A49" s="4" t="s">
        <v>1048</v>
      </c>
      <c r="G49" s="6" t="n">
        <v>2359</v>
      </c>
    </row>
    <row r="50" spans="1:17">
      <c r="A50" s="4" t="s">
        <v>1056</v>
      </c>
    </row>
    <row r="51" spans="1:17">
      <c r="A51" s="3" t="s">
        <v>387</v>
      </c>
    </row>
    <row r="52" spans="1:17">
      <c r="A52" s="4" t="s">
        <v>1045</v>
      </c>
      <c r="F52" s="6" t="n">
        <v>3585</v>
      </c>
    </row>
    <row r="53" spans="1:17">
      <c r="A53" s="4" t="s">
        <v>1046</v>
      </c>
      <c r="F53" s="6" t="n">
        <v>1222</v>
      </c>
    </row>
    <row r="54" spans="1:17">
      <c r="A54" s="4" t="s">
        <v>1047</v>
      </c>
      <c r="F54" s="7" t="n">
        <v>0.05</v>
      </c>
    </row>
    <row r="55" spans="1:17">
      <c r="A55" s="4" t="s">
        <v>1048</v>
      </c>
      <c r="F55" s="6" t="n">
        <v>2363</v>
      </c>
    </row>
    <row r="56" spans="1:17">
      <c r="A56" s="4" t="s">
        <v>1057</v>
      </c>
    </row>
    <row r="57" spans="1:17">
      <c r="A57" s="3" t="s">
        <v>387</v>
      </c>
    </row>
    <row r="58" spans="1:17">
      <c r="A58" s="4" t="s">
        <v>1045</v>
      </c>
      <c r="E58" s="6" t="n">
        <v>3571</v>
      </c>
    </row>
    <row r="59" spans="1:17">
      <c r="A59" s="4" t="s">
        <v>1046</v>
      </c>
      <c r="E59" s="6" t="n">
        <v>1220</v>
      </c>
    </row>
    <row r="60" spans="1:17">
      <c r="A60" s="4" t="s">
        <v>1047</v>
      </c>
      <c r="E60" s="7" t="n">
        <v>0.05</v>
      </c>
    </row>
    <row r="61" spans="1:17">
      <c r="A61" s="4" t="s">
        <v>1048</v>
      </c>
      <c r="E61" s="6" t="n">
        <v>2351</v>
      </c>
    </row>
    <row r="62" spans="1:17">
      <c r="A62" s="4" t="s">
        <v>1058</v>
      </c>
    </row>
    <row r="63" spans="1:17">
      <c r="A63" s="3" t="s">
        <v>387</v>
      </c>
    </row>
    <row r="64" spans="1:17">
      <c r="A64" s="4" t="s">
        <v>1045</v>
      </c>
      <c r="D64" s="6" t="n">
        <v>3582</v>
      </c>
    </row>
    <row r="65" spans="1:17">
      <c r="A65" s="4" t="s">
        <v>1046</v>
      </c>
      <c r="D65" s="6" t="n">
        <v>1234</v>
      </c>
    </row>
    <row r="66" spans="1:17">
      <c r="A66" s="4" t="s">
        <v>1047</v>
      </c>
      <c r="D66" s="7" t="n">
        <v>0.05</v>
      </c>
    </row>
    <row r="67" spans="1:17">
      <c r="A67" s="4" t="s">
        <v>1048</v>
      </c>
      <c r="D67" s="6" t="n">
        <v>2348</v>
      </c>
    </row>
    <row r="68" spans="1:17">
      <c r="A68" s="4" t="s">
        <v>1059</v>
      </c>
    </row>
    <row r="69" spans="1:17">
      <c r="A69" s="3" t="s">
        <v>387</v>
      </c>
    </row>
    <row r="70" spans="1:17">
      <c r="A70" s="4" t="s">
        <v>1045</v>
      </c>
      <c r="C70" s="6" t="n">
        <v>3592</v>
      </c>
    </row>
    <row r="71" spans="1:17">
      <c r="A71" s="4" t="s">
        <v>1046</v>
      </c>
      <c r="C71" s="6" t="n">
        <v>1249</v>
      </c>
    </row>
    <row r="72" spans="1:17">
      <c r="A72" s="4" t="s">
        <v>1047</v>
      </c>
      <c r="C72" s="7" t="n">
        <v>0.05</v>
      </c>
    </row>
    <row r="73" spans="1:17">
      <c r="A73" s="4" t="s">
        <v>1048</v>
      </c>
      <c r="C73" s="6" t="n">
        <v>2343</v>
      </c>
    </row>
    <row r="74" spans="1:17">
      <c r="A74" s="4" t="s">
        <v>1060</v>
      </c>
    </row>
    <row r="75" spans="1:17">
      <c r="A75" s="3" t="s">
        <v>387</v>
      </c>
    </row>
    <row r="76" spans="1:17">
      <c r="A76" s="4" t="s">
        <v>1045</v>
      </c>
      <c r="B76" s="6" t="n">
        <v>3589</v>
      </c>
    </row>
    <row r="77" spans="1:17">
      <c r="A77" s="4" t="s">
        <v>1046</v>
      </c>
      <c r="B77" s="6" t="n">
        <v>1263</v>
      </c>
    </row>
    <row r="78" spans="1:17">
      <c r="A78" s="4" t="s">
        <v>1047</v>
      </c>
      <c r="B78" s="7" t="n">
        <v>0.05</v>
      </c>
    </row>
    <row r="79" spans="1:17">
      <c r="A79" s="4" t="s">
        <v>1048</v>
      </c>
      <c r="B79" s="6" t="n">
        <v>2326</v>
      </c>
    </row>
    <row r="80" spans="1:17">
      <c r="A80" s="4" t="s">
        <v>1061</v>
      </c>
    </row>
    <row r="81" spans="1:17">
      <c r="A81" s="3" t="s">
        <v>387</v>
      </c>
    </row>
    <row r="82" spans="1:17">
      <c r="A82" s="4" t="s">
        <v>419</v>
      </c>
      <c r="N82" s="5" t="n">
        <v>7</v>
      </c>
    </row>
    <row r="83" spans="1:17">
      <c r="A83" s="4" t="s">
        <v>1062</v>
      </c>
      <c r="N83" s="11" t="n">
        <v>0.015</v>
      </c>
    </row>
    <row r="84" spans="1:17">
      <c r="A84" s="4" t="s">
        <v>1063</v>
      </c>
    </row>
    <row r="85" spans="1:17">
      <c r="A85" s="3" t="s">
        <v>387</v>
      </c>
    </row>
    <row r="86" spans="1:17">
      <c r="A86" s="4" t="s">
        <v>419</v>
      </c>
      <c r="N86" s="5" t="n">
        <v>2</v>
      </c>
    </row>
    <row r="87" spans="1:17">
      <c r="A87" s="4" t="s">
        <v>1062</v>
      </c>
      <c r="N87" s="12" t="n">
        <v>0.0075</v>
      </c>
    </row>
    <row r="88" spans="1:17">
      <c r="A88" s="4" t="s">
        <v>1064</v>
      </c>
    </row>
    <row r="89" spans="1:17">
      <c r="A89" s="3" t="s">
        <v>387</v>
      </c>
    </row>
    <row r="90" spans="1:17">
      <c r="A90" s="4" t="s">
        <v>419</v>
      </c>
      <c r="N90" s="5" t="n">
        <v>1</v>
      </c>
    </row>
    <row r="91" spans="1:17">
      <c r="A91" s="4" t="s">
        <v>1062</v>
      </c>
      <c r="N91" s="13" t="n">
        <v>0.00585</v>
      </c>
    </row>
    <row r="92" spans="1:17">
      <c r="A92" s="4" t="s">
        <v>1065</v>
      </c>
    </row>
    <row r="93" spans="1:17">
      <c r="A93" s="3" t="s">
        <v>387</v>
      </c>
    </row>
    <row r="94" spans="1:17">
      <c r="A94" s="4" t="s">
        <v>419</v>
      </c>
      <c r="N94" s="5" t="n">
        <v>2</v>
      </c>
    </row>
    <row r="95" spans="1:17">
      <c r="A95" s="4" t="s">
        <v>1062</v>
      </c>
      <c r="N95" s="11" t="n">
        <v>0.0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0</v>
      </c>
    </row>
    <row r="2" spans="1:3">
      <c r="A2" s="3" t="s">
        <v>532</v>
      </c>
    </row>
    <row r="3" spans="1:3">
      <c r="A3" s="4" t="s">
        <v>1067</v>
      </c>
      <c r="B3" s="6" t="n">
        <v>242</v>
      </c>
      <c r="C3" s="6" t="n">
        <v>32</v>
      </c>
    </row>
    <row r="4" spans="1:3">
      <c r="A4" s="4" t="s">
        <v>1068</v>
      </c>
      <c r="B4" s="5" t="n">
        <v>242</v>
      </c>
      <c r="C4" s="5" t="n">
        <v>32</v>
      </c>
    </row>
    <row r="5" spans="1:3">
      <c r="A5" s="14" t="n">
        <v>1</v>
      </c>
    </row>
    <row r="6" spans="1:3">
      <c r="A6" s="3" t="s">
        <v>532</v>
      </c>
    </row>
    <row r="7" spans="1:3">
      <c r="A7" s="4" t="s">
        <v>1067</v>
      </c>
      <c r="B7" s="5" t="n">
        <v>0</v>
      </c>
      <c r="C7" s="5" t="n">
        <v>0</v>
      </c>
    </row>
    <row r="8" spans="1:3">
      <c r="A8" s="4" t="s">
        <v>1068</v>
      </c>
      <c r="B8" s="5" t="n">
        <v>0</v>
      </c>
      <c r="C8" s="5" t="n">
        <v>0</v>
      </c>
    </row>
    <row r="9" spans="1:3">
      <c r="A9" s="14" t="n">
        <v>2</v>
      </c>
    </row>
    <row r="10" spans="1:3">
      <c r="A10" s="3" t="s">
        <v>532</v>
      </c>
    </row>
    <row r="11" spans="1:3">
      <c r="A11" s="4" t="s">
        <v>1067</v>
      </c>
      <c r="B11" s="5" t="n">
        <v>242</v>
      </c>
      <c r="C11" s="5" t="n">
        <v>32</v>
      </c>
    </row>
    <row r="12" spans="1:3">
      <c r="A12" s="4" t="s">
        <v>1068</v>
      </c>
      <c r="B12" s="5" t="n">
        <v>242</v>
      </c>
      <c r="C12" s="5" t="n">
        <v>32</v>
      </c>
    </row>
    <row r="13" spans="1:3">
      <c r="A13" s="14" t="n">
        <v>3</v>
      </c>
    </row>
    <row r="14" spans="1:3">
      <c r="A14" s="3" t="s">
        <v>532</v>
      </c>
    </row>
    <row r="15" spans="1:3">
      <c r="A15" s="4" t="s">
        <v>1067</v>
      </c>
      <c r="B15" s="5" t="n">
        <v>0</v>
      </c>
      <c r="C15" s="5" t="n">
        <v>0</v>
      </c>
    </row>
    <row r="16" spans="1:3">
      <c r="A16" s="4" t="s">
        <v>1068</v>
      </c>
      <c r="B16" s="6" t="n">
        <v>0</v>
      </c>
      <c r="C1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0</v>
      </c>
    </row>
    <row r="2" spans="1:3">
      <c r="A2" s="4" t="s">
        <v>1070</v>
      </c>
    </row>
    <row r="3" spans="1:3">
      <c r="A3" s="3" t="s">
        <v>1071</v>
      </c>
    </row>
    <row r="4" spans="1:3">
      <c r="A4" s="4" t="s">
        <v>1072</v>
      </c>
      <c r="B4" s="6" t="n">
        <v>769</v>
      </c>
      <c r="C4" s="6" t="n">
        <v>757</v>
      </c>
    </row>
    <row r="5" spans="1:3">
      <c r="A5" s="4" t="s">
        <v>1073</v>
      </c>
      <c r="B5" s="5" t="n">
        <v>0</v>
      </c>
      <c r="C5" s="5" t="n">
        <v>3886</v>
      </c>
    </row>
    <row r="6" spans="1:3">
      <c r="A6" s="4" t="s">
        <v>1074</v>
      </c>
      <c r="B6" s="5" t="n">
        <v>-627088</v>
      </c>
      <c r="C6" s="5" t="n">
        <v>-595384</v>
      </c>
    </row>
    <row r="7" spans="1:3">
      <c r="A7" s="4" t="s">
        <v>1075</v>
      </c>
      <c r="B7" s="5" t="n">
        <v>0</v>
      </c>
      <c r="C7" s="5" t="n">
        <v>-16443</v>
      </c>
    </row>
    <row r="8" spans="1:3">
      <c r="A8" s="4" t="s">
        <v>48</v>
      </c>
      <c r="B8" s="5" t="n">
        <v>0</v>
      </c>
      <c r="C8" s="5" t="n">
        <v>-21894</v>
      </c>
    </row>
    <row r="9" spans="1:3">
      <c r="A9" s="4" t="s">
        <v>1076</v>
      </c>
    </row>
    <row r="10" spans="1:3">
      <c r="A10" s="3" t="s">
        <v>1071</v>
      </c>
    </row>
    <row r="11" spans="1:3">
      <c r="A11" s="4" t="s">
        <v>1072</v>
      </c>
      <c r="B11" s="5" t="n">
        <v>1104</v>
      </c>
      <c r="C11" s="5" t="n">
        <v>1151</v>
      </c>
    </row>
    <row r="12" spans="1:3">
      <c r="A12" s="4" t="s">
        <v>1073</v>
      </c>
      <c r="B12" s="5" t="n">
        <v>0</v>
      </c>
      <c r="C12" s="5" t="n">
        <v>3908</v>
      </c>
    </row>
    <row r="13" spans="1:3">
      <c r="A13" s="4" t="s">
        <v>1074</v>
      </c>
      <c r="B13" s="5" t="n">
        <v>-620578</v>
      </c>
      <c r="C13" s="5" t="n">
        <v>-573693</v>
      </c>
    </row>
    <row r="14" spans="1:3">
      <c r="A14" s="4" t="s">
        <v>1075</v>
      </c>
      <c r="B14" s="5" t="n">
        <v>0</v>
      </c>
      <c r="C14" s="5" t="n">
        <v>-16597</v>
      </c>
    </row>
    <row r="15" spans="1:3">
      <c r="A15" s="4" t="s">
        <v>48</v>
      </c>
      <c r="B15" s="6" t="n">
        <v>0</v>
      </c>
      <c r="C15" s="6" t="n">
        <v>-218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1077</v>
      </c>
      <c r="B1" s="2" t="s">
        <v>1</v>
      </c>
    </row>
    <row r="2" spans="1:3">
      <c r="B2" s="2" t="s">
        <v>1078</v>
      </c>
      <c r="C2" s="2" t="s">
        <v>531</v>
      </c>
    </row>
    <row r="3" spans="1:3">
      <c r="A3" s="4" t="s">
        <v>1079</v>
      </c>
    </row>
    <row r="4" spans="1:3">
      <c r="A4" s="3" t="s">
        <v>1080</v>
      </c>
    </row>
    <row r="5" spans="1:3">
      <c r="A5" s="4" t="s">
        <v>1081</v>
      </c>
      <c r="B5" s="6" t="n">
        <v>242000</v>
      </c>
      <c r="C5" s="6" t="n">
        <v>32000</v>
      </c>
    </row>
    <row r="6" spans="1:3">
      <c r="A6" s="4" t="s">
        <v>1082</v>
      </c>
    </row>
    <row r="7" spans="1:3">
      <c r="A7" s="3" t="s">
        <v>1080</v>
      </c>
    </row>
    <row r="8" spans="1:3">
      <c r="A8" s="4" t="s">
        <v>1083</v>
      </c>
      <c r="C8" s="6" t="n">
        <v>0</v>
      </c>
    </row>
    <row r="9" spans="1:3">
      <c r="A9" s="4" t="s">
        <v>1084</v>
      </c>
      <c r="B9" s="6" t="n">
        <v>147928</v>
      </c>
    </row>
    <row r="10" spans="1:3">
      <c r="A10" s="4" t="s">
        <v>1085</v>
      </c>
    </row>
    <row r="11" spans="1:3">
      <c r="A11" s="3" t="s">
        <v>1080</v>
      </c>
    </row>
    <row r="12" spans="1:3">
      <c r="A12" s="4" t="s">
        <v>1086</v>
      </c>
      <c r="B12" s="5" t="n">
        <v>13</v>
      </c>
    </row>
    <row r="13" spans="1:3">
      <c r="A13" s="4" t="s">
        <v>1087</v>
      </c>
      <c r="B13" s="6" t="n">
        <v>270475000</v>
      </c>
    </row>
    <row r="14" spans="1:3">
      <c r="A14" s="4" t="s">
        <v>1088</v>
      </c>
    </row>
    <row r="15" spans="1:3">
      <c r="A15" s="3" t="s">
        <v>1080</v>
      </c>
    </row>
    <row r="16" spans="1:3">
      <c r="A16" s="4" t="s">
        <v>1083</v>
      </c>
      <c r="B16" s="6" t="n">
        <v>104941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89</v>
      </c>
      <c r="B1" s="2" t="s">
        <v>1</v>
      </c>
    </row>
    <row r="2" spans="1:4">
      <c r="B2" s="2" t="s">
        <v>1090</v>
      </c>
      <c r="C2" s="2" t="s">
        <v>531</v>
      </c>
      <c r="D2" s="2" t="s">
        <v>396</v>
      </c>
    </row>
    <row r="3" spans="1:4">
      <c r="A3" s="3" t="s">
        <v>387</v>
      </c>
    </row>
    <row r="4" spans="1:4">
      <c r="A4" s="4" t="s">
        <v>89</v>
      </c>
      <c r="B4" s="6" t="n">
        <v>14790</v>
      </c>
      <c r="C4" s="6" t="n">
        <v>16769</v>
      </c>
      <c r="D4" s="6" t="n">
        <v>14784</v>
      </c>
    </row>
    <row r="5" spans="1:4">
      <c r="A5" s="4" t="s">
        <v>1091</v>
      </c>
      <c r="B5" s="4" t="s">
        <v>839</v>
      </c>
    </row>
    <row r="6" spans="1:4">
      <c r="A6" s="4" t="s">
        <v>1092</v>
      </c>
      <c r="B6" s="4" t="s">
        <v>1017</v>
      </c>
    </row>
    <row r="7" spans="1:4">
      <c r="A7" s="4" t="s">
        <v>1093</v>
      </c>
      <c r="B7" s="5" t="n">
        <v>4</v>
      </c>
    </row>
    <row r="8" spans="1:4">
      <c r="A8" s="4" t="s">
        <v>448</v>
      </c>
    </row>
    <row r="9" spans="1:4">
      <c r="A9" s="3" t="s">
        <v>387</v>
      </c>
    </row>
    <row r="10" spans="1:4">
      <c r="A10" s="4" t="s">
        <v>89</v>
      </c>
      <c r="B10" s="6" t="n">
        <v>2000</v>
      </c>
      <c r="C10" s="6" t="n">
        <v>1900</v>
      </c>
      <c r="D10" s="6" t="n">
        <v>1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82</v>
      </c>
    </row>
    <row r="3" spans="1:4">
      <c r="A3" s="3" t="s">
        <v>630</v>
      </c>
    </row>
    <row r="4" spans="1:4">
      <c r="A4" s="4" t="s">
        <v>103</v>
      </c>
      <c r="B4" s="6" t="n">
        <v>985</v>
      </c>
      <c r="C4" s="6" t="n">
        <v>407</v>
      </c>
      <c r="D4" s="6" t="n">
        <v>425</v>
      </c>
    </row>
    <row r="5" spans="1:4">
      <c r="A5" s="4" t="s">
        <v>170</v>
      </c>
      <c r="B5" s="5" t="n">
        <v>3171</v>
      </c>
      <c r="C5" s="5" t="n">
        <v>794</v>
      </c>
      <c r="D5" s="5" t="n">
        <v>0</v>
      </c>
    </row>
    <row r="6" spans="1:4">
      <c r="A6" s="4" t="s">
        <v>1095</v>
      </c>
    </row>
    <row r="7" spans="1:4">
      <c r="A7" s="3" t="s">
        <v>630</v>
      </c>
    </row>
    <row r="8" spans="1:4">
      <c r="A8" s="4" t="s">
        <v>170</v>
      </c>
      <c r="B8" s="5" t="n">
        <v>735</v>
      </c>
    </row>
    <row r="9" spans="1:4">
      <c r="A9" s="4" t="s">
        <v>1096</v>
      </c>
    </row>
    <row r="10" spans="1:4">
      <c r="A10" s="3" t="s">
        <v>630</v>
      </c>
    </row>
    <row r="11" spans="1:4">
      <c r="A11" s="4" t="s">
        <v>170</v>
      </c>
      <c r="B11" s="6" t="n">
        <v>250</v>
      </c>
    </row>
    <row r="12" spans="1:4">
      <c r="A12" s="4" t="s">
        <v>495</v>
      </c>
    </row>
    <row r="13" spans="1:4">
      <c r="A13" s="3" t="s">
        <v>630</v>
      </c>
    </row>
    <row r="14" spans="1:4">
      <c r="A14" s="4" t="s">
        <v>170</v>
      </c>
      <c r="C14" s="5" t="n">
        <v>247</v>
      </c>
      <c r="D14" s="5" t="n">
        <v>369</v>
      </c>
    </row>
    <row r="15" spans="1:4">
      <c r="A15" s="4" t="s">
        <v>658</v>
      </c>
    </row>
    <row r="16" spans="1:4">
      <c r="A16" s="3" t="s">
        <v>630</v>
      </c>
    </row>
    <row r="17" spans="1:4">
      <c r="A17" s="4" t="s">
        <v>170</v>
      </c>
      <c r="C17" s="6" t="n">
        <v>160</v>
      </c>
    </row>
    <row r="18" spans="1:4">
      <c r="A18" s="4" t="s">
        <v>1097</v>
      </c>
    </row>
    <row r="19" spans="1:4">
      <c r="A19" s="3" t="s">
        <v>630</v>
      </c>
    </row>
    <row r="20" spans="1:4">
      <c r="A20" s="4" t="s">
        <v>170</v>
      </c>
      <c r="D20" s="6" t="n">
        <v>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393</v>
      </c>
      <c r="J1" s="2" t="s">
        <v>1</v>
      </c>
    </row>
    <row r="2" spans="1:12">
      <c r="B2" s="2" t="s">
        <v>2</v>
      </c>
      <c r="C2" s="2" t="s">
        <v>720</v>
      </c>
      <c r="D2" s="2" t="s">
        <v>4</v>
      </c>
      <c r="E2" s="2" t="s">
        <v>721</v>
      </c>
      <c r="F2" s="2" t="s">
        <v>30</v>
      </c>
      <c r="G2" s="2" t="s">
        <v>722</v>
      </c>
      <c r="H2" s="2" t="s">
        <v>723</v>
      </c>
      <c r="I2" s="2" t="s">
        <v>724</v>
      </c>
      <c r="J2" s="2" t="s">
        <v>2</v>
      </c>
      <c r="K2" s="2" t="s">
        <v>30</v>
      </c>
      <c r="L2" s="2" t="s">
        <v>82</v>
      </c>
    </row>
    <row r="3" spans="1:12">
      <c r="A3" s="3" t="s">
        <v>259</v>
      </c>
    </row>
    <row r="4" spans="1:12">
      <c r="A4" s="4" t="s">
        <v>716</v>
      </c>
      <c r="B4" s="6" t="n">
        <v>28515</v>
      </c>
      <c r="C4" s="6" t="n">
        <v>28575</v>
      </c>
      <c r="D4" s="6" t="n">
        <v>30721</v>
      </c>
      <c r="E4" s="6" t="n">
        <v>30556</v>
      </c>
      <c r="F4" s="6" t="n">
        <v>31334</v>
      </c>
      <c r="G4" s="6" t="n">
        <v>30845</v>
      </c>
      <c r="H4" s="6" t="n">
        <v>28412</v>
      </c>
      <c r="I4" s="6" t="n">
        <v>27734</v>
      </c>
      <c r="J4" s="6" t="n">
        <v>118367</v>
      </c>
      <c r="K4" s="6" t="n">
        <v>118325</v>
      </c>
      <c r="L4" s="6" t="n">
        <v>100269</v>
      </c>
    </row>
    <row r="5" spans="1:12">
      <c r="A5" s="4" t="s">
        <v>105</v>
      </c>
      <c r="B5" s="5" t="n">
        <v>-10173</v>
      </c>
      <c r="C5" s="5" t="n">
        <v>9637</v>
      </c>
      <c r="D5" s="5" t="n">
        <v>2427</v>
      </c>
      <c r="E5" s="5" t="n">
        <v>8480</v>
      </c>
      <c r="F5" s="5" t="n">
        <v>-10834</v>
      </c>
      <c r="G5" s="5" t="n">
        <v>-10662</v>
      </c>
      <c r="H5" s="5" t="n">
        <v>-12476</v>
      </c>
      <c r="I5" s="5" t="n">
        <v>17039</v>
      </c>
      <c r="J5" s="5" t="n">
        <v>10371</v>
      </c>
      <c r="K5" s="5" t="n">
        <v>-16933</v>
      </c>
      <c r="L5" s="5" t="n">
        <v>-48198</v>
      </c>
    </row>
    <row r="6" spans="1:12">
      <c r="A6" s="4" t="s">
        <v>1099</v>
      </c>
      <c r="B6" s="5" t="n">
        <v>0</v>
      </c>
      <c r="C6" s="5" t="n">
        <v>0</v>
      </c>
      <c r="D6" s="5" t="n">
        <v>-25</v>
      </c>
      <c r="E6" s="5" t="n">
        <v>-6281</v>
      </c>
      <c r="F6" s="5" t="n">
        <v>-186</v>
      </c>
      <c r="G6" s="5" t="n">
        <v>43</v>
      </c>
      <c r="H6" s="5" t="n">
        <v>192</v>
      </c>
      <c r="I6" s="5" t="n">
        <v>-11</v>
      </c>
      <c r="J6" s="5" t="n">
        <v>-6306</v>
      </c>
      <c r="K6" s="5" t="n">
        <v>38</v>
      </c>
      <c r="L6" s="5" t="n">
        <v>2021</v>
      </c>
    </row>
    <row r="7" spans="1:12">
      <c r="A7" s="4" t="s">
        <v>107</v>
      </c>
      <c r="B7" s="6" t="n">
        <v>-10173</v>
      </c>
      <c r="C7" s="6" t="n">
        <v>9637</v>
      </c>
      <c r="D7" s="6" t="n">
        <v>2402</v>
      </c>
      <c r="E7" s="6" t="n">
        <v>2199</v>
      </c>
      <c r="F7" s="6" t="n">
        <v>-11020</v>
      </c>
      <c r="G7" s="6" t="n">
        <v>-10619</v>
      </c>
      <c r="H7" s="6" t="n">
        <v>-12284</v>
      </c>
      <c r="I7" s="6" t="n">
        <v>17028</v>
      </c>
      <c r="J7" s="6" t="n">
        <v>4065</v>
      </c>
      <c r="K7" s="6" t="n">
        <v>-16895</v>
      </c>
      <c r="L7" s="6" t="n">
        <v>-46177</v>
      </c>
    </row>
    <row r="8" spans="1:12">
      <c r="A8" s="4" t="s">
        <v>1100</v>
      </c>
      <c r="B8" s="7" t="n">
        <v>-0.14</v>
      </c>
      <c r="C8" s="7" t="n">
        <v>0.14</v>
      </c>
      <c r="D8" s="7" t="n">
        <v>0.03</v>
      </c>
      <c r="E8" s="7" t="n">
        <v>0.03</v>
      </c>
      <c r="F8" s="7" t="n">
        <v>-0.16</v>
      </c>
      <c r="G8" s="7" t="n">
        <v>-0.15</v>
      </c>
      <c r="H8" s="7" t="n">
        <v>-0.18</v>
      </c>
      <c r="I8" s="7" t="n">
        <v>0.25</v>
      </c>
      <c r="J8" s="7" t="n">
        <v>0.06</v>
      </c>
      <c r="K8" s="7" t="n">
        <v>-0.24</v>
      </c>
      <c r="L8" s="7" t="n">
        <v>-0.6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8:53:51Z</dcterms:created>
  <dcterms:modified xmlns:dcterms="http://purl.org/dc/terms/" xmlns:xsi="http://www.w3.org/2001/XMLSchema-instance" xsi:type="dcterms:W3CDTF">2017-03-30T18:53:51Z</dcterms:modified>
</cp:coreProperties>
</file>